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CONSOLIDATED STATEMENTS OF CA10" sheetId="10" r:id="rId10"/>
    <s:sheet name="NATURE OF OPERATIONS AND CORPOR" sheetId="11" r:id="rId11"/>
    <s:sheet name="SIGNIFICANT ACCOUNTING POLICIES" sheetId="12" r:id="rId12"/>
    <s:sheet name="DRY DOCK" sheetId="13" r:id="rId13"/>
    <s:sheet name="VESSELS AND EQUIPMENT, NET" sheetId="14" r:id="rId14"/>
    <s:sheet name="LONG-TERM FINANCIAL DEBT" sheetId="15" r:id="rId15"/>
    <s:sheet name="FAIR VALUE MEASUREMENT" sheetId="16" r:id="rId16"/>
    <s:sheet name="DERIVATIVE INSTRUMENTS AND HEDG" sheetId="17" r:id="rId17"/>
    <s:sheet name="COMMITMENTS AND CONTINGENCIES" sheetId="18" r:id="rId18"/>
    <s:sheet name="INCOME TAXES" sheetId="19" r:id="rId19"/>
    <s:sheet name="RELATED PARTY TRANSACTIONS" sheetId="20" r:id="rId20"/>
    <s:sheet name="SHARE CAPITAL" sheetId="21" r:id="rId21"/>
    <s:sheet name="SUPPLEMENTAL DISCLOSURE OF CASH" sheetId="22" r:id="rId22"/>
    <s:sheet name="BUSINESS AND GEOGRAPHIC SEGMENT" sheetId="23" r:id="rId23"/>
    <s:sheet name="STOCK COMPENSATION" sheetId="24" r:id="rId24"/>
    <s:sheet name="SUPPLEMENTAL GUARANTOR INFORMAT" sheetId="25" r:id="rId25"/>
    <s:sheet name="SCHEDULE I CONDENSED FINANCIAL " sheetId="26" r:id="rId26"/>
    <s:sheet name="SIGNIFICANT ACCOUNTING POLICI27" sheetId="27" r:id="rId27"/>
    <s:sheet name="SIGNIFICANT ACCOUNTING POLICI28" sheetId="28" r:id="rId28"/>
    <s:sheet name="DRY DOCK (Tables)" sheetId="29" r:id="rId29"/>
    <s:sheet name="VESSELS AND EQUIPMENT, NET (Tab" sheetId="30" r:id="rId30"/>
    <s:sheet name="LONG-TERM FINANCIAL DEBT (Table" sheetId="31" r:id="rId31"/>
    <s:sheet name="FAIR VALUE MEASUREMENT (Tables)" sheetId="32" r:id="rId32"/>
    <s:sheet name="DERIVATIVE INSTRUMENTS AND HE33" sheetId="33" r:id="rId33"/>
    <s:sheet name="COMMITMENTS AND CONTINGENCIES (" sheetId="34" r:id="rId34"/>
    <s:sheet name="INCOME TAXES (Tables)" sheetId="35" r:id="rId35"/>
    <s:sheet name="RELATED PARTY TRANSACTIONS (Tab" sheetId="36" r:id="rId36"/>
    <s:sheet name="SUPPLEMENTAL DISCLOSURE OF CA37" sheetId="37" r:id="rId37"/>
    <s:sheet name="BUSINESS AND GEOGRAPHIC SEGME38" sheetId="38" r:id="rId38"/>
    <s:sheet name="STOCK COMPENSATION (Tables)" sheetId="39" r:id="rId39"/>
    <s:sheet name="SUPPLEMENTAL GUARANTOR INFORM40" sheetId="40" r:id="rId40"/>
    <s:sheet name="NATURE OF OPERATIONS AND CORP41" sheetId="41" r:id="rId41"/>
    <s:sheet name="SIGNIFICANT ACCOUNTING POLICI42" sheetId="42" r:id="rId42"/>
    <s:sheet name="SIGNIFICANT ACCOUNTING POLICI43" sheetId="43" r:id="rId43"/>
    <s:sheet name="SIGNIFICANT ACCOUNTING POLICI44" sheetId="44" r:id="rId44"/>
    <s:sheet name="DRY DOCK (Details)" sheetId="45" r:id="rId45"/>
    <s:sheet name="VESSELS AND EQUIPMENT, NET (Det" sheetId="46" r:id="rId46"/>
    <s:sheet name="LONG-TERM FINANCIAL DEBT (Detai" sheetId="47" r:id="rId47"/>
    <s:sheet name="FAIR VALUE MEASUREMENT (Details" sheetId="48" r:id="rId48"/>
    <s:sheet name="DERIVATIVE INSTRUMENTS AND HE49" sheetId="49" r:id="rId49"/>
    <s:sheet name="COMMITMENTS AND CONTINGENCIES50" sheetId="50" r:id="rId50"/>
    <s:sheet name="INCOME TAXES (Details)" sheetId="51" r:id="rId51"/>
    <s:sheet name="RELATED PARTY TRANSACTIONS (Det" sheetId="52" r:id="rId52"/>
    <s:sheet name="SHARE CAPITAL (Details)" sheetId="53" r:id="rId53"/>
    <s:sheet name="SUPPLEMENTAL DISCLOSURE OF CA54" sheetId="54" r:id="rId54"/>
    <s:sheet name="BUSINESS AND GEOGRAPHIC SEGME55" sheetId="55" r:id="rId55"/>
    <s:sheet name="STOCK COMPENSATION (Details)" sheetId="56" r:id="rId56"/>
    <s:sheet name="SUPPLEMENTAL GUARANTOR INFORM57" sheetId="57" r:id="rId57"/>
    <s:sheet name="SCHEDULE I CONDENSED FINANCIA58" sheetId="58" r:id="rId58"/>
  </s:sheets>
  <s:definedNames/>
  <s:calcPr calcId="124519" calcMode="auto" fullCalcOnLoad="1"/>
</s:workbook>
</file>

<file path=xl/sharedStrings.xml><?xml version="1.0" encoding="utf-8"?>
<sst xmlns="http://schemas.openxmlformats.org/spreadsheetml/2006/main" uniqueCount="1248">
  <si>
    <t>Document and Entity Information</t>
  </si>
  <si>
    <t>12 Months Ended</t>
  </si>
  <si>
    <t>Dec. 31, 2015shares</t>
  </si>
  <si>
    <t>Document and Entity Information [Abstract]</t>
  </si>
  <si>
    <t>Entity Registrant Name</t>
  </si>
  <si>
    <t>ULTRAPETROL BAHAMA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20-F</t>
  </si>
  <si>
    <t>Amendment Flag</t>
  </si>
  <si>
    <t>false</t>
  </si>
  <si>
    <t>Document Period End Date</t>
  </si>
  <si>
    <t>Dec. 31,
		2015</t>
  </si>
  <si>
    <t>CONSOLIDATED BALANCE SHEETS - USD ($) $ in Thousands</t>
  </si>
  <si>
    <t>Dec. 31, 2015</t>
  </si>
  <si>
    <t>Dec. 31, 2014</t>
  </si>
  <si>
    <t>CURRENT ASSETS</t>
  </si>
  <si>
    <t>Cash and cash equivalents</t>
  </si>
  <si>
    <t>Restricted cash</t>
  </si>
  <si>
    <t>Accounts receivable, net of allowance for doubtful accounts of $489 and $3,178 in 2015 and 2014, respectively</t>
  </si>
  <si>
    <t>Operating supplies and inventories</t>
  </si>
  <si>
    <t>Prepaid expenses</t>
  </si>
  <si>
    <t>Other receivables</t>
  </si>
  <si>
    <t>Other assets</t>
  </si>
  <si>
    <t>Total current assets</t>
  </si>
  <si>
    <t>NONCURRENT ASSETS</t>
  </si>
  <si>
    <t>Vessels and equipment, net</t>
  </si>
  <si>
    <t>Dry dock</t>
  </si>
  <si>
    <t>Investments in and receivables from affiliates</t>
  </si>
  <si>
    <t>Intangible assets</t>
  </si>
  <si>
    <t>Goodwill</t>
  </si>
  <si>
    <t>Deferred income tax assets</t>
  </si>
  <si>
    <t>Total noncurrent assets</t>
  </si>
  <si>
    <t>Total assets</t>
  </si>
  <si>
    <t>CURRENT LIABILITIES</t>
  </si>
  <si>
    <t>Accounts payable</t>
  </si>
  <si>
    <t>Customer advances</t>
  </si>
  <si>
    <t>Payable to related parties</t>
  </si>
  <si>
    <t>Accrued interest</t>
  </si>
  <si>
    <t>Current portion of long-term financial debt</t>
  </si>
  <si>
    <t>[1]</t>
  </si>
  <si>
    <t>Other current liabilities</t>
  </si>
  <si>
    <t>Total current liabilities</t>
  </si>
  <si>
    <t>NONCURRENT LIABILITIES</t>
  </si>
  <si>
    <t>Long-term financial debt</t>
  </si>
  <si>
    <t>Deferred income tax liabilities</t>
  </si>
  <si>
    <t>Other liabilities</t>
  </si>
  <si>
    <t>Deferred gains</t>
  </si>
  <si>
    <t>Total noncurrent liabilities</t>
  </si>
  <si>
    <t>Total liabilities</t>
  </si>
  <si>
    <t>EQUITY</t>
  </si>
  <si>
    <t>Common stock, $0.01 par value: 250,000,000 authorized shares; 140,729,487 shares outstanding.</t>
  </si>
  <si>
    <t>Additional paid-in capital</t>
  </si>
  <si>
    <t>Treasury stock: 3,923,094 shares at cost</t>
  </si>
  <si>
    <t>Accumulated deficit</t>
  </si>
  <si>
    <t>Accumulated other comprehensive loss</t>
  </si>
  <si>
    <t>Total equity</t>
  </si>
  <si>
    <t>Total liabilities and equity</t>
  </si>
  <si>
    <t>Includes 375,245 of long term financial debt classified as current as explained below.</t>
  </si>
  <si>
    <t>CONSOLIDATED BALANCE SHEETS (Parenthetical) - USD ($) $ in Thousands</t>
  </si>
  <si>
    <t>Accounts receivable, allowance for doubtful accounts</t>
  </si>
  <si>
    <t>Common stock, par value (in dollars per share)</t>
  </si>
  <si>
    <t>Common stock, shares authorized (in shares)</t>
  </si>
  <si>
    <t>Common stock, shares outstanding (in shares)</t>
  </si>
  <si>
    <t>Treasury stock, shares (in shares)</t>
  </si>
  <si>
    <t>CONSOLIDATED STATEMENTS OF OPERATIONS - USD ($) $ in Thousands</t>
  </si>
  <si>
    <t>Dec. 31, 2013</t>
  </si>
  <si>
    <t>REVENUES</t>
  </si>
  <si>
    <t>Transportation and services</t>
  </si>
  <si>
    <t>Manufacturing</t>
  </si>
  <si>
    <t>OPERATING EXPENSES (1)</t>
  </si>
  <si>
    <t>Voyage expenses</t>
  </si>
  <si>
    <t>Running costs</t>
  </si>
  <si>
    <t>Manufacturing costs</t>
  </si>
  <si>
    <t>Depreciation and amortization</t>
  </si>
  <si>
    <t>Administrative and commercial expenses</t>
  </si>
  <si>
    <t>Loss on write-down of vessels, goodwill and intangible assets</t>
  </si>
  <si>
    <t>Other operating income, net</t>
  </si>
  <si>
    <t>Operating expenses</t>
  </si>
  <si>
    <t>Operating (loss) profit</t>
  </si>
  <si>
    <t>OTHER INCOME (EXPENSES)</t>
  </si>
  <si>
    <t>Financial expense</t>
  </si>
  <si>
    <t>Financial loss on extinguishment of debt</t>
  </si>
  <si>
    <t>Foreign currency exchange gains (losses), net</t>
  </si>
  <si>
    <t>Investments in affiliates</t>
  </si>
  <si>
    <t>Other, net</t>
  </si>
  <si>
    <t>Total other income (expenses), net</t>
  </si>
  <si>
    <t>(Loss) Income before income tax</t>
  </si>
  <si>
    <t>Income tax</t>
  </si>
  <si>
    <t>Net (loss) income</t>
  </si>
  <si>
    <t>Net income attributable to noncontrolling interest</t>
  </si>
  <si>
    <t>Net (loss) income attributable to Ultrapetrol (Bahamas) Limited</t>
  </si>
  <si>
    <t>(LOSS) INCOME PER SHARE ATTRIBUTABLE TO ULTRAPETROL (BAHAMAS) LIMITED - BASIC AND DILUTED (in dollars per share)</t>
  </si>
  <si>
    <t>Basic weighted average number of shares (in shares)</t>
  </si>
  <si>
    <t>Diluted weighted average number of shares (in shares)</t>
  </si>
  <si>
    <t>Operating expenses included $1,937, $3,236 and $4,449 in 2015, 2014 and 2013, respectively, from related parties.</t>
  </si>
  <si>
    <t>CONSOLIDATED STATEMENTS OF OPERATIONS (Parenthetical) - USD ($) $ in Thousands</t>
  </si>
  <si>
    <t>CONSOLIDATED STATEMENTS OF OPERATIONS [Abstract]</t>
  </si>
  <si>
    <t>Operating expenses from related parties</t>
  </si>
  <si>
    <t>CONSOLIDATED STATEMENTS OF COMPREHENSIVE (LOSS) INCOME - USD ($) $ in Thousands</t>
  </si>
  <si>
    <t>CONSOLIDATED STATEMENTS OF COMPREHENSIVE (LOSS) INCOME [Abstract]</t>
  </si>
  <si>
    <t>Other comprehensive income (loss):</t>
  </si>
  <si>
    <t>Reclassification of net derivative losses to other income (expense), net</t>
  </si>
  <si>
    <t>Reclassification of net foreign currency derivative gains to depreciation and amortization</t>
  </si>
  <si>
    <t>Reclassification of net derivative losses on cash flow hedges to financial expense</t>
  </si>
  <si>
    <t>Derivative losses on cash flow hedges</t>
  </si>
  <si>
    <t>Other Comprehensive income (loss), net of tax</t>
  </si>
  <si>
    <t>Comprehensive (loss) income, net of income tax effect of $0</t>
  </si>
  <si>
    <t>Comprehensive income attributable to noncontrolling interest</t>
  </si>
  <si>
    <t>Comprehensive (loss) income attributable to Ultrapetrol (Bahamas) Limited</t>
  </si>
  <si>
    <t>CONSOLIDATED STATEMENTS OF COMPREHENSIVE (LOSS) INCOME (Parenthetical) - USD ($) $ in Thousands</t>
  </si>
  <si>
    <t>Comprehensive income (loss), tax effect</t>
  </si>
  <si>
    <t>CONSOLIDATED STATEMENTS OF CHANGES IN EQUITY - USD ($) $ in Thousands</t>
  </si>
  <si>
    <t>Common Stock [Member]</t>
  </si>
  <si>
    <t>Additional Paid-in Capital [Member]</t>
  </si>
  <si>
    <t>Treasury Stock [Member]</t>
  </si>
  <si>
    <t>Accumulated Deficit [Member]</t>
  </si>
  <si>
    <t>Accumulated Other Comprehensive Loss [Member]</t>
  </si>
  <si>
    <t>Noncontrolling Interest [Member]</t>
  </si>
  <si>
    <t>Total</t>
  </si>
  <si>
    <t>Balance at Dec. 31, 2012</t>
  </si>
  <si>
    <t>Balance (in shares) at Dec. 31, 2012</t>
  </si>
  <si>
    <t>Increase (Decrease) in Stockholders' Equity [Roll Forward]</t>
  </si>
  <si>
    <t>Compensation related to stock awards granted</t>
  </si>
  <si>
    <t>Compensation related to stock awards granted (in shares)</t>
  </si>
  <si>
    <t>Purchase of subsidiary shares from noncontrolling interests</t>
  </si>
  <si>
    <t>Other comprehensive income</t>
  </si>
  <si>
    <t>Balance at Dec. 31, 2013</t>
  </si>
  <si>
    <t>Balance (in shares) at Dec. 31, 2013</t>
  </si>
  <si>
    <t>Issuance of common stock for stock option exercise</t>
  </si>
  <si>
    <t>Issuance of common stock for stock option exercise (in share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income to net cash provided by operating activities:</t>
  </si>
  <si>
    <t>Depreciation of vessels and equipment</t>
  </si>
  <si>
    <t>Amortization of dry docking</t>
  </si>
  <si>
    <t>Expenditure for dry docking</t>
  </si>
  <si>
    <t>Loss on derivatives, net</t>
  </si>
  <si>
    <t>Debt issuance expense amortization</t>
  </si>
  <si>
    <t>Amortization of intangible assets</t>
  </si>
  <si>
    <t>Net losses from investments in affiliates</t>
  </si>
  <si>
    <t>Allowance for doubtful accounts</t>
  </si>
  <si>
    <t>Share - based compensation</t>
  </si>
  <si>
    <t>Change in valuation allowance of deferred income tax assets</t>
  </si>
  <si>
    <t>(Increase) decrease in assets:</t>
  </si>
  <si>
    <t>Accounts receivable</t>
  </si>
  <si>
    <t>Other receivables, operating supplies and inventories and prepaid expenses</t>
  </si>
  <si>
    <t>Other</t>
  </si>
  <si>
    <t>Increase (decrease) in liabilities:</t>
  </si>
  <si>
    <t>Accounts payable and customer advances</t>
  </si>
  <si>
    <t>Other payables</t>
  </si>
  <si>
    <t>Net cash provided by operating activities</t>
  </si>
  <si>
    <t>CASH FLOWS FROM INVESTING ACTIVITIES</t>
  </si>
  <si>
    <t>Purchase of vessels and equipment ($7,521 in 2013 for barges built, sold and leased-back)</t>
  </si>
  <si>
    <t>Proceeds from disposals of vessels, net ($9,410 in 2013 for barges sold and leased-back)</t>
  </si>
  <si>
    <t>Proceeds from shipbuilding contract cancelation</t>
  </si>
  <si>
    <t>Net cash used in investing activities</t>
  </si>
  <si>
    <t>CASH FLOWS FROM FINANCING ACTIVITIES</t>
  </si>
  <si>
    <t>Scheduled repayments of long-term financial debt</t>
  </si>
  <si>
    <t>Early repayment of long-term financial debt</t>
  </si>
  <si>
    <t>Prepayment of 2017 senior convertible notes</t>
  </si>
  <si>
    <t>Prepayment of 2014 senior notes</t>
  </si>
  <si>
    <t>Short-term credit facility repayments</t>
  </si>
  <si>
    <t>Proceeds from issuance of 2021 senior notes, net of issuance costs</t>
  </si>
  <si>
    <t>Proceeds from revolving credit facilities</t>
  </si>
  <si>
    <t>Proceeds from long-term financial debt</t>
  </si>
  <si>
    <t>Purchase of subsidiary shares from noncontrolling interest</t>
  </si>
  <si>
    <t>Decrease (increase) in restricted cash</t>
  </si>
  <si>
    <t>Other financing activities, net</t>
  </si>
  <si>
    <t>Net cash used in financing activities</t>
  </si>
  <si>
    <t>Net increase (decrease) in cash and cash equivalents</t>
  </si>
  <si>
    <t>Cash and cash equivalents at the beginning of year</t>
  </si>
  <si>
    <t>Cash and cash equivalents at the end of year</t>
  </si>
  <si>
    <t>CONSOLIDATED STATEMENTS OF CASH FLOWS (Parenthetical) $ in Thousands</t>
  </si>
  <si>
    <t>Dec. 31, 2013USD ($)</t>
  </si>
  <si>
    <t>CONSOLIDATED STATEMENTS OF CASH FLOWS [Abstract]</t>
  </si>
  <si>
    <t>Purchases of barges built, sold and leased-back</t>
  </si>
  <si>
    <t>Proceeds from sale of barges sold and leased-back</t>
  </si>
  <si>
    <t>NATURE OF OPERATIONS AND CORPORATE ORGANIZATION</t>
  </si>
  <si>
    <t>NATURE OF OPERATIONS, FINANCIAL SITUATION AND CORPORATE ORGANIZATION [Abstract]</t>
  </si>
  <si>
    <t>NATURE OF OPERATIONS, FINANCIAL SITUATION AND CORPORATE ORGANIZATION</t>
  </si>
  <si>
    <t>1. NATURE OF OPERATIONS, FINANCIAL SITUATION AND CORPORATE ORGANIZATION Nature of operations Ultrapetrol (Bahamas) Limited ("Ultrapetrol Bahamas", "Ultrapetrol", "the Company", "us" or "we") is a company organized and registered as a Bahamas Corporation since December 1997. We are a shipping transportation company serving the marine transportation needs of our clients in the markets on which we focus. We serve the shipping markets for technological products, grain soybean, forest products, minerals, crude oil, petroleum, and refined petroleum products, as well as the offshore oil platform supply market, through our operations in the following three segments of the marine transportation industry. In our River Business we are an owner and operator of river barges and push boats in the Hidrovia region of South America, a region of navigable waters on the Parana, Paraguay and Uruguay Rivers and part of the River Plate, which flow through Brazil, Bolivia, Uruguay, Paraguay and Argentina. The Company also has a shipyard that should promote organic growth and from time to time make external sales. In our Offshore Supply Business we own and operate vessels that provide logistical and transportation services for offshore petroleum exploration and production companies, in the coastal waters of Brazil and the North Sea. In our Ocean Business, we are an owner and operator of oceangoing vessels that transport petroleum products and a container line service in the Argentine cabotage trade. Financial situation The Company maintains approximately $475,002 of long term financial debt including accrued interests as of December 31, 2015 of which approximately $99,757 are current as were stated in the terms of the original debt agreements. The Company has not made the $10 million interest payment due on December 15, 2015 on its outstanding 8.875% First Preferred Ship Mortgage Notes due 2021 (the “2021 Senior Notes) which constitutes an event of default. After December 31, 2015, the Company has entered into forbearance or waiver agreements with most of its lenders with respect to this event of default which expire at the earlier of April 30, 2016 or the occurrence of certain events specified in the agreements. The lenders have agreed, for the duration of these agreements, not to accelerate their loans, take any enforcement actions or exercise any remedies with respect to defaults resulting from the nonpayment by the Company of its interest payment under the 2021 Senior Notes, and to work with the Company in negotiating a sustainable financial structure. The forbearance agreement also provided for the formation of a special committee, among others, to explore options and make recommendations to the Company's board of directors in connection with the restructuring of the Company, including a process to market and sell the River Business. This sale process was launched in February 2016 in accordance with the agreement and some non-binding offers were received being far from what it is considered a fair value for this business. Moreover, due to the uncertainties surrounding the current downturn conditions of the Brazilian offshore supply business driven mainly by the drop in oil crude prices, certain platform supply vessels ( ) our customer Petroleo Brasileiro SA ( ) or blocked during 2015 . or blockage with Petrobras Negotiations continue with representatives of holders of the 2021 Senior Notes and with the Company’s other secured lenders to obtain debt maturity extensions or restructuring of the debt agreements, including the 2021 Senior Notes and the credit facilities and loan agreements, as well as extensions on the current forbearance agreements and waivers. Also, as of December 31, 2015, the Company failed to meet some financial covenants as described in Note 5. As discussed above, the lenders have agreed for the duration of the forbearance or waiver agreements not to take any enforcement actions given these failures. As a result of this non-compliance and of the cross default provisions contained in relevant debt agreements, the Company has classified the respective long term financial debt amounting to $375,245 at December 31, 2015, as current liabilities (Note 5). As a result, the Company reports a working capital deficit of $383,797 at December 31, 2015. We cannot guarantee that we will be able to obtain our lenders’ consent to extend the current forbearance agreements and waivers or that our efforts to extend the maturity of or restructure our debt agreements will be successful. If we fail to remedy or obtain a waiver of the event of defaults our lenders may accelerate our indebtedness under the relevant debt agreements, which could trigger the cross-acceleration or cross-default provisions contained in our other debt agreements. If our indebtedness is accelerated, it will be very difficult in the current financing environment for us to refinance our debt or obtain additional financing and we could lose our vessels if our lenders foreclose their liens, which could impair our ability to conduct our business. Thus, there is a substantial doubt about the ability of the Company to continue as a going concern and about the recoverability of recorded assets. The consolidated financial statements have been prepared assuming that the Company will continue as a going concern. Accordingly, the consolidated financial statements do not include any adjustments relating to the recoverability and classification of recorded assets amounts, the amounts and classification of liabilities, or any other adjustments that might result in the event the Company is unable to continue as a going concern. Issuance of common stock On December 12, 2012, we entered into an investment agreement with Sparrow Capital Investments Ltd, or Sparrow, a subsidiary of Southern Cross Latin America Private Equity Fund III, L.P. and Southern Cross Latin America Private Equity Fund IV, L.P., or Southern Cross, pursuant to which we sold 110,000,000 shares of newly issued common stock to Sparrow at a purchase price of $2.00 per share, or the Sparrow Investment, and received net proceeds of $219,122. Concurrently, Sparrow designated Sparrow CI Sub Ltd. to receive 16,060,000 shares of common stock of Ultrapetrol. In connection with the investment agreement, the Company (1) made certain amendments to its Articles and Memorandum of Association at the time of closing, and (2) entered into a registration rights agreement for the shares purchased by Sparrow and shares currently owned by Inversiones Los Avellanos S.A. ("Los Avellanos") and Hazels (Bahamas) Investments Inc. ("Hazels"), two existing shareholders of the Company at that time. Sparrow Cl Sub Ltd. issued on December 12, 2012 to Hazels a warrant, which granted Hazels the right, exercisable upon the occurrence of certain conditions, to acquire all of the economic interest in Sparrow Cl Sub Ltd. On February 18, 2014, Hazels exercised the warrant and obtained 100 Class B shares of Sparrow Cl Sub Ltd., representing all the economic interest (but none of the voting interests) of Sparrow CI Sub Ltd. Sparrow holds all the voting interests in Sparrow CI Sub Ltd. At June 30, 2014, our shareholders Sparrow, Sparrow CI Sub Ltd., Los Avellanos and Hazels held 93,940,000, 16,060,000, 4,735,517 and 3,128,568 shares, respectively, which represented 66.9%, 11.4%, 3.4% and 2.2% of the outstanding shares, respectively. 7,713,366 of the total shares held by our Original Shareholders (Los Avellanos and Hazels) were entitled to seven votes per share. The special voting rights of the Original Shareholders were not transferable, unless transferred to another Original Shareholder. Pursuant to a shareholder agreement signed, Los Avellanos and Hazels had been agreed to vote their shares of common stock in the same manner as Sparrow, except for any matter that required, but did not obtain, the approval of six directors of the Company. Los Avellanos and Hazels are controlled by members of the Menendez family, including Felipe Menendez Ross, our former president, former chief executive officer and former director, and Ricardo Menendez Ross, our former executive vice president and former director. As such, they had the ability to exert influence over the operations of the Company. On July 13, 2014 the major shareholders of the Company entered into a share purchase agreement with respect to the sale of shares of Ultrapetrol. Under the agreement, Sparrow acquired from Los Avellanos and Hazels an aggregate of 7,864,085 shares of common stock of the Company, 100 Class B shares of Sparrow CI Sub Ltd (which comprises all of the outstanding shares of stock of Sparrow CI Sub Ltd, which in turn owns 16,060,000 shares of common stock of the Company), 701,368 shares of common stock of the Company from a company controlled by our former chief executive officer and 701,368 shares of common stock of the Company from a company controlled by our former executive vice president. The transaction was closed on September 3, 2014 and the purchase price was $4.00 per share of common stock. In connection with the share purchase agreement, on September 3, 2014, the Company terminated without cause its employment agreements with Felipe Menendez Ross (our former chief executive officer) and Ricardo Menendez Ross (our former executive vice president) and the consulting agreements with companies controlled by them. On the same date, the shareholder agreement signed between Sparrow, Los Avellanos and Hazels was terminated and is no longer of any further force and effect. Finally, the Company entered into an amended and restated registration rights agreement, which amended and restated the registration rights agreement signed on December 12, 2012 between Sparrow, Sparrow CI Sub Ltd., Los Avellanos and Hazels to remove the latter two as parties thereto. Under the share purchase agreement, Hazels had the right to submit an offer to purchase from the Company its Ocean Business at a price to be determined and subject to certain terms and conditions, including the approval of the independent director of the Company. On March 11, 2015, the ten-day period granted by the share purchase agreement for Hazels to deliver an offer to purchase the Company’s Ocean Business at a price determined by the average value of two investment banking firms was closed. Upon such closing, the Ocean Business purchase option was terminated.</t>
  </si>
  <si>
    <t>SIGNIFICANT ACCOUNTING POLICIES</t>
  </si>
  <si>
    <t>SIGNIFICANT ACCOUNTING POLICIES [Abstract]</t>
  </si>
  <si>
    <t>2. SIGNIFICANT ACCOUNTING POLICIES a) Basis of presentation and principles of consolidation The consolidated financial statements have been prepared in accordance with accounting principles generally accepted in the United States of America ("US GAAP"). The consolidated financial statements include the accounts of the Company and its subsidiaries, both majority and wholly owned. Significant intercompany accounts and transactions have been eliminated in this consolidation. Investments in 50% or less owned affiliates, in which the Company exercises significant influence, are accounted for by the equity method. b)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years. Significant estimates have been made by management, including the allowance for doubtful accounts, insurance claims receivable, useful lives and valuation of vessels, recoverability of tangible assets and goodwill and certain accrued liabilities. Actual results may differ from those estimates. c) Revenues and related expenses Revenue is recorded when services are rendered, the Company has a signed charter agreement or other evidence of an arrangement, prices are fixed or determinable and collection is reasonably assured. The primary source of the Company’s revenue, freight transportation by river barges, ocean-going vessels or PSVs, is recognized based on time charters, bareboat charters, consecutive voyage charters or affreightment / voyage contracts. Revenue from time charters and bareboat charters is earned and recognized on a daily basis. Revenue from affreightment / voyage contracts and consecutive voyage charters is recognized based upon the percentage of voyage completion. In our River Business, a voyage is deemed to commence upon the departure of the discharged barge of the previous voyage and is deemed to end upon the completion of discharge of the current voyage. The percentage of voyage completion is based on the miles transited at the balance sheet date divided by the total miles expected for the voyage. The position of the barge at the balance sheet date is determined by locating the position of the pushboat with the barge in tow through the use of a global positioning system ("GPS"). The Company does not begin recognizing revenue if the charter agreement has not been entered into with the customer, even if the vessel has discharged its cargo and is sailing to the anticipated load port on its next voyage. Demurrage income represents charges made to the charterer when loading or discharging time exceeds the stipulated time in the voyage charter and is recognized as it is earned. The recognition of revenue due to shortfalls on take or pay contracts occurs at the end of each declaration period. A declaration period is defined as the time period in which the contract volume obligation was to be met. If the volume was not met during that time period, then the amount of billable revenue resulting from the failure to perform will be calculated and recognized as it is billed. Revenues from the operation of our transshipment and storage unit, Parana Iron, consist of an agreed flat fee per ton which covers the storage and transshipment services of cargo from river barges to ocean export vessels. Revenues are recognized upon completion of loading of the oceangoing vessels. If stored cargo exceeds 50% of the transshipped volume in a given month, additional revenues may be recognized. We also derive revenues from fleeting services and port stay duties charged to vessels based on their tonnage. In addition, we have a transshipment unit which recognizes revenue on a per ton basis. Vessel voyage costs, primarily consisting of port, canal and bunker expenses that are unique to a particular charter, are paid for by the charterer under time charter arrangements or by the Company under voyage charter arrangements. The commissions paid in advance are deferred and amortized over the related voyage charter period to the extent commissions are earned as the Company’s revenues are earned. Bunker expenses are capitalized when acquired as operating supplies and subsequently charged to voyage expenses as consumed. All other voyage expenses and other vessel operating expenses are expensed as incurred. From time to time we provide ship salvage services under Lloyd’s Standard Form of Salvage Agreement ("LOF"). The Company recognizes costs as incurred on these LOF services. Revenue is recorded at the time the LOF settlement or arbitration award occurs. In those cases where a minimum salvage remuneration is guaranteed or determined by contract then such minimum amount is recognized in revenue when services are rendered. In its River Business the Company uses the completed contract method for river barges built and sold to third parties which typically have construction periods of 90 days or less. Contracts are considered complete when the customer has technically accepted the river barges and the remaining costs and potential risk are insignificant. Losses are accrued if manufacturing costs are expected to exceed manufacturing contract revenue. Customer billings in excess of costs incurred and revenue recognized, which typically reflect initial down payments, are included in customer advances in the accompanying consolidated balance sheets. Manufacturing expenses for barges construction are primarily comprised of steel cost, which is the largest component of our raw materials, and the cost of labor. d) Foreign currency translation The Company uses the US dollar as its functional currency. Receivables and payables denominated in foreign currencies are translated into US dollars at the rate of exchange at the balance sheet date, while revenues and expenses are translated using the average exchange rate for each month. Certain subsidiaries enter into transactions denominated in currencies other than their functional currency. Changes in currency exchange rates between the functional currency and the currency in which a transaction is denominated are included in the consolidated statements of operations in the period in which the currency exchange rate changes. During the year ended December 31, 2015, the Argentinian Peso, the Brazilian Real and the Paraguayan Guarani accelerated its depreciation against the US dollar by approximately 52%, 50% and 25%, respectively. Due to this situation, the Company recorded foreign currency translation losses amounting to $2,250, $3,731 and $644, respectively. During the years ended December 31, 2015, 2014 and 2013, the Company performed through its subsidiaries several transactions at different exchanges rates between Argentinean Peso (ARS) and U.S. dollars (USD). Pursuant to ASC Topic 830, these transactions were measured at the particular applicable exchange rate at which they were settled resulting in foreign currency exchange gains amounting to $1,805, $3,880 and $25,360, respectively, which were included in "Foreign currency exchange gains (losses), net" in the accompanying consolidated statements of operations. e) Cash and cash equivalents The Company considers all highly liquid investments with an original maturity of three months or less to be cash equivalents. Cash equivalents consist of money market instruments and interest-bearing deposits. The credit risk associated with cash and cash equivalents is considered to be low due to the high credit quality of the financial institutions with which the Company operates. f) Restricted cash Certain of the Company’s loan agreements require the Company to fund: (a) a loan retention account equivalent to the next loan installment (depending on the frequency of the repayment elected by the Company, i.e. quarterly or semi-annually) plus interest which is used to fund the loan installments coming due, (b) a drydocking account which is restricted for use and can only be used for the purpose of paying for drydocking or special survey expenses and (c) cash deposits required as collateral with certain banks under the Company's borrowing arrangements. g) Accounts receivable Most of the Company’s accounts receivable are due from international oil companies, international grainhouses, traders and mining companies. The Company performs ongoing credit evaluations of its trade customers and generally does not require collateral. The Company routinely reviews its accounts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ccounts receivable from Petrobras Group a customer of Ultrapetrol River, Ocean and Offshore Supply Business accounted for 12% and 42% of total consolidated accounts receivable as of December 31, 2015 and 2014, respectively. Additionally, accounts receivable from Petropar, a customer of Ultrapetrol River Business accounted for 12% of total consolidated accounts receivable as of December 31, 2015. Changes in the allowance for doubtful accounts for the years ended December 31, were as follow: For the years ended December 31, 2015 2014 2013 Balance at January 1 $ 3,178 $ 2,905 $ 1,916 Provision 228 720 2,467 Recovery - - - Amounts written off (1) (2,917 ) (447 ) (1,478 ) Balance at December 31 $ 489 $ 3,178 $ 2,905 (1) Accounts charged to the allowance when collection efforts cease. h) 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in the industries in which operates. The Company does not generally require collateral or other security to support its outstanding receivables. The Company minimizes its credit risk relating to receivables by performing ongoing credit evaluations and, to date, credit losses have not been material. i) Insurance claims receivable Insurance claims receivable comprise claims submitted relating to hull and machinery (H&amp;M), protection and indemnity (P&amp;I), loss of hire (LOH) and strike insurance coverage. They are recorded when the recovery of an insurance claim is probable. Deductible amounts related to covered incidents are expensed in the period of occurrence of the incident. The credit risk associated with insurance claims receivable is considered low due to the high credit quality and funded status of the insurance underwriters and P&amp;I clubs in which the Company is either a client or a member. Insurance claims receivable, included in other receivables in the accompanying consolidated balance sheets, amounts to $2,199 and $5,233 at December 31, 2015 and 2014, respectively. j) Operating supplies and inventories Operating supplies and inventories are carried at the lower of cost or market and consist of the following: At December 31, 2015 2014 River barges in progress and raw material related to barge production for sale to third parties $ 13,918 $ - Fuel and supplies 3,029 4,030 $ 16,947 $ 4,030 k) Vessels and equipment, net Vessels and equipment are stated at cost less accumulated depreciation. This cost includes the purchase price and all directly attributable costs (initial repairs, improvements and delivery expenses, interest and on-site supervision costs incurred during the construction periods). Subsequent expenditures for conversions renewals or major improvements are also capitalized when they appreciably extend the life, increase the earning capacity or improve the safety of the vessels. New barges built for the River Business segment in our own shipyard in Punta Alvear, Argentina are capitalized at cost. Depreciation is computed net of the estimated scrap value which is equal to the product of each vessel’s lightweight tonnage and estimated scrap value per lightweight ton and is recorded using the straight-line method over the estimated useful lives of the vessels. Acquired secondhand vessels are depreciated from the date of their acquisition over the remaining estimated useful life. From time to time, the Company acquires vessels which have already exceeded the Company’s useful life policy, in which case the Company depreciates such vessels based on its best estimate of such vessel’s remaining useful life, typically until the next survey or certification date. Improvements to leased property are amortized over the shorter of their economic life or the respective lease term. The estimated useful life of each of the Company’s major categories of assets is as follows: Useful life (in years) Ocean-going vessels 24 PSVs 24 River barges and push boats 35 Buildings 20 to 30 Furniture and equipment 5 to 15 However, when regulations place limitations over the ability of a vessel to trade, its useful life is adjusted to end at the date such regulations become effective. Currently, these regulations do not affect any of our vessels. At the time vessels are disposed of, the assets and related accumulated depreciation are removed from the accounts, and any resulting gain or loss is recorded in other operating income. During the last quarter of 2015, we decided to offer our product tanker Alejandrina for sale because it was in laid up since middle September 2015 and no employment opportunities were found. On January 28, 2016, we entered into a Memorandum of Agreement (“MOA”) whereby we agreed to sell the Alejandrina to a non-related third party. Due to such decision, we classified the vessel as held forsale within other current assets at December 31, 2015, and therefore we changed the valuation to fair value less cost to sell because it was below her carrying value. As a result of this change, we recorded a loss of $2,433 in “Loss on write-down of vessels, goodwill and intangible assets”. The vessel was subsequently delivered to buyers on March 7, 2016. Long-lived assets are reviewed for impairment, whenever events or changes in circumstances indicate that the carrying amount may not be recoverable. If the sum of the expected future undiscounted cash flows is less than the carrying amount of the asset, a loss is recognized for the excess of the carrying amount of the asset and its fair value. Generally, fair value is determined using valuation techniques, such as expected discounted cash flows, appraisals or in accordance with our vessels' market valuation as described in our credit facilities and accepted by our lenders, as appropriate. The assumptions used to develop estimates of future undiscounted cash flows are based on historical trends as well as future expectations. Significant assumptions are related to, among others, charter and voyages rates, expected outflows for assets' maintenance and assets' operating expenses (including planned drydocking and special survey expenditures), fleet utilization and residual value. We identified indicators of potential impairments affecting the three Company´s business segments, including the continued deterioration of the share price of the Company as well as the Company´s financial situation discussed in Note 1. Undiscounted projected net operating cash flows are determined for each vessel in the Ocean and Offshore Supply Business, and as a fleet in the River Business (except for the Parana Iron barge determined at vessel level) and are compared to their carrying value together with the carrying value of the dry dock costs related to each vessel. The cash flow period is based on the remaining lives of the vessels or the fleet. We determined the undiscounted projected net operating cash flows for each vessel and fleet by considering the historical and estimated vessels' performance and utilization. Expected outflows for scheduled vessels' maintenance and operating expenses, including lay up expenses and drydocking costs, have been based on the Company's historical data for its own vessels. The salvage value is estimated at $302 per lightweight ton in accordance with the Company’s assets’ depreciation policy. Regarding estimates of future revenues, we estimated the following for each business: Offshore Supply Business: River Business: Ocean Business: The assessment concluded that the undiscounted projected net operating cash flows exceeded the carrying value at December 31, 2015, thus no impairment charges were recorded arising from the above mentioned tests. During the year ended December 31, 2014, the Company recorded an impairment charge in its Ocean Business of $4,925 and $5,586, respectively to write down the carrying amount of its product tankers Miranda I and Alejandrina to their estimated fair value. The write down was a consequence of the level of demand in the tanker market. l) Dry dock costs The Company’s vessels must be periodically drydocked and pass inspections to maintain their operating classification, as mandated by maritime regulations. Costs incurred to drydock a vessel/ pushboat are deferred and amortized using the straight-line method over the period to the next drydock, generally 24 to 36 months. Drydocking costs incurred are mostly comprised of: replacing steel plates, painting the vessel’s hull and sides, recoating cargo and fuel tanks, and performing other engine and equipment maintenance activities to bring the vessel into compliance with classification standards. The unamortized portion of dry dock costs for vessels that are sold are written off and included in the calculation of the resulting gain or loss in the year of the vessel’s sale. Expenditures for maintenance and minor repairs are expensed as incurred. m) Investments in affiliates These investments are accounted for by the equity method. At December 31, 2015 and 2014 and for the years ended December 31, 2015, 2014 and 2013, include our interest in 50% of Obras Terminales y Servicios S.A. ("OTS S.A.") and in 49% of Marítima Sipsa S.A. n) Identifiable intangible assets The Company’s intangible assets arose as a result of the Ravenscroft acquisition in 2006, and consist principally of a safety management system which is being amortized over its useful life of eight years using the straight-line method. During the fourth quarter ended December 31, 2015, given the decision to discontinue the management services provided by Ravenscroft the carrying amount of intangible assets was reduced to zero because Management estimated that is not recoverable. As a result, we recorded a loss of $582 in “Loss on write-down of vessels goodwill and intangible assets”. Accumulated amortization at December 31, 2014 amounted to $1,400, and amortization for the years ended December 31, 2014 and 2013 amounted to $44 and $175, respectively. o) Goodwill Goodwill is recorded when the purchase price paid for an acquisition exceeds the estimated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uses a discounted future cash flow ("DCF") approach that uses estimates for revenue, costs and appropriate discount rates, among others. These various estimates are reviewed each time the Company tests goodwill for impairment and many are developed as part of the Company’s routine business planning and forecasting process. In the same manner as the intangible assets, the goodwill maintained by the Company arose from Ravenscroft acquisition in 2006. During the fourth quarter ended December 31, 2015, the Company recorded an impairment charge on its goodwill of the total balance given the decision to discontinue the management services provided by Ravenscroft. p) Other assets This account corresponds to costs incurred to issue debt net of amortization costs, which are being amortized over the term of the debt using the effective interest rate method. Any unamortized balance of costs relating to debt repaid or refinanced is expensed in the period the repayment or refinancing is made, subject to the accounting guidance regarding debt modifications and extinguishment. Amortization for debt issuance expense for the years ended December 31, 2015, 2014 and 2013 totaled $2,607, $2,272 and $2,711, respectively, and is included in financial expense in the accompanying consolidated statements of operations. Due to classification of the financial debt as current (Note 1), at December 31, 2015 , Company Also, as we mentioned in Note 2.k) we classified the product tanker Alejandrina as held for sale into other assets. q) Accounts payable Accounts payable at December 31, 2015 and 2014 consists mainly of insurance premium payables, and operating expenses. r) Deferred gains -- River barges sale-leaseback transactions The Company has entered into a river barges sale-leaseback transaction with a finance company. Gains are deferred to the extent of the present value of future minimum lease payments and are amortized as reductions to rental expense over the applicable lease term. Deferred gains activity related to these transactions for the years ended December 31, was as follows: For the years ended December 31, 2015 2014 Balance at beginning of the year $ 3,183 $ 3,584 Amortization of deferred gains included in operating expenses as reduction to rental expense (400 ) (401 ) Balance at end of the year $ 2,783 $ 3,183 s) Comprehensive loss The components of accumulated other comprehensive loss in the accompanying consolidated balance sheets were as follows: At December 31, 2015 2014 Unrealized net losses on interest rate collar $ (212 ) $ (771 ) Unrealized net losses on interest rate swaps (747 ) (669 ) Unrealized net gains on EURO hedge 110 119 Accumulated other comprehensive loss $ (849 ) $ (1,321 ) At December 31, 2015, the Company expects that it will reclassify $455 of net losses on interest rate collar and interest rate swaps from accumulated other comprehensive loss to earnings during the next twelve months related to the payments of interest of our variable interest rate debt that will affect earnings for 2016. t) Derivative financial instruments The Company from time to time uses derivative financial instruments to reduce risk from foreign currency fluctuations, changes in spot market rates for oceangoing vessels, changes in interest rate and changes in bunker fuel prices. The Company recognizes all of its derivative instruments as either assets or liabilities in the balance sheet at fair value. The accounting for changes in the fair value (i.e., gains or losses) of a derivative financial instrument depends on whether it has been designated and qualifies as part of a hedging relationship and further, on the type of hedging relationship. For derivative financial instruments that are designated and qualify as cash flow hedges, the effective portion of the gain or loss on the derivative financial instrument is reported as a component of other comprehensive loss and reclassified into earnings in the same line item associated with the hedged transaction in the same period or periods during which the hedged transaction affects earnings. The ineffective portion of a derivative’s change in fair value is immediately recognized in income. Derivative financial instruments that are not designated as hedges for accounting purposes are adjusted to fair value through income. u) (Loss) Income per share attributable to Ultrapetrol (Bahamas) Limited Basic (loss) income per share attributable to Ultrapetrol (Bahamas) Limited is computed by dividing the net (loss) income by the weighted average number of common shares outstanding during the relevant periods net of shares held in treasury. Diluted (loss) income per share attributable to Ultrapetrol (Bahamas) Limited reflects the potential dilution that could occur if securities or other contracts to issue common shares result in the issuance of such shares. In determining dilutive shares for this purpose the Company assumes, through the application of the treasury stock method, all restricted stock grants have vested and all common shares have been issued pursuant to the exercise of all outstanding stock options. For the years ended December 31, 2015 and 2014, the Company had a net loss and therefore the effect of potentially dilutive securities was antidilutive. The following outstanding equity awards are not included in the diluted net (loss) income per share attributable to Ultrapetrol (Bahamas) Limited calculation because they would have had an antidilutive effect: For the years ended December 31, 2015 2014 2013 Stock options 2,473,000 2,473,000 349,000 Restricted stock - 19,000 - Total 2,473,000 2,492,000 349,000 The following table sets forth the computation of basic and diluted net (loss) income per share attributable to Ultrapetrol (Bahamas) Limited. For the years ended December 31, 2015 2014 2013 Net (loss) income attributable to Ultrapetrol (Bahamas) Limited $ (48,004 ) $ (52,276 ) $ 7,368 Basic weighted average number of shares 140,713,509 140,292,249 140,090,112 Effect on dilutive shares -- options and restricted stock - - 236,652 Diluted weighted average number of shares 140,713,509 140,292,249 140,326,764 Basic and diluted net (loss) income per share attributable to Ultrapetrol (Bahamas) Limited $ (0.34 ) $ (0.37 ) $ 0.05 v) Stock compensation Stock-based compensation cost is measured at the date of grant, based on the calculated fair value of the award, and is recognized as expense over the employee’s service period, which is generally the vesting period of the equity grant. The fair value of performance based restricted common stock awards that are probable of being earned is expensed over the performance periods as the awards vest. The Company does not estimate forfeitures in its expense calculations as forfeiture history has been minor. w) Other operating income, net Other operating income generally includes gains from vessel sales, favorable judgments with customers, recoveries from insurances companies, and other income from miscellaneous transactions. Other income of $1,859 for the year ended December 31, 2015 included a gain of $2,294 concerning a settlement agreement with a customer for non-performance of a barge construction contract and a loss of $982 arising from the sale of our Amadeo and Miranda I product tankers. Other income of $1,597 for the year ended December 31, 2014 included a gain of $925 from claims against insurance companies. Other income of $5,692 for the year ended December 31, 2013 included a gain of $1,356 concerning a settlement agreement with a customer in our Offshore Supply Business. x) Income taxes The Company accounts for deferred income taxes under the liability method. Under this method, deferred income tax assets and liabilities are established for temporary differences between the financial reporting basis and the tax basis of the Company’s assets and liabilities at each period end corresponding to those jurisdictions subject to income taxes. Deferred tax assets are recognized for all deductible temporary differences and an offsetting valuation allowance is recorded to the extent that it is not more likely than not that the deferred tax assets will be realized. Deferred tax is measured based on tax rates and laws enacted or substantively enacted at the balance sheet date in any jurisdiction. As we describe in the paragraph y) of this note, we decided to early adopt in a prospective basis the Accounting Standard Update (ASU) No. 2015-17 by modifying only the classification of the 2015 deferred tax assets and liabilities. Income tax regulations in the different countries in which we operate are subject to interpretation by taxing authorities. As a result, our judgment in the determination of uncertain income tax positions could be interpreted differently. In this sense, the income tax returns of our primary income tax jurisdictions remain subject to examination by related tax authorities. The tax returns are open to examination from 3 to 7 years. y) New accounting standards Revenue recognition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ntities will be permitted to adopt the standard as early as the original public entity effective date (i.e. annual reporting periods beginning after December 15, interim periods therein). Early prior to that date not permitted. Going concern In August 2014, the FASB issued ASU No. 2014-15 -Presentation of Financial Statements-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Debt issuance costs On April 7, 2015, the FASB issued the final guidance (ASU 2015-03) to simplify the presentation of debt issuance costs by requiring debt issuance costs related to a recognized debt liability to be presented in the balance sheet as a direct deduction from the debt liability rather than as an asset. The recognition and measurement guidance for debt issuance costs have not changed. The new standard requires retrospective application and represents a change in accounting principle. The final guidance is effective for annual and interim periods beginning after December 15, 2015 and early adoption is permitted. As of December 31, 2015, the Company had $10,827 of debt issuance costs included in other assets in the accompanying consolidated balance sheet. Deferred tax assets and liabilities classification On November 20, 2015, the FASB issued final guidance (ASU 2015-17) that requires companies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also will be classified as noncurrent. For public business entities, the guidance is effective for financial statements issued for annual periods beginning after 15 December 2016 (i.e., 2017 for a calendar-year company), and interim periods within those annual periods. Because early adoption is permitted, companies can start applying this guidance in interim and annual financial statements that have not yet been issued. The guidance may be adopted on either a prospective or retrospective basis. The Company decided to early adopt the guidance in a prospective basis, modifying only the classification of the December 31, Leasing On February 25, 2016, the FASB issued a comprehensive new leasing standard, which improves transparency and comp</t>
  </si>
  <si>
    <t>DRY DOCK</t>
  </si>
  <si>
    <t>DRY DOCK [Abstract]</t>
  </si>
  <si>
    <t>3. DRY DOCK The capitalized amounts in dry dock at December 31, 2015 and 2014 were as follows: At December 31, 2015 2014 Original book value $ 27,760 $ 40,363 Accumulated amortization (17,479 ) (26,812 ) Net book value $ 10,281 $ 13,551 For the years ended December 31, 2015, 2014 and 2013, amortization expense was $9,860, $7,493 and $3,409, respectively.</t>
  </si>
  <si>
    <t>VESSELS AND EQUIPMENT, NET</t>
  </si>
  <si>
    <t>VESSELS AND EQUIPMENT, NET [Abstract]</t>
  </si>
  <si>
    <t>4. VESSELS AND EQUIPMENT, NET The capitalized cost of the vessels and equipment, and the related accumulated depreciation at December 31, 2015 and 2014 were as follows: At December 31, 2015 2014 Ocean-going vessels $ 51,060 $ 116,281 River barges and pushboats 496,585 464,346 PSVs 375,059 370,416 Furniture and equipment 14,500 14,237 Building, land, operating base and shipyard 54,978 54,817 Total original book value 992,182 1,020,097 Accumulated depreciation (323,095 ) (302,692 ) Net book value $ 669,087 $ 717,405 For the years ended December 31, 2015, 2014 and 2013, depreciation expense was $41,272, $45,880 and $38,951, respectively. Certain interest costs incurred during the construction of vessels are capitalized as part of the assets’ carrying values and are depreciated over such assets’ estimated useful lives. No interest was capitalized during the years ended December 31, 2015, 2014 and 2013. ACQUISITIONS AND DISPOSALS Ocean Business During May 2015, we sold and delivered our product tanker Amadeo, for a total sale price of $3,140 and we recorded a loss on sale of vessel of $1,089. On June 15, 2015, we entered into a MOA whereby we agreed to sell our product tanker, Miranda I, for the total sale price of $785. This vessel was subsequently delivered to buyers on July 16, 2015. We recorded a gain on sale of vessel of $107. As we mentioned in note 2.k), during January 2016 we entered into a MOA for which we sold our product tanker Alejandrina for a total sale price of $4,900 (the net value after commissions and costs of sale was $4,535). At December 31, 2015, we classified this asset as held for sale and, we recorded a loss of $2,433 to write down the carrying amount to its estimated fair value. River Business During the year ended December 31, 2015, six river barges have been built in our own shipyard in Punta Alvear, Argentina for a total cost of $6,270. During the year ended December 31, 2014, fifteen river barges have been built in our own shipyard in Punta Alvear, Argentina for a total cost of $16,889. We also incurred $7,937 and $8,517 during the years ended December 31, 2015 and 2014, respectively, in certain upgrades in push boats and transshipment stations. During the years ended 2013 and 2012, the Company built, sold and leased back, ten and fourteen river barges for $9,410 and $13,020, respectively with a lease term of ten years. Gains of $1,889 and $2,116 for the years ended December 31, 2013 and 2012, respectively related to the sale-lease back were deferred and are being amortized over the minimum lease period (see Note 2.r). Offshore Supply Business On February 21 and September 13, 2007, UP Offshore (Bahamas) Ltd. (our holding company in the Offshore Supply Business) signed shipbuilding contracts with a shipyard in India for construction of four PSVs with a combined cost of $88,052, with contracted deliveries delayed to 2012 and 2013. The Company shall make advances each of 20% of the contract price which were payable upon achievement of milestones specified in the contract, prior to the delivery of the PSVs. On May 22, 2012, we took delivery of the first Indian PSV UP Jade and we paid the fifth installment net of a reduction of $1,800 in the contract price in connection with the penalty for its late delivery. On January 30, 2013, we took delivery of the second Indian PSV UP Amber and we paid the fifth installment net of a reduction of $1,800 in the contract price in connection with the penalty for its late delivery. On August 12, 2013, we took delivery of the third Indian PSV UP Pearl and we paid $893 to the yard after allowing for the reduction of $1,800 in the contract price in connection with the penalty for its late delivery as well as certain other sums advanced to the yard. On October 22, 2013, we canceled the shipbuilding contract for the fourth PSV UP Onyx based on the shipyard failure to deliver the vessel within 210 days after the delivery date in accordance with the specific terms of the contract. The advances made to the shipyard amounted $13,208, plus interest calculated at an interest rate of 7% per annum from payment date were refunded to the Company under the provisions of the contract. On October 3, 2013, we entered into two Memorandums of Agreement ("MOAs") whereby we agreed to acquire two 5,145 dwt newbuilt Chinese sister PSVs named UP Agate and UP Coral. The purchase price for these PSVs under the MOAs was $31,450 each which were subsequently delivered on October 28, 2013. In addition, we exercised our option to acquire a third PSV named UP Opal of identical specifications as the previous two which was delivered from the same Chinese yard on November 29, 2013. We also incurred $3,157 and $2,644 during the years ended December 31, 2014 and 2013 respectively, in certain upgrades to PSVs design and specifications. During the year ended December 31, 2015, we disbursed $4,643 in the conversion of our UP Coral into a Remotely Support Vessel (RSV). Noncontrolling interest acquisition On July 5, 2013, we entered into a Share Purchase Agreement with Firmapar Corp. (the “Offshore SPA”), the then owner of 5.55% of shares in UP Offshore (Bahamas) Limited, our holding company in the Offshore Supply Business. Through the Offshore SPA we agreed to purchase from Firmapar Corp. the 2,500,119 shares of common stock of UP Offshore (Bahamas) Limited that we did not own. On July 25, 2013, we paid $10,250 to Firmapar in consideration for such shares. As of such date, we own 100% of the common stock of UP Offshore (Bahamas) Limited.</t>
  </si>
  <si>
    <t>LONG-TERM FINANCIAL DEBT</t>
  </si>
  <si>
    <t>LONG-TERM FINANCIAL DEBT [Abstract]</t>
  </si>
  <si>
    <t>5. LONG-TERM FINANCIAL DEBT Balances of long-term financial debt were as follows: At December 31, 2015 2014 Financial institution / Nominal value Borrower Other Due-year (1) Current (3) Noncurrent Total Total Ultrapetrol Private Investors (2) June 2021 $ 225,842 $ - $ 225,842 $ 225,960 UP Offshore Apoio DVB SE Through 2016 4,150 - 4,150 5,050 UP Offshore DVB SE Through 2016 21,050 - 21,050 25,350 UP Offshore DVB SE Through 2017 7,000 - 7,000 9,000 UP Offshore Apoio BNDES Through 2027 12,488 - 12,488 13,598 UP Offshore DVB SE + Banco Security Through 2018 24,166 - 24,166 27,500 Ingatestone Holdings DVB NV + NIBC + ABN Amro Through 2017 44,457 - 44,457 51,495 Linford Trading DVB NV + NIBC Through 2020 28,661 - 28,661 28,800 Stanyan Shipping Natixis Through 2017 3,146 - 3,146 4,730 Up Offshore DVB SE Through 2016 27,500 - 27,500 - UABL Paraguay IFC Through 2020 16,304 - 16,304 18,478 UABL Paraguay OFID Through 2020 9,782 - 9,782 11,087 UABL Barges and others IFC Through 2020 22,826 - 22,826 25,868 UABL Paraguay and Riverpar IFC Through 2021 9,706 - 9,706 11,471 UABL Paraguay and Riverpar OFID Through 2021 6,470 - 6,470 7,647 At December 31, 2015 $ 463,548 $ - $ 463,548 At December 31, 2014 $ 32,929 $ 433,105 $ 466,034 (1) See the descriptions below. (2) Includes unamortized debt premium of $842 and $960 at December 31, 2015 and 2014, respectively. (3) Includes 375,245 of long term financial debt classified as current as explained below. Aggregate annual future payments due to the long-term financial debt were as follows according to the respective terms and conditions: Year ending December 31 2016 $ 88,303 2017 63,455 2018 36,634 2019 18,884 2020 22,023 Thereafter 233,407 462,706 Unamortized debt premium, net 842 $ 463,548 The agreements governing the debts contain customary events of default and cross-default provisions. If an event of default occurs and its continuing, the lenders may require that the entire debt be immediately repaid in full. As mentioned in Note 1 and below, due to the event of default and of the cross-default provisions contained in relevant debt agreements, the Company has classified the respective long-term financial debt amounting to $375,245 at December 31, 2015, as current liabilities. As of December 31, 2015 and 2014, $12,251 and $12,718, respectively, of restricted cash was maintained in accordance with certain covenants of our debt agreements, and these amounts were included within restricted cash in the accompanying consolidated balance sheets. Various lender provisions restrict the ability of certain of the Company’s subsidiaries to transfer their net assets to the parent company. Such restricted net assets of subsidiaries amounted to $121,000 at December 31, 2015. 8.875% First Preferred Ship Mortgage Notes due 2021 (the "2021 Senior Notes") On June 10, 2013, the Company completed the Offering of $200,000 of 2021 Senior Notes, through a private placement to institutional investors eligible for resale under Rule 144A and Regulation S. The net proceeds of the offering were used to repay in full on July 10, 2013, the 2014 Senior Notes or $180,000, and for general corporate purpose. On October 2, 2013, we closed the sale of $25,000 in aggregate principal amount of our 2021 Senior Notes (the "Add-On Notes"), which were offered as an add-on to our outstanding $200,000 aggregate principal amount of our 2021 Senior Notes. As a result of the offering of the Add-On Notes, we have outstanding an aggregate principal amount of $225,000 of our 2021 Senior Notes. The Add-On Notes were sold at 104.5% and the net proceeds were used for general corporate purposes. Interest on the 2021 Senior Notes is payable semi-annually on June 15 and December 15 of each year. The 2021 Senior Notes are senior obligations guaranteed by certain of the Company's subsidiaries in the River and Ocean Business. The 2021 Senior Notes are secured by first preferred ship mortgages on four ocean vessels, 15 river pushboats and 345 river barges. The Company has the option to redeem the 2021 Senior Notes in whole or in part, at their option, at any time (i) before June 15, 2016, at a redemption price equal to 100% of the principal amount plus the applicable make-whole premium plus accrued and unpaid interest, if any, to the redemption date and (ii) on or after June 15, 2016, at a fixed price of 106.656%, which price declines ratably until it reaches par after June 15, 2019. At any time before June 15, 2016, the Company may redeem up to 35% of the aggregate principal amount of the 2021 Senior Notes with the proceeds of one or more equity offerings at 108.875% of the principal amount of the 2021 Senior Notes, plus accrued and unpaid interest, if any, to the redemption date so long as at least 65% of the originally issued aggregate principal amount of the 2021 Senior Notes remains outstanding after such redemption. In addition, upon the occurrence of certain change of control events, the holders of the 2021 Senior Notes will have the right to require the Company to repurchase some or all of the 2021 Senior Notes in cash at 101% of their principal amount, plus accrued and unpaid interest to the repurchase date. In the fourth quarter of 2013 the SEC declared effective an exchange offer filed by the Company to register substantially identical senior notes to be exchanged for the 2021 Senior Notes that were issued in a private placement on June 10, 2013 pursuant to a registration rights agreement, to allow the 2021 Senior Notes be eligible for trading in the public markets. On December 30, 2013 the Company completed the exchange offer, with an aggregate amount of $200,000 in principal amount of the 2021 Senior Notes or 100% of the 2021 Senior Notes exchangeable. In the fourth quarter of 2013 the SEC declared effective an exchange offer filed by the Company to register substantially identical senior notes to be exchanged for the 2021 Senior Notes that were issued in a private placement on October 2, 2013 pursuant to a registration rights agreement, to allow the 2021 Senior Notes be eligible for trading in the public markets. On January 24, 2014 the Company completed the exchange offer, with an aggregate amount of $25,000 in principal amount of the 2021 Senior Notes or 100% of the 2021 Senior Notes exchangeable. The indenture includes affirmative covenants, including the reporting of financial results and other developments. The indenture also contains negative covenants related to our ability and, in certain instances, the ability of certain of our subsidiaries to, (i) pay dividends or make distributions on the Company’s capital stock or repurchase the Company’s capital stock; (ii) make restricted payments; (iii) create certain liens to secure indebtedness; (iv) enter into sale and leaseback transactions; (v) engage in transactions with affiliates; (vi) merge or consolidate with certain companies and (vii) transfer and sell assets. The indenture provides for customary events of default, including but not limited to, (i) nonpayment; (ii) breach of covenants in the indenture; (iii) payment defaults or acceleration of other indebtedness; (iv) a failure to pay certain judgments and (v) certain events of bankruptcy, insolvency and reorganization. If certain events of default occur and are continuing, the trustee or the holders of at least 25% in aggregate of the principal amount of the 2021 Senior Notes outstanding may declare all of the notes to be due and payable immediately, together with accrued interest, if any. As of December 31, 2015, we were in compliance with all covenants under the indenture. Although Ultrapetrol (Bahamas) Limited, the parent company, is the issuer of the 2021 Senior Notes, principal and related expenses will be paid through funds obtained from the operations of the Company's subsidiaries. On December 15, 2015, Ultrapetrol announced that the Company decided not to make the $10 million interest payment due December 15, 2015 as negotiations to obtain debt maturity extensions and/or to restructure the financial debt were continuing with representatives of holders of the 2021 Senior Notes and with the Company’s other secured lenders. Ultrapetrol had a thirty day grace period under its Senior Notes indentures to make the missed interest payment before it triggers an event of default. On January 29, 2016, the Company announced that, as a result of its negotiations with advisors representing a majority of holders of the 2021 Senior Notes, the Company reached a forbearance agreement through March 31, 2016 by paying a forbearance fee of $2,000. On February 11, 2016, the Company announced that had received the consent of holders of $223,348 aggregate principal amount of the Notes, representing approximately 99.27% percent of the 2021 Senior Notes outstanding. On April 5, 2016, the Company announced that it reached an agreement with its secured lenders to extend its existing forbearance agreements through April 30, 2016. The secured lenders have agreed, for the duration of the forbearance agreements, not to accelerate their loans, take any enforcement actions or exercise any remedies with respect to defaults resulting from the non-payment by the Company of its interest payment under the 2021 Notes and to work with the Company in negotiating a sustainable financial structure. The forbearance agreement also provided for the appointment of two new independent directors, as well as to the formation of a special committee that, among other things, to explore options and make recommendations to the Company's board of directors in connection with the restructuring of the Company, including a process to market and sell the River Business. At December 31, 2015 the net book value of the assets pledged as a guarantee of the 2021 Senior Notes was $156,900. 9% First Preferred Ship Mortgage Notes due 2014 On November 24, 2004 the Company completed a debt offering of $180,000 of 9% First Preferred Ship Mortgage Notes due 2014 (the "2014 Senior Notes"), through a private placement to institutional investors eligible for resale under Rule 144A and Regulation S, which were subsequently exchanged for identical senior notes eligible for trading in the public markets. On June 10, 2013, the Company communicated to the Trustee its decision to redeem all of its 2014 Senior Notes amounting $180,000 at a redemption price of 100% plus accrued interest to the redemption date, which was July 10, 2013, in accordance with the provisions of the 2014 Senior Notes Indenture. On July 10, 2013, the Company repaid $180,000 plus accrued interest to that date of its 2014 Senior Notes, and during the year ended December 31, 2013 the Company recorded a financial loss on extinguishment of debt of $1,733, which was included in the accompanying consolidated statement of operations. 7.25% Convertible Senior Notes due 2017 On December 23, 2010, the Company completed the sale of $80,000 aggregate principal amount of its 7.25% Convertible Senior Notes due 2017 (the "2017 Senior Convertible Notes") through a private placement to institutional investors eligible for resale under Rule 144A and Regulation S. The Convertible Notes were senior and unsecured obligations of the Company. Interest on the 2017 Senior Convertible Notes was payable semi-annually on January 15 and July 15 of each year. Unless earlier converted, redeemed or repurchased, the 2017 Senior Convertible Notes were due on January 15, 2017. As a result of the successful completion of the transaction with Sparrow described in Note 1, a fundamental change (as defined in the Indenture) occurred on December 12, 2012, and each holder of the 2017 Senior Convertible Notes had the right to require the Company to repurchase the notes. On December 21, 2012, the Company commenced a tender offer to repurchase up to $80,000 of the 2017 Senior Convertible Notes at par plus accrued and unpaid interest in accordance with the fundamental change repurchase procedure as specified in the 2017 Senior Convertible Notes Indenture. The tender offer began on December 21, 2012 and expired on January 22, 2013. On January 23, 2013, the Company repaid $80,000 of its 2017 Senior Convertible Notes and during the year ended December 31, 2013, the Company recorded a financial loss on extinguishment of debt of $2,821 which was included in the accompanying consolidated statement of operations. Offshore Supply Business Segment Loans with DVB Bank SE (Formerly DVB Bank AG) (DVB SE) a) Senior secured term loan facility of up to $15,000: This loan is divided into two tranches: - Tranche A, amounting to $13,000, accrues interest at LIBOR plus a margin of 1.20% per annum and shall be repaid by (i) 120 consecutive monthly installments of $75 each beginning in March 2006 and (ii) a balloon repayment of $4,000 in February 2016. - Tranche B, amounting to $2,000 was fully repaid through February 2009. b) Senior secured term loan facility of up to $61,306: The loan accrues interest at LIBOR plus a margin of 1.20% per annum with quarterly principal and interest payments and matures in December 2016. The regularly scheduled principal payments are due quarterly and range from $1,075 to $1,325, with a balloon installment of $17,300 in December 2016. On August 1, 2012, the Borrower, the Guarantors and DVB SE agreed to amend the loan agreement to permit the Borrower to re-borrow $10,000. During 2012, the Company drew down $8,275. This amount, accrued interest at LIBOR plus 3.50% per annum and it was repaid in two instalments of $4,137.5 each on March 28, 2013 and June 28, 2013. On March 31, 2015, DVB waived compliance with the consolidated debt service coverage ratio as of December 31, 2014 and March 31, 2015, which required Ultrapetrol (Bahamas) Ltd., as Guarantor, to have a consolidated debt service coverage ratio of not less than 1.5 for the last four fiscal quarters prior to the relevant date of calculation. In addition, DVB amended such clauses to require us to comply with a consolidated debt service coverage ratio of not less than 1.05 as of June 30, 2015, not less than 1.15 as of September 30, 2015, and not less than 1.30 at all times thereafter. In addition, DVB amended the average monthly balance of available cash requirement for the Guarantor to be not less than $20.0 million on a consolidated basis including (i) cash in demand deposit and time deposit accounts held in Ultrapetrol's name with a tenor of six months or less, and (ii) unused and available for drawing under revolving credit lines available to Ultrapetrol having expiration dates of six months or longer from the relevant date. As of December 31, 2015, we were did not reach the minimum required forward looking consolidated debt service coverage ratio. However, compliance with this financial covenant is waived through April 30, 2016, as set forth in the forbearance agreement. c) Senior secured term loan facility of up to $25,000: The Banks, at their discretion, may replace LIBOR as base rate for the interest calculation with their cost-of-funds rate. The loan bears interest at LIBOR plus a margin of 1.50% per annum with quarterly principal and interest payments and matures in November 2017. The regularly scheduled payments commenced in February 2008 and are comprised of 8 installments of $750 each, 24 of $500 each and 8 of $250 each with a balloon installment of $5,000 in November 2017. On March 26, 2015, DVB amended the loan agreement to include customary covenants and provisions and to require us to comply with a consolidated debt service coverage ratio of not less than 1.05 as of June 30, 2015, not less than 1.15 as of September 30, 2015, and not less than 1.30 at all times thereafter. In addition, DVB amended the average monthly balance of available cash requirement for the Guarantor to be not less than $20.0 million on a consolidated basis including (i) cash in demand deposit and time deposit accounts held in Ultrapetrol's name with a tenor of six months or less, and (ii) unused and available for drawing under revolving credit lines available to Ultrapetrol having expiration dates of six months or longer from the relevant date. As of December 31, 2015, we were did not reach the minimum required forward looking consolidated debt service coverage ratio. However, compliance with this financial covenant is waived through April 30, 2016, as set forth in the forbearance agreement. Seventeen-year term $18,730 credit facility with Brazilian Development Bank (BNDES) On August 20, 2009, UP Offshore Apoio (our subsidiary in the Offshore Supply Business) as Obligor, UP Offshore (Bahamas) Ltd., as Facility Guarantor and Ultrapetrol (Bahamas) Ltd., as Limited Guarantor, entered into a seventeen-year fixed interest credit facility for $18,730 with BNDES to partially post-finance the construction of our PSV UP Rubi. The loan shall be repaid by 204 consecutive monthly installments of $93 each beginning in April 2010 and ending in March 2027. The loan accrues interest at 3% per annum. On June 26, 2013, UP Offshore Apoio (as “Obligor”) entered into a First Demand Guarantee Facility Agreement (the “Guarantee”) with DVB Bank SE for a maximum aggregate amount of $16,820 which guarantees the BNDES credit facility from July 1, 2013 to July 1, 2017, renewable for another four-year period. Under the Guarantee, UP Offshore Apoio is to pay an upfront fee equal to 1.75% of the outstanding amount, a commission fee of 1.48% for the first year, which declines to 1.40%, 1.30% and 1.20% in the succeeding years of the outstanding amount, payable quarterly. On March 26, 2015, DVB waived compliance with the consolidated debt service coverage ratio as of December 31, 2014 and March 31, 2015, which required Ultrapetrol (Bahamas) Ltd., as Guarantor, to have a consolidated debt service coverage ratio of not less than 1.5 for the last four fiscal quarters prior to the relevant date of calculation. In addition, DVB amended such clauses to require us to comply with a consolidated debt service coverage ratio of not less than 1.05 as of June 30, 2015, not less than 1.15 as of September 30, 2015, and not less than 1.30 at all times thereafter. In addition, DVB amended the average monthly balance of available cash requirement for the Guarantor to be not less than $20.0 million on a consolidated basis including (i) cash in demand deposit and time deposit accounts held in Ultrapetrol's name with a tenor of six months or less, and (ii) unused and available for drawing under revolving credit lines available to Ultrapetrol having expiration dates of six months or longer from the relevant date. As of December 31, 2015, we were did not reach the minimum required forward looking consolidated debt service coverage ratio. However, compliance with this financial covenant is waived through April 30, 2016, as set forth in the forbearance agreement. Loan Agreement with DVB Bank SE (DVB SE) and Banco Security of up to $40,000: On December 9, 2010 UP Offshore, as Borrower, and Glasgow Shipping Inc. and Zubia Shipping Inc. (the owners of our PSVs UP Turquoise and UP Jasper) and Ultrapetrol (Bahamas) Limited and Corporación de Navegación Mundial S.A., as joint and several Guarantors, entered into a senior secured term loan facility of up to $40,000 with DVB SE and Banco Security, as co-lenders, to partially finance the construction and delivery of our two PSVs UP Turquoise and UP Jasper. The loan is secured by a mortgage on these vessels. The loan was drawn in two advances, each in the amount of $20,000, on the delivery of each of the respective PSVs, accrues interest at LIBOR (base rate) plus a margin of 3.0% per annum and shall be repaid by (i) 32 equal quarterly consecutive installments of $417 each, together with a balloon payment of $ 6,667 payable concurring with the last repayment installment in December 2018. The co-lenders, at their discretion, may replace LIBOR as base rate for the interest calculation with their cost-of-funds rate. On March 26, 2015, lenders amended the loan agreement to include customary covenants and provisions and to require us to comply with a consolidated debt service coverage ratio of not less than 1.05 as of June 30, 2015, not less than 1.15 as of September 30, 2015, and not less than 1.30 at all times thereafter. In addition, lenders amended the average monthly balance of available cash requirement for the Guarantor to be not less than $20.0 million on a consolidated basis including (i) cash in demand deposit and time deposit accounts held in Ultrapetrol's name with a tenor of six months or less, and (ii) unused and available for drawing under revolving credit lines available to Ultrapetrol having expiration dates of six months or longer from the relevant date. Senior secured post-delivery term loan facility with DVB Bank America NV (DVB Bank America), NIBC Bank NV (NIBC) and ABN Amro Capital USA LLC (ABN Amro) of up to $84,000 On January 18, 2013 Ingatestone Holdings Inc., as Borrower, and UP Offshore (Bahamas) Ltd., Bayshore Shipping Inc., Gracebay Shipping Inc., Springwater Shipping Inc. and Woodrow Shipping Inc. (all of these our subsidiaries in the Offshore Supply Business) and Ultrapetrol (Bahamas) Limited, as joint and several Guarantors, entered into a senior secured post-delivery term loan facility of up to $84,000 with DVB Bank America, NIBC and ABN Amro (the "Lenders") with the purpose of refinancing the advances made for our PSVs UP Jade, UP Amber, UP Pearl and UP Onyx of the DVB SE and Natixis and DVB SE and NIBC long-term facilities. The loan facility is divided into four tranches, each in the aggregate amount of up to the lesser of $21,000 and 60% of the fair market value of the PSV to which such tranche relates. The tranche of the loan facility in respect of the refinancing of the PSV UP Jade was drawn down in the amount of $20,850 on January 24, 2013 and shall be repaid by (i) 20 equal consecutive quarterly installments of $521 beginning in January 2013 and (ii) a balloon payment of $10,425 concurrent with the last quarterly repayment in October 2017. The tranche of the loan facility in respect of the refinancing of the PSV UP Amber was drawn down in the amount of $5,000 and $15,550, respectively on March 28, 2013 and June 28, 2013 and shall be repaid by (i) an instalment of $139 in June 2013, (ii) 17 equal consecutive quarterly installments of $516 beginning in September 2013 and (iii) a balloon payment of $10,275 concurrent with the last quarterly repayment in September 2017. The tranche of the loan facility in respect of the refinancing of the PSV UP Pearl was drawn down in the amount of $20,550 on October 11, 2013 and shall be repaid by (i) 16 equal consecutive quarterly installments of $642 beginning in January 2014 and (ii) a balloon payment of $10,275 concurrent with the last quarterly repayment in September 2017. Following the cancelation of the shipbuilding contract in respect of PSV UP Onyx the Company canceled part of the total commitment in an amount of up to $21,000. Each tranche accrues interest at LIBOR (base rate) plus a margin of 4.0 per annum. The Lenders, at their discretion, may replace LIBOR as base rate for the interest calculation with their cost-of-funds rate. On March 26, 2015, lenders waived compliance with the consolidated debt service coverage ratio as of December 31, 2014 and March 31, 2015, which required Ultrapetrol (Bahamas) Ltd., as Guarantor, to have a consolidated debt service coverage ratio of not less than 1.5 for the last four fiscal quarters prior to the relevant date of calculation. In addition, lenders amended such clauses to require us to comply with a consolidated debt service coverage ratio of not less than 1.05 as of June 30, 2015, not less than 1.15 as of September 30, 2015, and not less than 1.30 at all times thereafter. In addition, lenders amended the average monthly balance of available cash requirement for the Guarantor to be not less than $20.0 million on a consolidated basis including (i) cash in demand deposit and time deposit accounts held in Ultrapetrol's name with a tenor of six months or less, and (ii) unused and available for drawing under revolving credit lines available to Ultrapetrol having expiration dates of six months or longer from the relevant date. As of December 31, 2015, we were did not reach the minimum required forward looking consolidated debt service coverage ratio. However, compliance with this financial covenant is waived through April 30, 2016, as set forth in the forbearance agreement. Revolving credit facility with DVB Bank SE of up to $40,000 On May 31, 2013, UP Offshore (Bahamas) Ltd. entered into a revolving credit facility with DVB Bank SE for a $40,000 reducing, revolving credit facility. The commitment under this revolver decreases quarterly by $1,250 or $5,000 per year. Advances under the facility are available for general corporate purposes until May 31, 2016. The facility bears interest at LIBOR plus 3% (or lender's cost of funds, if the lenders in their discretion determine that LIBOR is not representative of such costs). A quarterly commitment fee is payable based on the average undrawn amount of the committed amount at a rate of 1.95% per annum. On June 3 and September 18, 2015, UP Offshore drew down an amount of $20,000 and $8,750, respectively, under this revolving credit facility. The outstanding balance matures as follows: $1,250 in March 2016 and $1,250 in June 2016, together with a balloon payment of $25,000. There is no available undrawn amount at December 31, 2015. On March 26, 2015, we entered into a Guarantee Agreement with DVB which includes customary covenants and provisions including the requirement to comply with a consolidated debt service coverage ratio of not less than 1.05 as of June 30, 2015, not less than 1.15 as of September 30, 2015, and not less than 1.30 at all times thereafter. In addition, such Guarantee Agreement requires the average monthly balance of available cash requirement for the Guarantor to be not less than $20.0 million on a consolidated basis including (i) cash in demand deposit and time deposit accounts held in Ultrapetrol's name with a tenor of six months or less, and (ii) unused and available for drawing under revolving credit lines available to Ultrapetrol having expiration dates of six months or longer from the relevant date. As of December 31, 2015, we were did not reach the minimum required forward looking consolidated debt service coverage ratio. However, compliance with this financial covenant is waived through April 30, 2016, as set forth in the forbearance agreement. Senior secured term loan facility with DVB Bank America and NIBC of up to $38,400 On December 20, 2013 Linford Trading Inc. (our wholly owned subsidiary in the Offshore Supply Business and the holding company of Leeward Shipping Inc. and Jura Shipping Inc.) as Borrower, Leeward Shipping Inc. and Jura Shipping Inc. (our wholly owned subsidiaries in the Offshore Supply Business and collectively the owners of our PSVs UP Agate and UP Coral) and UP Offshore (Bahamas) Ltd. and Ultrapetrol (Bahamas) Limited as Guarantors entered into a senior secured term loan facility of up to $38,400 with DVB Bank America and NIBC (the “Lenders”) for the purposes of providing financing of our PSVs UP Agate and UP Coral. A quarterly commitment fee is payable based on the average undrawn amount of the committed amount at a rate of 1.50%. The loan facility is divided into two tranches, each in the aggregate amount of up to the lesser of $19,200 and 60% of the fair market value of the PSV to which such tranche relates. Each tranche of the loan facility shall be divided into two advances which shall be made available to the Borrower as follows: - The first advance of each such tranche shall be made available to the Borrower in the amount of up to $16,000, which was drawn down on December 30, 2013, and shall be repaid by (i) 28 quarterly installments of $400 per tranche beginning in March 2014 and (ii) a balloon repayment of $4,800 in November 2020. - The second advance of each such tranche shall be made available to the Borrower in the amount of up to $3,200 not later than January 31, 2015, provided that the UP Agate and UP Coral have obtained employment of not less than 3 years with a charterer on terms and conditions acceptable to the Lenders. In January and in July 2015, the Borrower, the Lenders and the Guarantors signed amendments of the loan agreement. In connection with those amendments the availability period was extended through June 30 and September 30, 2015, respectively, in relation to the second advance of each tranche of the financing of our PSV UP Agate and UP Coral. On September 17, 2015, we drew down $3,200 corresponding to the second advance for our UP Coral. This advance shall be repaid by (i) 12 quarterly installments of $138 per tranche beginning in December 2015, (ii) 9 quarterly installments of $55 per tranche beginning in December 2018 and (iii) a balloon repayment of $1,045 in December 2020. Each tranche accrues interest at LIBOR (base rate) plus a margin of 4.0% per annum and the Lenders, at their discretion, may replace LIBOR as base rate for the interest calculation with their cost-of-funds rate. The margin in respect of a tranche of the loan facility may be reduced to 3.25% per annum upon delivered to and acceptance by a time charter of the PSV to such tranche relates pursuant to a time charter on terms and conditions acceptable to the Lenders. The above loans in our Offshore Supply Business are secured by a first priority mortgage over our PSVs, corporate guarantee and a first priority assignment of the earnings, insurances and requisition compensation or other employment contracts exceeding 12 months. The loans contain customary covenants that limit among other things, without the prior written consent of the majority lenders, the ability of our subsidiaries in the Offshore Supply Business to incur additional indebtedness, sell assets, repay indebtedness, amend the terms of subordinated debt, merge or consolidate, change lines of business, change the flag, class or management of the PSVs mortgaged under such facility, create or permit to exist liens on their assets, make loans, make investments or capital expenditures and undergo a change in ownership or control. In addition, some of the PSVs owning companies are permitted to pay dividends, make distributions and effect redemptions or returns of share capital up to 50% of their net income and under certain circumstances, without the prior written consent of the majority lenders. Also, the loans contain certain financial covenants relating to Ultrapetrol and our subsidiaries in the Offshore Supply Business related with their financial position, operating performance and liquidity, including maintaining minimum amounts of net assets. Ultrapetrol shall comply with certain financial covenants including: (i) an average monthly balance of available cash in a demand deposit of not less than $20,000 on a consolidated basis, (ii) an equity ratio of not less than 20%, (iii) a consolidated tangible net worth of not less than $150,000 and, (iv) a ratio of consolidated debt service coverage ratio of not less than 150% (on a historical and forward four quarter rolling basis, tested as of the last date of each fiscal quarter). At December 31, 2014, Ultrapetrol (as Guarantor) was in compliance with these covenants except for (iv). Consequently, on March 26 and March 31, 2015, , On March 26 and March 31, 2015, the Borrowers, the Lenders and the Guarantors signed amendments to the loans agreements to relaxing certain financial covenants. In connection with these amendments Ultrapetrol shall maintain (i) a ratio of consolidated debt service coverage ratio of not less than 105% as of June 30, 2015, of not less than 115% as of September 30, 2015 and of not less than 130% thereafter (each on a historical and forward four quarter rolling basis, tested as of the last date of each fiscal quarter, excluding balloon payments and prepayments), and (ii) with effect from January 1, 2015, an average monthly balance of available cash of not less than $20,000 on a consolidated basis in (x) demand deposit and time deposit and (xx) unused and available for drawing revolving credit lines available to Ultrapetrol having expiration dates of six months or longer from the relevant date. UP Offshore (Bahamas) Ltd. shall comply with certain financial covenants including: (i) an average balance of available cash in a demand deposit of not less than $5,000, (ii) an equity ratio of not less than 30%, (iii) a minimum equity of $75,000 and, (iv) a ratio of consolidated EBITDA to consolidated debt service of at l</t>
  </si>
  <si>
    <t>FAIR VALUE MEASUREMENT</t>
  </si>
  <si>
    <t>FAIR VALUE MEASUREMENT [Abstract]</t>
  </si>
  <si>
    <t>6. FAIR VALUE MEASUREMENT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assets and liabilities as of December 31, 2015 that are measured at fair value on a recurring basis are summarized below: Level 1 Level 2 Level 3 Current assets: - Other assets – Product tanker Alejandrina - - 4,535 Current liabilities: - Interest rate collar (included in other liabilities) - 229 - - Interest rate swaps (included in other liabilities) - 435 - The estimated fair value of the Company’s other financial assets and liabilities were as follows: At December 31, 2015 2014 Carrying Estimated Carrying Estimated ASSETS Cash and cash equivalents $ 45,193 $ 45,193 $ 34,982 $ 34,982 Restricted cash (current and noncurrent portion) 12,251 12,251 12,718 12,718 LIABILITIES Long term financial debt – Note 5 (1) $ 463,548 $ 277,977 $ 466,034 $ 475,763 (1) The fair value of long term financial debt is measured using Level 2 fair value inputs. The carrying value of cash and cash equivalents and restricted cash approximates fair value. The fair value of long-term financial debt was estimated based upon quoted market prices or by using discounted cash flow analyses based on estimated current rates for similar types of arrangements. Generally, the carrying value of variable interest rate debt, approximates fair value. It was not practicable to estimate the fair value of the Company’s investments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t>
  </si>
  <si>
    <t>DERIVATIVE INSTRUMENTS AND HEDGING STRATEGIES</t>
  </si>
  <si>
    <t>DERIVATIVE INSTRUMENTS AND HEDGING STRATEGIES [Abstract]</t>
  </si>
  <si>
    <t>7. DERIVATIVE INSTRUMENTS AND HEDGING STRATEGIES Liabilities arising from outstanding derivative positions are included in the accompanying consolidated balance sheets as other liabilities, as follows: At December 31, 2015 Current other liabilities Noncurrent other liabilities Derivatives designated as hedging instruments Interest rate collar (cash flow hedge) $ 229 $ - Interest rate swaps (cash flow hedge) 435 - $ 664 $ - At December 31, 2014 Current other liabilities Noncurrent other liabilities Derivatives designated as hedging instruments Interest rate collar (cash flow hedge) $ 609 $ 162 Interest rate swaps (cash flow hedge) $ 327 245 $ 936 $ 407 The Company evaluates the risk of counterparty default by monitoring the financial condition of the financial institutions and counterparties involved, by primarily conducting business with large and well- established financial institutions, and diversifying its counterparties. The Company does not currently anticipate nonperformance by any of its counterparties. CASH FLOW HEDGE INTEREST RATE COLLAR AGREEMENT On May 7, 2010, through UABL Limited, our holding subsidiary in the River Business, we entered into an interest rate collar transaction with International Finance Corporation (IFC) through which we expect to hedge our exposure to interest volatility under our financings with IFC and OFID from June 2010 to June 2016. The initial notional amount is $75,000 (subsequently adjusted in accordance with the amortization schedule under these financings), with UABL Limited being the USD Floor Rate seller at a floor strike rate of 1.69%, and IFC being the USD Cap Rate seller at a cap strike rate of 5.00%. This contract qualifies for hedge accounting and as such changes in its fair value are included in other comprehensive loss in the consolidated financial statements. The fair value of this agreement equates to the amount that would be paid or received by the Company if the agreement was cancelled at the reporting date, taking into account current and prospective interest rates and creditworthiness of the Company. As of December 31, 2015, the total notional amount of the interest rate collar is $48,912. INTEREST RATE SWAP AGREEMENTS Through our subsidiaries in the Offshore Supply Business, we have entered into various interest rate swap agreements maturing in October 2016 and December 2018 that call our subsidiaries to pay fixed interest rates ranging from 0.89% to 3.67% on an aggregate notional value of $ 46,600 (subsequently adjusted in accordance with the amortization schedule under these financings) and receive a variable interest rate based on LIBOR on these notional value. The purpose of these interest rate swap agreements is to hedge our exposure to interest volatility under our financings with DVB Bank SE, NIBC and ABN Amro. These contracts qualify for hedge accounting and as such changes in its fair value are included in other comprehensive loss in the consolidated financial statements. The fair value of these agreements equate to the amount that would be paid or received by the Company if the agreement was cancelled at the reporting date, taking into account current and prospective interest rates and creditworthiness of the Company. As of December 31, 2015, the total notional amount of the interest rate swaps is $35,903. OTHER DERIVATIVE INSTRUMENTS Through our subsidiaries in the Offshore Supply Business, the Company has entered into various interest rate swap agreements, while providing effective economic hedges, are not designated as hedge for accounting purposes. These contracts mature ranging from 2014 through 2016 and call for the Company to pay fixed interest rate at 0.90% on an aggregate notional value of $16.680 (subsequently adjusted in accordance with the amortization schedule under these financing) and receive a variable interest rate based on LIBOR. Changes in the fair value are recognized within “Other income (expense)” in the accompanying consolidated statements of operations.</t>
  </si>
  <si>
    <t>COMMITMENTS AND CONTINGENCIES</t>
  </si>
  <si>
    <t>COMMITMENTS AND CONTINGENCIES [Abstract]</t>
  </si>
  <si>
    <t xml:space="preserve">8. COMMITMENTS AND CONTINGENCIES 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of such actions will have a material effect on the Company´s consolidated financial position or results of operations. a) Claims in Paraguay UABL – Ciudad del Este Customs Authority On September 21, 2005, the local Customs Authority of Ciudad del Este, Paraguay issued a finding concerning certain UABL entities referred to three mattersin respect of certain operations of our River Business for the prior three-year period: (i) that UABL owed taxes to that authority in the amount of $2,200, (ii) a fine for non-payment of the taxes in the same amount, and (iii) that the tax base used by UABL entities to calculate the applicable withholding tax that UABL had used to calculate taxes paid in said period. The first two issues were disregarded by the Tax and Administrative Court on November 24, 2006. Nevertheless, the third issue continued. On September 22, 2010, the Paraguayan Supreme Court revoked the March 26, 2009 ruling of the Tax and Administrative Court -which had decided we were not liable- and confirmed the decision of the Paraguayan undersecretary for taxation which condemned UABL Paraguay S.A. to pay approximately $600 non-withheld taxes, $700 in fines and $1,300 in accrued due interests. This matter was settled in a signed agreement with the Tax Authorities on October 14, 2010, and UABL paid the total amount of $1,294 in full and final settlement of the claim and agreed to drop the appeal we had filed against to the Supreme Court. However, in parallel with this ruling the Office of the Treasury Attorney initiated an action in respect of the first two issues concerned in this litigation which had been terminated on November 24, 2006 to review certain formal aspects over which a decision of the Court is still pending. Aside from the mentioned procedures, the Customs Authorities of Paraguay have reopened the proceedings against UABL S.A., UABL Paraguay S.A. and Yataity S.A. in connection with the possible reopening of the case pending a decision of the reopening of the case in court, which is currently on hold awaiting for the Court’s resolution. We have been advised by UABL's counsel in the case that there is only a remote possibility that the Paraguayan Courts would find UABL liable for any of these taxes or fines or legal costs still in dispute or that the final outcome of these proceedings will have a material adverse financial impact on the consolidated financial position or result of operations of the Company. UABL Paraguay S.A. - Paraguayan Customs Asunción These administrative proceedings were commenced on April 7, 2009, by the Paraguayan Customs in Asuncion against UABL Paraguay S.A. alleging infringement of Customs regulations due to lack of submission of import clearance documents in Paraguay for bunkers purchased between January 9, 2007 and December 23, 2008, from YPF S.A. in Argentina, and between years 2003 and 2006. The total amount is . 12.056.635.704 2. million), is to say twice the value of the purchased bunkers (Gs. 6.028.317.852). The claim was rejected by . This appealed applied for annulment and is now in procedure at the Supreme Court of Justice Paraguay pending resolution. As December 31, 2015 a loss contingency liability related with this matter of $1.1 million was recorded . Oceanpar S.A. and UABL Paraguay S.A. - Customs investigation in connection with reimportation of barges subject to conversion Oceanpar S.A. was notified of this investigation on June 17, 2011. The matter under investigation is whether UABL Paraguay S.A. paid all import taxes and duties corresponding to the re-importation of barges submitted to conversion in foreign yards. Customs imposed a fine of Gs. 2.791.514.822 and judicial proceedings have been commenced where a final decision from the Supreme Court of Justice of Paraguay UABL Paraguay S.A. - Paraguayan Tax Authority These are administrative proceedings commenced by the Paraguayan Tax Authorities on December 15, 2011 against UABL Paraguay S.A. due to an alleged improper use of some fiscal credit. The aforementioned tax authorities suggested some rectifications to be madeand also informed that UABL Paraguay S.A. may owe taxes due to differences in the rate applied to certain fiscal remittance incomes related to the operation of some barges under leasing. The potential amount in dispute has not been calculated yet but it should not exceed approximately $3,000. Our local counsel has advised that there is only a remote chance that these proceedings, when ultimately resolved by a judicial court, will have a material adverse impact on the consolidated financial position or result of operations of the Company. UABL Paraguay S.A., Yataity S.A. and UABL S.A. – Alleged Tax Evasion These proceedings were commenced by the National Customs Authority of Paraguay on a supposed Income Tax evasion regarding some freight services rendered by UABL S.A., UABL Paraguay S.A. and Yataity S.A. from Tres Fronteras Terminal and other ports in Paraguay during 2000 and 2005.Those three entities were charged by said administrative authority for owing the alleged non-paid taxes plus same amount in fines. The total amount was, after some discussions, finally determined by the Customs National Authority in approximately $0.3 million plus a fine in the same amount. This resolution has been judicially argued by UABL entities and is now pending resolution by the Supreme Court of Justice of Paraguay. Our local counsel is of the opinion that, due to the court's state-favored conservative criteria, there are fifty percent chances that these proceedings will have an adverse financial impact on the consolidated financial position or result of operations of the Company. b) Claim in Brazil UP Offshore Apoio Marítimo Ltda.- Rio de Janeiro State Treasury Office - UP Pearl Tax assessment On May 9, 2014, the Rio de Janeiro State Treasury Office commenced administrative proceedings against UP Offshore Apoio Marítimo Our local counsel has advised that there is a remote chance that these proceedings, when ultimately resolved by a judicial court, will have an c) Claims in Argentina Ultrapetrol S.A. – Argentine Secretary of Industry and Argentine Customs Office On June 24, 2009, Ultrapetrol S.A. (UPSA) UPSA On May 05, 2015, UPSA took notice of administrative proceedings commenced by Argentine Customs Authorities on November 04, 2014, due to an alleged infringement of Customs regulations on temporary import regime. The Customs' fine applicable in such a case could vary between $0.08 million and $2.5 million, with an additional amount of $0.08million regarding additional VAT and income taxes, and the charges for import duties could reach $0.5 million. The chances of success will depend on the outcome of the proceedings before the Argentine Secretary of Industry, but even if UPSA is found liable, the fine will probably be imposed around the minimum amount. Various other legal proceedings involving us may arise from time to time in the ordinary course of business. However, we are not presently involved in any other legal proceedings that, if adversely determined, would have a material adverse effect on us. d) Indemnification to Sparrow under the investment agreement The investment agreement entered into with Sparrow described in Note 1 provides for our responsibility for certain liabilities related to our business. We provide indemnification in favour of Sparrow for certain matters, including labour matters, taxes, litigations, compliance with laws, environmental matters, insurances, vessels, among others as of December 12, 2012, the date of the closing of the investment agreement. These indemnification obligations will generally expire sixteen months after the closing date or six years after the closing date in the case of certain tax matters, and with certain indemnification obligations surviving indefinitely. The Company shall not be liable for indemnity obligations unless and until the aggregate amount of indemnifiable losses equals or exceeds $10,000 with a deductible in the amount of $4,400, subject to certain exceptions. The maximum amount of indemnifiable losses which may be recovered from the Company shall not exceed $28,600 subject to certain exceptions. e) Lease obligations Rental expense for office spaces under continuing obligations for the years ended December 31, 2015, 2014 and 2013 was $1,194, $1,019 and $675, respectively. At December 31, 2015, obligations under the companies’ operating leases, which expire from 2016 to 2020, for office spaces with initial or remaining lease terms longer than one year were as follows: Year ending December 31, 2016 $ 1,316 2017 946 2018 773 2019 706 2020 430 Thereafter 1,988 Total $ 6,159 f) Charters-in As of December 31, 2015, the Company leases 24 jumbo dry barges in the River Business and two tankers in the Ocean Business. These leasing agreements have been classified as operating leases for financial reporting purposes and related rental fees are charged to expense over the lease terms. The lease term of the tankers vessels has a duration of 36 months. The lease term of the jumbo dry barges has a duration of ten years. The lease of the jumbo dry barges is the result of a sale- leaseback transaction with a finance company (see Note 4) and the gain arising from such sale- leaseback transaction has been deferred in the accompanying consolidated balance sheets and are being amortized as reductions in rental expense over the lease term (see Note 2.r). Future minimum payments in the years ended December 31 under operating leases with initial or remaining term longer than one year as of December 31, 2015, were as follows: Year ending December 31, 2016 $ 6,130 2017 4,766 2018 3,254 2019 2,756 2020 2,636 Thereafter 4,839 Total $ 24,381 Rent expense for the years ended December 31, 2015, 2014 and 2013 was $5,676, $3,988 and $4,315, respectively. When cash rental payments are not made on a straight–line basis, we recognize rental expense on a straight–line basis over the lease term. g) Charters-out The future minimum revenues, before reduction for brokerage commissions, expected to be received on time charter agreements of eight PSVs and one RSV in our Offshore Supply Business chartered in Brazil with Petroleo Brasileiro SA (Petrobras), with initial or remaining term longer than one year were as follows: Year ending December 31, 2016 $ 94,062 2017 64,222 2018 37,879 2019 19,126 2020 17,848 Thereafter 10,951 Total $ 244,088 The future minimum revenues, before reduction for brokerage commissions of two of our handy size-small product tanker vessel leased to us in our Ocean Business chartered in South America, expected to be received on a time charter agreement, with initial or remaining term longer than one year were as follows: Year ending December 31, 2016 $ 13,448 2017 5,713 2018 2,832 Total $ 21,993 On November 27, 2013, one of our subsidiaries in the River Business, entered into a 5-year agreement with Vale International SA to time charter four river pushboats with 16 river barges each (each a “convoy”). The four convoys were delivered in January 2014. The future minimum revenues, before reduction for commissions, expected to be received were as follows: $15,900 in each of 2016, 2017 and 2018. Revenues from time charter agreements are generally not received when a vessel is off-hire, which includes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he scheduled future minimum revenues should not be construed to reflect total shipping revenues for any of the periods. On November 12, 2012, one of our subsidiaries in the River Business, entered into a transshipment services agreement to provide storage and transshipment services of iron ore cargo from river barges to ocean export vessel through our Parana Iron barge (former Parana Petrol), for a three-year term counting as from entry into operations, renewable for another three years, at the option of the customer. The future minimum revenues, before reduction for commissions, expected to be received were as follows: $13,200 in 2016 and $2,640 in 2017. h) Favorable arbitration award On January 20, 2015, the counterparty to an arbitration initiated by one of our subsidiaries in January 2013 related to the non-performance of a barge sole contract has decided not to appeal the arbitration award issued on December 23, 2014, in favor of our subsidiary in which $1,919 were awarded on account of damages plus interests and costs. On December 15, 2015, the Company entered into a final agreement with the former customer for a final amount of $2,294, which was collected $600 during the year ended December 31, 2015 and the balance in monthly installments of $200, beginning in January 2016. Thus, The Company recorded a gain of $2,294 in 2015 related to the claim. i) Other claims and arbitrations Touax Hydrovia Corp. v Corporación de Navegación Mundial S.A. This case involves cross-claims under a long-term bareboat charter on 24 barges, dated April 25, 2012, between Touax Hydrovia Corp. ("Touax"), as Owner, Corporación de Navegación Mundial S.A. ("Cornamusa"), as Charterer, and Ultrapetrol (Bahamas) Limited, as guarantor. Touax had the obligation to register the barges in a jurisdiction which would permit Cornamusa, through a Paraguayan subsidiary, to operate the barges on the Parana-Paraguay River System. Due to a change in Paraguayan legislation, Touax was no longer able to register the last 7 barges under its flag after the expiration of their provisional certificates and remain without any register. Therefore, these barges have been out of service and put off-hire by Cornamusa. Touax's commenced an arbitration claim in New York against Cornamusa related to the payment of hire (roughly $1.3 million at the present) which was suspended on December 2014. Likewise, as Cornamusa considers Touax to be in breach of the provision which obligated Touax to ensure that its registration of the barges would not impede Cornamusa's ability to trade them on the River system, it has therefore submitted a counterclaim in New York arbitration against Touax for breach. This counterclaim involves losses for insurance during the period of layup (following expiration of the provisional certificates) and transportation/mooring costs. Additionally, Touax executives admitted that they had recently abandoned their efforts to resolve the flagging issue. Consequently, Cornamusa terminated the contract with respect to the 7 barges in dispute. Touax may increase its claim, but that has not yet occurred. Our local counsel indicated that Cornamusa has the better arguments supported by the contract terms and has classified the outcome of this contingency as uncertain. Trafigura Beheer BV (and related companies) vs. Ultrapetrol S.A. Claims have been made against Ultrapetrol S.A. by companies in the Trafigura Group under a series of contracts made in 2011-13 for construction of river barges. The claims are for alleged defects in the construction of the barges, which are (with some minor exceptions) denied by Ultrapetrol S.A. Solicitors representing Trafigura have commenced arbitration proceedings against Ultrapetrol S.A. and arbitrators were appointed in September/October 2015. Claim submissions were served on February 2, 2016. The total claims amount to approximately $15.5 million, excluding interests and costs. The opinion of our local counsel is reasonably optimistic that Ultrapetrol S.A. will not have a material adverse financial impact on the consolidated financial position or result of operations of the Company. Other At December 31, 2015, we employed several employees as crew on our vessels, land-based employees and shipyard workers. These seafarers and shipyard workers are covered by industry- wide collective bargaining agreements that set basic standards applicable to all companies who hire such individuals in these industries. Because most of our employees are covered by these industry- wide collective bargaining agreements, failure of industry groups to renew these agreements may disrupt our operations and adversely affect our earnings. In addition, we cannot assure that these agreements will prevent labor interruptions. While we have had no significant labor interruption in the past we do not believe any labor interruptions will disrupt our operations and harm our financial performance. On our River Business, different degrees of unionization of our employees and crewmembers may lead to a change or leveling of such unionization, which could result in higher costs for us, thus affecting our results of operations. Furthermore, due to the unionized nature of our activity in South America, while in the process of negotiating such leveling, our operations may be affected by strikes in our River and Ocean businesses, causing us to suffer delays due to lack of the necessary crewing onboard our pushboats and ocean vessels. In our barge building facility at Punta Alvear, our workforce is also mainly unionized and negotiations over wages and conditions may have very little bearing on negotiations we have with our other employees and crew members. </t>
  </si>
  <si>
    <t>INCOME TAXES</t>
  </si>
  <si>
    <t>INCOME TAXES [Abstract]</t>
  </si>
  <si>
    <t>9. INCOME TAXES The Company operates through its subsidiaries, which are subject to several tax jurisdictions, as follows: a) Bahamas The earnings from shipping operations were derived from sources outside the Bahamas and such earnings were not subject to Bahamian taxes. b) Panama The earnings from shipping operations were derived from sources outside Panama and such earnings were not subject to Panamanian taxes. c) Paraguay Our subsidiaries in Paraguay are subject to Paraguayan corporate income taxes. d) Argentina Our subsidiaries in Argentina are subject to Argentine corporate income taxes. In Argentina, the tax on minimum presumed income ("TOMPI"), supplements income tax since it applies a minimum tax on the potential income from certain income generating-assets at a 1% tax rate. The Companies’ tax obligation in any given year will be the higher of these two tax amounts. However, if in any given tax year TOMPI exceeds income tax, such excess may be computed as payment on account of any excess of income tax over TOMPI that may arise in any of the ten following years. e) Brazil Our subsidiaries in Brazil are subject to Brazilian corporate income taxes. Income taxes in Brazil include federal income tax and social contribution (which is an additional federal income tax). Income tax is computed at the rate of 15%, plus a surtax of 10% on the amount that exceeds Brazilian reais 240,000 (equivalent to $61 at December 31, 2015) based on pretax income, adjusted for additions and exclusions established by the Brazilian tax legislation. Social contribution is calculated at the rate of 9%, on pretax income, in conformity with the tax law. UP Offshore Apoio Maritimo Ltda., has foreign currency exchange gains recognized for tax purposes only in the period the debt (including intercompany transactions) is extinguished. A deferred income tax liability is recognized in the period the foreign currency exchange rate changes equal to the future taxable income at the applicable tax rate. f) Chile Our subsidiary Corporación de Navegación Mundial S.A. (Cor.Na.Mu.S.A.) is subject to Chilean corporate income taxes. g) United Kingdom (UK) Our subsidiary in the Offshore Supply Business, UP Offshore (UK) Limited, is not subject to corporate income tax in the United Kingdom, rather, it qualifies under UK tonnage tax rules and pays a flat rate based on the net tonnage of qualifying PSVs. h) United States of America (US) Under the U.S. Internal Revenue Code of 1986, as amended, or the Code, 50% of the gross shipping income of our vessel owning or chartering subsidiaries attributable to transportation that begins or ends, but that does not both begin and end, in the U.S. are characterized as U.S. source shipping income. Such income is subject to 4% U.S. federal income tax without allowance for deduction, unless our subsidiaries qualify for exemption from tax under Section 883 of the Code and the Treasury Regulations promulgated thereunder. For the years ended December 31, 2015, 2014 and 2013, our subsidiaries did not derive any US source shipping income. Therefore our subsidiaries are not subject to any U.S. federal income taxes, except our ship management services provided by Ravenscroft. Income tax expense (benefit) (which includes TOMPI) is comprised of: For the years ended December 31, 2015 2014 2013 Current income tax expense $ 5,260 $ 8,030 $ 3,184 Deferred income tax expense (benefit) 1,050 (2,965 ) 3,413 $ 6,310 $ 5,065 $ 6,597 Ultrapetrol’s pre-tax income for the years ended December 31, 2015, 2014 and 2013 was taxed in foreign jurisdictions (principally Argentina, Brazil and Paraguay). For the years ended December 31, 2015, 2014 and 2013 4%, 36% and 54%, respectively, of the current income tax expense was related to withholding income tax in Argentina, Brazil and Chile. The table below shows for each jurisdiction’s total income tax expense and statutory tax rate: For the years ended December 31, 2015 2014 2013 Brazil (34%) $ 2,448 $ 2,091 $ 654 Argentina (35%) 1,811 2,112 568 Paraguay (10%) 132 273 202 Others 628 649 27 Current income tax expense 5,019 5,125 1,451 Withholding income tax in foreign jurisdictions 241 2,905 1,733 Deferred income tax expense (benefit) 1,050 (2,965 ) 3,413 Income tax expense $ 6,310 $ 5,065 $ 6,597 Reconciliation of income tax expense to taxes calculated based on the statutory tax rate is as follows: For the years ended December 31, 2015 2014 2013 (Loss) Income before income taxes $ (41,694 ) $ (47,211 ) $ 14,518 Sources not subject to income tax 48,922 59,658 115 7,228 12,447 14,633 Tax rate 35 % 35 % 35 % Tax (benefit) expense at statutory tax rate 2,530 4,356 5,122 Rate differential (752 ) (1,052 ) (545 ) Change in valuation allowance 4,471 (811 ) 1,632 Effects of foreign exchange changes related (604 ) (639 ) (1,943 ) Withholding income tax in foreign jurisdictions 241 2,905 1,733 Others 424 306 598 Income tax expense (benefit) $ 6,310 $ 5,065 $ 6,597 The Company’s deferred income tax assets have been reduced by intercompany profits from the sale of river barges within the group. The Company has deferred income tax expense in Argentina for the years ended December 31, 2015, 2014 and 2013 amounting to $369, $987 and $906, respectively and recognizes them as income tax expense as the river barges are consumed through using. The balance as of December 31, 2015 and 2014 of $8,103 and $8,131, respectively was reflected as non-current other receivables in the accompanying consolidated balance sheets. At December 31, 2015, Argentinean subsidiaries had a consolidated credit related to TOMPI of $2,662 that expires from 2016 through 2025. At December 31, 2015, Argentinean subsidiaries had accumulated benefit from tax loss carryforwards ("NOLs") for a consolidated total of $1,424 that expire from 2016 through 2020. Based on the weight of negative available evidence at December 31, 2015, the that not credits will be realized in the future $ 116 which Therefore, the valuation allowance for deferred tax assets increased from $2,525 at December 31, 2014 to $6,624 at December 31, 2015, principally related to NOLs and TOMPI credit from UPSA which would not be realized in the future. The components of net deferred income tax liabilities included on the balance sheets were as follows: At December 31, 2015 2014 Deferred income tax assets Other, deferred income tax current assets $ - $ 460 NOLs 1,424 2,237 TOMPI credit 2,662 3,556 Interest on financial liabilities 2,345 2,276 Other 1,870 520 Total deferred income tax noncurrent assets 8,301 8,589 Valuation allowance of deferred income tax assets (6,624 ) (2,525 ) Net deferred income tax noncurrent assets 1,677 6,064 Deferred income tax liabilities Vessels and equipment, net 10,463 13,317 Intangible assets - 153 Unrealized exchange differences 856 750 Other 74 117 Total deferred income tax noncurrent liabilities 11,393 14,337 Net deferred income tax liabilities $ (9,716 ) $ (7,813 ) As of January 1, 2015 and 2014, and for the years ended December 31, 2015 and 2014, the Company did not have any unrecognized tax positions. In addition, the Company does not expect to hold unrecognized tax positions within the next twelve months. For the years ended December 31, 2015 and 2014, the Company has no accrued interest and penalties related to unrecognized tax positions.</t>
  </si>
  <si>
    <t>RELATED PARTY TRANSACTIONS</t>
  </si>
  <si>
    <t>RELATED PARTY TRANSACTIONS [Abstract]</t>
  </si>
  <si>
    <t>10. RELATED PARTY TRANSACTIONS At December 31, 2015 and 2014, the balances of current receivables from related parties were $0 and $467, and balances of current payable to related parties were $41 and $1,636, respectively. At December 31, 2015 and 2014 the balances of noncurrent receivables from related parties corresponds to temporary working capital advances to OTS S.A. amounting to $6,593 and $6,088, respectively. Voyage expenses paid to related parties For the years ended December 31, 2015, 2014 and 2013, the voyage expenses paid to related parties were as follows: For the years ended December 31, 2015 2014 2013 Commercial commissions (1) $ - $ - $ 476 Agency fees (2) - 1,917 2,033 Total $ - $ 1,917 $ 2,509 (1) Commercial commissions Pursuant to a commercial agreement signed between UP Offshore (Bahamas) Ltd. (our subsidiary in the Offshore Supply Business) and Firmapar Corp. (formerly Comintra), a former minority shareholder of this, the parties agreed that Firmapar Corp. charges a 2% of the gross time charters revenues from Brazilian charters collected by UP Offshore (Bahamas) Ltd. on a consolidated basis. This agreement began on June 25, 2003 and ended on July 5, 2013, concurrently with the acquisition from Firmapar Corp. of its 5.55% interest in UP Offshore (Bahamas) Ltd. (2) Agency fees Pursuant to a commercial and an agency agreement with Ultrapetrol S.A., UABL S.A. and Ravenscroft, Shipping Services Argentina S.A. (formerly I. Shipping Service S.A.) and Navalia S.A. the latters companies under the same control group as Inversiones Los Avellanos S.A., a shareholder, have agreed to perform the duties of port agent for us in Argentina. Since September 3, 2014 Inversiones Los Avellanos S.A. is not further shareholder of the Company. Operations in OTS S.A.’s terminal UABL Paraguay, our subsidiary in the River Business, operates the terminal that pertains to OTS S.A., a 50% owned company. For the years ended December 31, 2015, 2014 and 2013, UABL Paraguay S.A. paid to OTS S.A. $1,937, $1,319 and $1,940, respectively, for this operation.</t>
  </si>
  <si>
    <t>SHARE CAPITAL</t>
  </si>
  <si>
    <t>SHARE CAPITAL [Abstract]</t>
  </si>
  <si>
    <t>11. SHARE CAPITAL Common shares and shareholders On July 2, 2012, the shareholders of the Company at a Special General Meeting approved the increase in authorized share capital from 100,000,000 to 250,000,000 shares of common stock with a par value of $0.01 per share, and approved the adoption of the Third Amended and Restated Memorandum of Association and Sixth Amended and Restated Articles of Association. On December 12, 2012, we entered into an investment agreement with Sparrow Capital Investments Ltd. or Sparrow, a subsidiary of Southern Cross Latin America Private Equity Fund III, L.P. and Southern Cross Latin America Private Equity Fund IV, L.P. or Southern Cross, pursuant to which we sold 110,000,000 shares of newly issued common stock to Sparrow at a purchase price of $2.00 per share. Concurrently Sparrow designated Sparrow CI Sub Ltd. to receive 16,060,000 shares of common stock of Ultrapetrol. At December 31, 2015, the outstanding common shares are 140,729,487 par value $.01 per share and all the shares of the Company have one vote. At December 31, 2015, our shareholders Sparrow and Sparrow CI Sub Ltd. (a wholly owned subsidiary of Sparrow), hold 103,206,821 and 16,060,000 shares, respectively, which represent 73.34% and 11.41% of the outstanding shares, respectively. The joint voting power for these shares represents 84.75% of the total voting power. Listing Transfer to NASDAQ Stock Exchange ("NASDAQ") Capital Market On August 27, 2015, the Company received notice dated August 25, 2015, from the NASDAQ indicating that the Company's common stock was not in compliance with NASDAQ's continued listing standard requiring a minimum closing bid price of at least one dollar per share over the preceding 30 consecutive business days. This notice did not have an immediate effect on the listing of our common shares . Under the NASDAQ's rules, the Company had would have been had been had been On February 9, 2016, the Company received another notice from the NASDAQ indicating that the Company's common stock was not in compliance with NASDAQ's continued listing standard requiring a minimum market value of publicly held shares of $5,000 for the preceding 30 consecutive business days. This notice did not have an immediate effect on the listing of Ultrapetrol's common shares . Under the NASDAQ's rules, the Company has a period of six months from the date of the NASDAQ notice to regain compliance. If, at any time during the 180 day period, the minimum market value of publicly held shares exceeds $5,000 for a minimum of ten consecutive business days, compliance will be regained and the matter will be closed. On February 22, 2016, Ultrapetrol announced that its application to be listed on the NASDAQ Capital Market has been approved by NASDAQ. Effective February 23, 2016, the Company’s stock are listed on the NASDAQ Capital Market, rather than on NASDAQ’s Global Select Market. The move to the NASDAQ Capital Market will not affect the listing or trading of the Company’s common stock. By transferring to the NASDAQ Capital Market, the Company regained compliance with the continued listing standard for the minimum required market value of its publicly held shares. Also in connection with the Company’s move to the NASDAQ Capital Market, NASDAQ has extended the period during which the Company must come into compliance with the minimum bid price per share requirement through August 22, 2016. If at any time during that period, the closing bid price of the Company’s common stock is at least one dollar per share for a minimum of ten consecutive business days, compliance will be regained and the matter will be closed. 2008 Share repurchase program Ultrapetrol's Board of Directors has approved a share repurchase program, effective March 17, 2008, for up to a total of $50,000 of the Company's common stock through December 31, 2008. The expiration date of the share repurchase program was extended by the Board of Directors until September 30, 2009, when it finally expired. At December 31, 2015 the Company had repurchased a total of 3,923,094 common shares, at a total cost of $19,488. Registration rights agreements On December 12, 2012, the Company entered into a new registration rights agreement with Sparrow, Sparrow CI Sub Ltd., Los Avellanos and Hazels, pursuant to which the Company has granted them and certain of their transferees, the right, under certain circumstances and subject to certain restrictions, including any applicable lock-up agreements then in place, to require the Company to register under the Securities Act shares of the Company’s common stock held by them. Under the registration rights agreement, these persons will have the right to request the Company to register the sale of shares held by them on their behalf and may also require the Company to make available shelf registration statements permitting sales of shares into the market from time to time over an extended period. In addition, these persons will have the ability to exercise certain piggyback registration rights in connection with registered offerings requested by shareholders or initiated by the Company. On September 3, 2014, the Company entered into an amended and restated registration rights agreement, which amended and restated the registration rights agreement signed on December 12, 2012 between Sparrow, Sparrow CI Sub Ltd., Los Avellanos and Hazels to remove the latter two as parties thereto.</t>
  </si>
  <si>
    <t>SUPPLEMENTAL DISCLOSURE OF CASH FLOW INFORMATION</t>
  </si>
  <si>
    <t>SUPPLEMENTAL DISCLOSURE OF CASH FLOW INFORMATION [Abstract]</t>
  </si>
  <si>
    <t xml:space="preserve">12. SUPPLEMENTAL DISCLOSURE OF CASH FLOW INFORMATION Interest and income taxes paid for the years ended December 31, were as follows: For the years ended December 31, 2015 2014 2013 Interest paid $ 18,484 $ 28,729 $ 30,343 Income taxes paid 922 213 1,214 </t>
  </si>
  <si>
    <t>BUSINESS AND GEOGRAPHIC SEGMENT INFORMATION</t>
  </si>
  <si>
    <t>BUSINESS AND GEOGRAPHIC SEGMENT INFORMATION [Abstract]</t>
  </si>
  <si>
    <t>13. BUSINESS AND GEOGRAPHIC SEGMENT INFORMATION The Company organizes its business and evaluates performance by its operating segments, Ocean, River and Offshore Supply Business. The accounting policies of the reportable segments are the same as those for the consolidated financial statements (Note 2). The Company does not have significant intersegment transactions. These segments and their respective operations are as follows: River Business: In our River Business, we own and operate several dry and tanker barges, and push boats. The dry barges transport basically agricultural and forestry products, iron ore and other cargoes, while the tanker barges carry petroleum products, vegetable oils and other liquids. We operate our pushboats and barges on the navigable waters of Parana, Paraguay and Uruguay Rivers and part of the River Plate in South America, also known as the Hidrovia region. In addition, we use one barge, our Parana Iron (former Parana Petrol) as an iron ore floating transshipment and storage station and another transshipment unit. River Business transportation services contributed 45%, 44% and 44% of consolidated operating revenues for the years ended December 31, 2015, 2014 and 2013, respectively. The Company also has a shipyard that should promote organic growth and from time to time make external sales. Third party shipyard sales contributed 5%, 4% and 16% of consolidated operating revenues for the years ended December 31, 2015, 2014 and 2013, respectively. Offshore Supply Business: We operate our Offshore Supply Business, using PSVs and Remotely Support Vessel (RSV) , of them (one remains blocked) in laid-up which were , On September, 21, 2015 we received a notification from Petrobras regarding the early termination of contracts for three of our non-Brazilian flag PSVs UP Amber, UP Pearl, and UP Esmeralda. During September, March 2019. Ocean Business: In our Ocean Business, we operate five oceangoing vessels: three product tankers (two of them on lease to us and one was sold on January 28, 2016 and delivered to buyers in March 7, 2016), and two container feeder vessels under a container line service in Argentina cabotage trade, which transport mostly foreign containers from the transshipment port of Buenos Aires, Argentina and Montevideo, Uruguay to the southern region of Patagonia in Argentina. Our Handy size/small product tanker vessels transport liquid bulk goods such as petroleum and petroleum derivatives serving regional trades mainly in Argentina and Brazil . All of the Company’s operating revenues were derived from its foreign operations. The following represents the Company’s revenues attributed by geographical region in which services are provided to customers. For the years ended December 31, 2015 2014 2013 Revenues (1) − South America $ 295,305 $ 308,632 $ 338,115 − Europe 41,766 43,574 13,934 − Central America 2,134 1,875 50,405 − North America - 2,630 1,553 − Asia 8,272 6,964 7,210 $ 347,477 $ 363,675 $ 411,217 (1) Classified by country of domicile of charterers/customers. The Company’s vessels are highly mobile and regularly and routinely moved between countries within a geographical region of the world. In addition, these vessels may be redeployed among the geographical regions as changes in market conditions dictate. Because of this mobility, long-lived assets, primarily vessels and equipment cannot be allocated to any one country. The following represents the Company’s vessels and equipment based upon the assets’ physical location as of the end of each applicable period presented: At December 31, 2015 2014 Vessels and equipment, net − South America $ 610,599 $ 648,147 − Europe 54,251 64,971 − Other 4,237 4,287 $ 669,087 $ 717,405 For the years ended December 31, 2015, 2014 and 2013 85%, 85% and 82% of the Company’s revenues, respectively, are concentrated in South America and at December 31, 2015 and 2014, 91% and 90% of the Company’s vessels and equipment, respectively, are located in South America. For the year ended December 31, 2015 revenues from charterers/customers domiciled in Argentina, Brazil, Uruguay and Paraguay represented 24%, 30%, 5% and 21%, of the Company‘s consolidated revenues, respectively. For the year ended December 31, 2014 revenues from charterers/customers domiciled in Argentina, Brazil, Uruguay and Paraguay represented 21%, 29%, 5% and 25%, of the Company‘s consolidated revenues, respectively. For the year ended December 31, 2013 revenues from charterers/customers domiciled in Argentina, Brazil, Uruguay and Paraguay represented 19%, 25%, 6% and 27%, of the Company‘s consolidated revenues, respectively. As a result, the Company’s financial condition and results of operations depend, to a significant extent, on macroeconomic, regulatory and political conditions prevailing in Argentina, Brazil, Uruguay and Paraguay, South America. Revenue by segment consists only of services provided to external customers, as reported in the consolidated statement of operations. Resources are allocated based on segment profit or loss from operation, before interest and taxes. Identifiable assets represent those assets used in the operations of each segment. The following schedule presents segment information about the Company’s operations for the year ended December 31, 2015: River Business Offshore Supply Business Ocean Business Total Transportation revenues $ 155,705 $ 107,094 $ 67,818 $ 330,617 Manufacturing revenues 16,860 - - 16,860 Running and voyage expenses 118,140 50,024 61,878 230,042 Manufacturing cost 12,058 - - 12,058 Depreciation and amortization 27,716 18,890 4,526 51,132 Segment operating (loss) profit (10,111 ) 24,486 (14,593 ) (218 ) Segment assets 415,310 327,026 54,061 796,397 Investments in and receivables from affiliates 3,545 - 25 3,570 Loss from investment in affiliates (656 ) - (161 ) (817 ) Additions to long-lived assets 19,493 4,643 188 24,324 (1) Includes a loss on write-down of goodwill, intangible assets and our product tanker Alejandrina totaling $8,030. The following schedule presents segment information about the Company’s operations for the year ended December 31, 2014: River Business Offshore Supply Business Ocean Business (2) Total Transportation revenues $ 159,089 $ 119,581 $ 68,984 $ 347,654 Manufacturing revenues 16,021 - - 16,021 Running and voyage expenses 141,748 59,197 56,187 257,132 Manufacturing cost 10,470 - - 10,470 Depreciation and amortization 28,918 17,118 7,381 53,417 Segment operating (loss) profit (30,045 ) 28,979 (12,273 ) (13,339 ) Segment assets 493,926 323,056 31,266 848,248 Investments in and receivables from affiliates 3,720 - 186 3,906 Loss from investment in affiliates (1,023 ) - (33 ) (1,056 ) Additions to long-lived assets 51,533 4,610 3,091 59,234 (2) Includes an impairment charge for our product tankers Miranda I and Alejandrina totaling $10,511 . The following schedule presents segment information about the Company’s operations for the year ended December 31, 2013: River Business Offshore Supply Business Ocean Business Total Transportation revenues $ 181,223 $ 93,154 $ 71,265 $ 345,642 Manufacturing revenues 65,575 - - 65,575 Running and voyage expenses 146,146 45,497 60,173 251,816 Manufacturing cost 45,662 - - 45,662 Depreciation and amortization 23,977 11,676 6,882 42,535 Segment operating (loss) profit 10,616 29,055 (4,505 ) 35,166 Segment assets 446,539 363,575 81,556 891,670 Investments in and receivables from affiliates 4,216 - 220 4,436 Loss from investment in affiliates (490 ) - (30 ) (520 ) Additions to long-lived assets 9,309 104,332 8,974 122,615 Reconciliation of total assets of the segments to amount included in the consolidated balance sheets were as follow: At December 31, 2015 2014 Total assets for reportable segments $ 796,397 $ 848,248 Other assets 7,726 13,831 Corporate cash and cash equivalents 45,193 34,982 Consolidated total assets $ 849,316 $ 897,061 Major customer For the year ended December 31, 2015 revenues from Petrobras Group, a customer of Ultrapetrol River, Ocean and Offshore Supply Business represented $115,800 or 33% of the Company’s consolidated revenues and revenues from one customer of Ultrapetrol River Business represented $40,700 or 12% of the Company’s consolidated revenues. For the year ended December 31, 2014 revenues from Petrobras Group, a customer of Ultrapetrol River, Ocean and Offshore Supply Business represented $118,600 or 33% ($105,000 or 29% from Petroleo Brasileiro SA) of the Company’s consolidated revenues and revenues from one customer of Ultrapetrol River Business represented $40,800 or 11% of the Company’s consolidated revenues. For the year ended December 31, 2013 revenues from Petrobras Group, a customer of Ultrapetrol River, Ocean and Offshore Supply Business represented $100,400 or 24% of the Company consolidated revenues, revenues from one customer of Ultrapetrol River business represented $64,400 or 16% of the Company’s consolidated revenues and revenues from otrher customer of Ultrapetrol River business represented $55,600 or 14% ($48,300 or 12% for sale of river barges) of the Company’s consolidated revenues. The loss of any of these significant customers could have a material adverse effect on the Company´s results of operations if there were not replaced by other customers.</t>
  </si>
  <si>
    <t>STOCK COMPENSATION</t>
  </si>
  <si>
    <t>STOCK COMPENSATION [Abstract]</t>
  </si>
  <si>
    <t xml:space="preserve">14. STOCK COMPENSATION We have adopted the 2006 Stock Incentive Plan, or the 2006 Plan, dated July 20, 2006 which entitles certain of our officers, key employees and directors to receive restricted stock, stock appreciation rights, stock options, dividend equivalent rights, unrestricted stock, restricted stock units or performance shares. Under the 2006 Plan, a total of 5,000,000 shares of common stock have been reserved for issuance. The 2006 Plan is administered by our Board of Directors. Under the terms of the 2006 Plan, our Board of Directors is able to grant new options exercisable at a price per share to be determined by our Board of Directors. Under the terms of the 2006 Plan, no options would be able to be exercised until at least one year after the closing of our IPO (October 18, 2006). Any shares received on exercise of the options would not be able to be sold until one year after the date of the stock option grant. All options will expire ten years from the date of grant. The 2006 Plan expires ten years from the closing of our IPO. Chief executive officer On November 10, 2014 we entered into a consulting agreement with a company controlled by our chief executive officer. Under this consulting agreement the Company granted on November 10, 2014 to this company, stock options to purchase a total of 1,600,000 shares of common stock at an exercise price of $2.73 per share. These stock options will be vested on a ratable basis over a period of three years on each anniversary following the grant date. The options shall be non-transferable. The term of the options shall be for a period of ten years following the date of grant. Chief financial officer On April 29, 2013 we entered into a consulting agreement with a company controlled by our chief financial officer. Under this consulting agreement the Company granted on April 29, 2013 to this company, stock options to purchase a total of 814,433 shares of common stock at an exercise price of $2.40 per share. These stock options will be vested on a ratable basis over a period of three years on each anniversary following the grant date. The options shall be non-transferable. The term of the options shall be for a period of ten years following the date of grant. Vice president international finance On July 20, 2006 we entered into a separate consulting agreement that became effective upon completion of our IPO (October 18, 2006) with a company controlled by our former chief financial officer (currently our vice president international finance) for work he performs for us in various different jurisdictions. On October 29, 2009 the consulting agreement was renewed for a three-year period and on October 29, 2012 it was further renewed for another three-year period. On October 29, 2015 the above mentioned consulting agreement matured but the rights to exercise the options are still in force for a ten-year term. Then we entered in a new employment agreement but neither stock options nor restricted stocks were granted. - Restricted common stock awards In connection with the 2012 consulting agreement the Company awarded a total of 19,375 shares of restricted stock at no cost to a company controlled by our vice president international finance. - Stock options awards Additionally and in connection with the 2006 and 2012 consulting agreements, the Company awarded to the company mentioned in the paragraph above options to purchase a total of 58,125 shares of common stock of the Company. The options shall be non-transferable. The term of the options shall be for a period of ten years following the date of grant. Former chief executive officer and former executive vice president On July 20, 2006 we entered into separate consulting agreements that became effective upon completion of our IPO (October 18, 2006) with companies controlled by our former chief executive officer, and our former executive vice president, for work they perform for us in various different jurisdictions. On October 29, 2009 the consulting agreements were renewed for a three-year period. On October 29, 2012 the consulting agreements were further renewed for another three-year period. On September 3, 2014 in relation with the share purchase agreement mentioned in Note 1, the Company terminated without cause the consulting agreements mentioned above and the employment agreements entered into with our former chief executive officer and our former executive vice president. Severance and termination cash payments for the termination of the employment and consulting agreements for our former chief executive officer and our former executive vice president was $5,659 which were included in Administrative and commercial expenses in the accompanying consolidated statement of operations for the year ended December 31, 2014. - Restricted common stock awards In connection with the 2012 consulting agreements the Company granted an award of 155,000 restricted common stocks at no cost of each of these companies with an aggregate value of $222 on the date of grant for each company. These shares are non-transferable until they vest, which occurs on the third anniversary date of the grant date (October 29, 2015). On September 3, 2014, the vesting of unvested restricted stock awards were accelerated upon the termination without cause of the consulting agreements. - Stock options awards In connection with the 2012 consulting agreement, on October 29, 2012 the Company awarded to the two companies mentioned above options to purchase a total of 155,000 shares of common stock of the Company to each of these companies which would be granted over three years in equal annual installments. The options shall be granted with an exercise price equal to the fair market value of a share of common stock of the Company on the applicable date on which the option is granted. The exercise price of the Company stock of the first, second and third installment of the stock option award was $1.52, $3.66 and $3.31, respectively. On September 3, 2014, the vesting of unvested stock options awards were accelerated upon the termination without cause of the consulting agreements. During the year ended December 31, 2014, the aggregate intrinsic value of exercised stock options was $877. In relation with the 2006 consulting agreements, on October 18, 2006, the Company awarded to the two companies mentioned above stock options to purchase a total of 310,000 shares of common stock of the Company at an exercise price of $11.00 per share. These stock options were fully vested and forfeited during the year ended December 31, 2014. Activity with respect to restricted common stock is summarized as follows: For the years ended December 31, 2015 2014 2013 Nonvested shares outstanding at January 1 19,375 329,375 329,375 Granted - - - Vested (19,375 ) (310,000 ) - Forfeited - - - Nonvested shares outstanding at December 31 - 19,375 329,375 The fair value of stock options granted is estimated on the date of grant using the Black-Scholes-Merton option-pricing model. Expected volatility is based on historical volatility of the Company’s stock. The expected term represents the period of time the stock options are expected to be outstanding and is based on the “simplified method”. The Company used the “simplified method” due to the lack of sufficient historical exercise data to provide a reasonable basis upon which to otherwise estimate the expected life of the stock options. The risk-free interest rate is based on yields on U.S. Treasury STRIPS with a maturity similar to the estimated expected term of the stock options. The weighted average assumptions for stock options granted during the years ended December 31, were as follows: For the years ended December 31, 2015 2014 2013 Dividend yield N/ A — % — % Risk-free interest rate N/ A 1.65 % 0.75 % Expected term (in years) N/ A 6.00 5.90 Expected volatility N/ A 69 % 80 % Based on the above assumptions, the weighted-average grant date fair value of stock options granted during the years ended December 31, 2014 and 2013 was $1.83 and $1.68, respectively. Activity and related information with respect to the Company’s stock options is summarized as follows: For the years ended December 31, 2015 2014 2013 Shares Exercise price Shares Exercise price Shares Exercise price Under option at January 1 2,472,558 $ 2.75 1,382,767 $ 4.58 458,542 $ 8.71 Options granted - - 1,709,791 2.77 924,225 2.54 Options exercised - - (310,000 ) 2.83 - - Options forfeited or expired - - (310,000 ) 11.00 - - Under option at December 31 2,472,558 $ 2.75 2,472,558 $ 2.75 1,382,767 $ 4.58 Options exercisable at December 31 1,134,413 $ 2.85 323,144 $ 3.44 458,542 $ 8.71 The aggregate intrinsic value of all options outstanding represents the total intrinsic value (the difference between the fair value of the Company's stock on the last day of each year and the exercise price, multiplied by the number of options where the exercise price exceeds the fair value) that would have been received by the option holders had all option holders exercised their options as of year-end. Outstanding options at December 31, 2015 had an aggregate intrinsic value less than the aggregate strike price for those options based on the market price of $0.11 per share at that date. At December 31, 2014 the aggregate intrinsic value of all outstanding options and all vested exercisable options outstanding was $9. Total stock based compensation expenses was $1,424, $1,073 and $575, respectively for the years ended December 31, 2015, 2014 and 2013 and is recorded in the same line items used for cash compensation. The unrecognized compensation cost at December 31, 2015 was $1,945 which is expected to be recognized, $1,113 in 2016 and $832 in 2017. </t>
  </si>
  <si>
    <t>SUPPLEMENTAL GUARANTOR INFORMATION</t>
  </si>
  <si>
    <t>SUPPLEMENTAL GUARANTOR INFORMATION [Abstract]</t>
  </si>
  <si>
    <t>15. SUPPLEMENTAL GUARANTOR INFORMATION On June 10 and October 2, 2013 the Company issued $200,000 and $25,000, respectively of its 2021 Senior Notes. The 2021 Senior Notes are fully and unconditionally guaranteed on a joint and several basis by Company’s subsidiaries directly involved in our Ocean and River Business. The Indenture provides that the 2021 Senior Notes and each of the guarantees granted by Subsidiaries, other than the Mortgage, are governed by, and construed in accordance with, the laws of the state of New York. Each of the mortgaged vessels is registered under either the Panamanian flag, or another jurisdiction with similar procedures. All of the Subsidiary Guarantors are outside of the United States. Supplemental condensed consolidating financial information for the Guarantor Subsidiaries for the 2021 Senior Notes is presented below. This information is prepared in accordance with the Company’s accounting policies. This supplemental financial disclosure should be read in conjunction with the consolidated financial statements. NOTES TO CONSOLIDATED FINANCIAL STATEMENTS SUPPLEMENTAL CONDENSED CONSOLIDATING BALANCE SHEET AT DECEMBER 31, 2015 (stated in thousands of U.S. dollars) Parent Combined subsidiary guarantors Combined subsidiary non guarantors Consolidating adjustments Total consolidated amounts Current assets Receivables from related parties $ 411,901 $ 51,803 $ 172,599 $ (636,303 ) $ - Other current assets 25,805 58,454 58,301 - 142,560 Total current assets 437,706 110,257 230,900 (636,303 ) 142,560 Noncurrent assets Vessels and equipment, net - 264,380 405,419 (712 ) 669,087 Investment in affiliates 110,631 - 25 (110,631 ) 25 Other noncurrent assets - 17,270 20,374 - 37,644 Total noncurrent assets 110,631 281,650 425,818 (111,343 ) 706,756 Total assets $ 548,337 $ 391,907 $ 656,718 $ (747,646 ) $ 849,316 Current liabilities Payable to related parties $ - $ 330,500 $ 305,844 $ (636,303 ) $ 41 Current portion of long-term financial debt 225,842 42,262 195,444 - 463,548 Other current liabilities 12,881 32,119 17,768 - 62,768 Total current liabilities 238,723 404,881 519,056 (636,303 ) 526,357 Noncurrent liabilities Due to affiliates $ - $ - $ - $ - $ - Long-term financial debt - - - - - Other noncurrent liabilities - 652 12,693 - 13,345 Total noncurrent liabilities - 652 12,693 - 13,345 Total liabilities 238,723 405,533 531,749 (636,303 ) 539,702 Total equity 309,614 (13,626 ) 124,969 (111,343 ) 309,614 Total liabilities and equity $ 548,337 $ 391,907 $ 656,718 $ (747,646 ) $ 849,316 NOTES TO CONSOLIDATED FINANCIAL STATEMENTS SUPPLEMENTAL CONDENSED CONSOLIDATING BALANCE SHEET AT DECEMBER 31, 2014 (stated in thousands of U.S. dollars) Parent Combined subsidiary guarantors Combined subsidiary non guarantors Consolidating adjustments Total consolidated amounts Current assets Receivables from related parties $ 435,905 $ 53,715 $ 1,785 $ (490,938 ) $ 467 Other current assets 646 36,647 71,989 - 109,282 Total current assets 436,551 90,362 73,774 (490,938 ) 109,749 Noncurrent assets Vessels and equipment, net - 287,425 430,750 (770 ) 717,405 Investment in affiliates 142,761 - 186 (142,761 ) 186 Other noncurrent assets 7,449 29,298 32,974 - 69,721 Total noncurrent assets 150,210 316,723 463,910 (143,531 ) 787,312 Total assets $ 586,761 $ 407,085 $ 537,684 $ (634,469 ) $ 897,061 Current liabilities Payable to related parties $ - $ 273,909 $ 218,665 $ (490,938 ) $ 1,636 Current portion of long-term financial debt - 6,420 26,509 - 32,929 Other current liabilities 5,079 36,932 15,937 - 57,948 Total current liabilities 5,079 317,261 261,111 (490,938 ) 92,513 Noncurrent liabilities Due to affiliates $ - $ - $ - $ - $ - Long-term financial debt 225,960 42,263 164,882 - 433,105 Other noncurrent liabilities - 279 15,442 - 15,721 Total noncurrent liabilities 225,960 42,542 180,324 - 448,826 Total liabilities 231,039 359,803 441,435 (490,938 ) 541,339 Total equity 355,722 47,282 96,249 (143,531 ) 355,722 Total liabilities and equity $ 586,761 $ 407,085 $ 537,684 $ (634,469 ) $ 897,061 NOTES TO CONSOLIDATED FINANCIAL STATEMENTS SUPPLEMENTAL CONDENSED CONSOLIDATING STATEMENT OF OPERATIONS FOR THE YEAR ENDED DECEMBER 31, 2015 (stated in thousands of U.S. dollars) Parent Combined subsidiary guarantors Combined subsidiary non guarantors Consolidating adjustments Total consolidated amounts Revenues $ - $ 189,190 $ 209,022 $ (50,735 ) $ 347,477 Operating expenses (11,189 ) (223,065 ) (164,234 ) 50,793 (347,695 ) Operating (loss) profit (11,189 ) (33,875 ) 44,788 58 (218 ) Investment in affiliates (32,602 ) - (817 ) 32,602 (817 ) Other income (expenses) (4,213 ) (22,666 ) (13,780 ) - (40,659 ) (Loss) income before income tax (48,004 ) (56,541 ) 30,191 32,660 (41,694 ) Income tax benefit (expense) - (4,367 ) (1,943 ) - (6,310 ) Net (loss) income (48,004 ) (60,908 ) 28,248 32,660 (48,004 ) Net income attributable to noncontrolling interest - - - - - Net (loss) income attributable to Ultrapetrol (Bahamas) Limited $ (48,004 ) $ (60,908 ) $ 28,248 $ 32,660 $ (48,004 ) Comprehensive income (loss) $ (47,532 ) $ (60,908 ) $ 28,720 $ 32,188 $ (47,532 ) Comprehensive income attributable to noncontrolling interest - - - - - Comprehensive income (loss) attributable to Ultrapetrol (Bahamas) Limited $ (47,532 ) $ (60,908 ) $ 28,720 $ 32,188 $ (47,532 ) NOTES TO CONSOLIDATED FINANCIAL STATEMENTS SUPPLEMENTAL CONDENSED CONSOLIDATING STATEMENT OF OPERATIONS FOR THE YEAR ENDED DECEMBER 31, 2014 (stated in thousands of U.S. dollars) Parent Combined subsidiary guarantors Combined subsidiary non guarantors Consolidating adjustments Total consolidated amounts Revenues $ - $ 205,759 $ 215,259 $ (57,343 ) $ 363,675 Operating expenses (12,847 ) (257,048 ) (164,520 ) 57,401 (377,014 ) Operating (loss) profit (12,847 ) (51,289 ) 50,739 58 (13,339 ) Investment in affiliates (38,342 ) - (1,056 ) 38,342 (1,056 ) Other income (expenses) (1,087 ) (14,688 ) (17,041 ) - (32,816 ) (Loss) income before income tax (52,276 ) (65,977 ) 32,642 38,400 (47,211 ) Income tax benefit (expense) - (810 ) (4,255 ) - (5,065 ) Net (loss) income (52,276 ) (66,787 ) 28,387 38,400 (52,276 ) Net income attributable to noncontrolling interest - - - - - Net (loss) income attributable to Ultrapetrol (Bahamas) Limited $ (52,276 ) $ (66,787 ) $ 28,387 $ 38,400 $ (52,276 ) Comprehensive income (loss) $ (51,789 ) $ (66,787 ) $ 28,874 $ 37,913 $ (51,789 ) Comprehensive income attributable to noncontrolling interest - - - - - Comprehensive income (loss) attributable to Ultrapetrol (Bahamas) Limited $ (51,789 ) $ (66,787 ) $ 28,874 $ 37,913 $ (51,789 ) NOTES TO CONSOLIDATED FINANCIAL STATEMENTS SUPPLEMENTAL CONDENSED CONSOLIDATING STATEMENT OF OPERATIONS FOR THE YEAR ENDED DECEMBER 31, 2013 (stated in thousands of U.S. dollars) Parent Combined subsidiary guarantors Combined subsidiary non guarantors Consolidating adjustments Total consolidated amounts Revenues $ - $ 294,261 $ 159,120 $ (42,164 ) $ 411,217 Operating expenses (7,459 ) (287,214 ) (123,600 ) 42,222 (376,051 ) Operating (loss) profit (7,459 ) 7,047 35,520 58 35,166 Investment in affiliates 21,051 - (520 ) (21,051 ) (520 ) Other income (expenses) (6,224 ) (6,816 ) (7,088 ) - (20,128 ) (Loss) income before income tax 7,368 231 27,912 (20,993 ) 14,518 Income tax benefit (expense) - (4,098 ) (2,499 ) - (6,597 ) Net (loss) income 7,368 (3,867 ) 25,413 (20,993 ) 7,921 Net income attributable to noncontrolling interest - - - 553 553 Net (loss) income attributable to Ultrapetrol (Bahamas) Limited $ 7,368 $ (3,867 ) $ 25,413 $ (21,546 ) $ 7,368 Comprehensive (loss) income $ 8,150 $ (3,867 ) $ 26,195 $ (21,741 ) $ 8,737 Comprehensive income attributable to noncontrolling interest - - - 587 587 Comprehensive (loss) income attributable to Ultrapetrol (Bahamas) Limited $ 8,150 $ (3,867 ) $ 26,195 $ (22,328 ) $ 8,150 NOTES TO CONSOLIDATED FINANCIAL STATEMENTS SUPPLEMENTAL CONDENSED CONSOLIDATING STATEMENT OF CASH FLOW FOR THE YEAR ENDED DECEMBER 31, 2015 (stated in thousands of U.S. dollars) Parent Combined subsidiary guarantors Combined subsidiary non guarantors Consolidating adjustments Total consolidated amounts Net cash (used in) provided by operating activities $ (6,214 ) $ (24,704 ) $ 67,918 $ - $ 37,000 Intercompany sources 24,004 58,503 (82,507 ) - - Non-subsidiary sources - (19,670 ) (4,654 ) - (24,324 ) Net cash (used in) provided by investing activities 24,004 38,833 (87,161 ) - (24,324 ) Intercompany sources - - - - - Non-subsidiary sources - (6,425 ) 3,960 - (2,465 ) Net cash (used in) provided by financing activities - (6,425 ) 3,960 - (2,465 ) Net (decrease) increase in cash and cash equivalents $ 17,790 $ 7,704 $ (15,283 ) $ - $ 10,211 NOTES TO CONSOLIDATED FINANCIAL STATEMENTS SUPPLEMENTAL CONDENSED CONSOLIDATING STATEMENT OF CASH FLOW FOR THE YEAR ENDED DECEMBER 31, 2014 (stated in thousands of U.S. dollars) Parent Combined subsidiary guarantors Combined subsidiary non guarantors Consolidating adjustments Total consolidated amounts Net cash (used in) provided by operating activities $ (9,144 ) $ (24,147 ) $ 68,545 $ - $ 35,254 Intercompany sources (12,369 ) 77,888 (65,519 ) - - Non-subsidiary sources - (51,050 ) 9,405 - (41,645 ) Net cash (used in) provided by investing activities (12,369 ) 26,838 (56,114 ) - (41,645 ) Intercompany sources - - - - - Non-subsidiary sources 877 (6,370 ) (25,759 ) - (31,252 ) Net cash (used in) provided by financing activities 877 (6,370 ) (25,759 ) - (31,252 ) Net (decrease) increase in cash and cash equivalents $ (20,636 ) $ (3,679 ) $ (13,328 ) $ - $ (37,643 ) NOTES TO CONSOLIDATED FINANCIAL STATEMENTS SUPPLEMENTAL CONDENSED CONSOLIDATING STATEMENT OF CASH FLOW FOR THE YEAR ENDED DECEMBER 31, 2013 (stated in thousands of U.S. dollars) Parent Combined subsidiary guarantors Combined subsidiary non guarantors Consolidating adjustments Total consolidated amounts Net cash (used in) provided by operating activities $ (10,370 ) $ 18,283 $ 11,934 $ - $ 19,847 Intercompany sources (116,193 ) 40,060 109,070 (32,937 ) - Non-subsidiary sources - (12,848 ) (107,878 ) - (120,726 ) Net cash (used in) provided by investing activities (116,193 ) 27,212 1,192 (32,937 ) (120,726 ) Intercompany sources - (32,937 ) - 32,937 - Non-subsidiary sources (53,596 ) (16,434 ) 21,319 - (48,711 ) Net cash (used in) provided by financing activities (53,596 ) (49,371 ) 21,319 32,937 (48,711 ) Net (decrease) increase in cash and cash equivalents $ (180,159 ) $ (3,876 ) $ 34,445 $ - $ (149,590 )</t>
  </si>
  <si>
    <t>SCHEDULE I CONDENSED FINANCIAL INFORMATION OF ULTRAPETROL (BAHAMAS) LIMITED (PARENT COMPANY ONLY)</t>
  </si>
  <si>
    <t>SCHEDULE I CONDENSED FINANCIAL INFORMATION OF ULTRAPETROL (BAHAMAS) LIMITED (PARENT COMPANY ONLY) [Abstract]</t>
  </si>
  <si>
    <t>BALANCE SHEETS AT DECEMBER 31, 2015 AND 2014 (Stated in thousands of U.S. dollars, except par value and share amounts) At December 31, 2015 2014 ASSETS CURRENT ASSETS Cash and cash equivalents $ 18,170 $ 380 Receivables from related parties 411,901 435,905 Other current assets 7,635 266 Total current assets 437,706 436,551 NONCURRENT ASSETS Investments in affiliates 110,631 142,761 Other noncurrent assets - 7,449 Total noncurrent assets 110,631 150,210 Total assets $ 548,337 $ 586,761 LIABILITIES AND EQUITY CURRENT LIABILITIES 2021 Senior Notes $ 225,842 $ - Other current liabilities 12,881 5,079 Total current liabilities 238,723 5,079 NONCURRENT LIABILITIES 2021 Senior Notes - 225,960 Total noncurrent liabilities - 225,960 Total liabilities 238,723 231,039 STOCKHOLDERS EQUITY Common stock, $0.01 par value: 250,000,000 authorized shares; 140,729,487 shares 1,446 1,446 Additional paid-in capital 491,893 490,469 Treasury stock: 3,923,094 shares at cost (19,488 ) (19,488 ) Accumulated deficit (163,388 ) (115,384 ) Accumulated other comprehensive loss (849 ) (1,321 ) Total stockholders’ equity 309,614 355,722 Total liabilities and stockholders’ equity $ 548,337 $ 586,761 STATEMENTS OF OPERATIONS FOR THE YEARS ENDED DECEMBER 31, 2015, 2014 AND 2013 (Stated in thousands of U.S. dollars, except share and per share data) For the years ended December 31, 2015 2014 2013 OPERATING EXPENSES Administrative and commercial expenses $ (11,189 ) $ (12,847 ) $ (7,459 ) Operating loss (11,189 ) (12,847 ) (7,459 ) OTHER INCOME (EXPENSES) Financial expense (4,225 ) (920 ) (1,916 ) Financial loss on extinguishment of debt - - (4,554 ) Investments in affiliates (32,602 ) (38,342 ) 21,051 Other, net 12 (167 ) 246 Total other income (expenses), net (36,815 ) (39,429 ) 14,827 (Loss) Income before income tax (48,004 ) (52,276 ) 7,368 Income tax - - - Net (loss) income $ (48,004 ) $ (52,276 ) $ 7,368 (LOSS) INCOME PER SHARE - BASIC AND DILUTED $ (0.34 ) $ (0.37 ) $ 0.05 Basic weighted average number of shares 140,713,509 140,292,249 140,090,112 Diluted weighted average number of shares 140,713,509 140,292,249 140,326,764 STATEMENTS OF COMPREHENSIVE (LOSS) INCOME FOR THE YEARS ENDED DECEMBER 31, 2015, 2014 AND 2013 (Stated in thousands of U.S. dollars) For the years ended December 31, 2015 2014 2013 Net (loss) income $ (48,004 ) $ (52,276 ) $ 7,368 Other comprehensive income: Equity interest in investee’s other comprehensive income 472 487 782 Comprehensive (loss) income, net of income tax effect of $0 $ (47,532 ) $ (51,789 ) $ 8,150 STATEMENTS OF CASH FLOWS FOR THE YEARS ENDED DECEMBER 31, 2015, 2014 AND 2013 (Stated in thousands of U.S. dollars) For the years ended December 31, 2015 2014 2013 Net cash used in operating activities $ (6,214 ) $ (9,144 ) $ (10,370 ) CASH FLOWS FROM INVESTING ACTIVITIES Decrease (increase) in loans to related parties 24,004 (12,369 ) (116,193 ) Net cash provided by (used in) investing activities 24,004 (12,369 ) (116,193 ) CASH FLOWS FROM FINANCING ACTIVITIES Prepayment of 2017 Senior Convertible Notes - - (80,000 ) Prepayment of 2014 Senior Notes - - (180,000 ) Proceeds from issuance of 2021 Senior Notes, net of issuance costs - - 216,654 Proceeds from issuance of common stock, net of expenses - 877 - Purchase of subsidiary shares from noncontrolling interest - - (10,250 ) Net cash provided by (used in) financing activities - 877 (53,596 ) Net increase (decrease) in cash and cash equivalents 17,790 (20,636 ) (180,159 ) Cash and cash equivalents at the beginning of year 380 21,016 201,175 Cash and cash equivalents at the end of year $ 18,170 $ 380 $ 21,016 Supplemental disclosure of cash flow information: Interest paid $ 9,984 $ 19,969 $ 22,815 Income taxes paid - - - In the condensed financial information of the Parent Company, the Parent Company's investment in subsidiaries is stated at cost plus equity in undistributed earnings of subsidiaries. The Parent Company, during the years ended December 31, 2015, 2014 and 2013, did not received cash dividends from its subsidiaries. On June 10 and October 2, 2013 the Parent Company issued $20 0,000 outstanding 8.875%. First Preferred Ship Mortgage Notes due 2021 (the " "), On July 10, 2013, the Parent Company repaid $180,000 plus accrued interest to that date of its 2014 Senior Notes, and during the year ended December 31, 2013 the Parent Company recorded a financial loss on extinguishment of debt of $1,733, which was included in the accompanying statement of operations. On January 23, 2013, the Parent Company repaid $80,000 of its 2017 Senior Convertible Notes and during the year ended December 31, 2013, the Parent Company recorded a financial loss on extinguishment of debt of $2,821 which was included in the accompanying statement of operations. The Company has not made the $10 million interest payment due on December 15, 2015 the 2021 Senior Notes which constitutes an event of default. After December 31, 2015, the Company has entered into forbearance or waiver agreements with most of its lenders with respect to this event of default which expire at the earlier of April 30, 2016 or the occurrence of certain events specified in the agreements. The lenders have agreed, for the duration of these agreements, not to accelerate their loans, take any enforcement actions or exercise any remedies with respect to defaults resulting from the nonpayment by the Company of its interest payment under the 2021 Senior Notes, and to work with the Company in negotiating a sustainable financial structure. As a result of this non-compliance, the Company has classified the respective long term financial debt amounting to $225,842 at December 31, 2015, as current liabilities. We cannot guarantee that we will be able to obtain our lenders' consent to extend the current forbearance agreements and waivers or that our efforts to extend the maturity of or restructure our debt agreements will be successful. If we fail to remedy or obtain a waiver of the event of defaults our lenders may accelerate our indebtedness under the relevant debt agreements, which could trigger the cross-acceleration or cross-default provisions contained in our other debt agreements. If our indebtedness is accelerated, it will be very difficult in the current financing environment for us to refinance our debt or obtain additional financing and we could lose our vessels if our lenders foreclose their liens, which could impair our ability to conduct our business. Thus, there is a substantial doubt about the ability of the Company to continue as a going concern and about the recoverability of recorded assets. This condensed financial information of Ultrapetrol (Bahamas) Ltd (Parent Company only) has been prepared assuming that the Company will continue as a going concern. Accordingly, this condensed financial information do not include any adjustments relating to the recoverability and classification of recorded assets amounts, the amounts and classification of liabilities, or any other adjustments that might result in the event the Company is unable to continue as a going concern. In that sense, the recoverability of the current receivables from related parties is dependent upon the financial situation of the Company and its subsidiaries. See Note 1 "Financial situation" and The condensed financial information of the Parent Company should be read in conjunction with the Company's consolidated financial statements.</t>
  </si>
  <si>
    <t>SIGNIFICANT ACCOUNTING POLICIES (Policies)</t>
  </si>
  <si>
    <t>Basis of presentation and principles of consolidation</t>
  </si>
  <si>
    <t>a) Basis of presentation and principles of consolidation The consolidated financial statements have been prepared in accordance with accounting principles generally accepted in the United States of America ("US GAAP"). The consolidated financial statements include the accounts of the Company and its subsidiaries, both majority and wholly owned. Significant intercompany accounts and transactions have been eliminated in this consolidation. Investments in 50% or less owned affiliates, in which the Company exercises significant influence, are accounted for by the equity method.</t>
  </si>
  <si>
    <t>Estimates</t>
  </si>
  <si>
    <t xml:space="preserve">b)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years. Significant estimates have been made by management, including the allowance for doubtful accounts, insurance claims receivable, useful lives and valuation of vessels, recoverability of tangible assets and goodwill and certain accrued liabilities. Actual results may differ from those estimates. </t>
  </si>
  <si>
    <t>Revenues and related expenses</t>
  </si>
  <si>
    <t>c) Revenues and related expenses Revenue is recorded when services are rendered, the Company has a signed charter agreement or other evidence of an arrangement, prices are fixed or determinable and collection is reasonably assured. The primary source of the Company’s revenue, freight transportation by river barges, ocean-going vessels or PSVs, is recognized based on time charters, bareboat charters, consecutive voyage charters or affreightment / voyage contracts. Revenue from time charters and bareboat charters is earned and recognized on a daily basis. Revenue from affreightment / voyage contracts and consecutive voyage charters is recognized based upon the percentage of voyage completion. In our River Business, a voyage is deemed to commence upon the departure of the discharged barge of the previous voyage and is deemed to end upon the completion of discharge of the current voyage. The percentage of voyage completion is based on the miles transited at the balance sheet date divided by the total miles expected for the voyage. The position of the barge at the balance sheet date is determined by locating the position of the pushboat with the barge in tow through the use of a global positioning system ("GPS"). The Company does not begin recognizing revenue if the charter agreement has not been entered into with the customer, even if the vessel has discharged its cargo and is sailing to the anticipated load port on its next voyage. Demurrage income represents charges made to the charterer when loading or discharging time exceeds the stipulated time in the voyage charter and is recognized as it is earned. The recognition of revenue due to shortfalls on take or pay contracts occurs at the end of each declaration period. A declaration period is defined as the time period in which the contract volume obligation was to be met. If the volume was not met during that time period, then the amount of billable revenue resulting from the failure to perform will be calculated and recognized as it is billed. Revenues from the operation of our transshipment and storage unit, Parana Iron, consist of an agreed flat fee per ton which covers the storage and transshipment services of cargo from river barges to ocean export vessels. Revenues are recognized upon completion of loading of the oceangoing vessels. If stored cargo exceeds 50% of the transshipped volume in a given month, additional revenues may be recognized. We also derive revenues from fleeting services and port stay duties charged to vessels based on their tonnage. In addition, we have a transshipment unit which recognizes revenue on a per ton basis. Vessel voyage costs, primarily consisting of port, canal and bunker expenses that are unique to a particular charter, are paid for by the charterer under time charter arrangements or by the Company under voyage charter arrangements. The commissions paid in advance are deferred and amortized over the related voyage charter period to the extent commissions are earned as the Company’s revenues are earned. Bunker expenses are capitalized when acquired as operating supplies and subsequently charged to voyage expenses as consumed. All other voyage expenses and other vessel operating expenses are expensed as incurred. From time to time we provide ship salvage services under Lloyd’s Standard Form of Salvage Agreement ("LOF"). The Company recognizes costs as incurred on these LOF services. Revenue is recorded at the time the LOF settlement or arbitration award occurs. In those cases where a minimum salvage remuneration is guaranteed or determined by contract then such minimum amount is recognized in revenue when services are rendered. In its River Business the Company uses the completed contract method for river barges built and sold to third parties which typically have construction periods of 90 days or less. Contracts are considered complete when the customer has technically accepted the river barges and the remaining costs and potential risk are insignificant. Losses are accrued if manufacturing costs are expected to exceed manufacturing contract revenue. Customer billings in excess of costs incurred and revenue recognized, which typically reflect initial down payments, are included in customer advances in the accompanying consolidated balance sheets. Manufacturing expenses for barges construction are primarily comprised of steel cost, which is the largest component of our raw materials, and the cost of labor.</t>
  </si>
  <si>
    <t>Foreign currency translation</t>
  </si>
  <si>
    <t>d) Foreign currency translation The Company uses the US dollar as its functional currency. Receivables and payables denominated in foreign currencies are translated into US dollars at the rate of exchange at the balance sheet date, while revenues and expenses are translated using the average exchange rate for each month. Certain subsidiaries enter into transactions denominated in currencies other than their functional currency. Changes in currency exchange rates between the functional currency and the currency in which a transaction is denominated are included in the consolidated statements of operations in the period in which the currency exchange rate changes. During the year ended December 31, 2015, the Argentinian Peso, the Brazilian Real and the Paraguayan Guarani accelerated its depreciation against the US dollar by approximately 52%, 50% and 25%, respectively. Due to this situation, the Company recorded foreign currency translation losses amounting to $2,250, $3,731 and $644, respectively. During the years ended December 31, 2015, 2014 and 2013, the Company performed through its subsidiaries several transactions at different exchanges rates between Argentinean Peso (ARS) and U.S. dollars (USD). Pursuant to ASC Topic 830, these transactions were measured at the particular applicable exchange rate at which they were settled resulting in foreign currency exchange gains amounting to $1,805, $3,880 and $25,360, respectively, which were included in "Foreign currency exchange gains (losses), net" in the accompanying consolidated statements of operations.</t>
  </si>
  <si>
    <t>e) Cash and cash equivalents The Company considers all highly liquid investments with an original maturity of three months or less to be cash equivalents. Cash equivalents consist of money market instruments and interest-bearing deposits. The credit risk associated with cash and cash equivalents is considered to be low due to the high credit quality of the financial institutions with which the Company operates.</t>
  </si>
  <si>
    <t xml:space="preserve">f) Restricted cash Certain of the Company’s loan agreements require the Company to fund: (a) a loan retention account equivalent to the next loan installment (depending on the frequency of the repayment elected by the Company, i.e. quarterly or semi-annually) plus interest which is used to fund the loan installments coming due, (b) a drydocking account which is restricted for use and can only be used for the purpose of paying for drydocking or special survey expenses and (c) cash deposits required as collateral with certain banks under the Company's borrowing arrangements. </t>
  </si>
  <si>
    <t>g) Accounts receivable Most of the Company’s accounts receivable are due from international oil companies, international grainhouses, traders and mining companies. The Company performs ongoing credit evaluations of its trade customers and generally does not require collateral. The Company routinely reviews its accounts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ccounts receivable from Petrobras Group a customer of Ultrapetrol River, Ocean and Offshore Supply Business accounted for 12% and 42% of total consolidated accounts receivable as of December 31, 2015 and 2014, respectively. Additionally, accounts receivable from Petropar, a customer of Ultrapetrol River Business accounted for 12% of total consolidated accounts receivable as of December 31, 2015. Changes in the allowance for doubtful accounts for the years ended December 31, were as follow: For the years ended December 31, 2015 2014 2013 Balance at January 1 $ 3,178 $ 2,905 $ 1,916 Provision 228 720 2,467 Recovery - - - Amounts written off (1) (2,917 ) (447 ) (1,478 ) Balance at December 31 $ 489 $ 3,178 $ 2,905 (1) Accounts charged to the allowance when collection efforts cease.</t>
  </si>
  <si>
    <t>Concentrations of credit risk</t>
  </si>
  <si>
    <t>h) 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in the industries in which operates. The Company does not generally require collateral or other security to support its outstanding receivables. The Company minimizes its credit risk relating to receivables by performing ongoing credit evaluations and, to date, credit losses have not been material.</t>
  </si>
  <si>
    <t>Insurance claims receivable</t>
  </si>
  <si>
    <t xml:space="preserve">i) Insurance claims receivable Insurance claims receivable comprise claims submitted relating to hull and machinery (H&amp;M), protection and indemnity (P&amp;I), loss of hire (LOH) and strike insurance coverage. They are recorded when the recovery of an insurance claim is probable. Deductible amounts related to covered incidents are expensed in the period of occurrence of the incident. The credit risk associated with insurance claims receivable is considered low due to the high credit quality and funded status of the insurance underwriters and P&amp;I clubs in which the Company is either a client or a member. Insurance claims receivable, included in other receivables in the accompanying consolidated balance sheets, amounts to $2,199 and $5,233 at December 31, 2015 and 2014, respectively. </t>
  </si>
  <si>
    <t xml:space="preserve">j) Operating supplies and inventories Operating supplies and inventories are carried at the lower of cost or market and consist of the following: At December 31, 2015 2014 River barges in progress and raw material related to barge production for sale to third parties $ 13,918 $ - Fuel and supplies 3,029 4,030 $ 16,947 $ 4,030 </t>
  </si>
  <si>
    <t>k) Vessels and equipment, net Vessels and equipment are stated at cost less accumulated depreciation. This cost includes the purchase price and all directly attributable costs (initial repairs, improvements and delivery expenses, interest and on-site supervision costs incurred during the construction periods). Subsequent expenditures for conversions renewals or major improvements are also capitalized when they appreciably extend the life, increase the earning capacity or improve the safety of the vessels. New barges built for the River Business segment in our own shipyard in Punta Alvear, Argentina are capitalized at cost. Depreciation is computed net of the estimated scrap value which is equal to the product of each vessel’s lightweight tonnage and estimated scrap value per lightweight ton and is recorded using the straight-line method over the estimated useful lives of the vessels. Acquired secondhand vessels are depreciated from the date of their acquisition over the remaining estimated useful life. From time to time, the Company acquires vessels which have already exceeded the Company’s useful life policy, in which case the Company depreciates such vessels based on its best estimate of such vessel’s remaining useful life, typically until the next survey or certification date. Improvements to leased property are amortized over the shorter of their economic life or the respective lease term. The estimated useful life of each of the Company’s major categories of assets is as follows: Useful life (in years) Ocean-going vessels 24 PSVs 24 River barges and push boats 35 Buildings 20 to 30 Furniture and equipment 5 to 15 However, when regulations place limitations over the ability of a vessel to trade, its useful life is adjusted to end at the date such regulations become effective. Currently, these regulations do not affect any of our vessels. At the time vessels are disposed of, the assets and related accumulated depreciation are removed from the accounts, and any resulting gain or loss is recorded in other operating income. During the last quarter of 2015, we decided to offer our product tanker Alejandrina for sale because it was in laid up since middle September 2015 and no employment opportunities were found. On January 28, 2016, we entered into a Memorandum of Agreement (“MOA”) whereby we agreed to sell the Alejandrina to a non-related third party. Due to such decision, we classified the vessel as held forsale within other current assets at December 31, 2015, and therefore we changed the valuation to fair value less cost to sell because it was below her carrying value. As a result of this change, we recorded a loss of $2,433 in “Loss on write-down of vessels, goodwill and intangible assets”. The vessel was subsequently delivered to buyers on March 7, 2016. Long-lived assets are reviewed for impairment, whenever events or changes in circumstances indicate that the carrying amount may not be recoverable. If the sum of the expected future undiscounted cash flows is less than the carrying amount of the asset, a loss is recognized for the excess of the carrying amount of the asset and its fair value. Generally, fair value is determined using valuation techniques, such as expected discounted cash flows, appraisals or in accordance with our vessels' market valuation as described in our credit facilities and accepted by our lenders, as appropriate. The assumptions used to develop estimates of future undiscounted cash flows are based on historical trends as well as future expectations. Significant assumptions are related to, among others, charter and voyages rates, expected outflows for assets' maintenance and assets' operating expenses (including planned drydocking and special survey expenditures), fleet utilization and residual value. We identified indicators of potential impairments affecting the three Company´s business segments, including the continued deterioration of the share price of the Company as well as the Company´s financial situation discussed in Note 1. Undiscounted projected net operating cash flows are determined for each vessel in the Ocean and Offshore Supply Business, and as a fleet in the River Business (except for the Parana Iron barge determined at vessel level) and are compared to their carrying value together with the carrying value of the dry dock costs related to each vessel. The cash flow period is based on the remaining lives of the vessels or the fleet. We determined the undiscounted projected net operating cash flows for each vessel and fleet by considering the historical and estimated vessels' performance and utilization. Expected outflows for scheduled vessels' maintenance and operating expenses, including lay up expenses and drydocking costs, have been based on the Company's historical data for its own vessels. The salvage value is estimated at $302 per lightweight ton in accordance with the Company’s assets’ depreciation policy. Regarding estimates of future revenues, we estimated the following for each business: Offshore Supply Business: River Business: Ocean Business: The assessment concluded that the undiscounted projected net operating cash flows exceeded the carrying value at December 31, 2015, thus no impairment charges were recorded arising from the above mentioned tests. During the year ended December 31, 2014, the Company recorded an impairment charge in its Ocean Business of $4,925 and $5,586, respectively to write down the carrying amount of its product tankers Miranda I and Alejandrina to their estimated fair value. The write down was a consequence of the level of demand in the tanker market.</t>
  </si>
  <si>
    <t>Dry dock costs</t>
  </si>
  <si>
    <t>l) Dry dock costs The Company’s vessels must be periodically drydocked and pass inspections to maintain their operating classification, as mandated by maritime regulations. Costs incurred to drydock a vessel/ pushboat are deferred and amortized using the straight-line method over the period to the next drydock, generally 24 to 36 months. Drydocking costs incurred are mostly comprised of: replacing steel plates, painting the vessel’s hull and sides, recoating cargo and fuel tanks, and performing other engine and equipment maintenance activities to bring the vessel into compliance with classification standards. The unamortized portion of dry dock costs for vessels that are sold are written off and included in the calculation of the resulting gain or loss in the year of the vessel’s sale. Expenditures for maintenance and minor repairs are expensed as incurred.</t>
  </si>
  <si>
    <t>m) Investments in affiliates These investments are accounted for by the equity method. At December 31, 2015 and 2014 and for the years ended December 31, 2015, 2014 and 2013, include our interest in 50% of Obras Terminales y Servicios S.A. ("OTS S.A.") and in 49% of Marítima Sipsa S.A.</t>
  </si>
  <si>
    <t>Identifiable intangible assets</t>
  </si>
  <si>
    <t>n) Identifiable intangible assets The Company’s intangible assets arose as a result of the Ravenscroft acquisition in 2006, and consist principally of a safety management system which is being amortized over its useful life of eight years using the straight-line method. During the fourth quarter ended December 31, 2015, given the decision to discontinue the management services provided by Ravenscroft the carrying amount of intangible assets was reduced to zero because Management estimated that is not recoverable. As a result, we recorded a loss of $582 in “Loss on write-down of vessels goodwill and intangible assets”. Accumulated amortization at December 31, 2014 amounted to $1,400, and amortization for the years ended December 31, 2014 and 2013 amounted to $44 and $175, respectively.</t>
  </si>
  <si>
    <t>o) Goodwill Goodwill is recorded when the purchase price paid for an acquisition exceeds the estimated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uses a discounted future cash flow ("DCF") approach that uses estimates for revenue, costs and appropriate discount rates, among others. These various estimates are reviewed each time the Company tests goodwill for impairment and many are developed as part of the Company’s routine business planning and forecasting process. In the same manner as the intangible assets, the goodwill maintained by the Company arose from Ravenscroft acquisition in 2006. During the fourth quarter ended December 31, 2015, the Company recorded an impairment charge on its goodwill of the total balance given the decision to discontinue the management services provided by Ravenscroft.</t>
  </si>
  <si>
    <t>p) Other assets This account corresponds to costs incurred to issue debt net of amortization costs, which are being amortized over the term of the debt using the effective interest rate method. Any unamortized balance of costs relating to debt repaid or refinanced is expensed in the period the repayment or refinancing is made, subject to the accounting guidance regarding debt modifications and extinguishment. Amortization for debt issuance expense for the years ended December 31, 2015, 2014 and 2013 totaled $2,607, $2,272 and $2,711, respectively, and is included in financial expense in the accompanying consolidated statements of operations. Due to classification of the financial debt as current (Note 1), at December 31, 2015 , Company Also, as we mentioned in Note 2.k) we classified the product tanker Alejandrina as held for sale into other assets.</t>
  </si>
  <si>
    <t>q) Accounts payable Accounts payable at December 31, 2015 and 2014 consists mainly of insurance premium payables, and operating expenses.</t>
  </si>
  <si>
    <t>Deferred gains -- River barges sale-leaseback transactions</t>
  </si>
  <si>
    <t xml:space="preserve">r) Deferred gains -- River barges sale-leaseback transactions The Company has entered into a river barges sale-leaseback transaction with a finance company. Gains are deferred to the extent of the present value of future minimum lease payments and are amortized as reductions to rental expense over the applicable lease term. Deferred gains activity related to these transactions for the years ended December 31, was as follows: For the years ended December 31, 2015 2014 Balance at beginning of the year $ 3,183 $ 3,584 Amortization of deferred gains included in operating expenses as reduction to rental expense (400 ) (401 ) Balance at end of the year $ 2,783 $ 3,183 </t>
  </si>
  <si>
    <t>Comprehensive loss</t>
  </si>
  <si>
    <t>s) Comprehensive loss The components of accumulated other comprehensive loss in the accompanying consolidated balance sheets were as follows: At December 31, 2015 2014 Unrealized net losses on interest rate collar $ (212 ) $ (771 ) Unrealized net losses on interest rate swaps (747 ) (669 ) Unrealized net gains on EURO hedge 110 119 Accumulated other comprehensive loss $ (849 ) $ (1,321 ) At December 31, 2015, the Company expects that it will reclassify $455 of net losses on interest rate collar and interest rate swaps from accumulated other comprehensive loss to earnings during the next twelve months related to the payments of interest of our variable interest rate debt that will affect earnings for 2016.</t>
  </si>
  <si>
    <t>Derivative financial instruments</t>
  </si>
  <si>
    <t>t) Derivative financial instruments The Company from time to time uses derivative financial instruments to reduce risk from foreign currency fluctuations, changes in spot market rates for oceangoing vessels, changes in interest rate and changes in bunker fuel prices. The Company recognizes all of its derivative instruments as either assets or liabilities in the balance sheet at fair value. The accounting for changes in the fair value (i.e., gains or losses) of a derivative financial instrument depends on whether it has been designated and qualifies as part of a hedging relationship and further, on the type of hedging relationship. For derivative financial instruments that are designated and qualify as cash flow hedges, the effective portion of the gain or loss on the derivative financial instrument is reported as a component of other comprehensive loss and reclassified into earnings in the same line item associated with the hedged transaction in the same period or periods during which the hedged transaction affects earnings. The ineffective portion of a derivative’s change in fair value is immediately recognized in income. Derivative financial instruments that are not designated as hedges for accounting purposes are adjusted to fair value through income.</t>
  </si>
  <si>
    <t>(Loss) Income per share attributable to Ultrapetrol (Bahamas) Limited</t>
  </si>
  <si>
    <t xml:space="preserve">u) (Loss) Income per share attributable to Ultrapetrol (Bahamas) Limited Basic (loss) income per share attributable to Ultrapetrol (Bahamas) Limited is computed by dividing the net (loss) income by the weighted average number of common shares outstanding during the relevant periods net of shares held in treasury. Diluted (loss) income per share attributable to Ultrapetrol (Bahamas) Limited reflects the potential dilution that could occur if securities or other contracts to issue common shares result in the issuance of such shares. In determining dilutive shares for this purpose the Company assumes, through the application of the treasury stock method, all restricted stock grants have vested and all common shares have been issued pursuant to the exercise of all outstanding stock options. For the years ended December 31, 2015 and 2014, the Company had a net loss and therefore the effect of potentially dilutive securities was antidilutive. The following outstanding equity awards are not included in the diluted net (loss) income per share attributable to Ultrapetrol (Bahamas) Limited calculation because they would have had an antidilutive effect: For the years ended December 31, 2015 2014 2013 Stock options 2,473,000 2,473,000 349,000 Restricted stock - 19,000 - Total 2,473,000 2,492,000 349,000 The following table sets forth the computation of basic and diluted net (loss) income per share attributable to Ultrapetrol (Bahamas) Limited. For the years ended December 31, 2015 2014 2013 Net (loss) income attributable to Ultrapetrol (Bahamas) Limited $ (48,004 ) $ (52,276 ) $ 7,368 Basic weighted average number of shares 140,713,509 140,292,249 140,090,112 Effect on dilutive shares -- options and restricted stock - - 236,652 Diluted weighted average number of shares 140,713,509 140,292,249 140,326,764 Basic and diluted net (loss) income per share attributable to Ultrapetrol (Bahamas) Limited $ (0.34 ) $ (0.37 ) $ 0.05 </t>
  </si>
  <si>
    <t>Stock compensation</t>
  </si>
  <si>
    <t>v) Stock compensation Stock-based compensation cost is measured at the date of grant, based on the calculated fair value of the award, and is recognized as expense over the employee’s service period, which is generally the vesting period of the equity grant. The fair value of performance based restricted common stock awards that are probable of being earned is expensed over the performance periods as the awards vest. The Company does not estimate forfeitures in its expense calculations as forfeiture history has been minor.</t>
  </si>
  <si>
    <t>w) Other operating income, net Other operating income generally includes gains from vessel sales, favorable judgments with customers, recoveries from insurances companies, and other income from miscellaneous transactions. Other income of $1,859 for the year ended December 31, 2015 included a gain of $2,294 concerning a settlement agreement with a customer for non-performance of a barge construction contract and a loss of $982 arising from the sale of our Amadeo and Miranda I product tankers. Other income of $1,597 for the year ended December 31, 2014 included a gain of $925 from claims against insurance companies. Other income of $5,692 for the year ended December 31, 2013 included a gain of $1,356 concerning a settlement agreement with a customer in our Offshore Supply Business.</t>
  </si>
  <si>
    <t>Income taxes</t>
  </si>
  <si>
    <t>x) Income taxes The Company accounts for deferred income taxes under the liability method. Under this method, deferred income tax assets and liabilities are established for temporary differences between the financial reporting basis and the tax basis of the Company’s assets and liabilities at each period end corresponding to those jurisdictions subject to income taxes. Deferred tax assets are recognized for all deductible temporary differences and an offsetting valuation allowance is recorded to the extent that it is not more likely than not that the deferred tax assets will be realized. Deferred tax is measured based on tax rates and laws enacted or substantively enacted at the balance sheet date in any jurisdiction. As we describe in the paragraph y) of this note, we decided to early adopt in a prospective basis the Accounting Standard Update (ASU) No. 2015-17 by modifying only the classification of the 2015 deferred tax assets and liabilities. Income tax regulations in the different countries in which we operate are subject to interpretation by taxing authorities. As a result, our judgment in the determination of uncertain income tax positions could be interpreted differently. In this sense, the income tax returns of our primary income tax jurisdictions remain subject to examination by related tax authorities. The tax returns are open to examination from 3 to 7 years.</t>
  </si>
  <si>
    <t>New accounting standards</t>
  </si>
  <si>
    <t>y) New accounting standards Revenue recognition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ntities will be permitted to adopt the standard as early as the original public entity effective date (i.e. annual reporting periods beginning after December 15, interim periods therein). Early prior to that date not permitted. Going concern In August 2014, the FASB issued ASU No. 2014-15 -Presentation of Financial Statements-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 Debt issuance costs On April 7, 2015, the FASB issued the final guidance (ASU 2015-03) to simplify the presentation of debt issuance costs by requiring debt issuance costs related to a recognized debt liability to be presented in the balance sheet as a direct deduction from the debt liability rather than as an asset. The recognition and measurement guidance for debt issuance costs have not changed. The new standard requires retrospective application and represents a change in accounting principle. The final guidance is effective for annual and interim periods beginning after December 15, 2015 and early adoption is permitted. As of December 31, 2015, the Company had $10,827 of debt issuance costs included in other assets in the accompanying consolidated balance sheet. Deferred tax assets and liabilities classification On November 20, 2015, the FASB issued final guidance (ASU 2015-17) that requires companies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also will be classified as noncurrent. For public business entities, the guidance is effective for financial statements issued for annual periods beginning after 15 December 2016 (i.e., 2017 for a calendar-year company), and interim periods within those annual periods. Because early adoption is permitted, companies can start applying this guidance in interim and annual financial statements that have not yet been issued. The guidance may be adopted on either a prospective or retrospective basis. The Company decided to early adopt the guidance in a prospective basis, modifying only the classification of the December 31, Leasing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t>
  </si>
  <si>
    <t>SIGNIFICANT ACCOUNTING POLICIES (Tables)</t>
  </si>
  <si>
    <t>Changes in Allowance for Doubtful Accounts</t>
  </si>
  <si>
    <t>Changes in the allowance for doubtful accounts for the years ended December 31, were as follow: For the years ended December 31, 2015 2014 2013 Balance at January 1 $ 3,178 $ 2,905 $ 1,916 Provision 228 720 2,467 Recovery - - - Amounts written off (1) (2,917 ) (447 ) (1,478 ) Balance at December 31 $ 489 $ 3,178 $ 2,905 (1) Accounts charged to the allowance when collection efforts cease.</t>
  </si>
  <si>
    <t>Operating Supplies and Inventories</t>
  </si>
  <si>
    <t xml:space="preserve">Operating supplies and inventories are carried at the lower of cost or market and consist of the following: At December 31, 2015 2014 River barges in progress and raw material related to barge production for sale to third parties $ 13,918 $ - Fuel and supplies 3,029 4,030 $ 16,947 $ 4,030 </t>
  </si>
  <si>
    <t>Estimated Useful Life of Assets</t>
  </si>
  <si>
    <t>The estimated useful life of each of the Company’s major categories of assets is as follows: Useful life (in years) Ocean-going vessels 24 PSVs 24 River barges and push boats 35 Buildings 20 to 30 Furniture and equipment 5 to 15</t>
  </si>
  <si>
    <t>Deferred Gains</t>
  </si>
  <si>
    <t xml:space="preserve">Deferred gains activity related to these transactions for the years ended December 31, was as follows: For the years ended December 31, 2015 2014 Balance at beginning of the year $ 3,183 $ 3,584 Amortization of deferred gains included in operating expenses as reduction to rental expense (400 ) (401 ) Balance at end of the year $ 2,783 $ 3,183 </t>
  </si>
  <si>
    <t>Accumulated Other Comprehensive Loss</t>
  </si>
  <si>
    <t>The components of accumulated other comprehensive loss in the accompanying consolidated balance sheets were as follows: At December 31, 2015 2014 Unrealized net losses on interest rate collar $ (212 ) $ (771 ) Unrealized net losses on interest rate swaps (747 ) (669 ) Unrealized net gains on EURO hedge 110 119 Accumulated other comprehensive loss $ (849 ) $ (1,321 )</t>
  </si>
  <si>
    <t>Outstanding Equity Awards Not Included in the Diluted Net Loss per Share Calculation</t>
  </si>
  <si>
    <t>The following outstanding equity awards are not included in the diluted net (loss) income per share attributable to Ultrapetrol (Bahamas) Limited calculation because they would have had an antidilutive effect: For the years ended December 31, 2015 2014 2013 Stock options 2,473,000 2,473,000 349,000 Restricted stock - 19,000 - Total 2,473,000 2,492,000 349,000</t>
  </si>
  <si>
    <t>Computation of Basic and Diluted Net (Loss) Income per Share</t>
  </si>
  <si>
    <t xml:space="preserve">The following table sets forth the computation of basic and diluted net (loss) income per share attributable to Ultrapetrol (Bahamas) Limited. For the years ended December 31, 2015 2014 2013 Net (loss) income attributable to Ultrapetrol (Bahamas) Limited $ (48,004 ) $ (52,276 ) $ 7,368 Basic weighted average number of shares 140,713,509 140,292,249 140,090,112 Effect on dilutive shares -- options and restricted stock - - 236,652 Diluted weighted average number of shares 140,713,509 140,292,249 140,326,764 Basic and diluted net (loss) income per share attributable to Ultrapetrol (Bahamas) Limited $ (0.34 ) $ (0.37 ) $ 0.05 </t>
  </si>
  <si>
    <t>DRY DOCK (Tables)</t>
  </si>
  <si>
    <t>Capitalized Dry Dock</t>
  </si>
  <si>
    <t xml:space="preserve">The capitalized amounts in dry dock at December 31, 2015 and 2014 were as follows: At December 31, 2015 2014 Original book value $ 27,760 $ 40,363 Accumulated amortization (17,479 ) (26,812 ) Net book value $ 10,281 $ 13,551 </t>
  </si>
  <si>
    <t>VESSELS AND EQUIPMENT, NET (Tables)</t>
  </si>
  <si>
    <t>Vessels and Equipment, Net</t>
  </si>
  <si>
    <t xml:space="preserve">The capitalized cost of the vessels and equipment, and the related accumulated depreciation at December 31, 2015 and 2014 were as follows: At December 31, 2015 2014 Ocean-going vessels $ 51,060 $ 116,281 River barges and pushboats 496,585 464,346 PSVs 375,059 370,416 Furniture and equipment 14,500 14,237 Building, land, operating base and shipyard 54,978 54,817 Total original book value 992,182 1,020,097 Accumulated depreciation (323,095 ) (302,692 ) Net book value $ 669,087 $ 717,405 </t>
  </si>
  <si>
    <t>LONG-TERM FINANCIAL DEBT (Tables)</t>
  </si>
  <si>
    <t>Balances of Long-Term Financial Debt</t>
  </si>
  <si>
    <t>Balances of long-term financial debt were as follows: At December 31, 2015 2014 Financial institution / Nominal value Borrower Other Due-year (1) Current (3) Noncurrent Total Total Ultrapetrol Private Investors (2) June 2021 $ 225,842 $ - $ 225,842 $ 225,960 UP Offshore Apoio DVB SE Through 2016 4,150 - 4,150 5,050 UP Offshore DVB SE Through 2016 21,050 - 21,050 25,350 UP Offshore DVB SE Through 2017 7,000 - 7,000 9,000 UP Offshore Apoio BNDES Through 2027 12,488 - 12,488 13,598 UP Offshore DVB SE + Banco Security Through 2018 24,166 - 24,166 27,500 Ingatestone Holdings DVB NV + NIBC + ABN Amro Through 2017 44,457 - 44,457 51,495 Linford Trading DVB NV + NIBC Through 2020 28,661 - 28,661 28,800 Stanyan Shipping Natixis Through 2017 3,146 - 3,146 4,730 Up Offshore DVB SE Through 2016 27,500 - 27,500 - UABL Paraguay IFC Through 2020 16,304 - 16,304 18,478 UABL Paraguay OFID Through 2020 9,782 - 9,782 11,087 UABL Barges and others IFC Through 2020 22,826 - 22,826 25,868 UABL Paraguay and Riverpar IFC Through 2021 9,706 - 9,706 11,471 UABL Paraguay and Riverpar OFID Through 2021 6,470 - 6,470 7,647 At December 31, 2015 $ 463,548 $ - $ 463,548 At December 31, 2014 $ 32,929 $ 433,105 $ 466,034 (1) See the descriptions below. (2) Includes unamortized debt premium of $842 and $960 at December 31, 2015 and 2014, respectively. (3) Includes 375,245 of long term financial debt classified as current as explained below.</t>
  </si>
  <si>
    <t>Aggregate Annual Future Payments Due to the Long-Term Financial Debt</t>
  </si>
  <si>
    <t xml:space="preserve">Aggregate annual future payments due to the long-term financial debt were as follows according to the respective terms and conditions: Year ending December 31 2016 $ 88,303 2017 63,455 2018 36,634 2019 18,884 2020 22,023 Thereafter 233,407 462,706 Unamortized debt premium, net 842 $ 463,548 </t>
  </si>
  <si>
    <t>FAIR VALUE MEASUREMENT (Tables)</t>
  </si>
  <si>
    <t>Assets and Liabilities Measured on Recurring Basis</t>
  </si>
  <si>
    <t xml:space="preserve">The Company’s assets and liabilities as of December 31, 2015 that are measured at fair value on a recurring basis are summarized below: Level 1 Level 2 Level 3 Current assets: - Other assets – Product tanker Alejandrina - - 4,535 Current liabilities: - Interest rate collar (included in other liabilities) - 229 - - Interest rate swaps (included in other liabilities) - 435 - </t>
  </si>
  <si>
    <t>Fair Value of Other Financial Assets and Liabilities</t>
  </si>
  <si>
    <t>The estimated fair value of the Company’s other financial assets and liabilities were as follows: At December 31, 2015 2014 Carrying Estimated Carrying Estimated ASSETS Cash and cash equivalents $ 45,193 $ 45,193 $ 34,982 $ 34,982 Restricted cash (current and noncurrent portion) 12,251 12,251 12,718 12,718 LIABILITIES Long term financial debt – Note 5 (1) $ 463,548 $ 277,977 $ 466,034 $ 475,763 (1) The fair value of long term financial debt is measured using Level 2 fair value inputs.</t>
  </si>
  <si>
    <t>DERIVATIVE INSTRUMENTS AND HEDGING STRATEGIES (Tables)</t>
  </si>
  <si>
    <t>Derivative Instruments</t>
  </si>
  <si>
    <t xml:space="preserve">Liabilities arising from outstanding derivative positions are included in the accompanying consolidated balance sheets as other liabilities, as follows: At December 31, 2015 Current other liabilities Noncurrent other liabilities Derivatives designated as hedging instruments Interest rate collar (cash flow hedge) $ 229 $ - Interest rate swaps (cash flow hedge) 435 - $ 664 $ - At December 31, 2014 Current other liabilities Noncurrent other liabilities Derivatives designated as hedging instruments Interest rate collar (cash flow hedge) $ 609 $ 162 Interest rate swaps (cash flow hedge) $ 327 245 $ 936 $ 407 </t>
  </si>
  <si>
    <t>COMMITMENTS AND CONTINGENCIES (Tables)</t>
  </si>
  <si>
    <t>Obligations Under Operating Leases</t>
  </si>
  <si>
    <t xml:space="preserve">At December 31, 2015, obligations under the companies’ operating leases, which expire from 2016 to 2020, for office spaces with initial or remaining lease terms longer than one year were as follows: Year ending December 31, 2016 $ 1,316 2017 946 2018 773 2019 706 2020 430 Thereafter 1,988 Total $ 6,159 </t>
  </si>
  <si>
    <t>Future Minimum Rental Payments for Operating Leases</t>
  </si>
  <si>
    <t xml:space="preserve">Future minimum payments in the years ended December 31 under operating leases with initial or remaining term longer than one year as of December 31, 2015, were as follows: Year ending December 31, 2016 $ 6,130 2017 4,766 2018 3,254 2019 2,756 2020 2,636 Thereafter 4,839 Total $ 24,381 </t>
  </si>
  <si>
    <t>Offshore Supply Business [Member]</t>
  </si>
  <si>
    <t>Revenue from External Customer [Line Items]</t>
  </si>
  <si>
    <t>Future Minimum Revenues</t>
  </si>
  <si>
    <t xml:space="preserve">The future minimum revenues, before reduction for brokerage commissions, expected to be received on time charter agreements of eight PSVs and one RSV in our Offshore Supply Business chartered in Brazil with Petroleo Brasileiro SA (Petrobras), with initial or remaining term longer than one year were as follows: Year ending December 31, 2016 $ 94,062 2017 64,222 2018 37,879 2019 19,126 2020 17,848 Thereafter 10,951 Total $ 244,088 </t>
  </si>
  <si>
    <t>Ocean Business [Member]</t>
  </si>
  <si>
    <t xml:space="preserve">The future minimum revenues, before reduction for brokerage commissions of two of our handy size-small product tanker vessel leased to us in our Ocean Business chartered in South America, expected to be received on a time charter agreement, with initial or remaining term longer than one year were as follows: Year ending December 31, 2016 $ 13,448 2017 5,713 2018 2,832 Total $ 21,993 </t>
  </si>
  <si>
    <t>INCOME TAXES (Tables)</t>
  </si>
  <si>
    <t>Income Tax Expense (Benefit)</t>
  </si>
  <si>
    <t xml:space="preserve">Income tax expense (benefit) (which includes TOMPI) is comprised of: For the years ended December 31, 2015 2014 2013 Current income tax expense $ 5,260 $ 8,030 $ 3,184 Deferred income tax expense (benefit) 1,050 (2,965 ) 3,413 $ 6,310 $ 5,065 $ 6,597 The table below shows for each jurisdiction’s total income tax expense and statutory tax rate: For the years ended December 31, 2015 2014 2013 Brazil (34%) $ 2,448 $ 2,091 $ 654 Argentina (35%) 1,811 2,112 568 Paraguay (10%) 132 273 202 Others 628 649 27 Current income tax expense 5,019 5,125 1,451 Withholding income tax in foreign jurisdictions 241 2,905 1,733 Deferred income tax expense (benefit) 1,050 (2,965 ) 3,413 Income tax expense $ 6,310 $ 5,065 $ 6,597 </t>
  </si>
  <si>
    <t>Effective Income Tax Rate Reconciliation</t>
  </si>
  <si>
    <t xml:space="preserve">Reconciliation of income tax expense to taxes calculated based on the statutory tax rate is as follows: For the years ended December 31, 2015 2014 2013 (Loss) Income before income taxes $ (41,694 ) $ (47,211 ) $ 14,518 Sources not subject to income tax 48,922 59,658 115 7,228 12,447 14,633 Tax rate 35 % 35 % 35 % Tax (benefit) expense at statutory tax rate 2,530 4,356 5,122 Rate differential (752 ) (1,052 ) (545 ) Change in valuation allowance 4,471 (811 ) 1,632 Effects of foreign exchange changes related (604 ) (639 ) (1,943 ) Withholding income tax in foreign jurisdictions 241 2,905 1,733 Others 424 306 598 Income tax expense (benefit) $ 6,310 $ 5,065 $ 6,597 </t>
  </si>
  <si>
    <t>Deferred Tax Assets and Liabilities</t>
  </si>
  <si>
    <t>The components of net deferred income tax liabilities included on the balance sheets were as follows: At December 31, 2015 2014 Deferred income tax assets Other, deferred income tax current assets $ - $ 460 NOLs 1,424 2,237 TOMPI credit 2,662 3,556 Interest on financial liabilities 2,345 2,276 Other 1,870 520 Total deferred income tax noncurrent assets 8,301 8,589 Valuation allowance of deferred income tax assets (6,624 ) (2,525 ) Net deferred income tax noncurrent assets 1,677 6,064 Deferred income tax liabilities Vessels and equipment, net 10,463 13,317 Intangible assets - 153 Unrealized exchange differences 856 750 Other 74 117 Total deferred income tax noncurrent liabilities 11,393 14,337 Net deferred income tax liabilities $ (9,716 ) $ (7,813 )</t>
  </si>
  <si>
    <t>RELATED PARTY TRANSACTIONS (Tables)</t>
  </si>
  <si>
    <t>Expenses Paid to Related Parties</t>
  </si>
  <si>
    <t>For the years ended December 31, 2015, 2014 and 2013, the voyage expenses paid to related parties were as follows: For the years ended December 31, 2015 2014 2013 Commercial commissions (1) $ - $ - $ 476 Agency fees (2) - 1,917 2,033 Total $ - $ 1,917 $ 2,509 (1) Commercial commissions Pursuant to a commercial agreement signed between UP Offshore (Bahamas) Ltd. (our subsidiary in the Offshore Supply Business) and Firmapar Corp. (formerly Comintra), a former minority shareholder of this, the parties agreed that Firmapar Corp. charges a 2% of the gross time charters revenues from Brazilian charters collected by UP Offshore (Bahamas) Ltd. on a consolidated basis. This agreement began on June 25, 2003 and ended on July 5, 2013, concurrently with the acquisition from Firmapar Corp. of its 5.55% interest in UP Offshore (Bahamas) Ltd. (2) Agency fees Pursuant to a commercial and an agency agreement with Ultrapetrol S.A., UABL S.A. and Ravenscroft, Shipping Services Argentina S.A. (formerly I. Shipping Service S.A.) and Navalia S.A. the latters companies under the same control group as Inversiones Los Avellanos S.A., a shareholder, have agreed to perform the duties of port agent for us in Argentina. Since September 3, 2014 Inversiones Los Avellanos S.A. is not further shareholder of the Company.</t>
  </si>
  <si>
    <t>SUPPLEMENTAL DISCLOSURE OF CASH FLOW INFORMATION (Tables)</t>
  </si>
  <si>
    <t>Supplemental Disclosure of Cash Flow Information</t>
  </si>
  <si>
    <t xml:space="preserve">Interest and income taxes paid for the years ended December 31, were as follows: For the years ended December 31, 2015 2014 2013 Interest paid $ 18,484 $ 28,729 $ 30,343 Income taxes paid 922 213 1,214 </t>
  </si>
  <si>
    <t>BUSINESS AND GEOGRAPHIC SEGMENT INFORMATION (Tables)</t>
  </si>
  <si>
    <t>Revenue by Geographical Region</t>
  </si>
  <si>
    <t>The following represents the Company’s revenues attributed by geographical region in which services are provided to customers. For the years ended December 31, 2015 2014 2013 Revenues (1) − South America $ 295,305 $ 308,632 $ 338,115 − Europe 41,766 43,574 13,934 − Central America 2,134 1,875 50,405 − North America - 2,630 1,553 − Asia 8,272 6,964 7,210 $ 347,477 $ 363,675 $ 411,217 (1) Classified by country of domicile of charterers/customers.</t>
  </si>
  <si>
    <t>Assets by Geographical Region</t>
  </si>
  <si>
    <t xml:space="preserve">The following represents the Company’s vessels and equipment based upon the assets’ physical location as of the end of each applicable period presented: At December 31, 2015 2014 Vessels and equipment, net − South America $ 610,599 $ 648,147 − Europe 54,251 64,971 − Other 4,237 4,287 $ 669,087 $ 717,405 </t>
  </si>
  <si>
    <t>Operating Segment Information</t>
  </si>
  <si>
    <t xml:space="preserve">The following schedule presents segment information about the Company’s operations for the year ended December 31, 2015: River Business Offshore Supply Business Ocean Business Total Transportation revenues $ 155,705 $ 107,094 $ 67,818 $ 330,617 Manufacturing revenues 16,860 - - 16,860 Running and voyage expenses 118,140 50,024 61,878 230,042 Manufacturing cost 12,058 - - 12,058 Depreciation and amortization 27,716 18,890 4,526 51,132 Segment operating (loss) profit (10,111 ) 24,486 (14,593 ) (218 ) Segment assets 415,310 327,026 54,061 796,397 Investments in and receivables from affiliates 3,545 - 25 3,570 Loss from investment in affiliates (656 ) - (161 ) (817 ) Additions to long-lived assets 19,493 4,643 188 24,324 (1) Includes a loss on write-down of goodwill, intangible assets and our product tanker Alejandrina totaling $8,030. The following schedule presents segment information about the Company’s operations for the year ended December 31, 2014: River Business Offshore Supply Business Ocean Business (2) Total Transportation revenues $ 159,089 $ 119,581 $ 68,984 $ 347,654 Manufacturing revenues 16,021 - - 16,021 Running and voyage expenses 141,748 59,197 56,187 257,132 Manufacturing cost 10,470 - - 10,470 Depreciation and amortization 28,918 17,118 7,381 53,417 Segment operating (loss) profit (30,045 ) 28,979 (12,273 ) (13,339 ) Segment assets 493,926 323,056 31,266 848,248 Investments in and receivables from affiliates 3,720 - 186 3,906 Loss from investment in affiliates (1,023 ) - (33 ) (1,056 ) Additions to long-lived assets 51,533 4,610 3,091 59,234 (2) Includes an impairment charge for our product tankers Miranda I and Alejandrina totaling $10,511 . The following schedule presents segment information about the Company’s operations for the year ended December 31, 2013: River Business Offshore Supply Business Ocean Business Total Transportation revenues $ 181,223 $ 93,154 $ 71,265 $ 345,642 Manufacturing revenues 65,575 - - 65,575 Running and voyage expenses 146,146 45,497 60,173 251,816 Manufacturing cost 45,662 - - 45,662 Depreciation and amortization 23,977 11,676 6,882 42,535 Segment operating (loss) profit 10,616 29,055 (4,505 ) 35,166 Segment assets 446,539 363,575 81,556 891,670 Investments in and receivables from affiliates 4,216 - 220 4,436 Loss from investment in affiliates (490 ) - (30 ) (520 ) Additions to long-lived assets 9,309 104,332 8,974 122,615 </t>
  </si>
  <si>
    <t>Reconciliation of Assets from Segment to Consolidated</t>
  </si>
  <si>
    <t xml:space="preserve">Reconciliation of total assets of the segments to amount included in the consolidated balance sheets were as follow: At December 31, 2015 2014 Total assets for reportable segments $ 796,397 $ 848,248 Other assets 7,726 13,831 Corporate cash and cash equivalents 45,193 34,982 Consolidated total assets $ 849,316 $ 897,061 </t>
  </si>
  <si>
    <t>STOCK COMPENSATION (Tables)</t>
  </si>
  <si>
    <t>Restricted Common Stock Activity</t>
  </si>
  <si>
    <t xml:space="preserve">Activity with respect to restricted common stock is summarized as follows: For the years ended December 31, 2015 2014 2013 Nonvested shares outstanding at January 1 19,375 329,375 329,375 Granted - - - Vested (19,375 ) (310,000 ) - Forfeited - - - Nonvested shares outstanding at December 31 - 19,375 329,375 </t>
  </si>
  <si>
    <t>Valuation Assumptions</t>
  </si>
  <si>
    <t>The weighted average assumptions for stock options granted during the years ended December 31, were as follows: For the years ended December 31, 2015 2014 2013 Dividend yield N/ A — % — % Risk-free interest rate N/ A 1.65 % 0.75 % Expected term (in years) N/ A 6.00 5.90 Expected volatility N/ A 69 % 80 %</t>
  </si>
  <si>
    <t>Stock Options Activity</t>
  </si>
  <si>
    <t xml:space="preserve">Activity and related information with respect to the Company’s stock options is summarized as follows: For the years ended December 31, 2015 2014 2013 Shares Exercise price Shares Exercise price Shares Exercise price Under option at January 1 2,472,558 $ 2.75 1,382,767 $ 4.58 458,542 $ 8.71 Options granted - - 1,709,791 2.77 924,225 2.54 Options exercised - - (310,000 ) 2.83 - - Options forfeited or expired - - (310,000 ) 11.00 - - Under option at December 31 2,472,558 $ 2.75 2,472,558 $ 2.75 1,382,767 $ 4.58 Options exercisable at December 31 1,134,413 $ 2.85 323,144 $ 3.44 458,542 $ 8.71 </t>
  </si>
  <si>
    <t>SUPPLEMENTAL GUARANTOR INFORMATION (Tables)</t>
  </si>
  <si>
    <t>Condensed Consolidating Balance Sheet</t>
  </si>
  <si>
    <t xml:space="preserve">NOTES TO CONSOLIDATED FINANCIAL STATEMENTS SUPPLEMENTAL CONDENSED CONSOLIDATING BALANCE SHEET AT DECEMBER 31, 2015 (stated in thousands of U.S. dollars) Parent Combined subsidiary guarantors Combined subsidiary non guarantors Consolidating adjustments Total consolidated amounts Current assets Receivables from related parties $ 411,901 $ 51,803 $ 172,599 $ (636,303 ) $ - Other current assets 25,805 58,454 58,301 - 142,560 Total current assets 437,706 110,257 230,900 (636,303 ) 142,560 Noncurrent assets Vessels and equipment, net - 264,380 405,419 (712 ) 669,087 Investment in affiliates 110,631 - 25 (110,631 ) 25 Other noncurrent assets - 17,270 20,374 - 37,644 Total noncurrent assets 110,631 281,650 425,818 (111,343 ) 706,756 Total assets $ 548,337 $ 391,907 $ 656,718 $ (747,646 ) $ 849,316 Current liabilities Payable to related parties $ - $ 330,500 $ 305,844 $ (636,303 ) $ 41 Current portion of long-term financial debt 225,842 42,262 195,444 - 463,548 Other current liabilities 12,881 32,119 17,768 - 62,768 Total current liabilities 238,723 404,881 519,056 (636,303 ) 526,357 Noncurrent liabilities Due to affiliates $ - $ - $ - $ - $ - Long-term financial debt - - - - - Other noncurrent liabilities - 652 12,693 - 13,345 Total noncurrent liabilities - 652 12,693 - 13,345 Total liabilities 238,723 405,533 531,749 (636,303 ) 539,702 Total equity 309,614 (13,626 ) 124,969 (111,343 ) 309,614 Total liabilities and equity $ 548,337 $ 391,907 $ 656,718 $ (747,646 ) $ 849,316 NOTES TO CONSOLIDATED FINANCIAL STATEMENTS SUPPLEMENTAL CONDENSED CONSOLIDATING BALANCE SHEET AT DECEMBER 31, 2014 (stated in thousands of U.S. dollars) Parent Combined subsidiary guarantors Combined subsidiary non guarantors Consolidating adjustments Total consolidated amounts Current assets Receivables from related parties $ 435,905 $ 53,715 $ 1,785 $ (490,938 ) $ 467 Other current assets 646 36,647 71,989 - 109,282 Total current assets 436,551 90,362 73,774 (490,938 ) 109,749 Noncurrent assets Vessels and equipment, net - 287,425 430,750 (770 ) 717,405 Investment in affiliates 142,761 - 186 (142,761 ) 186 Other noncurrent assets 7,449 29,298 32,974 - 69,721 Total noncurrent assets 150,210 316,723 463,910 (143,531 ) 787,312 Total assets $ 586,761 $ 407,085 $ 537,684 $ (634,469 ) $ 897,061 Current liabilities Payable to related parties $ - $ 273,909 $ 218,665 $ (490,938 ) $ 1,636 Current portion of long-term financial debt - 6,420 26,509 - 32,929 Other current liabilities 5,079 36,932 15,937 - 57,948 Total current liabilities 5,079 317,261 261,111 (490,938 ) 92,513 Noncurrent liabilities Due to affiliates $ - $ - $ - $ - $ - Long-term financial debt 225,960 42,263 164,882 - 433,105 Other noncurrent liabilities - 279 15,442 - 15,721 Total noncurrent liabilities 225,960 42,542 180,324 - 448,826 Total liabilities 231,039 359,803 441,435 (490,938 ) 541,339 Total equity 355,722 47,282 96,249 (143,531 ) 355,722 Total liabilities and equity $ 586,761 $ 407,085 $ 537,684 $ (634,469 ) $ 897,061 </t>
  </si>
  <si>
    <t>Condensed Consolidating Statement of Operations</t>
  </si>
  <si>
    <t xml:space="preserve">NOTES TO CONSOLIDATED FINANCIAL STATEMENTS SUPPLEMENTAL CONDENSED CONSOLIDATING STATEMENT OF OPERATIONS FOR THE YEAR ENDED DECEMBER 31, 2015 (stated in thousands of U.S. dollars) Parent Combined subsidiary guarantors Combined subsidiary non guarantors Consolidating adjustments Total consolidated amounts Revenues $ - $ 189,190 $ 209,022 $ (50,735 ) $ 347,477 Operating expenses (11,189 ) (223,065 ) (164,234 ) 50,793 (347,695 ) Operating (loss) profit (11,189 ) (33,875 ) 44,788 58 (218 ) Investment in affiliates (32,602 ) - (817 ) 32,602 (817 ) Other income (expenses) (4,213 ) (22,666 ) (13,780 ) - (40,659 ) (Loss) income before income tax (48,004 ) (56,541 ) 30,191 32,660 (41,694 ) Income tax benefit (expense) - (4,367 ) (1,943 ) - (6,310 ) Net (loss) income (48,004 ) (60,908 ) 28,248 32,660 (48,004 ) Net income attributable to noncontrolling interest - - - - - Net (loss) income attributable to Ultrapetrol (Bahamas) Limited $ (48,004 ) $ (60,908 ) $ 28,248 $ 32,660 $ (48,004 ) Comprehensive income (loss) $ (47,532 ) $ (60,908 ) $ 28,720 $ 32,188 $ (47,532 ) Comprehensive income attributable to noncontrolling interest - - - - - Comprehensive income (loss) attributable to Ultrapetrol (Bahamas) Limited $ (47,532 ) $ (60,908 ) $ 28,720 $ 32,188 $ (47,532 ) NOTES TO CONSOLIDATED FINANCIAL STATEMENTS SUPPLEMENTAL CONDENSED CONSOLIDATING STATEMENT OF OPERATIONS FOR THE YEAR ENDED DECEMBER 31, 2014 (stated in thousands of U.S. dollars) Parent Combined subsidiary guarantors Combined subsidiary non guarantors Consolidating adjustments Total consolidated amounts Revenues $ - $ 205,759 $ 215,259 $ (57,343 ) $ 363,675 Operating expenses (12,847 ) (257,048 ) (164,520 ) 57,401 (377,014 ) Operating (loss) profit (12,847 ) (51,289 ) 50,739 58 (13,339 ) Investment in affiliates (38,342 ) - (1,056 ) 38,342 (1,056 ) Other income (expenses) (1,087 ) (14,688 ) (17,041 ) - (32,816 ) (Loss) income before income tax (52,276 ) (65,977 ) 32,642 38,400 (47,211 ) Income tax benefit (expense) - (810 ) (4,255 ) - (5,065 ) Net (loss) income (52,276 ) (66,787 ) 28,387 38,400 (52,276 ) Net income attributable to noncontrolling interest - - - - - Net (loss) income attributable to Ultrapetrol (Bahamas) Limited $ (52,276 ) $ (66,787 ) $ 28,387 $ 38,400 $ (52,276 ) Comprehensive income (loss) $ (51,789 ) $ (66,787 ) $ 28,874 $ 37,913 $ (51,789 ) Comprehensive income attributable to noncontrolling interest - - - - - Comprehensive income (loss) attributable to Ultrapetrol (Bahamas) Limited $ (51,789 ) $ (66,787 ) $ 28,874 $ 37,913 $ (51,789 ) NOTES TO CONSOLIDATED FINANCIAL STATEMENTS SUPPLEMENTAL CONDENSED CONSOLIDATING STATEMENT OF OPERATIONS FOR THE YEAR ENDED DECEMBER 31, 2013 (stated in thousands of U.S. dollars) Parent Combined subsidiary guarantors Combined subsidiary non guarantors Consolidating adjustments Total consolidated amounts Revenues $ - $ 294,261 $ 159,120 $ (42,164 ) $ 411,217 Operating expenses (7,459 ) (287,214 ) (123,600 ) 42,222 (376,051 ) Operating (loss) profit (7,459 ) 7,047 35,520 58 35,166 Investment in affiliates 21,051 - (520 ) (21,051 ) (520 ) Other income (expenses) (6,224 ) (6,816 ) (7,088 ) - (20,128 ) (Loss) income before income tax 7,368 231 27,912 (20,993 ) 14,518 Income tax benefit (expense) - (4,098 ) (2,499 ) - (6,597 ) Net (loss) income 7,368 (3,867 ) 25,413 (20,993 ) 7,921 Net income attributable to noncontrolling interest - - - 553 553 Net (loss) income attributable to Ultrapetrol (Bahamas) Limited $ 7,368 $ (3,867 ) $ 25,413 $ (21,546 ) $ 7,368 Comprehensive (loss) income $ 8,150 $ (3,867 ) $ 26,195 $ (21,741 ) $ 8,737 Comprehensive income attributable to noncontrolling interest - - - 587 587 Comprehensive (loss) income attributable to Ultrapetrol (Bahamas) Limited $ 8,150 $ (3,867 ) $ 26,195 $ (22,328 ) $ 8,150 </t>
  </si>
  <si>
    <t>Condensed Consolidating Statement of Cash Flow</t>
  </si>
  <si>
    <t>NOTES TO CONSOLIDATED FINANCIAL STATEMENTS SUPPLEMENTAL CONDENSED CONSOLIDATING STATEMENT OF CASH FLOW FOR THE YEAR ENDED DECEMBER 31, 2015 (stated in thousands of U.S. dollars) Parent Combined subsidiary guarantors Combined subsidiary non guarantors Consolidating adjustments Total consolidated amounts Net cash (used in) provided by operating activities $ (6,214 ) $ (24,704 ) $ 67,918 $ - $ 37,000 Intercompany sources 24,004 58,503 (82,507 ) - - Non-subsidiary sources - (19,670 ) (4,654 ) - (24,324 ) Net cash (used in) provided by investing activities 24,004 38,833 (87,161 ) - (24,324 ) Intercompany sources - - - - - Non-subsidiary sources - (6,425 ) 3,960 - (2,465 ) Net cash (used in) provided by financing activities - (6,425 ) 3,960 - (2,465 ) Net (decrease) increase in cash and cash equivalents $ 17,790 $ 7,704 $ (15,283 ) $ - $ 10,211 NOTES TO CONSOLIDATED FINANCIAL STATEMENTS SUPPLEMENTAL CONDENSED CONSOLIDATING STATEMENT OF CASH FLOW FOR THE YEAR ENDED DECEMBER 31, 2014 (stated in thousands of U.S. dollars) Parent Combined subsidiary guarantors Combined subsidiary non guarantors Consolidating adjustments Total consolidated amounts Net cash (used in) provided by operating activities $ (9,144 ) $ (24,147 ) $ 68,545 $ - $ 35,254 Intercompany sources (12,369 ) 77,888 (65,519 ) - - Non-subsidiary sources - (51,050 ) 9,405 - (41,645 ) Net cash (used in) provided by investing activities (12,369 ) 26,838 (56,114 ) - (41,645 ) Intercompany sources - - - - - Non-subsidiary sources 877 (6,370 ) (25,759 ) - (31,252 ) Net cash (used in) provided by financing activities 877 (6,370 ) (25,759 ) - (31,252 ) Net (decrease) increase in cash and cash equivalents $ (20,636 ) $ (3,679 ) $ (13,328 ) $ - $ (37,643 ) NOTES TO CONSOLIDATED FINANCIAL STATEMENTS SUPPLEMENTAL CONDENSED CONSOLIDATING STATEMENT OF CASH FLOW FOR THE YEAR ENDED DECEMBER 31, 2013 (stated in thousands of U.S. dollars) Parent Combined subsidiary guarantors Combined subsidiary non guarantors Consolidating adjustments Total consolidated amounts Net cash (used in) provided by operating activities $ (10,370 ) $ 18,283 $ 11,934 $ - $ 19,847 Intercompany sources (116,193 ) 40,060 109,070 (32,937 ) - Non-subsidiary sources - (12,848 ) (107,878 ) - (120,726 ) Net cash (used in) provided by investing activities (116,193 ) 27,212 1,192 (32,937 ) (120,726 ) Intercompany sources - (32,937 ) - 32,937 - Non-subsidiary sources (53,596 ) (16,434 ) 21,319 - (48,711 ) Net cash (used in) provided by financing activities (53,596 ) (49,371 ) 21,319 32,937 (48,711 ) Net (decrease) increase in cash and cash equivalents $ (180,159 ) $ (3,876 ) $ 34,445 $ - $ (149,590 )</t>
  </si>
  <si>
    <t>NATURE OF OPERATIONS AND CORPORATE ORGANIZATION (Details) $ / shares in Units, $ in Thousands</t>
  </si>
  <si>
    <t>Jun. 30, 2014VotingRightshares</t>
  </si>
  <si>
    <t>Dec. 12, 2012USD ($)$ / sharesshares</t>
  </si>
  <si>
    <t>Dec. 31, 2015USD ($)SegmentDirectorInvestmentFirmshares</t>
  </si>
  <si>
    <t>Dec. 31, 2014shares</t>
  </si>
  <si>
    <t>Sep. 03, 2014$ / shares</t>
  </si>
  <si>
    <t>Jul. 13, 2014shares</t>
  </si>
  <si>
    <t>Feb. 18, 2014shares</t>
  </si>
  <si>
    <t>Number of segments of marine transportation | Segment</t>
  </si>
  <si>
    <t>Long term debt including accrued interests | $</t>
  </si>
  <si>
    <t>Current portion of long term debt including accrued interests | $</t>
  </si>
  <si>
    <t>Subsidiary or Equity Method Investee [Line Items]</t>
  </si>
  <si>
    <t>Purchase price (in dollars per share) | $ / shares</t>
  </si>
  <si>
    <t>Ownership percentage of investments not estimated at fair value</t>
  </si>
  <si>
    <t>50.00%</t>
  </si>
  <si>
    <t>Number of directors required to approve certain actions of the entity | Director</t>
  </si>
  <si>
    <t>Long-term financial debt | $</t>
  </si>
  <si>
    <t>Working capital deficit | $</t>
  </si>
  <si>
    <t>Period granted by the share purchase agreement</t>
  </si>
  <si>
    <t>10 days</t>
  </si>
  <si>
    <t>Number of investment banking firms closed | InvestmentFirm</t>
  </si>
  <si>
    <t>Chief Executive Officer [Member]</t>
  </si>
  <si>
    <t>Executive Vice President [Member]</t>
  </si>
  <si>
    <t>First Preferred Ship Mortgage Notes due 2021 [Member]</t>
  </si>
  <si>
    <t>Interest rate</t>
  </si>
  <si>
    <t>8.875%</t>
  </si>
  <si>
    <t>Interest payment | $</t>
  </si>
  <si>
    <t>Southern Cross Latin America Private Equity Funds III and IV [Member]</t>
  </si>
  <si>
    <t>Common stock issued (in shares)</t>
  </si>
  <si>
    <t>Sparrow [Member]</t>
  </si>
  <si>
    <t>66.90%</t>
  </si>
  <si>
    <t>Los Avellanos Ltd [Member]</t>
  </si>
  <si>
    <t>3.40%</t>
  </si>
  <si>
    <t>Hazels [Member]</t>
  </si>
  <si>
    <t>2.20%</t>
  </si>
  <si>
    <t>Sparrow Capital Investments, Ltd [Member]</t>
  </si>
  <si>
    <t>Net proceeds from issuance of stock | $</t>
  </si>
  <si>
    <t>11.40%</t>
  </si>
  <si>
    <t>Sparrow Capital Investments, Ltd [Member] | Common Class B [Member]</t>
  </si>
  <si>
    <t>Los Avellanos and Hazels [Member]</t>
  </si>
  <si>
    <t>Total number of shares issued (in shares)</t>
  </si>
  <si>
    <t>Number of voting rights per share | VotingRight</t>
  </si>
  <si>
    <t>SIGNIFICANT ACCOUNTING POLICIES (Details) - USD ($) $ in Thousands</t>
  </si>
  <si>
    <t>Schedule of Equity Method Investments [Line Items]</t>
  </si>
  <si>
    <t>Equity method ownership percentage</t>
  </si>
  <si>
    <t>Revenues and related expenses [Abstract]</t>
  </si>
  <si>
    <t>Construction period</t>
  </si>
  <si>
    <t>90 days</t>
  </si>
  <si>
    <t>Foreign currency translation [Abstract]</t>
  </si>
  <si>
    <t>Foreign currency exchange gains</t>
  </si>
  <si>
    <t>Changes in allowance for doubtful accounts [Roll Forward]</t>
  </si>
  <si>
    <t>Balance at January 1</t>
  </si>
  <si>
    <t>Provision</t>
  </si>
  <si>
    <t>Recovery</t>
  </si>
  <si>
    <t>Amounts written off</t>
  </si>
  <si>
    <t>Balance at December 31</t>
  </si>
  <si>
    <t>Insurance claims receivable [Abstract]</t>
  </si>
  <si>
    <t>Argentina [Member]</t>
  </si>
  <si>
    <t>Percentage of depreciation of functional currency against reporting currency</t>
  </si>
  <si>
    <t>52.00%</t>
  </si>
  <si>
    <t>Brazil [Member]</t>
  </si>
  <si>
    <t>Paraguay [Member]</t>
  </si>
  <si>
    <t>25.00%</t>
  </si>
  <si>
    <t>Obras Terminales y Servicios S.A. [Member]</t>
  </si>
  <si>
    <t>Maritima Sipsa S.A. [Member]</t>
  </si>
  <si>
    <t>49.00%</t>
  </si>
  <si>
    <t>Accounts Receivable [Member] | Ultrapetrol River Business [Member]</t>
  </si>
  <si>
    <t>Accounts, Notes, Loans and Financing Receivable [Line Items]</t>
  </si>
  <si>
    <t>Concentration risk, percentage</t>
  </si>
  <si>
    <t>12.00%</t>
  </si>
  <si>
    <t>Accounts Receivable [Member] | Ultrapetrol Ocean and Offshore Supply Business [Member]</t>
  </si>
  <si>
    <t>42.00%</t>
  </si>
  <si>
    <t>Accounts charged to the allowance when collection efforts cease.</t>
  </si>
  <si>
    <t>SIGNIFICANT ACCOUNTING POLICIES, Property and Equipment, OCI (Details) $ in Thousands</t>
  </si>
  <si>
    <t>Dec. 31, 2015USD ($)Segment</t>
  </si>
  <si>
    <t>Dec. 31, 2014USD ($)</t>
  </si>
  <si>
    <t>Property, Plant and Equipment [Line Items]</t>
  </si>
  <si>
    <t>River barges in progress and raw material related to barge production for sale to third parties</t>
  </si>
  <si>
    <t>Fuel and supplies</t>
  </si>
  <si>
    <t>Number of business segment | Segment</t>
  </si>
  <si>
    <t>Estimated salvage value used in impairment test per light weight ton</t>
  </si>
  <si>
    <t>Impairment charge</t>
  </si>
  <si>
    <t>Identifiable intangible assets [Abstract]</t>
  </si>
  <si>
    <t>Useful life of intangible assets</t>
  </si>
  <si>
    <t>8 years</t>
  </si>
  <si>
    <t>Loss on write down of vessels goodwill and intangible assets</t>
  </si>
  <si>
    <t>Accumulated amortization</t>
  </si>
  <si>
    <t>Other assets [Abstract]</t>
  </si>
  <si>
    <t>Amortization for debt issuance expense</t>
  </si>
  <si>
    <t>Deferred gains activity [Abstract]</t>
  </si>
  <si>
    <t>Balance at beginning of the year</t>
  </si>
  <si>
    <t>Amortization of deferred gains included in operating expenses as reduction to rental expense</t>
  </si>
  <si>
    <t>Balance at end of the year</t>
  </si>
  <si>
    <t>Derivative Instruments, Gain (Loss) [Line Items]</t>
  </si>
  <si>
    <t>Net losses on interest rate interest rate derivatives to be reclassified in next twelve months</t>
  </si>
  <si>
    <t>Minimum [Member]</t>
  </si>
  <si>
    <t>Dry dock costs [Abstract]</t>
  </si>
  <si>
    <t>Deferred dry dock costs amortization period</t>
  </si>
  <si>
    <t>24 months</t>
  </si>
  <si>
    <t>Maximum [Member]</t>
  </si>
  <si>
    <t>36 months</t>
  </si>
  <si>
    <t>Future revenue, estimated rate</t>
  </si>
  <si>
    <t>Rates included in tenders with Petrobras</t>
  </si>
  <si>
    <t>33.00%</t>
  </si>
  <si>
    <t>Average historical period</t>
  </si>
  <si>
    <t>5 years</t>
  </si>
  <si>
    <t>Ocean Business [Member] | Miranda I [Member]</t>
  </si>
  <si>
    <t>Ocean Business [Member] | Alejandrina [Member]</t>
  </si>
  <si>
    <t>Ocean-going Vessels [Member]</t>
  </si>
  <si>
    <t>Useful life</t>
  </si>
  <si>
    <t>24 years</t>
  </si>
  <si>
    <t>PSVs [Member]</t>
  </si>
  <si>
    <t>River Barges and Push Boats [Member]</t>
  </si>
  <si>
    <t>35 years</t>
  </si>
  <si>
    <t>Buildings [Member] | Minimum [Member]</t>
  </si>
  <si>
    <t>20 years</t>
  </si>
  <si>
    <t>Buildings [Member] | Maximum [Member]</t>
  </si>
  <si>
    <t>30 years</t>
  </si>
  <si>
    <t>Furniture and Equipment [Member] | Minimum [Member]</t>
  </si>
  <si>
    <t>Furniture and Equipment [Member] | Maximum [Member]</t>
  </si>
  <si>
    <t>15 years</t>
  </si>
  <si>
    <t>Interest Rate Collar [Member]</t>
  </si>
  <si>
    <t>Unrealized net loss</t>
  </si>
  <si>
    <t>Interest Rate Swap [Member]</t>
  </si>
  <si>
    <t>EURO Hedge [Member]</t>
  </si>
  <si>
    <t>SIGNIFICANT ACCOUNTING POLICIES, Earnings per share (Details) - USD ($) $ / shares in Units, $ in Thousands</t>
  </si>
  <si>
    <t>Antidilutive Securities Excluded from Computation of Earnings Per Share [Line Items]</t>
  </si>
  <si>
    <t>Outstanding equity awards (in shares)</t>
  </si>
  <si>
    <t>Net (loss) income attributable to parent [Abstract]</t>
  </si>
  <si>
    <t>Effect on dilutive shares - options and restricted stock (in shares)</t>
  </si>
  <si>
    <t>Basic and diluted net (loss) income per share attributable to Ultrapetrol (Bahamas) Limited (in dollars per share)</t>
  </si>
  <si>
    <t>Loss Contingencies [Line Items]</t>
  </si>
  <si>
    <t>Gain on settlement</t>
  </si>
  <si>
    <t>Income taxes [Abstract]</t>
  </si>
  <si>
    <t>Income tax examination, period of examination, minimum</t>
  </si>
  <si>
    <t>3 years</t>
  </si>
  <si>
    <t>Income tax examination, period of examination, maximum</t>
  </si>
  <si>
    <t>7 years</t>
  </si>
  <si>
    <t>Debt Issuance Costs [Abstract]</t>
  </si>
  <si>
    <t>Debt issuance costs</t>
  </si>
  <si>
    <t>Deferred Tax Assets and Liabilities Classification [Abstract]</t>
  </si>
  <si>
    <t>Non-current deferred tax asset</t>
  </si>
  <si>
    <t>Other deferred assets current</t>
  </si>
  <si>
    <t>Settlement Agreement [Member]</t>
  </si>
  <si>
    <t>Insurance Claims [Member]</t>
  </si>
  <si>
    <t>Amadeo and Miranda 1 [Member]</t>
  </si>
  <si>
    <t>Loss on sale of product tankers</t>
  </si>
  <si>
    <t>Stock Options [Member]</t>
  </si>
  <si>
    <t>Restricted Stock [Member]</t>
  </si>
  <si>
    <t>DRY DOCK (Details) - USD ($) $ in Thousands</t>
  </si>
  <si>
    <t>Capitalized Amounts in Dry Dock [Abstract]</t>
  </si>
  <si>
    <t>Original book value</t>
  </si>
  <si>
    <t>Net book value</t>
  </si>
  <si>
    <t>Amortization expense</t>
  </si>
  <si>
    <t>VESSELS AND EQUIPMENT, NET (Details) $ in Thousands</t>
  </si>
  <si>
    <t>Jan. 31, 2016USD ($)</t>
  </si>
  <si>
    <t>Jun. 15, 2015USD ($)</t>
  </si>
  <si>
    <t>May. 31, 2015USD ($)</t>
  </si>
  <si>
    <t>Oct. 22, 2013USD ($)</t>
  </si>
  <si>
    <t>Oct. 03, 2013USD ($)</t>
  </si>
  <si>
    <t>Aug. 12, 2013USD ($)</t>
  </si>
  <si>
    <t>Jul. 25, 2013USD ($)</t>
  </si>
  <si>
    <t>Dec. 31, 2015USD ($)Vessel</t>
  </si>
  <si>
    <t>Dec. 31, 2014USD ($)Vessel</t>
  </si>
  <si>
    <t>Dec. 31, 2013USD ($)Vessel</t>
  </si>
  <si>
    <t>Dec. 31, 2012USD ($)Vessel</t>
  </si>
  <si>
    <t>Dec. 31, 2007USD ($)Vessel</t>
  </si>
  <si>
    <t>Jan. 01, 2016USD ($)</t>
  </si>
  <si>
    <t>Jul. 05, 2013shares</t>
  </si>
  <si>
    <t>Jan. 30, 2013USD ($)</t>
  </si>
  <si>
    <t>May. 22, 2012USD ($)</t>
  </si>
  <si>
    <t>Total original book value</t>
  </si>
  <si>
    <t>Accumulated depreciation</t>
  </si>
  <si>
    <t>Depreciation expense</t>
  </si>
  <si>
    <t>Capitalized interest</t>
  </si>
  <si>
    <t>ACQUISITIONS AND DISPOSALS [Abstract]</t>
  </si>
  <si>
    <t>Cost of vessel</t>
  </si>
  <si>
    <t>Ownership percentage by noncontrolling owners</t>
  </si>
  <si>
    <t>84.75%</t>
  </si>
  <si>
    <t>Payments to noncontrolling interests</t>
  </si>
  <si>
    <t>Disbursement</t>
  </si>
  <si>
    <t>Aggregate purchase (sale) price</t>
  </si>
  <si>
    <t>Gain (loss) on sale of vessel</t>
  </si>
  <si>
    <t>Vessels Built [Member] | Delivery of UP Pearl [Member] | India [Member]</t>
  </si>
  <si>
    <t>Reduction in contract price due to penalty for late delivery</t>
  </si>
  <si>
    <t>Debt instrument, periodic payment</t>
  </si>
  <si>
    <t>Noncontrolling Interest Acquisition [Member]</t>
  </si>
  <si>
    <t>5.55%</t>
  </si>
  <si>
    <t>Number of shares of common stock to be purchased from noncontrolling interest (in shares) | shares</t>
  </si>
  <si>
    <t>Ownership percentage in UP Offshore (Bahamas) Limited</t>
  </si>
  <si>
    <t>100.00%</t>
  </si>
  <si>
    <t>PSVs [Member] | Vessels Built [Member] | Offshore Supply Business [Member] | China [Member]</t>
  </si>
  <si>
    <t>Additional acquisition costs</t>
  </si>
  <si>
    <t>PSVs [Member] | Vessels Built [Member] | Offshore Supply Business [Member] | India [Member]</t>
  </si>
  <si>
    <t>Number of vessels | Vessel</t>
  </si>
  <si>
    <t>Percentage of purchase price paid in installments</t>
  </si>
  <si>
    <t>20.00%</t>
  </si>
  <si>
    <t>Maximum delivery period of vessel</t>
  </si>
  <si>
    <t>210 days</t>
  </si>
  <si>
    <t>Aggregate amount of advances</t>
  </si>
  <si>
    <t>Interest on advances</t>
  </si>
  <si>
    <t>7.00%</t>
  </si>
  <si>
    <t>Furniture and Equipment [Member]</t>
  </si>
  <si>
    <t>Building, Land, Operating Base and Shipyard [Member]</t>
  </si>
  <si>
    <t>Pushboats [Member] | River Business [Member]</t>
  </si>
  <si>
    <t>Expenses incurred for upgrades in push boats and transshipment stations</t>
  </si>
  <si>
    <t>Barges [Member] | Vessels Built [Member] | River Business [Member]</t>
  </si>
  <si>
    <t>Barges [Member] | Vessels Built, Sold and Leaseback [Member] | River Business [Member]</t>
  </si>
  <si>
    <t>Lease term</t>
  </si>
  <si>
    <t>10 years</t>
  </si>
  <si>
    <t>Alejandrina [Member] | Ocean Business [Member]</t>
  </si>
  <si>
    <t>Net value after commissions and costs of sale</t>
  </si>
  <si>
    <t>Miranda One [Member] | Ocean Business [Member]</t>
  </si>
  <si>
    <t>LONG-TERM FINANCIAL DEBT (Details)</t>
  </si>
  <si>
    <t>Feb. 11, 2016USD ($)</t>
  </si>
  <si>
    <t>Jan. 29, 2016USD ($)</t>
  </si>
  <si>
    <t>Dec. 15, 2015USD ($)</t>
  </si>
  <si>
    <t>Sep. 17, 2015USD ($)Installment</t>
  </si>
  <si>
    <t>Dec. 20, 2013USD ($)TrancheInstallmentAdvance</t>
  </si>
  <si>
    <t>Oct. 11, 2013USD ($)</t>
  </si>
  <si>
    <t>Jul. 10, 2013USD ($)</t>
  </si>
  <si>
    <t>Jun. 28, 2013USD ($)</t>
  </si>
  <si>
    <t>Jun. 26, 2013USD ($)</t>
  </si>
  <si>
    <t>Jun. 10, 2013USD ($)</t>
  </si>
  <si>
    <t>May. 31, 2013USD ($)</t>
  </si>
  <si>
    <t>Mar. 28, 2013USD ($)</t>
  </si>
  <si>
    <t>Jan. 23, 2013USD ($)</t>
  </si>
  <si>
    <t>Jan. 18, 2013USD ($)Tranche</t>
  </si>
  <si>
    <t>Oct. 29, 2012USD ($)</t>
  </si>
  <si>
    <t>Dec. 23, 2010USD ($)</t>
  </si>
  <si>
    <t>Dec. 09, 2010USD ($)InstallmentAdvance</t>
  </si>
  <si>
    <t>Aug. 20, 2009USD ($)Installment</t>
  </si>
  <si>
    <t>Oct. 31, 2007USD ($)Installment</t>
  </si>
  <si>
    <t>Dec. 28, 2006USD ($)</t>
  </si>
  <si>
    <t>Jan. 17, 2006USD ($)</t>
  </si>
  <si>
    <t>Jan. 31, 2014USD ($)Installment</t>
  </si>
  <si>
    <t>Sep. 30, 2013USD ($)Installment</t>
  </si>
  <si>
    <t>Jun. 30, 2013USD ($)</t>
  </si>
  <si>
    <t>Jan. 31, 2013USD ($)Installment</t>
  </si>
  <si>
    <t>Dec. 31, 2015USD ($)DirectorVesselTrancheQuarter</t>
  </si>
  <si>
    <t>Dec. 31, 2012USD ($)</t>
  </si>
  <si>
    <t>Dec. 31, 2011USD ($)Vessel</t>
  </si>
  <si>
    <t>Dec. 31, 2008USD ($)Installment</t>
  </si>
  <si>
    <t>Dec. 31, 2007USD ($)</t>
  </si>
  <si>
    <t>Sep. 18, 2015USD ($)</t>
  </si>
  <si>
    <t>Jun. 03, 2015USD ($)</t>
  </si>
  <si>
    <t>Jan. 24, 2014USD ($)</t>
  </si>
  <si>
    <t>Dec. 30, 2013</t>
  </si>
  <si>
    <t>Oct. 02, 2013USD ($)</t>
  </si>
  <si>
    <t>Jan. 24, 2013USD ($)</t>
  </si>
  <si>
    <t>Oct. 22, 2012USD ($)</t>
  </si>
  <si>
    <t>Aug. 01, 2012USD ($)</t>
  </si>
  <si>
    <t>May. 21, 2012USD ($)</t>
  </si>
  <si>
    <t>Mar. 31, 2012USD ($)</t>
  </si>
  <si>
    <t>Nov. 28, 2008USD ($)</t>
  </si>
  <si>
    <t>Sep. 15, 2008USD ($)</t>
  </si>
  <si>
    <t>Jun. 24, 2008USD ($)</t>
  </si>
  <si>
    <t>Nov. 30, 2007USD ($)</t>
  </si>
  <si>
    <t>Jan. 29, 2007USD ($)</t>
  </si>
  <si>
    <t>Nov. 24, 2004USD ($)</t>
  </si>
  <si>
    <t>Debt Instrument [Line Items]</t>
  </si>
  <si>
    <t>Nominal value, Current</t>
  </si>
  <si>
    <t>Nominal value, Noncurrent</t>
  </si>
  <si>
    <t>Aggregate annual future payments due to long-term financial debt [Abstract]</t>
  </si>
  <si>
    <t>Thereafter</t>
  </si>
  <si>
    <t>Long term debt, gross</t>
  </si>
  <si>
    <t>Unamortized debt premium, net</t>
  </si>
  <si>
    <t>Restricted net assets of subsidiaries</t>
  </si>
  <si>
    <t>Detailed Information of Debt Instruments [Abstract]</t>
  </si>
  <si>
    <t>Outstanding at the date of settlement paid</t>
  </si>
  <si>
    <t>Revolving Credit Facility [Member]</t>
  </si>
  <si>
    <t>Face amount of debt instrument</t>
  </si>
  <si>
    <t>Maximum borrowing capacity</t>
  </si>
  <si>
    <t>Quarterly change in commitment</t>
  </si>
  <si>
    <t>Annual change in commitment</t>
  </si>
  <si>
    <t>Variable rate basis</t>
  </si>
  <si>
    <t>LIBOR</t>
  </si>
  <si>
    <t>Basis spread on variable rate</t>
  </si>
  <si>
    <t>3.00%</t>
  </si>
  <si>
    <t>Outstanding balance during March 2016</t>
  </si>
  <si>
    <t>Outstanding balance during June 2016</t>
  </si>
  <si>
    <t>Commitment fee percentage</t>
  </si>
  <si>
    <t>1.95%</t>
  </si>
  <si>
    <t>Outstanding borrowings</t>
  </si>
  <si>
    <t>Remaining borrowing capacity</t>
  </si>
  <si>
    <t>Balloon payment</t>
  </si>
  <si>
    <t>Minimum consolidated debt service coverage ratio quarter two</t>
  </si>
  <si>
    <t>Minimum consolidated debt service coverage ratio quarter three</t>
  </si>
  <si>
    <t>Minimum consolidated debt service coverage ratio thereafter</t>
  </si>
  <si>
    <t>Maximum period for cash in demand deposit and time deposit accounts held in entity's name</t>
  </si>
  <si>
    <t>6 months</t>
  </si>
  <si>
    <t>Minimum [Member] | Revolving Credit Facility [Member]</t>
  </si>
  <si>
    <t>Average monthly cash balance</t>
  </si>
  <si>
    <t>Ultrapetrol (Bahamas) Ltd., Private Investors, June 2021 [Member]</t>
  </si>
  <si>
    <t>[1],[2]</t>
  </si>
  <si>
    <t>[2]</t>
  </si>
  <si>
    <t>104.50%</t>
  </si>
  <si>
    <t>Additional aggregate principal amount</t>
  </si>
  <si>
    <t>Number of independent director | Director</t>
  </si>
  <si>
    <t>Redemption price as percentage of principal amount</t>
  </si>
  <si>
    <t>Fixed price, percentage</t>
  </si>
  <si>
    <t>106.656%</t>
  </si>
  <si>
    <t>Percentage of principal amount redeemed before June 15, 2016</t>
  </si>
  <si>
    <t>35.00%</t>
  </si>
  <si>
    <t>Percentage of principal amount as redemption value for notes before June 15, 2016</t>
  </si>
  <si>
    <t>108.875%</t>
  </si>
  <si>
    <t>Percentage of principal amount outstanding after redemption</t>
  </si>
  <si>
    <t>65.00%</t>
  </si>
  <si>
    <t>Repurchase price percentage</t>
  </si>
  <si>
    <t>101.00%</t>
  </si>
  <si>
    <t>Percentage of senior notes exchangeable</t>
  </si>
  <si>
    <t>Percentage of aggregate principal amount of notes</t>
  </si>
  <si>
    <t>Interest payment due</t>
  </si>
  <si>
    <t>Payment period</t>
  </si>
  <si>
    <t>30 days</t>
  </si>
  <si>
    <t>Percentage of notes outstanding</t>
  </si>
  <si>
    <t>Net book value of asset pledged</t>
  </si>
  <si>
    <t>Ultrapetrol (Bahamas) Ltd., Private Investors, June 2021 [Member] | Subsequent Event [Member]</t>
  </si>
  <si>
    <t>99.27%</t>
  </si>
  <si>
    <t>Forbearance fee</t>
  </si>
  <si>
    <t>Ultrapetrol (Bahamas) Ltd., Private Investors, June 2021 [Member] | Pushboats [Member]</t>
  </si>
  <si>
    <t>Ultrapetrol (Bahamas) Ltd., Private Investors, June 2021 [Member] | Oceangoing Barges [Member]</t>
  </si>
  <si>
    <t>Ultrapetrol (Bahamas) Ltd., Private Investors, June 2021 [Member] | River Barges [Member]</t>
  </si>
  <si>
    <t>UP Offshore Apoio, DVB AG, Through 2016 [Member]</t>
  </si>
  <si>
    <t>Number of tranches | Tranche</t>
  </si>
  <si>
    <t>Up Offshore Apoio DVB SE, Through 2016 [Member]</t>
  </si>
  <si>
    <t>Up Offshore Apoio DVB SE, Through 2016 [Member] | Tranche A [Member]</t>
  </si>
  <si>
    <t>1.20%</t>
  </si>
  <si>
    <t>Term of note</t>
  </si>
  <si>
    <t>120 months</t>
  </si>
  <si>
    <t>Up Offshore Apoio DVB SE, Through 2016 [Member] | Tranche B [Member]</t>
  </si>
  <si>
    <t>UP Offshore (Bahamas) Ltd., DVB SE, Through 2016 [Member]</t>
  </si>
  <si>
    <t>Repayment of senior notes</t>
  </si>
  <si>
    <t>3.50%</t>
  </si>
  <si>
    <t>Proceeds from debt</t>
  </si>
  <si>
    <t>Minimum consolidated debt service coverage ratio</t>
  </si>
  <si>
    <t>UP Offshore (Bahamas) Ltd., DVB SE, Through 2016 [Member] | Tranche A [Member]</t>
  </si>
  <si>
    <t>UP Offshore (Bahamas) Ltd., DVB SE, Through 2016 [Member] | Minimum [Member]</t>
  </si>
  <si>
    <t>UP Offshore (Bahamas) Ltd., DVB SE, Through 2016 [Member] | Maximum [Member]</t>
  </si>
  <si>
    <t>UP Offshore (Bahamas) Ltd., DVB SE, Through 2017 [Member]</t>
  </si>
  <si>
    <t>1.50%</t>
  </si>
  <si>
    <t>Re-borrowed amount</t>
  </si>
  <si>
    <t>Number of installments of $750 | Installment</t>
  </si>
  <si>
    <t>Installment amount for first two years of debt instrument</t>
  </si>
  <si>
    <t>Number of installments of $500 | Installment</t>
  </si>
  <si>
    <t>Installment amount for years three through eight of debt instrument</t>
  </si>
  <si>
    <t>Number of installments of $250 | Installment</t>
  </si>
  <si>
    <t>Installment amount for years nine and ten of debt instrument</t>
  </si>
  <si>
    <t>UP Offshore (Bahamas) Ltd., DVB SE, Through 2017 [Member] | Minimum [Member]</t>
  </si>
  <si>
    <t>UP Offshore Apoio, BNDES, Through 2027 [Member]</t>
  </si>
  <si>
    <t>4 years</t>
  </si>
  <si>
    <t>17 years</t>
  </si>
  <si>
    <t>Number of installments | Installment</t>
  </si>
  <si>
    <t>Financing fee percentage</t>
  </si>
  <si>
    <t>1.75%</t>
  </si>
  <si>
    <t>Annual commission fee percentage</t>
  </si>
  <si>
    <t>1.48%</t>
  </si>
  <si>
    <t>Annual commission fee in second year, percentage</t>
  </si>
  <si>
    <t>1.40%</t>
  </si>
  <si>
    <t>Annual commission fee in third year, percentage</t>
  </si>
  <si>
    <t>1.30%</t>
  </si>
  <si>
    <t>Annual commission fee in fourth year, percentage</t>
  </si>
  <si>
    <t>UP Offshore Apoio, BNDES, Through 2027 [Member] | Minimum [Member]</t>
  </si>
  <si>
    <t>UP Offshore (Bahamas) Ltd, DVB SE and Banco Security, Through 2018 [Member]</t>
  </si>
  <si>
    <t>Number of advances | Advance</t>
  </si>
  <si>
    <t>Single amount of advances, maximum</t>
  </si>
  <si>
    <t>UP Offshore (Bahamas) Ltd, DVB SE and Banco Security, Through 2018 [Member] | Minimum [Member]</t>
  </si>
  <si>
    <t>Ingatestone Holdings Inc., DVB Bank America, NIBC and ABN Amro due 2017 [Member]</t>
  </si>
  <si>
    <t>Percentage of collateral to loan balance</t>
  </si>
  <si>
    <t>60.00%</t>
  </si>
  <si>
    <t>Ingatestone Holdings Inc., DVB Bank America, NIBC and ABN Amro due 2017 [Member] | Tranche A [Member]</t>
  </si>
  <si>
    <t>4.00%</t>
  </si>
  <si>
    <t>Ingatestone Holdings Inc., DVB Bank America, NIBC and ABN Amro due 2017 [Member] | Tranche B [Member]</t>
  </si>
  <si>
    <t>Ingatestone Holdings Inc., DVB Bank America, NIBC and ABN Amro due 2017 [Member] | Tranche C [Member]</t>
  </si>
  <si>
    <t>Ingatestone Holdings Inc., DVB Bank America, NIBC and ABN Amro due 2017 [Member] | Tranche D [Member]</t>
  </si>
  <si>
    <t>Cancelation of part commitment in Tranche</t>
  </si>
  <si>
    <t>Ingatestone Holdings Inc., DVB Bank America, NIBC and ABN Amro due 2017 [Member] | Minimum [Member]</t>
  </si>
  <si>
    <t>Linford Trading Inc., DVB NV and NIBC [Member]</t>
  </si>
  <si>
    <t>Minimum employment period</t>
  </si>
  <si>
    <t>Reduced basis spread on variable rate</t>
  </si>
  <si>
    <t>3.25%</t>
  </si>
  <si>
    <t>Percentage of minimum consolidated debt service coverage ratio quarter two</t>
  </si>
  <si>
    <t>105.00%</t>
  </si>
  <si>
    <t>Percentage of minimum consolidated debt service coverage ratio quarter three</t>
  </si>
  <si>
    <t>115.00%</t>
  </si>
  <si>
    <t>Percentage of minimum consolidated debt service coverage ratio thereafter</t>
  </si>
  <si>
    <t>130.00%</t>
  </si>
  <si>
    <t>Linford Trading Inc., DVB NV and NIBC [Member] | Tranche A [Member]</t>
  </si>
  <si>
    <t>Linford Trading Inc., DVB NV and NIBC [Member] | Tranche A [Member] | First Advance [Member]</t>
  </si>
  <si>
    <t>Linford Trading Inc., DVB NV and NIBC [Member] | Tranche A [Member] | Second Advance [Member]</t>
  </si>
  <si>
    <t>Linford Trading Inc., DVB NV and NIBC [Member] | Tranche B [Member]</t>
  </si>
  <si>
    <t>Linford Trading Inc., DVB NV and NIBC [Member] | Tranche B [Member] | First Advance [Member]</t>
  </si>
  <si>
    <t>Linford Trading Inc., DVB NV and NIBC [Member] | Tranche B [Member] | Second Advance [Member]</t>
  </si>
  <si>
    <t>Ingatestone Holdings Inc. DVB SE and NIBC [Member]</t>
  </si>
  <si>
    <t>Prepayment amount of loan</t>
  </si>
  <si>
    <t>Stanyan Shipping Inc., Natixis, Through 2017 [Member]</t>
  </si>
  <si>
    <t>6.38%</t>
  </si>
  <si>
    <t>Maturity date</t>
  </si>
  <si>
    <t>Feb. 28,
		2017</t>
  </si>
  <si>
    <t>125.00%</t>
  </si>
  <si>
    <t>Weighted average interest rate</t>
  </si>
  <si>
    <t>1.47%</t>
  </si>
  <si>
    <t>1.43%</t>
  </si>
  <si>
    <t>1.49%</t>
  </si>
  <si>
    <t>Term of contract</t>
  </si>
  <si>
    <t>12 months</t>
  </si>
  <si>
    <t>Stanyan Shipping Inc., Natixis, Through 2017 [Member] | Minimum [Member]</t>
  </si>
  <si>
    <t>0.00%</t>
  </si>
  <si>
    <t>Stanyan Shipping Inc., Natixis, Through 2017 [Member] | Maximum [Member]</t>
  </si>
  <si>
    <t>Stanyan Shipping Inc., Natixis, Through 2017 [Member] | Alejandrina [Member]</t>
  </si>
  <si>
    <t>Total sale price</t>
  </si>
  <si>
    <t>Hallandale Commercial Corp., Nordea [Member]</t>
  </si>
  <si>
    <t>Apr. 15,
		2013</t>
  </si>
  <si>
    <t>1.25%</t>
  </si>
  <si>
    <t>UABL Paraguay S.A., IFC, Through 2020 [Member]</t>
  </si>
  <si>
    <t>Installment amount for first nine payments</t>
  </si>
  <si>
    <t>Number of installments of $1,087 | Installment</t>
  </si>
  <si>
    <t>Installment amount for last eight payments</t>
  </si>
  <si>
    <t>Number of installments of $1,902 | Installment</t>
  </si>
  <si>
    <t>UABL Paraguay S.A., OFID, Through 2020 [Member]</t>
  </si>
  <si>
    <t>Number of installments of $652 | Installment</t>
  </si>
  <si>
    <t>Number of installments of $1,141 | Installment</t>
  </si>
  <si>
    <t>UABL Paraguay S.A., OFID, Through 2020 [Member] | Minimum [Member]</t>
  </si>
  <si>
    <t>1.875%</t>
  </si>
  <si>
    <t>UABL Paraguay S.A., OFID, Through 2020 [Member] | Maximum [Member]</t>
  </si>
  <si>
    <t>UABL Barges and Others, IFC, Through 2020 [Member]</t>
  </si>
  <si>
    <t>Number of installments of $1,522 | Installment</t>
  </si>
  <si>
    <t>Number of installments of $2,663 | Installment</t>
  </si>
  <si>
    <t>UABL Barges and Others, IFC, Through 2020 [Member] | Minimum [Member]</t>
  </si>
  <si>
    <t>UABL Barges and Others, IFC, Through 2020 [Member] | Maximum [Member]</t>
  </si>
  <si>
    <t>UABL Paraguay S.A. and Riverpar S.A., IFC, Through 2021 [Member]</t>
  </si>
  <si>
    <t>3.65%</t>
  </si>
  <si>
    <t>UABL Paraguay S.A. and Riverpar S.A., IFC, Through 2021 [Member] | Pushboats [Member]</t>
  </si>
  <si>
    <t>UABL Paraguay S.A. and Riverpar S.A., IFC, Through 2021 [Member] | Barges [Member]</t>
  </si>
  <si>
    <t>UABL Paraguay S.A. and Riverpar S.A., IFC, Through 2021 [Member] | Re-bottoming Barges [Member]</t>
  </si>
  <si>
    <t>UABL Paraguay S.A. and Riverpar S.A., OFID, Through 2021 [Member]</t>
  </si>
  <si>
    <t>Ultrapetrol (Bahamas) Ltd., Private Investors, November 2014 [Member]</t>
  </si>
  <si>
    <t>9.00%</t>
  </si>
  <si>
    <t>Ultrapetrol (Bahamas) Ltd., Private Investors, 2017 [Member]</t>
  </si>
  <si>
    <t>7.25%</t>
  </si>
  <si>
    <t>Jan. 15,
		2017</t>
  </si>
  <si>
    <t>Outstanding principal amount of 2017 Senior Convertible Notes</t>
  </si>
  <si>
    <t>UP Offshore (Bahamas) Ltd., DVB AG [Member]</t>
  </si>
  <si>
    <t>Number of quarters | Quarter</t>
  </si>
  <si>
    <t>Required net income</t>
  </si>
  <si>
    <t>Required available cash per financial covenants</t>
  </si>
  <si>
    <t>Required equity ratio per financial covenants</t>
  </si>
  <si>
    <t>30.00%</t>
  </si>
  <si>
    <t>Required equity per financial covenants</t>
  </si>
  <si>
    <t>Required ratio of consolidated EBITDA to consolidated debt service</t>
  </si>
  <si>
    <t>3.55%</t>
  </si>
  <si>
    <t>3.70%</t>
  </si>
  <si>
    <t>Ingatestone Holdings Inc., DVB AG and Netixis, Through 2019 [Member]</t>
  </si>
  <si>
    <t>Ingatestone Holdings Inc., DVB AG and Netixis, Through 2019 [Member] | Tranche A [Member]</t>
  </si>
  <si>
    <t>Ultrapetrol (Bahamas) Ltd [Member]</t>
  </si>
  <si>
    <t>Loan to value ratio, minimum</t>
  </si>
  <si>
    <t>Loan to value ratio, maximum</t>
  </si>
  <si>
    <t>Ingatestone Holdings Inc. DVB AG [Member]</t>
  </si>
  <si>
    <t>Ingatestone Holdings Inc., Netixis, Through March 2013 [Member]</t>
  </si>
  <si>
    <t>UABL Paraguay and Riverpar S.A., OFID and IFC [Member]</t>
  </si>
  <si>
    <t>Required historical debt service coverage ratio</t>
  </si>
  <si>
    <t>3.60%</t>
  </si>
  <si>
    <t>3.30%</t>
  </si>
  <si>
    <t>4.40%</t>
  </si>
  <si>
    <t>Required debt to equity ratio per financial covenants</t>
  </si>
  <si>
    <t>Required current ratio per financial covenants</t>
  </si>
  <si>
    <t>UP Offshore Ltda., DVB SE, Through 2016 [Member]</t>
  </si>
  <si>
    <t>Includes unamortized debt premium of $842 and $960 at December 31, 2015 and 2014, respectively.</t>
  </si>
  <si>
    <t>FAIR VALUE MEASUREMENT (Details) - USD ($) $ in Thousands</t>
  </si>
  <si>
    <t>LIABILITIES [Abstract]</t>
  </si>
  <si>
    <t>Carrying Amount [Member]</t>
  </si>
  <si>
    <t>ASSETS [Abstract]</t>
  </si>
  <si>
    <t>Restricted cash (current and noncurrent portion)</t>
  </si>
  <si>
    <t>Long term financial debt - Note 5</t>
  </si>
  <si>
    <t>Estimated Fair Value [Member]</t>
  </si>
  <si>
    <t>Recurring [Member] | Level 1 [Member]</t>
  </si>
  <si>
    <t>Current assets [Abstract]</t>
  </si>
  <si>
    <t>Other assets - Product tanker Alejandrina</t>
  </si>
  <si>
    <t>Current liabilities [Abstract]</t>
  </si>
  <si>
    <t>Interest rate collar (included in other liabilities)</t>
  </si>
  <si>
    <t>Interest rate swap (included in other liabilities)</t>
  </si>
  <si>
    <t>Recurring [Member] | Level 2 [Member]</t>
  </si>
  <si>
    <t>Recurring [Member] | Level 3 [Member]</t>
  </si>
  <si>
    <t>The fair value of long term financial debt is measured using Level 2 fair value inputs.</t>
  </si>
  <si>
    <t>DERIVATIVE INSTRUMENTS AND HEDGING STRATEGIES (Details) - USD ($) $ in Thousands</t>
  </si>
  <si>
    <t>May. 07, 2010</t>
  </si>
  <si>
    <t>Interest Rate Agreements [Abstract]</t>
  </si>
  <si>
    <t>0.90%</t>
  </si>
  <si>
    <t>UP Offshore (Bahamas) Ltd, DVB SE and Banco Security, Through 2018 [Member] | Interest Rate Swap [Member]</t>
  </si>
  <si>
    <t>Notional amount of interest rate derivative</t>
  </si>
  <si>
    <t>Cash Flow Hedge [Member]</t>
  </si>
  <si>
    <t>Derivatives designated as hedging instruments [Abstract]</t>
  </si>
  <si>
    <t>Current other liabilities</t>
  </si>
  <si>
    <t>Noncurrent other liabilities</t>
  </si>
  <si>
    <t>Minimum [Member] | UP Offshore (Bahamas) Ltd, DVB SE and Banco Security, Through 2018 [Member] | Interest Rate Swap [Member]</t>
  </si>
  <si>
    <t>0.89%</t>
  </si>
  <si>
    <t>Maximum [Member] | UP Offshore (Bahamas) Ltd, DVB SE and Banco Security, Through 2018 [Member] | Interest Rate Swap [Member]</t>
  </si>
  <si>
    <t>3.67%</t>
  </si>
  <si>
    <t>Floor strike rate</t>
  </si>
  <si>
    <t>1.69%</t>
  </si>
  <si>
    <t>Cap strike rate</t>
  </si>
  <si>
    <t>5.00%</t>
  </si>
  <si>
    <t>Interest Rate Collar [Member] | Cash Flow Hedge [Member]</t>
  </si>
  <si>
    <t>Interest Rate Swap [Member] | Cash Flow Hedge [Member]</t>
  </si>
  <si>
    <t>COMMITMENTS AND CONTINGENCIES (Details)</t>
  </si>
  <si>
    <t>May. 05, 2015USD ($)</t>
  </si>
  <si>
    <t>Nov. 27, 2013BoatBargeconvoy</t>
  </si>
  <si>
    <t>Nov. 12, 2012</t>
  </si>
  <si>
    <t>Dec. 23, 2011USD ($)</t>
  </si>
  <si>
    <t>Nov. 04, 2011USD ($)</t>
  </si>
  <si>
    <t>Jun. 24, 2011PYG</t>
  </si>
  <si>
    <t>Jun. 24, 2009USD ($)T</t>
  </si>
  <si>
    <t>Dec. 31, 2015USD ($)EntityVesselBargePSVRSV</t>
  </si>
  <si>
    <t>Dec. 31, 2015PYGEntityVesselBargePSVRSV</t>
  </si>
  <si>
    <t>Dec. 31, 2010USD ($)</t>
  </si>
  <si>
    <t>Dec. 31, 2006</t>
  </si>
  <si>
    <t>May. 09, 2014USD ($)</t>
  </si>
  <si>
    <t>May. 09, 2014BRL</t>
  </si>
  <si>
    <t>Sep. 21, 2005USD ($)</t>
  </si>
  <si>
    <t>Indemnification to Sparrow under the investment agreement [Abstract]</t>
  </si>
  <si>
    <t>Period for closing date for some indemnifications</t>
  </si>
  <si>
    <t>16 months</t>
  </si>
  <si>
    <t>Period for closing date in case of tax matter</t>
  </si>
  <si>
    <t>6 years</t>
  </si>
  <si>
    <t>Minimum indemnity obligations losses</t>
  </si>
  <si>
    <t>Minimum indemnity obligations losses deductable</t>
  </si>
  <si>
    <t>Maximum amount of indemnifiable losses</t>
  </si>
  <si>
    <t>Contracts [Line Items]</t>
  </si>
  <si>
    <t>Rent expense</t>
  </si>
  <si>
    <t>Obligations under operating lease [Abstract]</t>
  </si>
  <si>
    <t>Favorable arbitration award [Abstract]</t>
  </si>
  <si>
    <t>Settlement agreement amount</t>
  </si>
  <si>
    <t>Settlement agreement amount collected</t>
  </si>
  <si>
    <t>Settlement agreement monthly installment</t>
  </si>
  <si>
    <t>Gain on uncertainties resolved</t>
  </si>
  <si>
    <t>Touax Hydrovia Corp [Member]</t>
  </si>
  <si>
    <t>Charters-out [Abstract]</t>
  </si>
  <si>
    <t>Number of river barges | Barge</t>
  </si>
  <si>
    <t>Other claims and arbitrations [Abstract]</t>
  </si>
  <si>
    <t>Number of barges unable to register | Barge</t>
  </si>
  <si>
    <t>Arbitration claim amount</t>
  </si>
  <si>
    <t>Trafigura Beheer BV [Member]</t>
  </si>
  <si>
    <t>PSVs and RSV [Member]</t>
  </si>
  <si>
    <t>Operating Leases, Future Minimum Payments Receivable [Abstract]</t>
  </si>
  <si>
    <t>Handy Size Small Product Tanker [Member]</t>
  </si>
  <si>
    <t>Jumbo Dry Barges [Member]</t>
  </si>
  <si>
    <t>Charters-in [Abstract]</t>
  </si>
  <si>
    <t>Tanker [Member]</t>
  </si>
  <si>
    <t>UP Offshore Apoio Maritimo Ltda [Member]</t>
  </si>
  <si>
    <t>Operating Loss Carryforwards [Line Items]</t>
  </si>
  <si>
    <t>Income tax examination, tax payable</t>
  </si>
  <si>
    <t>UABL Paraguay S.A., Yataity S.A., UABL S.A. [Member]</t>
  </si>
  <si>
    <t>Fines assessed per examination</t>
  </si>
  <si>
    <t>Number of entities | Entity</t>
  </si>
  <si>
    <t>Percentage chance that proceedings will have adverse effect</t>
  </si>
  <si>
    <t>Five Year River Barge [Member]</t>
  </si>
  <si>
    <t>Number of push boats | Boat</t>
  </si>
  <si>
    <t>Number of convoys | convoy</t>
  </si>
  <si>
    <t>Three year River Barge [Member]</t>
  </si>
  <si>
    <t>Charters In [Member]</t>
  </si>
  <si>
    <t>Charters Out [Member]</t>
  </si>
  <si>
    <t>Extension period</t>
  </si>
  <si>
    <t>Number of PSVs | PSV</t>
  </si>
  <si>
    <t>Number Of RSVs | RSV</t>
  </si>
  <si>
    <t>Favorable arbitration award [Member]</t>
  </si>
  <si>
    <t>Amount of damages awarded with interest &amp; costs</t>
  </si>
  <si>
    <t>Taxes payable</t>
  </si>
  <si>
    <t>Number of years under examination</t>
  </si>
  <si>
    <t>Expense recorded from settlement with taxing authority</t>
  </si>
  <si>
    <t>Income tax examination, penalties</t>
  </si>
  <si>
    <t>Income tax examination, interest accrued</t>
  </si>
  <si>
    <t>Value of purchased bunkers | PYG</t>
  </si>
  <si>
    <t>Loss contingency liability recorded</t>
  </si>
  <si>
    <t>Income tax examination, possible loss</t>
  </si>
  <si>
    <t>Paraguay [Member] | Oceanpar S.A. [Member]</t>
  </si>
  <si>
    <t>Fines assessed per examination | PYG</t>
  </si>
  <si>
    <t>Estimated import tax and fine</t>
  </si>
  <si>
    <t>Weight of steel plates | T</t>
  </si>
  <si>
    <t>Import value of steel plates</t>
  </si>
  <si>
    <t>Offsetting tax credits</t>
  </si>
  <si>
    <t>Value added tax and income tax on custom fine charges</t>
  </si>
  <si>
    <t>Import duty charges</t>
  </si>
  <si>
    <t>Argentina [Member] | Minimum [Member]</t>
  </si>
  <si>
    <t>Custom fine charges</t>
  </si>
  <si>
    <t>Argentina [Member] | Maximum [Member]</t>
  </si>
  <si>
    <t>INCOME TAXES (Details) $ in Thousands</t>
  </si>
  <si>
    <t>Dec. 31, 2015USD ($)</t>
  </si>
  <si>
    <t>Dec. 31, 2015BRL</t>
  </si>
  <si>
    <t>Income tax expense (benefit) [Abstract]</t>
  </si>
  <si>
    <t>Current income tax expense</t>
  </si>
  <si>
    <t>Withholding income tax in foreign jurisdictions</t>
  </si>
  <si>
    <t>Deferred income tax expense (benefit)</t>
  </si>
  <si>
    <t>Income tax expense</t>
  </si>
  <si>
    <t>Reconciliation of income tax expense (benefit) [Abstract]</t>
  </si>
  <si>
    <t>Income (Loss) before income taxes</t>
  </si>
  <si>
    <t>Sources not subject to income tax</t>
  </si>
  <si>
    <t>Income (loss) subject to income tax</t>
  </si>
  <si>
    <t>Tax rate</t>
  </si>
  <si>
    <t>Tax (benefit) expense at statutory tax rate</t>
  </si>
  <si>
    <t>Rate differential</t>
  </si>
  <si>
    <t>Change in valuation allowance</t>
  </si>
  <si>
    <t>Effects of foreign exchange changes related to our foreign subsidiaries</t>
  </si>
  <si>
    <t>Others</t>
  </si>
  <si>
    <t>Expense related to unrecognized tax positions</t>
  </si>
  <si>
    <t>Accrued interest and penalties</t>
  </si>
  <si>
    <t>Deferred income tax assets [Abstract]</t>
  </si>
  <si>
    <t>Other, deferred income tax current assets</t>
  </si>
  <si>
    <t>NOLs</t>
  </si>
  <si>
    <t>TOMPI credit</t>
  </si>
  <si>
    <t>Interest on financial liabilities</t>
  </si>
  <si>
    <t>Total deferred income tax noncurrent assets</t>
  </si>
  <si>
    <t>Valuation allowance of deferred income tax assets</t>
  </si>
  <si>
    <t>Net deferred income tax noncurrent assets</t>
  </si>
  <si>
    <t>Deferred income tax liabilities [Abstract]</t>
  </si>
  <si>
    <t>Unrealized exchange differences</t>
  </si>
  <si>
    <t>Total deferred income tax noncurrent liabilities</t>
  </si>
  <si>
    <t>Net deferred income tax liabilities</t>
  </si>
  <si>
    <t>Tax Credits Not Utilized [Member]</t>
  </si>
  <si>
    <t>Percentage of income tax related to foreign withholding income tax</t>
  </si>
  <si>
    <t>36.00%</t>
  </si>
  <si>
    <t>54.00%</t>
  </si>
  <si>
    <t>Non-current other receivables</t>
  </si>
  <si>
    <t>Income Tax Examination [Line Items]</t>
  </si>
  <si>
    <t>Income tax rate</t>
  </si>
  <si>
    <t>15.00%</t>
  </si>
  <si>
    <t>Threshold amount for additional taxes</t>
  </si>
  <si>
    <t>34.00%</t>
  </si>
  <si>
    <t>United States [Member]</t>
  </si>
  <si>
    <t>Percentage of gross shipping income subject to income tax</t>
  </si>
  <si>
    <t>10.00%</t>
  </si>
  <si>
    <t>Chile [Member]</t>
  </si>
  <si>
    <t>Others [Member]</t>
  </si>
  <si>
    <t>Total Foreign Country [Member]</t>
  </si>
  <si>
    <t>Tax on Minimum Presumed Income (TOMPI) [Member] | Argentina [Member]</t>
  </si>
  <si>
    <t>1.00%</t>
  </si>
  <si>
    <t>Period tax may be imposed</t>
  </si>
  <si>
    <t>Consolidated tax credits</t>
  </si>
  <si>
    <t>Surtax [Member] | Brazil [Member]</t>
  </si>
  <si>
    <t>Social Contribution [Member] | Brazil [Member]</t>
  </si>
  <si>
    <t>RELATED PARTY TRANSACTIONS (Details) - USD ($) $ in Thousands</t>
  </si>
  <si>
    <t>Current related party receivables</t>
  </si>
  <si>
    <t>Current related party payable</t>
  </si>
  <si>
    <t>Noncurrent related party receivables</t>
  </si>
  <si>
    <t>Voyage Expenses Paid to Related Parties [Abstract]</t>
  </si>
  <si>
    <t>Commercial commissions</t>
  </si>
  <si>
    <t>Agency fees</t>
  </si>
  <si>
    <t>Percentage of gross time charters revenues</t>
  </si>
  <si>
    <t>2.00%</t>
  </si>
  <si>
    <t>Common stock ownership percentage</t>
  </si>
  <si>
    <t>OTS S.A. [Member]</t>
  </si>
  <si>
    <t>Firmapar Corp [Member]</t>
  </si>
  <si>
    <t>Commercial commissions Pursuant to a commercial agreement signed between UP Offshore (Bahamas) Ltd. (our subsidiary in the Offshore Supply Business) and Firmapar Corp. (formerly Comintra), a former minority shareholder of this, the parties agreed that Firmapar Corp. charges a 2% of the gross time charters revenues from Brazilian charters collected by UP Offshore (Bahamas) Ltd. on a consolidated basis. This agreement began on June 25, 2003 and ended on July 5, 2013, concurrently with the acquisition from Firmapar Corp. of its 5.55% interest in UP Offshore (Bahamas) Ltd.</t>
  </si>
  <si>
    <t>Agency fees Pursuant  to  a  commercial  and  an  agency  agreement  with  Ultrapetrol  S.A.,  UABL  S.A.  and Ravenscroft, Shipping Services Argentina S.A. (formerly I. Shipping Service S.A.) and Navalia S.A. the latters companies under the same control group as Inversiones Los Avellanos S.A., a shareholder, have agreed to perform the duties of port agent for us in Argentina. Since September 3, 2014 Inversiones Los Avellanos S.A. is not further shareholder of the Company.</t>
  </si>
  <si>
    <t>SHARE CAPITAL (Details) $ / shares in Units, $ in Thousands</t>
  </si>
  <si>
    <t>Dec. 31, 2015USD ($)Vote$ / sharesshares</t>
  </si>
  <si>
    <t>Dec. 31, 2012$ / sharesshares</t>
  </si>
  <si>
    <t>Dec. 31, 2014$ / sharesshares</t>
  </si>
  <si>
    <t>Jul. 02, 2012$ / sharesshares</t>
  </si>
  <si>
    <t>Dec. 31, 2011shares</t>
  </si>
  <si>
    <t>Dec. 31, 2008USD ($)</t>
  </si>
  <si>
    <t>Class of Stock [Line Items]</t>
  </si>
  <si>
    <t>Number of votes per share | Vote</t>
  </si>
  <si>
    <t>Shares outstanding (in shares)</t>
  </si>
  <si>
    <t>Common stock, par value (in dollars per share) | $ / shares</t>
  </si>
  <si>
    <t>2008 Share Repurchase Program [Member]</t>
  </si>
  <si>
    <t>Equity, Class of Treasury Stock [Line Items]</t>
  </si>
  <si>
    <t>Shares authorized amount | $</t>
  </si>
  <si>
    <t>Common shares repurchased (in shares)</t>
  </si>
  <si>
    <t>Cost of common shares repurchased | $</t>
  </si>
  <si>
    <t>Sparrow Company [Member]</t>
  </si>
  <si>
    <t>Stock issued (in shares)</t>
  </si>
  <si>
    <t>73.34%</t>
  </si>
  <si>
    <t>Sparrow CI Sub Ltd [Member]</t>
  </si>
  <si>
    <t>11.41%</t>
  </si>
  <si>
    <t>SUPPLEMENTAL DISCLOSURE OF CASH FLOW INFORMATION (Details) - USD ($) $ in Thousands</t>
  </si>
  <si>
    <t>Interest paid</t>
  </si>
  <si>
    <t>Income taxes paid</t>
  </si>
  <si>
    <t>BUSINESS AND GEOGRAPHIC SEGMENT INFORMATION (Details) $ in Thousands</t>
  </si>
  <si>
    <t>Jan. 28, 2016Vessel</t>
  </si>
  <si>
    <t>Dec. 31, 2015USD ($)VesselPSVCustomer</t>
  </si>
  <si>
    <t>Dec. 31, 2014USD ($)VesselCustomer</t>
  </si>
  <si>
    <t>Dec. 31, 2013USD ($)Customer</t>
  </si>
  <si>
    <t>Segment Reporting Information [Line Items]</t>
  </si>
  <si>
    <t>Number of non-Brazilian flag PSVs | PSV</t>
  </si>
  <si>
    <t>Reconciliation of Operating Profit (Loss) from Segments to Consolidated [Abstract]</t>
  </si>
  <si>
    <t>Transportation revenues</t>
  </si>
  <si>
    <t>Manufacturing revenues</t>
  </si>
  <si>
    <t>Manufacturing Costs</t>
  </si>
  <si>
    <t>Segment operating (loss) profit</t>
  </si>
  <si>
    <t>Assets</t>
  </si>
  <si>
    <t>Loss from investment in affiliates</t>
  </si>
  <si>
    <t>South America [Member]</t>
  </si>
  <si>
    <t>Percentage of revenue</t>
  </si>
  <si>
    <t>85.00%</t>
  </si>
  <si>
    <t>82.00%</t>
  </si>
  <si>
    <t>Percentage of vessels and equipment</t>
  </si>
  <si>
    <t>91.00%</t>
  </si>
  <si>
    <t>90.00%</t>
  </si>
  <si>
    <t>24.00%</t>
  </si>
  <si>
    <t>21.00%</t>
  </si>
  <si>
    <t>19.00%</t>
  </si>
  <si>
    <t>29.00%</t>
  </si>
  <si>
    <t>Uruguay [Member]</t>
  </si>
  <si>
    <t>6.00%</t>
  </si>
  <si>
    <t>27.00%</t>
  </si>
  <si>
    <t>Reportable Geographical Components [Member]</t>
  </si>
  <si>
    <t>Revenues</t>
  </si>
  <si>
    <t>Major Customers [Abstract]</t>
  </si>
  <si>
    <t>Major customer revenue amount</t>
  </si>
  <si>
    <t>Reportable Geographical Components [Member] | South America [Member]</t>
  </si>
  <si>
    <t>Reportable Geographical Components [Member] | Europe [Member]</t>
  </si>
  <si>
    <t>Reportable Geographical Components [Member] | Central America [Member]</t>
  </si>
  <si>
    <t>Reportable Geographical Components [Member] | North America [Member]</t>
  </si>
  <si>
    <t>Reportable Geographical Components [Member] | Asia [Member]</t>
  </si>
  <si>
    <t>Reportable Geographical Components [Member] | Other Countries [Member]</t>
  </si>
  <si>
    <t>Operating Segments [Member]</t>
  </si>
  <si>
    <t>Running and voyage expenses</t>
  </si>
  <si>
    <t>Additions to long-lived assets</t>
  </si>
  <si>
    <t>Remotely Support Vessel [Member] | Brazil [Member]</t>
  </si>
  <si>
    <t>Number of Vessels | Vessel</t>
  </si>
  <si>
    <t>River Business [Member]</t>
  </si>
  <si>
    <t>45.00%</t>
  </si>
  <si>
    <t>44.00%</t>
  </si>
  <si>
    <t>Number of major customer | Customer</t>
  </si>
  <si>
    <t>Major customer percentage of revenue</t>
  </si>
  <si>
    <t>16.00%</t>
  </si>
  <si>
    <t>Other customer revenue amount</t>
  </si>
  <si>
    <t>Other customer percentage of revenue</t>
  </si>
  <si>
    <t>14.00%</t>
  </si>
  <si>
    <t>River Business [Member] | Operating Segments [Member]</t>
  </si>
  <si>
    <t>River Business [Member] | River Barges [Member]</t>
  </si>
  <si>
    <t>11.00%</t>
  </si>
  <si>
    <t>Shipyard [Member]</t>
  </si>
  <si>
    <t>23.00%</t>
  </si>
  <si>
    <t>Offshore Supply Business [Member] | Brazil [Member]</t>
  </si>
  <si>
    <t>Offshore Supply Business [Member] | Operating Segments [Member]</t>
  </si>
  <si>
    <t>17.00%</t>
  </si>
  <si>
    <t>Ocean Business [Member] | Operating Segments [Member]</t>
  </si>
  <si>
    <t>[3]</t>
  </si>
  <si>
    <t>[4]</t>
  </si>
  <si>
    <t>Ocean Business [Member] | Product Tanker [Member]</t>
  </si>
  <si>
    <t>Ocean Business [Member] | Feeder Container Vessels [Member]</t>
  </si>
  <si>
    <t>Ocean Business [Member] | Leased Vessels [Member]</t>
  </si>
  <si>
    <t>Ocean Business [Member] | Sold Vessels [Member] | Subsequent Event [Member]</t>
  </si>
  <si>
    <t>Corporate [Member]</t>
  </si>
  <si>
    <t>Ocean and Offshore Supply Business [Member]</t>
  </si>
  <si>
    <t>Petroleo Brasileiro SA [Member]</t>
  </si>
  <si>
    <t>Petroleo Brasileiro SA [Member] | Brazil [Member]</t>
  </si>
  <si>
    <t>Other Assets Segments [Member]</t>
  </si>
  <si>
    <t>Classified by country of domicile of charterers/customers.</t>
  </si>
  <si>
    <t>Includes a loss on write-down of goodwill, intangible assets and our product tanker Alejandrina totaling $8,030.</t>
  </si>
  <si>
    <t>Includes an impairment charge for our product tankers Miranda I and Alejandrina totaling $10,511.</t>
  </si>
  <si>
    <t>STOCK COMPENSATION (Details) $ / shares in Units, $ in Thousands</t>
  </si>
  <si>
    <t>Nov. 10, 2014$ / sharesshares</t>
  </si>
  <si>
    <t>Apr. 29, 2013$ / sharesshares</t>
  </si>
  <si>
    <t>Oct. 29, 2012$ / sharesshares</t>
  </si>
  <si>
    <t>Oct. 18, 2006$ / sharesshares</t>
  </si>
  <si>
    <t>Dec. 31, 2015USD ($)$ / sharesshares</t>
  </si>
  <si>
    <t>Dec. 31, 2014USD ($)$ / sharesshares</t>
  </si>
  <si>
    <t>Dec. 31, 2013USD ($)$ / sharesshares</t>
  </si>
  <si>
    <t>Dec. 31, 2012USD ($)Company$ / sharesshares</t>
  </si>
  <si>
    <t>Dec. 31, 2006Company</t>
  </si>
  <si>
    <t>Restricted Common Stock Activity [Roll Forward]</t>
  </si>
  <si>
    <t>Share-based compensation expense | $</t>
  </si>
  <si>
    <t>Share-based Compensation Arrangement by Share-based Payment Award [Line Items]</t>
  </si>
  <si>
    <t>Shares awarded (in shares)</t>
  </si>
  <si>
    <t>Aggregate value amount related to grant | $</t>
  </si>
  <si>
    <t>Number of companies | Company</t>
  </si>
  <si>
    <t>Aggregate intrinsic value | $</t>
  </si>
  <si>
    <t>Unrecognized compensation cost | $</t>
  </si>
  <si>
    <t>Unrecognized compensation cost expected to be recognized in 2016 | $</t>
  </si>
  <si>
    <t>Unrecognized compensation cost expected to be recognized in 2017 | $</t>
  </si>
  <si>
    <t>Dividend yield</t>
  </si>
  <si>
    <t>Risk-free interest rate</t>
  </si>
  <si>
    <t>1.65%</t>
  </si>
  <si>
    <t>0.75%</t>
  </si>
  <si>
    <t>Expected term</t>
  </si>
  <si>
    <t>5 years 10 months 24 days</t>
  </si>
  <si>
    <t>Expected volatility</t>
  </si>
  <si>
    <t>69.00%</t>
  </si>
  <si>
    <t>80.00%</t>
  </si>
  <si>
    <t>Weighted-average grant date fair value of stock options granted (in dollars per share) | $ / shares</t>
  </si>
  <si>
    <t>Options Activity, Shares [Roll Forward]</t>
  </si>
  <si>
    <t>Under option at January 1 (in shares)</t>
  </si>
  <si>
    <t>Options granted (in shares)</t>
  </si>
  <si>
    <t>Options exercised (in shares)</t>
  </si>
  <si>
    <t>Options forfeited or expired (in shares)</t>
  </si>
  <si>
    <t>Under option at December 31 (in shares)</t>
  </si>
  <si>
    <t>Options exercisable at December 31 (in shares)</t>
  </si>
  <si>
    <t>Options Activity, Exercise price [Roll Forward]</t>
  </si>
  <si>
    <t>Under option at January 1 (in dollars per share) | $ / shares</t>
  </si>
  <si>
    <t>Options granted (in dollars per share) | $ / shares</t>
  </si>
  <si>
    <t>Options exercised (in dollars per share) | $ / shares</t>
  </si>
  <si>
    <t>Options forfeited or expired (in dollars per share) | $ / shares</t>
  </si>
  <si>
    <t>Under option at December 31 (in dollars per share) | $ / shares</t>
  </si>
  <si>
    <t>Options exercisable at December 31 (in dollars per share) | $ / shares</t>
  </si>
  <si>
    <t>Aggregate market price (in dollars per share) | $ / shares</t>
  </si>
  <si>
    <t>Intrinsic value of options outstanding | $</t>
  </si>
  <si>
    <t>Intrinsic value of options exercisable | $</t>
  </si>
  <si>
    <t>Installment Period 1 [Member] | Stock Options [Member]</t>
  </si>
  <si>
    <t>Installment Period 2 [Member] | Stock Options [Member]</t>
  </si>
  <si>
    <t>Installment Period 3 [Member] | Stock Options [Member]</t>
  </si>
  <si>
    <t>Vice President International Finance [Member]</t>
  </si>
  <si>
    <t>Renewal period of contract</t>
  </si>
  <si>
    <t>Former Chief Executive Officer and Former Executive Vice President [Member]</t>
  </si>
  <si>
    <t>Administrative and commercial expenses | $</t>
  </si>
  <si>
    <t>2006 Plan [Member]</t>
  </si>
  <si>
    <t>Shares authorized (in shares)</t>
  </si>
  <si>
    <t>Period options cannot be exercised</t>
  </si>
  <si>
    <t>1 year</t>
  </si>
  <si>
    <t>Period options cannot be sold</t>
  </si>
  <si>
    <t>Term of options</t>
  </si>
  <si>
    <t>2006 Plan [Member] | Stock Options [Member]</t>
  </si>
  <si>
    <t>2006 Plan [Member] | Performance Based Restricted Common Stock [Member]</t>
  </si>
  <si>
    <t>Nonvested shares outstanding at January 1 (in shares)</t>
  </si>
  <si>
    <t>Granted (in shares)</t>
  </si>
  <si>
    <t>Vested (in shares)</t>
  </si>
  <si>
    <t>Forfeited (in shares)</t>
  </si>
  <si>
    <t>Nonvested shares outstanding at December 31 (in shares)</t>
  </si>
  <si>
    <t>2006 Plan [Member] | Chief Executive Officer [Member]</t>
  </si>
  <si>
    <t>Vesting period of stock</t>
  </si>
  <si>
    <t>2006 Plan [Member] | Chief Financial Officer [Member]</t>
  </si>
  <si>
    <t>2006 Plan [Member] | Vice President International Finance [Member]</t>
  </si>
  <si>
    <t>SUPPLEMENTAL GUARANTOR INFORMATION (Details) - USD ($) $ in Thousands</t>
  </si>
  <si>
    <t>Dec. 31, 2012</t>
  </si>
  <si>
    <t>Receivables from related parties</t>
  </si>
  <si>
    <t>Other current assets</t>
  </si>
  <si>
    <t>Other noncurrent assets</t>
  </si>
  <si>
    <t>Due to affiliates</t>
  </si>
  <si>
    <t>Other noncurrent liabilities</t>
  </si>
  <si>
    <t>SUPPLEMENTAL CONDENSED CONSOLIDATING STATEMENT OF OPERATIONS [Abstract]</t>
  </si>
  <si>
    <t>Other income (expenses)</t>
  </si>
  <si>
    <t>Income tax benefit (expense)</t>
  </si>
  <si>
    <t>Comprehensive income (loss)</t>
  </si>
  <si>
    <t>SUPPLEMENTAL CONDENSED CONSOLIDATING STATEMENT OF CASH FLOW [Abstract]</t>
  </si>
  <si>
    <t>Net cash (used in) provided by operating activities</t>
  </si>
  <si>
    <t>Intercompany sources</t>
  </si>
  <si>
    <t>Non-subsidiary sources</t>
  </si>
  <si>
    <t>Net cash (used in) provided by investing activities</t>
  </si>
  <si>
    <t>Net cash (used in) provided by financing activities</t>
  </si>
  <si>
    <t>Parent [Member]</t>
  </si>
  <si>
    <t>Combined Subsidiary Guarantors [Member]</t>
  </si>
  <si>
    <t>Combined Subsidiary Non Guarantors [Member]</t>
  </si>
  <si>
    <t>Consolidating Adjustments [Member]</t>
  </si>
  <si>
    <t>SCHEDULE I CONDENSED FINANCIAL INFORMATION OF ULTRAPETROL (BAHAMAS) LIMITED (PARENT COMPANY ONLY) (Details) - USD ($) $ / shares in Units, $ in Thousands</t>
  </si>
  <si>
    <t>Oct. 02, 2013</t>
  </si>
  <si>
    <t>Jun. 10, 2013</t>
  </si>
  <si>
    <t>Jul. 02, 2012</t>
  </si>
  <si>
    <t>CURRENT ASSETS [Abstract]</t>
  </si>
  <si>
    <t>NONCURRENT ASSETS [Abstract]</t>
  </si>
  <si>
    <t>Investment in affiliates</t>
  </si>
  <si>
    <t>CURRENT LIABILITIES [Abstract]</t>
  </si>
  <si>
    <t>2021 Senior Notes</t>
  </si>
  <si>
    <t>NONCURRENT LIABILITIES [Abstract]</t>
  </si>
  <si>
    <t>STOCKHOLDERS EQUITY [Abstract]</t>
  </si>
  <si>
    <t>Common stock, $0.01 par value: 250,000,000 authorized shares; 140,729,487 shares</t>
  </si>
  <si>
    <t>Total stockholders equity</t>
  </si>
  <si>
    <t>Total liabilities and stockholders equity</t>
  </si>
  <si>
    <t>OPERATING EXPENSES [Abstract]</t>
  </si>
  <si>
    <t>Operating profit (loss)</t>
  </si>
  <si>
    <t>OTHER INCOME (EXPENSES) [Abstract]</t>
  </si>
  <si>
    <t>(LOSS) INCOME PER SHARE - BASIC AND DILUTED (in dollars per share)</t>
  </si>
  <si>
    <t>CONSOLIDATED STATEMENTS OF COMPREHENSIVE LOSS [Abstract]</t>
  </si>
  <si>
    <t>Other comprehensive income [Abstract]</t>
  </si>
  <si>
    <t>Equity interest in investee's other comprehensive income</t>
  </si>
  <si>
    <t>Net cash used in operating activities</t>
  </si>
  <si>
    <t>CASH FLOWS FROM INVESTING ACTIVITIES [Abstract]</t>
  </si>
  <si>
    <t>CASH FLOWS FROM FINANCING ACTIVITIES [Abstract]</t>
  </si>
  <si>
    <t>Prepayment of 2017 Senior Convertible Notes</t>
  </si>
  <si>
    <t>Prepayment of 2014 Senior Notes</t>
  </si>
  <si>
    <t>Proceeds from issuance of 2021 Senior Notes, net of issuance costs</t>
  </si>
  <si>
    <t>Net cash provided by (used in) financing activities</t>
  </si>
  <si>
    <t>Supplemental disclosure of cash flow information [Abstract]</t>
  </si>
  <si>
    <t>2021 Senior Notes [Member]</t>
  </si>
  <si>
    <t>Interest payment</t>
  </si>
  <si>
    <t>Parent Company [Member]</t>
  </si>
  <si>
    <t>Decrease (increase) in loans to related parties</t>
  </si>
  <si>
    <t>Proceeds from issuance of common stock, net of expenses</t>
  </si>
  <si>
    <t>Cash dividend received from subsidiary</t>
  </si>
  <si>
    <t>Jun. 15,
		2021</t>
  </si>
  <si>
    <t>Parent Company [Member] | 2014 Senior Notes [Member]</t>
  </si>
  <si>
    <t>Parent Company [Member] | 2017 Senior Convertible Not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BRL &quot;#,##0_);_(&quot;BRL &quot;(#,##0)" numFmtId="168"/>
    <numFmt formatCode="_(&quot;PYG &quot;#,##0_);_(&quot;PY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062781</v>
      </c>
    </row>
    <row spans="1:2" r="6">
      <c t="s" s="4" r="A6">
        <v>7</v>
      </c>
      <c t="s" s="4" r="B6">
        <v>8</v>
      </c>
    </row>
    <row spans="1:2" r="7">
      <c t="s" s="4" r="A7">
        <v>9</v>
      </c>
      <c t="s" s="4" r="B7">
        <v>10</v>
      </c>
    </row>
    <row spans="1:2" r="8">
      <c t="s" s="4" r="A8">
        <v>11</v>
      </c>
      <c t="s" s="4" r="B8">
        <v>10</v>
      </c>
    </row>
    <row spans="1:2" r="9">
      <c t="s" s="4" r="A9">
        <v>12</v>
      </c>
      <c t="s" s="4" r="B9">
        <v>13</v>
      </c>
    </row>
    <row spans="1:2" r="10">
      <c t="s" s="4" r="A10">
        <v>14</v>
      </c>
      <c t="s" s="4" r="B10">
        <v>15</v>
      </c>
    </row>
    <row spans="1:2" r="11">
      <c t="s" s="4" r="A11">
        <v>16</v>
      </c>
      <c t="n" s="6" r="B11">
        <v>140729487</v>
      </c>
    </row>
    <row spans="1:2" r="12">
      <c t="s" s="4" r="A12">
        <v>17</v>
      </c>
      <c t="n" s="6" r="B12">
        <v>2015</v>
      </c>
    </row>
    <row spans="1:2" r="13">
      <c t="s" s="4" r="A13">
        <v>18</v>
      </c>
      <c t="s" s="4" r="B13">
        <v>19</v>
      </c>
    </row>
    <row spans="1:2" r="14">
      <c t="s" s="4" r="A14">
        <v>20</v>
      </c>
      <c t="s" s="4" r="B14">
        <v>21</v>
      </c>
    </row>
    <row spans="1:2" r="15">
      <c t="s" s="4" r="A15">
        <v>22</v>
      </c>
      <c t="s" s="4" r="B15">
        <v>23</v>
      </c>
    </row>
    <row spans="1:2" r="16">
      <c t="s" s="4" r="A16">
        <v>24</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190</v>
      </c>
      <c t="s" s="2" r="B1">
        <v>1</v>
      </c>
    </row>
    <row spans="1:2" r="2">
      <c t="s" s="2" r="B2">
        <v>191</v>
      </c>
    </row>
    <row spans="1:2" r="3">
      <c t="s" s="3" r="A3">
        <v>192</v>
      </c>
    </row>
    <row spans="1:2" r="4">
      <c t="s" s="4" r="A4">
        <v>193</v>
      </c>
      <c t="n" s="7" r="B4">
        <v>7521</v>
      </c>
    </row>
    <row spans="1:2" r="5">
      <c t="s" s="4" r="A5">
        <v>194</v>
      </c>
      <c t="n" s="7" r="B5">
        <v>94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7</v>
      </c>
    </row>
    <row spans="1:2" r="3">
      <c t="s" s="3" r="A3">
        <v>196</v>
      </c>
    </row>
    <row spans="1:2" r="4">
      <c t="s" s="4" r="A4">
        <v>197</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7</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2</v>
      </c>
      <c t="s" s="2" r="B1">
        <v>1</v>
      </c>
    </row>
    <row spans="1:2" r="2">
      <c t="s" s="2" r="B2">
        <v>27</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7</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7</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7</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4</v>
      </c>
      <c t="s" s="2" r="B1">
        <v>1</v>
      </c>
    </row>
    <row spans="1:2" r="2">
      <c t="s" s="2" r="B2">
        <v>27</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7</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0</v>
      </c>
      <c t="s" s="2" r="B1">
        <v>1</v>
      </c>
    </row>
    <row spans="1:2" r="2">
      <c t="s" s="2" r="B2">
        <v>27</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v>
      </c>
      <c t="s" s="2" r="C1">
        <v>27</v>
      </c>
      <c t="s" s="2" r="D1">
        <v>28</v>
      </c>
    </row>
    <row spans="1:4" r="2">
      <c t="s" s="3" r="A2">
        <v>29</v>
      </c>
    </row>
    <row spans="1:4" r="3">
      <c t="s" s="4" r="A3">
        <v>30</v>
      </c>
      <c t="n" s="7" r="C3">
        <v>45193</v>
      </c>
      <c t="n" s="7" r="D3">
        <v>34982</v>
      </c>
    </row>
    <row spans="1:4" r="4">
      <c t="s" s="4" r="A4">
        <v>31</v>
      </c>
      <c t="n" s="6" r="C4">
        <v>10779</v>
      </c>
      <c t="n" s="6" r="D4">
        <v>11246</v>
      </c>
    </row>
    <row spans="1:4" r="5">
      <c t="s" s="4" r="A5">
        <v>32</v>
      </c>
      <c t="n" s="6" r="C5">
        <v>32655</v>
      </c>
      <c t="n" s="6" r="D5">
        <v>37341</v>
      </c>
    </row>
    <row spans="1:4" r="6">
      <c t="s" s="4" r="A6">
        <v>33</v>
      </c>
      <c t="n" s="6" r="C6">
        <v>16947</v>
      </c>
      <c t="n" s="6" r="D6">
        <v>4030</v>
      </c>
    </row>
    <row spans="1:4" r="7">
      <c t="s" s="4" r="A7">
        <v>34</v>
      </c>
      <c t="n" s="6" r="C7">
        <v>3560</v>
      </c>
      <c t="n" s="6" r="D7">
        <v>4083</v>
      </c>
    </row>
    <row spans="1:4" r="8">
      <c t="s" s="4" r="A8">
        <v>35</v>
      </c>
      <c t="n" s="6" r="C8">
        <v>18064</v>
      </c>
      <c t="n" s="6" r="D8">
        <v>18067</v>
      </c>
    </row>
    <row spans="1:4" r="9">
      <c t="s" s="4" r="A9">
        <v>36</v>
      </c>
      <c t="n" s="6" r="C9">
        <v>15362</v>
      </c>
      <c t="n" s="6" r="D9">
        <v>0</v>
      </c>
    </row>
    <row spans="1:4" r="10">
      <c t="s" s="4" r="A10">
        <v>37</v>
      </c>
      <c t="n" s="6" r="C10">
        <v>142560</v>
      </c>
      <c t="n" s="6" r="D10">
        <v>109749</v>
      </c>
    </row>
    <row spans="1:4" r="11">
      <c t="s" s="3" r="A11">
        <v>38</v>
      </c>
    </row>
    <row spans="1:4" r="12">
      <c t="s" s="4" r="A12">
        <v>35</v>
      </c>
      <c t="n" s="6" r="C12">
        <v>21500</v>
      </c>
      <c t="n" s="6" r="D12">
        <v>28084</v>
      </c>
    </row>
    <row spans="1:4" r="13">
      <c t="s" s="4" r="A13">
        <v>31</v>
      </c>
      <c t="n" s="6" r="C13">
        <v>1472</v>
      </c>
      <c t="n" s="6" r="D13">
        <v>1472</v>
      </c>
    </row>
    <row spans="1:4" r="14">
      <c t="s" s="4" r="A14">
        <v>39</v>
      </c>
      <c t="n" s="6" r="C14">
        <v>669087</v>
      </c>
      <c t="n" s="6" r="D14">
        <v>717405</v>
      </c>
    </row>
    <row spans="1:4" r="15">
      <c t="s" s="4" r="A15">
        <v>40</v>
      </c>
      <c t="n" s="6" r="C15">
        <v>10281</v>
      </c>
      <c t="n" s="6" r="D15">
        <v>13551</v>
      </c>
    </row>
    <row spans="1:4" r="16">
      <c t="s" s="4" r="A16">
        <v>41</v>
      </c>
      <c t="n" s="6" r="C16">
        <v>3570</v>
      </c>
      <c t="n" s="6" r="D16">
        <v>3906</v>
      </c>
    </row>
    <row spans="1:4" r="17">
      <c t="s" s="4" r="A17">
        <v>42</v>
      </c>
      <c t="n" s="6" r="C17">
        <v>0</v>
      </c>
      <c t="n" s="6" r="D17">
        <v>582</v>
      </c>
    </row>
    <row spans="1:4" r="18">
      <c t="s" s="4" r="A18">
        <v>43</v>
      </c>
      <c t="n" s="6" r="C18">
        <v>0</v>
      </c>
      <c t="n" s="6" r="D18">
        <v>5015</v>
      </c>
    </row>
    <row spans="1:4" r="19">
      <c t="s" s="4" r="A19">
        <v>36</v>
      </c>
      <c t="n" s="6" r="C19">
        <v>0</v>
      </c>
      <c t="n" s="6" r="D19">
        <v>13266</v>
      </c>
    </row>
    <row spans="1:4" r="20">
      <c t="s" s="4" r="A20">
        <v>44</v>
      </c>
      <c t="n" s="6" r="C20">
        <v>846</v>
      </c>
      <c t="n" s="6" r="D20">
        <v>4031</v>
      </c>
    </row>
    <row spans="1:4" r="21">
      <c t="s" s="4" r="A21">
        <v>45</v>
      </c>
      <c t="n" s="6" r="C21">
        <v>706756</v>
      </c>
      <c t="n" s="6" r="D21">
        <v>787312</v>
      </c>
    </row>
    <row spans="1:4" r="22">
      <c t="s" s="4" r="A22">
        <v>46</v>
      </c>
      <c t="n" s="6" r="C22">
        <v>849316</v>
      </c>
      <c t="n" s="6" r="D22">
        <v>897061</v>
      </c>
    </row>
    <row spans="1:4" r="23">
      <c t="s" s="3" r="A23">
        <v>47</v>
      </c>
    </row>
    <row spans="1:4" r="24">
      <c t="s" s="4" r="A24">
        <v>48</v>
      </c>
      <c t="n" s="6" r="C24">
        <v>29391</v>
      </c>
      <c t="n" s="6" r="D24">
        <v>30518</v>
      </c>
    </row>
    <row spans="1:4" r="25">
      <c t="s" s="4" r="A25">
        <v>49</v>
      </c>
      <c t="n" s="6" r="C25">
        <v>1968</v>
      </c>
      <c t="n" s="6" r="D25">
        <v>3090</v>
      </c>
    </row>
    <row spans="1:4" r="26">
      <c t="s" s="4" r="A26">
        <v>50</v>
      </c>
      <c t="n" s="6" r="C26">
        <v>41</v>
      </c>
      <c t="n" s="6" r="D26">
        <v>1636</v>
      </c>
    </row>
    <row spans="1:4" r="27">
      <c t="s" s="4" r="A27">
        <v>51</v>
      </c>
      <c t="n" s="6" r="C27">
        <v>11454</v>
      </c>
      <c t="n" s="6" r="D27">
        <v>1513</v>
      </c>
    </row>
    <row spans="1:4" r="28">
      <c t="s" s="4" r="A28">
        <v>52</v>
      </c>
      <c t="s" s="4" r="B28">
        <v>53</v>
      </c>
      <c t="n" s="6" r="C28">
        <v>463548</v>
      </c>
      <c t="n" s="6" r="D28">
        <v>32929</v>
      </c>
    </row>
    <row spans="1:4" r="29">
      <c t="s" s="4" r="A29">
        <v>54</v>
      </c>
      <c t="n" s="6" r="C29">
        <v>19955</v>
      </c>
      <c t="n" s="6" r="D29">
        <v>22827</v>
      </c>
    </row>
    <row spans="1:4" r="30">
      <c t="s" s="4" r="A30">
        <v>55</v>
      </c>
      <c t="n" s="6" r="C30">
        <v>526357</v>
      </c>
      <c t="n" s="6" r="D30">
        <v>92513</v>
      </c>
    </row>
    <row spans="1:4" r="31">
      <c t="s" s="3" r="A31">
        <v>56</v>
      </c>
    </row>
    <row spans="1:4" r="32">
      <c t="s" s="4" r="A32">
        <v>57</v>
      </c>
      <c t="n" s="6" r="C32">
        <v>0</v>
      </c>
      <c t="n" s="6" r="D32">
        <v>433105</v>
      </c>
    </row>
    <row spans="1:4" r="33">
      <c t="s" s="4" r="A33">
        <v>58</v>
      </c>
      <c t="n" s="6" r="C33">
        <v>10562</v>
      </c>
      <c t="n" s="6" r="D33">
        <v>12170</v>
      </c>
    </row>
    <row spans="1:4" r="34">
      <c t="s" s="4" r="A34">
        <v>59</v>
      </c>
      <c t="n" s="6" r="C34">
        <v>0</v>
      </c>
      <c t="n" s="6" r="D34">
        <v>368</v>
      </c>
    </row>
    <row spans="1:4" r="35">
      <c t="s" s="4" r="A35">
        <v>60</v>
      </c>
      <c t="n" s="6" r="C35">
        <v>2783</v>
      </c>
      <c t="n" s="6" r="D35">
        <v>3183</v>
      </c>
    </row>
    <row spans="1:4" r="36">
      <c t="s" s="4" r="A36">
        <v>61</v>
      </c>
      <c t="n" s="6" r="C36">
        <v>13345</v>
      </c>
      <c t="n" s="6" r="D36">
        <v>448826</v>
      </c>
    </row>
    <row spans="1:4" r="37">
      <c t="s" s="4" r="A37">
        <v>62</v>
      </c>
      <c t="n" s="6" r="C37">
        <v>539702</v>
      </c>
      <c t="n" s="6" r="D37">
        <v>541339</v>
      </c>
    </row>
    <row spans="1:4" r="38">
      <c t="s" s="3" r="A38">
        <v>63</v>
      </c>
    </row>
    <row spans="1:4" r="39">
      <c t="s" s="4" r="A39">
        <v>64</v>
      </c>
      <c t="n" s="6" r="C39">
        <v>1446</v>
      </c>
      <c t="n" s="6" r="D39">
        <v>1446</v>
      </c>
    </row>
    <row spans="1:4" r="40">
      <c t="s" s="4" r="A40">
        <v>65</v>
      </c>
      <c t="n" s="6" r="C40">
        <v>491893</v>
      </c>
      <c t="n" s="6" r="D40">
        <v>490469</v>
      </c>
    </row>
    <row spans="1:4" r="41">
      <c t="s" s="4" r="A41">
        <v>66</v>
      </c>
      <c t="n" s="6" r="C41">
        <v>-19488</v>
      </c>
      <c t="n" s="6" r="D41">
        <v>-19488</v>
      </c>
    </row>
    <row spans="1:4" r="42">
      <c t="s" s="4" r="A42">
        <v>67</v>
      </c>
      <c t="n" s="6" r="C42">
        <v>-163388</v>
      </c>
      <c t="n" s="6" r="D42">
        <v>-115384</v>
      </c>
    </row>
    <row spans="1:4" r="43">
      <c t="s" s="4" r="A43">
        <v>68</v>
      </c>
      <c t="n" s="6" r="C43">
        <v>-849</v>
      </c>
      <c t="n" s="6" r="D43">
        <v>-1321</v>
      </c>
    </row>
    <row spans="1:4" r="44">
      <c t="s" s="4" r="A44">
        <v>69</v>
      </c>
      <c t="n" s="6" r="C44">
        <v>309614</v>
      </c>
      <c t="n" s="6" r="D44">
        <v>355722</v>
      </c>
    </row>
    <row spans="1:4" r="45">
      <c t="s" s="4" r="A45">
        <v>70</v>
      </c>
      <c t="n" s="7" r="C45">
        <v>849316</v>
      </c>
      <c t="n" s="7" r="D45">
        <v>897061</v>
      </c>
    </row>
    <row spans="1:4" r="46">
      <c t="n" r="A46"/>
    </row>
    <row spans="1:4" r="47">
      <c t="s" s="4" r="A47">
        <v>53</v>
      </c>
      <c t="s" s="4" r="B47">
        <v>71</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7</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6</v>
      </c>
      <c t="s" s="2" r="B1">
        <v>1</v>
      </c>
    </row>
    <row spans="1:2" r="2">
      <c t="s" s="2" r="B2">
        <v>27</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9</v>
      </c>
      <c t="s" s="2" r="B1">
        <v>1</v>
      </c>
    </row>
    <row spans="1:2" r="2">
      <c t="s" s="2" r="B2">
        <v>27</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2</v>
      </c>
      <c t="s" s="2" r="B1">
        <v>1</v>
      </c>
    </row>
    <row spans="1:2" r="2">
      <c t="s" s="2" r="B2">
        <v>27</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7</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8</v>
      </c>
      <c t="s" s="2" r="B1">
        <v>1</v>
      </c>
    </row>
    <row spans="1:2" r="2">
      <c t="s" s="2" r="B2">
        <v>27</v>
      </c>
    </row>
    <row spans="1:2" r="3">
      <c t="s" s="3" r="A3">
        <v>239</v>
      </c>
    </row>
    <row spans="1:2" r="4">
      <c t="s" s="4" r="A4">
        <v>238</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7</v>
      </c>
    </row>
    <row spans="1:2" r="3">
      <c t="s" s="3" r="A3">
        <v>242</v>
      </c>
    </row>
    <row spans="1:2" r="4">
      <c t="s" s="4" r="A4">
        <v>241</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0"/>
    <col customWidth="1" max="2" min="2" width="80"/>
  </cols>
  <sheetData>
    <row spans="1:2" r="1">
      <c t="s" s="1" r="A1">
        <v>244</v>
      </c>
      <c t="s" s="2" r="B1">
        <v>1</v>
      </c>
    </row>
    <row spans="1:2" r="2">
      <c t="s" s="2" r="B2">
        <v>27</v>
      </c>
    </row>
    <row spans="1:2" r="3">
      <c t="s" s="3" r="A3">
        <v>200</v>
      </c>
    </row>
    <row spans="1:2" r="4">
      <c t="s" s="4" r="A4">
        <v>245</v>
      </c>
      <c t="s" s="4" r="B4">
        <v>246</v>
      </c>
    </row>
    <row spans="1:2" r="5">
      <c t="s" s="4" r="A5">
        <v>247</v>
      </c>
      <c t="s" s="4" r="B5">
        <v>248</v>
      </c>
    </row>
    <row spans="1:2" r="6">
      <c t="s" s="4" r="A6">
        <v>249</v>
      </c>
      <c t="s" s="4" r="B6">
        <v>250</v>
      </c>
    </row>
    <row spans="1:2" r="7">
      <c t="s" s="4" r="A7">
        <v>251</v>
      </c>
      <c t="s" s="4" r="B7">
        <v>252</v>
      </c>
    </row>
    <row spans="1:2" r="8">
      <c t="s" s="4" r="A8">
        <v>30</v>
      </c>
      <c t="s" s="4" r="B8">
        <v>253</v>
      </c>
    </row>
    <row spans="1:2" r="9">
      <c t="s" s="4" r="A9">
        <v>31</v>
      </c>
      <c t="s" s="4" r="B9">
        <v>254</v>
      </c>
    </row>
    <row spans="1:2" r="10">
      <c t="s" s="4" r="A10">
        <v>162</v>
      </c>
      <c t="s" s="4" r="B10">
        <v>255</v>
      </c>
    </row>
    <row spans="1:2" r="11">
      <c t="s" s="4" r="A11">
        <v>256</v>
      </c>
      <c t="s" s="4" r="B11">
        <v>257</v>
      </c>
    </row>
    <row spans="1:2" r="12">
      <c t="s" s="4" r="A12">
        <v>258</v>
      </c>
      <c t="s" s="4" r="B12">
        <v>259</v>
      </c>
    </row>
    <row spans="1:2" r="13">
      <c t="s" s="4" r="A13">
        <v>33</v>
      </c>
      <c t="s" s="4" r="B13">
        <v>260</v>
      </c>
    </row>
    <row spans="1:2" r="14">
      <c t="s" s="4" r="A14">
        <v>39</v>
      </c>
      <c t="s" s="4" r="B14">
        <v>261</v>
      </c>
    </row>
    <row spans="1:2" r="15">
      <c t="s" s="4" r="A15">
        <v>262</v>
      </c>
      <c t="s" s="4" r="B15">
        <v>263</v>
      </c>
    </row>
    <row spans="1:2" r="16">
      <c t="s" s="4" r="A16">
        <v>97</v>
      </c>
      <c t="s" s="4" r="B16">
        <v>264</v>
      </c>
    </row>
    <row spans="1:2" r="17">
      <c t="s" s="4" r="A17">
        <v>265</v>
      </c>
      <c t="s" s="4" r="B17">
        <v>266</v>
      </c>
    </row>
    <row spans="1:2" r="18">
      <c t="s" s="4" r="A18">
        <v>43</v>
      </c>
      <c t="s" s="4" r="B18">
        <v>267</v>
      </c>
    </row>
    <row spans="1:2" r="19">
      <c t="s" s="4" r="A19">
        <v>36</v>
      </c>
      <c t="s" s="4" r="B19">
        <v>268</v>
      </c>
    </row>
    <row spans="1:2" r="20">
      <c t="s" s="4" r="A20">
        <v>48</v>
      </c>
      <c t="s" s="4" r="B20">
        <v>269</v>
      </c>
    </row>
    <row spans="1:2" r="21">
      <c t="s" s="4" r="A21">
        <v>270</v>
      </c>
      <c t="s" s="4" r="B21">
        <v>271</v>
      </c>
    </row>
    <row spans="1:2" r="22">
      <c t="s" s="4" r="A22">
        <v>272</v>
      </c>
      <c t="s" s="4" r="B22">
        <v>273</v>
      </c>
    </row>
    <row spans="1:2" r="23">
      <c t="s" s="4" r="A23">
        <v>274</v>
      </c>
      <c t="s" s="4" r="B23">
        <v>275</v>
      </c>
    </row>
    <row spans="1:2" r="24">
      <c t="s" s="4" r="A24">
        <v>276</v>
      </c>
      <c t="s" s="4" r="B24">
        <v>277</v>
      </c>
    </row>
    <row spans="1:2" r="25">
      <c t="s" s="4" r="A25">
        <v>278</v>
      </c>
      <c t="s" s="4" r="B25">
        <v>279</v>
      </c>
    </row>
    <row spans="1:2" r="26">
      <c t="s" s="4" r="A26">
        <v>90</v>
      </c>
      <c t="s" s="4" r="B26">
        <v>280</v>
      </c>
    </row>
    <row spans="1:2" r="27">
      <c t="s" s="4" r="A27">
        <v>281</v>
      </c>
      <c t="s" s="4" r="B27">
        <v>282</v>
      </c>
    </row>
    <row spans="1:2" r="28">
      <c t="s" s="4" r="A28">
        <v>283</v>
      </c>
      <c t="s" s="4" r="B28">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7</v>
      </c>
    </row>
    <row spans="1:2" r="3">
      <c t="s" s="3" r="A3">
        <v>200</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row spans="1:2" r="9">
      <c t="s" s="4" r="A9">
        <v>296</v>
      </c>
      <c t="s" s="4" r="B9">
        <v>297</v>
      </c>
    </row>
    <row spans="1:2" r="10">
      <c t="s" s="4" r="A10">
        <v>298</v>
      </c>
      <c t="s" s="4" r="B10">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0</v>
      </c>
      <c t="s" s="2" r="B1">
        <v>1</v>
      </c>
    </row>
    <row spans="1:2" r="2">
      <c t="s" s="2" r="B2">
        <v>27</v>
      </c>
    </row>
    <row spans="1:2" r="3">
      <c t="s" s="3" r="A3">
        <v>203</v>
      </c>
    </row>
    <row spans="1:2" r="4">
      <c t="s" s="4" r="A4">
        <v>301</v>
      </c>
      <c t="s" s="4" r="B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7</v>
      </c>
      <c t="s" s="2" r="C1">
        <v>28</v>
      </c>
    </row>
    <row spans="1:3" r="2">
      <c t="s" s="3" r="A2">
        <v>29</v>
      </c>
    </row>
    <row spans="1:3" r="3">
      <c t="s" s="4" r="A3">
        <v>73</v>
      </c>
      <c t="n" s="7" r="B3">
        <v>489</v>
      </c>
      <c t="n" s="7" r="C3">
        <v>3178</v>
      </c>
    </row>
    <row spans="1:3" r="4">
      <c t="s" s="3" r="A4">
        <v>63</v>
      </c>
    </row>
    <row spans="1:3" r="5">
      <c t="s" s="4" r="A5">
        <v>74</v>
      </c>
      <c t="n" s="8" r="B5">
        <v>0.01</v>
      </c>
      <c t="n" s="8" r="C5">
        <v>0.01</v>
      </c>
    </row>
    <row spans="1:3" r="6">
      <c t="s" s="4" r="A6">
        <v>75</v>
      </c>
      <c t="n" s="6" r="B6">
        <v>250000000</v>
      </c>
      <c t="n" s="6" r="C6">
        <v>250000000</v>
      </c>
    </row>
    <row spans="1:3" r="7">
      <c t="s" s="4" r="A7">
        <v>76</v>
      </c>
      <c t="n" s="6" r="B7">
        <v>140729487</v>
      </c>
      <c t="n" s="6" r="C7">
        <v>140419487</v>
      </c>
    </row>
    <row spans="1:3" r="8">
      <c t="s" s="4" r="A8">
        <v>77</v>
      </c>
      <c t="n" s="6" r="B8">
        <v>3923094</v>
      </c>
      <c t="n" s="6" r="C8">
        <v>3923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3</v>
      </c>
      <c t="s" s="2" r="B1">
        <v>1</v>
      </c>
    </row>
    <row spans="1:2" r="2">
      <c t="s" s="2" r="B2">
        <v>27</v>
      </c>
    </row>
    <row spans="1:2" r="3">
      <c t="s" s="3" r="A3">
        <v>206</v>
      </c>
    </row>
    <row spans="1:2" r="4">
      <c t="s" s="4" r="A4">
        <v>304</v>
      </c>
      <c t="s" s="4" r="B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6</v>
      </c>
      <c t="s" s="2" r="B1">
        <v>1</v>
      </c>
    </row>
    <row spans="1:2" r="2">
      <c t="s" s="2" r="B2">
        <v>27</v>
      </c>
    </row>
    <row spans="1:2" r="3">
      <c t="s" s="3" r="A3">
        <v>209</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11</v>
      </c>
      <c t="s" s="2" r="B1">
        <v>1</v>
      </c>
    </row>
    <row spans="1:2" r="2">
      <c t="s" s="2" r="B2">
        <v>27</v>
      </c>
    </row>
    <row spans="1:2" r="3">
      <c t="s" s="3" r="A3">
        <v>212</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16</v>
      </c>
      <c t="s" s="2" r="B1">
        <v>1</v>
      </c>
    </row>
    <row spans="1:2" r="2">
      <c t="s" s="2" r="B2">
        <v>27</v>
      </c>
    </row>
    <row spans="1:2" r="3">
      <c t="s" s="3" r="A3">
        <v>215</v>
      </c>
    </row>
    <row spans="1:2" r="4">
      <c t="s" s="4" r="A4">
        <v>317</v>
      </c>
      <c t="s" s="4"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s="1" r="A1">
        <v>319</v>
      </c>
      <c t="s" s="2" r="B1">
        <v>1</v>
      </c>
    </row>
    <row spans="1:2" r="2">
      <c t="s" s="2" r="B2">
        <v>27</v>
      </c>
    </row>
    <row spans="1:2" r="3">
      <c t="s" s="3" r="A3">
        <v>218</v>
      </c>
    </row>
    <row spans="1:2" r="4">
      <c t="s" s="4" r="A4">
        <v>320</v>
      </c>
      <c t="s" s="4" r="B4">
        <v>321</v>
      </c>
    </row>
    <row spans="1:2" r="5">
      <c t="s" s="4" r="A5">
        <v>322</v>
      </c>
      <c t="s" s="4" r="B5">
        <v>323</v>
      </c>
    </row>
    <row spans="1:2" r="6">
      <c t="s" s="4" r="A6">
        <v>324</v>
      </c>
    </row>
    <row spans="1:2" r="7">
      <c t="s" s="3" r="A7">
        <v>325</v>
      </c>
    </row>
    <row spans="1:2" r="8">
      <c t="s" s="4" r="A8">
        <v>326</v>
      </c>
      <c t="s" s="4" r="B8">
        <v>327</v>
      </c>
    </row>
    <row spans="1:2" r="9">
      <c t="s" s="4" r="A9">
        <v>328</v>
      </c>
    </row>
    <row spans="1:2" r="10">
      <c t="s" s="3" r="A10">
        <v>325</v>
      </c>
    </row>
    <row spans="1:2" r="11">
      <c t="s" s="4" r="A11">
        <v>326</v>
      </c>
      <c t="s" s="4" r="B11">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30</v>
      </c>
      <c t="s" s="2" r="B1">
        <v>1</v>
      </c>
    </row>
    <row spans="1:2" r="2">
      <c t="s" s="2" r="B2">
        <v>27</v>
      </c>
    </row>
    <row spans="1:2" r="3">
      <c t="s" s="3" r="A3">
        <v>221</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37</v>
      </c>
      <c t="s" s="2" r="B1">
        <v>1</v>
      </c>
    </row>
    <row spans="1:2" r="2">
      <c t="s" s="2" r="B2">
        <v>27</v>
      </c>
    </row>
    <row spans="1:2" r="3">
      <c t="s" s="3" r="A3">
        <v>224</v>
      </c>
    </row>
    <row spans="1:2" r="4">
      <c t="s" s="4" r="A4">
        <v>338</v>
      </c>
      <c t="s" s="4" r="B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40</v>
      </c>
      <c t="s" s="2" r="B1">
        <v>1</v>
      </c>
    </row>
    <row spans="1:2" r="2">
      <c t="s" s="2" r="B2">
        <v>27</v>
      </c>
    </row>
    <row spans="1:2" r="3">
      <c t="s" s="3" r="A3">
        <v>230</v>
      </c>
    </row>
    <row spans="1:2" r="4">
      <c t="s" s="4" r="A4">
        <v>341</v>
      </c>
      <c t="s" s="4" r="B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43</v>
      </c>
      <c t="s" s="2" r="B1">
        <v>1</v>
      </c>
    </row>
    <row spans="1:2" r="2">
      <c t="s" s="2" r="B2">
        <v>27</v>
      </c>
    </row>
    <row spans="1:2" r="3">
      <c t="s" s="3" r="A3">
        <v>233</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352</v>
      </c>
      <c t="s" s="2" r="B1">
        <v>1</v>
      </c>
    </row>
    <row spans="1:2" r="2">
      <c t="s" s="2" r="B2">
        <v>27</v>
      </c>
    </row>
    <row spans="1:2" r="3">
      <c t="s" s="3" r="A3">
        <v>236</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8</v>
      </c>
      <c t="s" s="2" r="C1">
        <v>1</v>
      </c>
    </row>
    <row spans="1:5" r="2">
      <c t="s" s="2" r="C2">
        <v>27</v>
      </c>
      <c t="s" s="2" r="D2">
        <v>28</v>
      </c>
      <c t="s" s="2" r="E2">
        <v>79</v>
      </c>
    </row>
    <row spans="1:5" r="3">
      <c t="s" s="3" r="A3">
        <v>80</v>
      </c>
    </row>
    <row spans="1:5" r="4">
      <c t="s" s="4" r="A4">
        <v>81</v>
      </c>
      <c t="n" s="7" r="C4">
        <v>330617</v>
      </c>
      <c t="n" s="7" r="D4">
        <v>347654</v>
      </c>
      <c t="n" s="7" r="E4">
        <v>345642</v>
      </c>
    </row>
    <row spans="1:5" r="5">
      <c t="s" s="4" r="A5">
        <v>82</v>
      </c>
      <c t="n" s="6" r="C5">
        <v>16860</v>
      </c>
      <c t="n" s="6" r="D5">
        <v>16021</v>
      </c>
      <c t="n" s="6" r="E5">
        <v>65575</v>
      </c>
    </row>
    <row spans="1:5" r="6">
      <c t="s" s="4" r="A6">
        <v>80</v>
      </c>
      <c t="n" s="6" r="C6">
        <v>347477</v>
      </c>
      <c t="n" s="6" r="D6">
        <v>363675</v>
      </c>
      <c t="n" s="6" r="E6">
        <v>411217</v>
      </c>
    </row>
    <row spans="1:5" r="7">
      <c t="s" s="3" r="A7">
        <v>83</v>
      </c>
    </row>
    <row spans="1:5" r="8">
      <c t="s" s="4" r="A8">
        <v>84</v>
      </c>
      <c t="s" s="4" r="B8">
        <v>53</v>
      </c>
      <c t="n" s="6" r="C8">
        <v>-92810</v>
      </c>
      <c t="n" s="6" r="D8">
        <v>-108615</v>
      </c>
      <c t="n" s="6" r="E8">
        <v>-115660</v>
      </c>
    </row>
    <row spans="1:5" r="9">
      <c t="s" s="4" r="A9">
        <v>85</v>
      </c>
      <c t="s" s="4" r="B9">
        <v>53</v>
      </c>
      <c t="n" s="6" r="C9">
        <v>-137232</v>
      </c>
      <c t="n" s="6" r="D9">
        <v>-148517</v>
      </c>
      <c t="n" s="6" r="E9">
        <v>-136156</v>
      </c>
    </row>
    <row spans="1:5" r="10">
      <c t="s" s="4" r="A10">
        <v>86</v>
      </c>
      <c t="s" s="4" r="B10">
        <v>53</v>
      </c>
      <c t="n" s="6" r="C10">
        <v>-12058</v>
      </c>
      <c t="n" s="6" r="D10">
        <v>-10470</v>
      </c>
      <c t="n" s="6" r="E10">
        <v>-45662</v>
      </c>
    </row>
    <row spans="1:5" r="11">
      <c t="s" s="4" r="A11">
        <v>87</v>
      </c>
      <c t="s" s="4" r="B11">
        <v>53</v>
      </c>
      <c t="n" s="6" r="C11">
        <v>-51132</v>
      </c>
      <c t="n" s="6" r="D11">
        <v>-53417</v>
      </c>
      <c t="n" s="6" r="E11">
        <v>-42535</v>
      </c>
    </row>
    <row spans="1:5" r="12">
      <c t="s" s="4" r="A12">
        <v>88</v>
      </c>
      <c t="s" s="4" r="B12">
        <v>53</v>
      </c>
      <c t="n" s="6" r="C12">
        <v>-48292</v>
      </c>
      <c t="n" s="6" r="D12">
        <v>-47081</v>
      </c>
      <c t="n" s="6" r="E12">
        <v>-41730</v>
      </c>
    </row>
    <row spans="1:5" r="13">
      <c t="s" s="4" r="A13">
        <v>89</v>
      </c>
      <c t="s" s="4" r="B13">
        <v>53</v>
      </c>
      <c t="n" s="6" r="C13">
        <v>-8030</v>
      </c>
      <c t="n" s="6" r="D13">
        <v>-10511</v>
      </c>
      <c t="n" s="6" r="E13">
        <v>0</v>
      </c>
    </row>
    <row spans="1:5" r="14">
      <c t="s" s="4" r="A14">
        <v>90</v>
      </c>
      <c t="s" s="4" r="B14">
        <v>53</v>
      </c>
      <c t="n" s="6" r="C14">
        <v>1859</v>
      </c>
      <c t="n" s="6" r="D14">
        <v>1597</v>
      </c>
      <c t="n" s="6" r="E14">
        <v>5692</v>
      </c>
    </row>
    <row spans="1:5" r="15">
      <c t="s" s="4" r="A15">
        <v>91</v>
      </c>
      <c t="s" s="4" r="B15">
        <v>53</v>
      </c>
      <c t="n" s="6" r="C15">
        <v>-347695</v>
      </c>
      <c t="n" s="6" r="D15">
        <v>-377014</v>
      </c>
      <c t="n" s="6" r="E15">
        <v>-376051</v>
      </c>
    </row>
    <row spans="1:5" r="16">
      <c t="s" s="4" r="A16">
        <v>92</v>
      </c>
      <c t="n" s="6" r="C16">
        <v>-218</v>
      </c>
      <c t="n" s="6" r="D16">
        <v>-13339</v>
      </c>
      <c t="n" s="6" r="E16">
        <v>35166</v>
      </c>
    </row>
    <row spans="1:5" r="17">
      <c t="s" s="3" r="A17">
        <v>93</v>
      </c>
    </row>
    <row spans="1:5" r="18">
      <c t="s" s="4" r="A18">
        <v>94</v>
      </c>
      <c t="n" s="6" r="C18">
        <v>-36079</v>
      </c>
      <c t="n" s="6" r="D18">
        <v>-35097</v>
      </c>
      <c t="n" s="6" r="E18">
        <v>-33551</v>
      </c>
    </row>
    <row spans="1:5" r="19">
      <c t="s" s="4" r="A19">
        <v>95</v>
      </c>
      <c t="n" s="6" r="C19">
        <v>0</v>
      </c>
      <c t="n" s="6" r="D19">
        <v>0</v>
      </c>
      <c t="n" s="6" r="E19">
        <v>-5518</v>
      </c>
    </row>
    <row spans="1:5" r="20">
      <c t="s" s="4" r="A20">
        <v>96</v>
      </c>
      <c t="n" s="6" r="C20">
        <v>-4820</v>
      </c>
      <c t="n" s="6" r="D20">
        <v>2089</v>
      </c>
      <c t="n" s="6" r="E20">
        <v>18849</v>
      </c>
    </row>
    <row spans="1:5" r="21">
      <c t="s" s="4" r="A21">
        <v>97</v>
      </c>
      <c t="n" s="6" r="C21">
        <v>-817</v>
      </c>
      <c t="n" s="6" r="D21">
        <v>-1056</v>
      </c>
      <c t="n" s="6" r="E21">
        <v>-520</v>
      </c>
    </row>
    <row spans="1:5" r="22">
      <c t="s" s="4" r="A22">
        <v>98</v>
      </c>
      <c t="n" s="6" r="C22">
        <v>240</v>
      </c>
      <c t="n" s="6" r="D22">
        <v>192</v>
      </c>
      <c t="n" s="6" r="E22">
        <v>92</v>
      </c>
    </row>
    <row spans="1:5" r="23">
      <c t="s" s="4" r="A23">
        <v>99</v>
      </c>
      <c t="n" s="6" r="C23">
        <v>-41476</v>
      </c>
      <c t="n" s="6" r="D23">
        <v>-33872</v>
      </c>
      <c t="n" s="6" r="E23">
        <v>-20648</v>
      </c>
    </row>
    <row spans="1:5" r="24">
      <c t="s" s="4" r="A24">
        <v>100</v>
      </c>
      <c t="n" s="6" r="C24">
        <v>-41694</v>
      </c>
      <c t="n" s="6" r="D24">
        <v>-47211</v>
      </c>
      <c t="n" s="6" r="E24">
        <v>14518</v>
      </c>
    </row>
    <row spans="1:5" r="25">
      <c t="s" s="4" r="A25">
        <v>101</v>
      </c>
      <c t="n" s="6" r="C25">
        <v>-6310</v>
      </c>
      <c t="n" s="6" r="D25">
        <v>-5065</v>
      </c>
      <c t="n" s="6" r="E25">
        <v>-6597</v>
      </c>
    </row>
    <row spans="1:5" r="26">
      <c t="s" s="4" r="A26">
        <v>102</v>
      </c>
      <c t="n" s="6" r="C26">
        <v>-48004</v>
      </c>
      <c t="n" s="6" r="D26">
        <v>-52276</v>
      </c>
      <c t="n" s="6" r="E26">
        <v>7921</v>
      </c>
    </row>
    <row spans="1:5" r="27">
      <c t="s" s="4" r="A27">
        <v>103</v>
      </c>
      <c t="n" s="6" r="C27">
        <v>0</v>
      </c>
      <c t="n" s="6" r="D27">
        <v>0</v>
      </c>
      <c t="n" s="6" r="E27">
        <v>553</v>
      </c>
    </row>
    <row spans="1:5" r="28">
      <c t="s" s="4" r="A28">
        <v>104</v>
      </c>
      <c t="n" s="7" r="C28">
        <v>-48004</v>
      </c>
      <c t="n" s="7" r="D28">
        <v>-52276</v>
      </c>
      <c t="n" s="7" r="E28">
        <v>7368</v>
      </c>
    </row>
    <row spans="1:5" r="29">
      <c t="s" s="4" r="A29">
        <v>105</v>
      </c>
      <c t="n" s="8" r="C29">
        <v>-0.34</v>
      </c>
      <c t="n" s="8" r="D29">
        <v>-0.37</v>
      </c>
      <c t="n" s="8" r="E29">
        <v>0.05</v>
      </c>
    </row>
    <row spans="1:5" r="30">
      <c t="s" s="4" r="A30">
        <v>106</v>
      </c>
      <c t="n" s="6" r="C30">
        <v>140713509</v>
      </c>
      <c t="n" s="6" r="D30">
        <v>140292249</v>
      </c>
      <c t="n" s="6" r="E30">
        <v>140090112</v>
      </c>
    </row>
    <row spans="1:5" r="31">
      <c t="s" s="4" r="A31">
        <v>107</v>
      </c>
      <c t="n" s="6" r="C31">
        <v>140713509</v>
      </c>
      <c t="n" s="6" r="D31">
        <v>140292249</v>
      </c>
      <c t="n" s="6" r="E31">
        <v>140326764</v>
      </c>
    </row>
    <row spans="1:5" r="32">
      <c t="n" r="A32"/>
    </row>
    <row spans="1:5" r="33">
      <c t="s" s="4" r="A33">
        <v>53</v>
      </c>
      <c t="s" s="4" r="B33">
        <v>108</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59</v>
      </c>
      <c t="s" s="2" r="B1">
        <v>1</v>
      </c>
    </row>
    <row spans="1:2" r="2">
      <c t="s" s="2" r="B2">
        <v>27</v>
      </c>
    </row>
    <row spans="1:2" r="3">
      <c t="s" s="3" r="A3">
        <v>239</v>
      </c>
    </row>
    <row spans="1:2" r="4">
      <c t="s" s="4" r="A4">
        <v>360</v>
      </c>
      <c t="s" s="4" r="B4">
        <v>361</v>
      </c>
    </row>
    <row spans="1:2" r="5">
      <c t="s" s="4" r="A5">
        <v>362</v>
      </c>
      <c t="s" s="4" r="B5">
        <v>363</v>
      </c>
    </row>
    <row spans="1:2" r="6">
      <c t="s" s="4" r="A6">
        <v>364</v>
      </c>
      <c t="s" s="4" r="B6">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56"/>
    <col customWidth="1" max="5" min="5" width="20"/>
    <col customWidth="1" max="6" min="6" width="24"/>
    <col customWidth="1" max="7" min="7" width="20"/>
    <col customWidth="1" max="8" min="8" width="20"/>
  </cols>
  <sheetData>
    <row spans="1:8" r="1">
      <c t="s" s="1" r="A1">
        <v>366</v>
      </c>
      <c t="s" s="2" r="B1">
        <v>367</v>
      </c>
      <c t="s" s="2" r="C1">
        <v>368</v>
      </c>
      <c t="s" s="2" r="D1">
        <v>369</v>
      </c>
      <c t="s" s="2" r="E1">
        <v>370</v>
      </c>
      <c t="s" s="2" r="F1">
        <v>371</v>
      </c>
      <c t="s" s="2" r="G1">
        <v>372</v>
      </c>
      <c t="s" s="2" r="H1">
        <v>373</v>
      </c>
    </row>
    <row spans="1:8" r="2">
      <c t="s" s="3" r="A2">
        <v>196</v>
      </c>
    </row>
    <row spans="1:8" r="3">
      <c t="s" s="4" r="A3">
        <v>374</v>
      </c>
      <c t="n" s="6" r="D3">
        <v>3</v>
      </c>
    </row>
    <row spans="1:8" r="4">
      <c t="s" s="4" r="A4">
        <v>375</v>
      </c>
      <c t="n" s="7" r="D4">
        <v>475002</v>
      </c>
    </row>
    <row spans="1:8" r="5">
      <c t="s" s="4" r="A5">
        <v>376</v>
      </c>
      <c t="n" s="7" r="D5">
        <v>99757</v>
      </c>
    </row>
    <row spans="1:8" r="6">
      <c t="s" s="3" r="A6">
        <v>377</v>
      </c>
    </row>
    <row spans="1:8" r="7">
      <c t="s" s="4" r="A7">
        <v>378</v>
      </c>
      <c t="n" s="7" r="F7">
        <v>4</v>
      </c>
    </row>
    <row spans="1:8" r="8">
      <c t="s" s="4" r="A8">
        <v>76</v>
      </c>
      <c t="n" s="6" r="D8">
        <v>140729487</v>
      </c>
      <c t="n" s="6" r="E8">
        <v>140419487</v>
      </c>
    </row>
    <row spans="1:8" r="9">
      <c t="s" s="4" r="A9">
        <v>379</v>
      </c>
      <c t="s" s="4" r="D9">
        <v>380</v>
      </c>
    </row>
    <row spans="1:8" r="10">
      <c t="s" s="4" r="A10">
        <v>381</v>
      </c>
      <c t="n" s="6" r="D10">
        <v>6</v>
      </c>
    </row>
    <row spans="1:8" r="11">
      <c t="s" s="4" r="A11">
        <v>382</v>
      </c>
      <c t="n" s="7" r="D11">
        <v>375245</v>
      </c>
    </row>
    <row spans="1:8" r="12">
      <c t="s" s="4" r="A12">
        <v>383</v>
      </c>
      <c t="n" s="7" r="D12">
        <v>383797</v>
      </c>
    </row>
    <row spans="1:8" r="13">
      <c t="s" s="4" r="A13">
        <v>384</v>
      </c>
      <c t="s" s="4" r="D13">
        <v>385</v>
      </c>
    </row>
    <row spans="1:8" r="14">
      <c t="s" s="4" r="A14">
        <v>386</v>
      </c>
      <c t="n" s="6" r="D14">
        <v>2</v>
      </c>
    </row>
    <row spans="1:8" r="15">
      <c t="s" s="4" r="A15">
        <v>387</v>
      </c>
    </row>
    <row spans="1:8" r="16">
      <c t="s" s="3" r="A16">
        <v>377</v>
      </c>
    </row>
    <row spans="1:8" r="17">
      <c t="s" s="4" r="A17">
        <v>76</v>
      </c>
      <c t="n" s="6" r="G17">
        <v>701368</v>
      </c>
    </row>
    <row spans="1:8" r="18">
      <c t="s" s="4" r="A18">
        <v>388</v>
      </c>
    </row>
    <row spans="1:8" r="19">
      <c t="s" s="3" r="A19">
        <v>377</v>
      </c>
    </row>
    <row spans="1:8" r="20">
      <c t="s" s="4" r="A20">
        <v>76</v>
      </c>
      <c t="n" s="6" r="G20">
        <v>701368</v>
      </c>
    </row>
    <row spans="1:8" r="21">
      <c t="s" s="4" r="A21">
        <v>389</v>
      </c>
    </row>
    <row spans="1:8" r="22">
      <c t="s" s="3" r="A22">
        <v>377</v>
      </c>
    </row>
    <row spans="1:8" r="23">
      <c t="s" s="4" r="A23">
        <v>390</v>
      </c>
      <c t="s" s="4" r="D23">
        <v>391</v>
      </c>
    </row>
    <row spans="1:8" r="24">
      <c t="s" s="4" r="A24">
        <v>392</v>
      </c>
      <c t="n" s="7" r="D24">
        <v>10000</v>
      </c>
    </row>
    <row spans="1:8" r="25">
      <c t="s" s="4" r="A25">
        <v>393</v>
      </c>
    </row>
    <row spans="1:8" r="26">
      <c t="s" s="3" r="A26">
        <v>377</v>
      </c>
    </row>
    <row spans="1:8" r="27">
      <c t="s" s="4" r="A27">
        <v>394</v>
      </c>
      <c t="n" s="6" r="C27">
        <v>110000000</v>
      </c>
    </row>
    <row spans="1:8" r="28">
      <c t="s" s="4" r="A28">
        <v>395</v>
      </c>
    </row>
    <row spans="1:8" r="29">
      <c t="s" s="3" r="A29">
        <v>377</v>
      </c>
    </row>
    <row spans="1:8" r="30">
      <c t="s" s="4" r="A30">
        <v>76</v>
      </c>
      <c t="n" s="6" r="B30">
        <v>93940000</v>
      </c>
      <c t="n" s="6" r="G30">
        <v>7864085</v>
      </c>
    </row>
    <row spans="1:8" r="31">
      <c t="s" s="4" r="A31">
        <v>379</v>
      </c>
      <c t="s" s="4" r="B31">
        <v>396</v>
      </c>
    </row>
    <row spans="1:8" r="32">
      <c t="s" s="4" r="A32">
        <v>397</v>
      </c>
    </row>
    <row spans="1:8" r="33">
      <c t="s" s="3" r="A33">
        <v>377</v>
      </c>
    </row>
    <row spans="1:8" r="34">
      <c t="s" s="4" r="A34">
        <v>76</v>
      </c>
      <c t="n" s="6" r="B34">
        <v>4735517</v>
      </c>
    </row>
    <row spans="1:8" r="35">
      <c t="s" s="4" r="A35">
        <v>379</v>
      </c>
      <c t="s" s="4" r="B35">
        <v>398</v>
      </c>
    </row>
    <row spans="1:8" r="36">
      <c t="s" s="4" r="A36">
        <v>399</v>
      </c>
    </row>
    <row spans="1:8" r="37">
      <c t="s" s="3" r="A37">
        <v>377</v>
      </c>
    </row>
    <row spans="1:8" r="38">
      <c t="s" s="4" r="A38">
        <v>76</v>
      </c>
      <c t="n" s="6" r="B38">
        <v>3128568</v>
      </c>
    </row>
    <row spans="1:8" r="39">
      <c t="s" s="4" r="A39">
        <v>379</v>
      </c>
      <c t="s" s="4" r="B39">
        <v>400</v>
      </c>
    </row>
    <row spans="1:8" r="40">
      <c t="s" s="4" r="A40">
        <v>401</v>
      </c>
    </row>
    <row spans="1:8" r="41">
      <c t="s" s="3" r="A41">
        <v>377</v>
      </c>
    </row>
    <row spans="1:8" r="42">
      <c t="s" s="4" r="A42">
        <v>394</v>
      </c>
      <c t="n" s="6" r="C42">
        <v>16060000</v>
      </c>
    </row>
    <row spans="1:8" r="43">
      <c t="s" s="4" r="A43">
        <v>378</v>
      </c>
      <c t="n" s="7" r="C43">
        <v>2</v>
      </c>
    </row>
    <row spans="1:8" r="44">
      <c t="s" s="4" r="A44">
        <v>402</v>
      </c>
      <c t="n" s="7" r="C44">
        <v>219122</v>
      </c>
    </row>
    <row spans="1:8" r="45">
      <c t="s" s="4" r="A45">
        <v>76</v>
      </c>
      <c t="n" s="6" r="B45">
        <v>16060000</v>
      </c>
    </row>
    <row spans="1:8" r="46">
      <c t="s" s="4" r="A46">
        <v>379</v>
      </c>
      <c t="s" s="4" r="B46">
        <v>403</v>
      </c>
    </row>
    <row spans="1:8" r="47">
      <c t="s" s="4" r="A47">
        <v>404</v>
      </c>
    </row>
    <row spans="1:8" r="48">
      <c t="s" s="3" r="A48">
        <v>377</v>
      </c>
    </row>
    <row spans="1:8" r="49">
      <c t="s" s="4" r="A49">
        <v>76</v>
      </c>
      <c t="n" s="6" r="H49">
        <v>100</v>
      </c>
    </row>
    <row spans="1:8" r="50">
      <c t="s" s="4" r="A50">
        <v>405</v>
      </c>
    </row>
    <row spans="1:8" r="51">
      <c t="s" s="3" r="A51">
        <v>377</v>
      </c>
    </row>
    <row spans="1:8" r="52">
      <c t="s" s="4" r="A52">
        <v>406</v>
      </c>
      <c t="n" s="6" r="B52">
        <v>7713366</v>
      </c>
    </row>
    <row spans="1:8" r="53">
      <c t="s" s="4" r="A53">
        <v>407</v>
      </c>
      <c t="n" s="6" r="B53">
        <v>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spans="1:5" r="1">
      <c t="s" s="1" r="A1">
        <v>408</v>
      </c>
      <c t="s" s="2" r="C1">
        <v>1</v>
      </c>
    </row>
    <row spans="1:5" r="2">
      <c t="s" s="2" r="C2">
        <v>27</v>
      </c>
      <c t="s" s="2" r="D2">
        <v>28</v>
      </c>
      <c t="s" s="2" r="E2">
        <v>79</v>
      </c>
    </row>
    <row spans="1:5" r="3">
      <c t="s" s="3" r="A3">
        <v>409</v>
      </c>
    </row>
    <row spans="1:5" r="4">
      <c t="s" s="4" r="A4">
        <v>410</v>
      </c>
      <c t="s" s="4" r="C4">
        <v>380</v>
      </c>
    </row>
    <row spans="1:5" r="5">
      <c t="s" s="3" r="A5">
        <v>411</v>
      </c>
    </row>
    <row spans="1:5" r="6">
      <c t="s" s="4" r="A6">
        <v>412</v>
      </c>
      <c t="s" s="4" r="C6">
        <v>413</v>
      </c>
    </row>
    <row spans="1:5" r="7">
      <c t="s" s="3" r="A7">
        <v>414</v>
      </c>
    </row>
    <row spans="1:5" r="8">
      <c t="s" s="4" r="A8">
        <v>415</v>
      </c>
      <c t="n" s="7" r="C8">
        <v>1805</v>
      </c>
      <c t="n" s="7" r="D8">
        <v>3880</v>
      </c>
      <c t="n" s="7" r="E8">
        <v>25360</v>
      </c>
    </row>
    <row spans="1:5" r="9">
      <c t="s" s="3" r="A9">
        <v>416</v>
      </c>
    </row>
    <row spans="1:5" r="10">
      <c t="s" s="4" r="A10">
        <v>417</v>
      </c>
      <c t="n" s="6" r="C10">
        <v>3178</v>
      </c>
      <c t="n" s="6" r="D10">
        <v>2905</v>
      </c>
      <c t="n" s="6" r="E10">
        <v>1916</v>
      </c>
    </row>
    <row spans="1:5" r="11">
      <c t="s" s="4" r="A11">
        <v>418</v>
      </c>
      <c t="n" s="6" r="C11">
        <v>228</v>
      </c>
      <c t="n" s="6" r="D11">
        <v>720</v>
      </c>
      <c t="n" s="6" r="E11">
        <v>2467</v>
      </c>
    </row>
    <row spans="1:5" r="12">
      <c t="s" s="4" r="A12">
        <v>419</v>
      </c>
      <c t="n" s="6" r="C12">
        <v>0</v>
      </c>
      <c t="n" s="6" r="D12">
        <v>0</v>
      </c>
      <c t="n" s="6" r="E12">
        <v>0</v>
      </c>
    </row>
    <row spans="1:5" r="13">
      <c t="s" s="4" r="A13">
        <v>420</v>
      </c>
      <c t="s" s="4" r="B13">
        <v>53</v>
      </c>
      <c t="n" s="6" r="C13">
        <v>-2917</v>
      </c>
      <c t="n" s="6" r="D13">
        <v>-447</v>
      </c>
      <c t="n" s="6" r="E13">
        <v>-1478</v>
      </c>
    </row>
    <row spans="1:5" r="14">
      <c t="s" s="4" r="A14">
        <v>421</v>
      </c>
      <c t="n" s="6" r="C14">
        <v>489</v>
      </c>
      <c t="n" s="6" r="D14">
        <v>3178</v>
      </c>
      <c t="n" s="7" r="E14">
        <v>2905</v>
      </c>
    </row>
    <row spans="1:5" r="15">
      <c t="s" s="3" r="A15">
        <v>422</v>
      </c>
    </row>
    <row spans="1:5" r="16">
      <c t="s" s="4" r="A16">
        <v>258</v>
      </c>
      <c t="n" s="7" r="C16">
        <v>2199</v>
      </c>
      <c t="n" s="7" r="D16">
        <v>5233</v>
      </c>
    </row>
    <row spans="1:5" r="17">
      <c t="s" s="4" r="A17">
        <v>423</v>
      </c>
    </row>
    <row spans="1:5" r="18">
      <c t="s" s="3" r="A18">
        <v>414</v>
      </c>
    </row>
    <row spans="1:5" r="19">
      <c t="s" s="4" r="A19">
        <v>424</v>
      </c>
      <c t="s" s="4" r="C19">
        <v>425</v>
      </c>
    </row>
    <row spans="1:5" r="20">
      <c t="s" s="4" r="A20">
        <v>415</v>
      </c>
      <c t="n" s="7" r="C20">
        <v>-2250</v>
      </c>
    </row>
    <row spans="1:5" r="21">
      <c t="s" s="4" r="A21">
        <v>426</v>
      </c>
    </row>
    <row spans="1:5" r="22">
      <c t="s" s="3" r="A22">
        <v>414</v>
      </c>
    </row>
    <row spans="1:5" r="23">
      <c t="s" s="4" r="A23">
        <v>424</v>
      </c>
      <c t="s" s="4" r="C23">
        <v>380</v>
      </c>
    </row>
    <row spans="1:5" r="24">
      <c t="s" s="4" r="A24">
        <v>415</v>
      </c>
      <c t="n" s="7" r="C24">
        <v>-3731</v>
      </c>
    </row>
    <row spans="1:5" r="25">
      <c t="s" s="4" r="A25">
        <v>427</v>
      </c>
    </row>
    <row spans="1:5" r="26">
      <c t="s" s="3" r="A26">
        <v>414</v>
      </c>
    </row>
    <row spans="1:5" r="27">
      <c t="s" s="4" r="A27">
        <v>424</v>
      </c>
      <c t="s" s="4" r="C27">
        <v>428</v>
      </c>
    </row>
    <row spans="1:5" r="28">
      <c t="s" s="4" r="A28">
        <v>415</v>
      </c>
      <c t="n" s="7" r="C28">
        <v>-644</v>
      </c>
    </row>
    <row spans="1:5" r="29">
      <c t="s" s="4" r="A29">
        <v>429</v>
      </c>
    </row>
    <row spans="1:5" r="30">
      <c t="s" s="3" r="A30">
        <v>409</v>
      </c>
    </row>
    <row spans="1:5" r="31">
      <c t="s" s="4" r="A31">
        <v>410</v>
      </c>
      <c t="s" s="4" r="C31">
        <v>380</v>
      </c>
    </row>
    <row spans="1:5" r="32">
      <c t="s" s="4" r="A32">
        <v>430</v>
      </c>
    </row>
    <row spans="1:5" r="33">
      <c t="s" s="3" r="A33">
        <v>409</v>
      </c>
    </row>
    <row spans="1:5" r="34">
      <c t="s" s="4" r="A34">
        <v>410</v>
      </c>
      <c t="s" s="4" r="C34">
        <v>431</v>
      </c>
    </row>
    <row spans="1:5" r="35">
      <c t="s" s="4" r="A35">
        <v>432</v>
      </c>
    </row>
    <row spans="1:5" r="36">
      <c t="s" s="3" r="A36">
        <v>433</v>
      </c>
    </row>
    <row spans="1:5" r="37">
      <c t="s" s="4" r="A37">
        <v>434</v>
      </c>
      <c t="s" s="4" r="D37">
        <v>435</v>
      </c>
    </row>
    <row spans="1:5" r="38">
      <c t="s" s="4" r="A38">
        <v>436</v>
      </c>
    </row>
    <row spans="1:5" r="39">
      <c t="s" s="3" r="A39">
        <v>433</v>
      </c>
    </row>
    <row spans="1:5" r="40">
      <c t="s" s="4" r="A40">
        <v>434</v>
      </c>
      <c t="s" s="4" r="C40">
        <v>435</v>
      </c>
      <c t="s" s="4" r="D40">
        <v>437</v>
      </c>
    </row>
    <row spans="1:5" r="41">
      <c t="n" r="A41"/>
    </row>
    <row spans="1:5" r="42">
      <c t="s" s="4" r="A42">
        <v>53</v>
      </c>
      <c t="s" s="4" r="B42">
        <v>438</v>
      </c>
    </row>
  </sheetData>
  <mergeCells count="4">
    <mergeCell ref="A1:B2"/>
    <mergeCell ref="C1:E1"/>
    <mergeCell ref="A41:D41"/>
    <mergeCell ref="B42:D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s>
  <sheetData>
    <row spans="1:5" r="1">
      <c t="s" s="1" r="A1">
        <v>439</v>
      </c>
      <c t="s" s="2" r="C1">
        <v>1</v>
      </c>
    </row>
    <row spans="1:5" r="2">
      <c t="s" s="2" r="C2">
        <v>440</v>
      </c>
      <c t="s" s="2" r="D2">
        <v>441</v>
      </c>
      <c t="s" s="2" r="E2">
        <v>191</v>
      </c>
    </row>
    <row spans="1:5" r="3">
      <c t="s" s="3" r="A3">
        <v>442</v>
      </c>
    </row>
    <row spans="1:5" r="4">
      <c t="s" s="4" r="A4">
        <v>443</v>
      </c>
      <c t="n" s="7" r="C4">
        <v>13918</v>
      </c>
      <c t="n" s="7" r="D4">
        <v>0</v>
      </c>
    </row>
    <row spans="1:5" r="5">
      <c t="s" s="4" r="A5">
        <v>444</v>
      </c>
      <c t="n" s="6" r="C5">
        <v>3029</v>
      </c>
      <c t="n" s="6" r="D5">
        <v>4030</v>
      </c>
    </row>
    <row spans="1:5" r="6">
      <c t="s" s="4" r="A6">
        <v>33</v>
      </c>
      <c t="n" s="6" r="C6">
        <v>16947</v>
      </c>
      <c t="n" s="6" r="D6">
        <v>4030</v>
      </c>
    </row>
    <row spans="1:5" r="7">
      <c t="s" s="4" r="A7">
        <v>89</v>
      </c>
      <c t="s" s="4" r="B7">
        <v>53</v>
      </c>
      <c t="n" s="7" r="C7">
        <v>8030</v>
      </c>
      <c t="n" s="6" r="D7">
        <v>10511</v>
      </c>
      <c t="n" s="7" r="E7">
        <v>0</v>
      </c>
    </row>
    <row spans="1:5" r="8">
      <c t="s" s="4" r="A8">
        <v>445</v>
      </c>
      <c t="n" s="6" r="C8">
        <v>3</v>
      </c>
    </row>
    <row spans="1:5" r="9">
      <c t="s" s="4" r="A9">
        <v>446</v>
      </c>
      <c t="n" s="7" r="C9">
        <v>302</v>
      </c>
    </row>
    <row spans="1:5" r="10">
      <c t="s" s="4" r="A10">
        <v>447</v>
      </c>
      <c t="s" s="4" r="B10">
        <v>53</v>
      </c>
      <c t="n" s="7" r="C10">
        <v>8030</v>
      </c>
      <c t="n" s="6" r="D10">
        <v>10511</v>
      </c>
      <c t="n" s="6" r="E10">
        <v>0</v>
      </c>
    </row>
    <row spans="1:5" r="11">
      <c t="s" s="3" r="A11">
        <v>448</v>
      </c>
    </row>
    <row spans="1:5" r="12">
      <c t="s" s="4" r="A12">
        <v>449</v>
      </c>
      <c t="s" s="4" r="C12">
        <v>450</v>
      </c>
    </row>
    <row spans="1:5" r="13">
      <c t="s" s="4" r="A13">
        <v>451</v>
      </c>
      <c t="n" s="7" r="C13">
        <v>582</v>
      </c>
    </row>
    <row spans="1:5" r="14">
      <c t="s" s="4" r="A14">
        <v>452</v>
      </c>
      <c t="n" s="6" r="D14">
        <v>1400</v>
      </c>
    </row>
    <row spans="1:5" r="15">
      <c t="s" s="4" r="A15">
        <v>156</v>
      </c>
      <c t="n" s="6" r="C15">
        <v>0</v>
      </c>
      <c t="n" s="6" r="D15">
        <v>44</v>
      </c>
      <c t="n" s="6" r="E15">
        <v>175</v>
      </c>
    </row>
    <row spans="1:5" r="16">
      <c t="s" s="3" r="A16">
        <v>453</v>
      </c>
    </row>
    <row spans="1:5" r="17">
      <c t="s" s="4" r="A17">
        <v>454</v>
      </c>
      <c t="n" s="6" r="C17">
        <v>2607</v>
      </c>
      <c t="n" s="6" r="D17">
        <v>2272</v>
      </c>
      <c t="n" s="6" r="E17">
        <v>2711</v>
      </c>
    </row>
    <row spans="1:5" r="18">
      <c t="s" s="3" r="A18">
        <v>455</v>
      </c>
    </row>
    <row spans="1:5" r="19">
      <c t="s" s="4" r="A19">
        <v>456</v>
      </c>
      <c t="n" s="6" r="C19">
        <v>3183</v>
      </c>
      <c t="n" s="6" r="D19">
        <v>3584</v>
      </c>
    </row>
    <row spans="1:5" r="20">
      <c t="s" s="4" r="A20">
        <v>457</v>
      </c>
      <c t="n" s="6" r="C20">
        <v>-400</v>
      </c>
      <c t="n" s="6" r="D20">
        <v>-401</v>
      </c>
    </row>
    <row spans="1:5" r="21">
      <c t="s" s="4" r="A21">
        <v>458</v>
      </c>
      <c t="n" s="6" r="C21">
        <v>2783</v>
      </c>
      <c t="n" s="6" r="D21">
        <v>3183</v>
      </c>
      <c t="n" s="7" r="E21">
        <v>3584</v>
      </c>
    </row>
    <row spans="1:5" r="22">
      <c t="s" s="3" r="A22">
        <v>459</v>
      </c>
    </row>
    <row spans="1:5" r="23">
      <c t="s" s="4" r="A23">
        <v>68</v>
      </c>
      <c t="n" s="6" r="C23">
        <v>-849</v>
      </c>
      <c t="n" s="6" r="D23">
        <v>-1321</v>
      </c>
    </row>
    <row spans="1:5" r="24">
      <c t="s" s="4" r="A24">
        <v>460</v>
      </c>
      <c t="n" s="7" r="C24">
        <v>455</v>
      </c>
    </row>
    <row spans="1:5" r="25">
      <c t="s" s="4" r="A25">
        <v>461</v>
      </c>
    </row>
    <row spans="1:5" r="26">
      <c t="s" s="3" r="A26">
        <v>462</v>
      </c>
    </row>
    <row spans="1:5" r="27">
      <c t="s" s="4" r="A27">
        <v>463</v>
      </c>
      <c t="s" s="4" r="C27">
        <v>464</v>
      </c>
    </row>
    <row spans="1:5" r="28">
      <c t="s" s="4" r="A28">
        <v>465</v>
      </c>
    </row>
    <row spans="1:5" r="29">
      <c t="s" s="3" r="A29">
        <v>462</v>
      </c>
    </row>
    <row spans="1:5" r="30">
      <c t="s" s="4" r="A30">
        <v>463</v>
      </c>
      <c t="s" s="4" r="C30">
        <v>466</v>
      </c>
    </row>
    <row spans="1:5" r="31">
      <c t="s" s="4" r="A31">
        <v>324</v>
      </c>
    </row>
    <row spans="1:5" r="32">
      <c t="s" s="3" r="A32">
        <v>442</v>
      </c>
    </row>
    <row spans="1:5" r="33">
      <c t="s" s="4" r="A33">
        <v>467</v>
      </c>
      <c t="s" s="4" r="C33">
        <v>428</v>
      </c>
    </row>
    <row spans="1:5" r="34">
      <c t="s" s="4" r="A34">
        <v>468</v>
      </c>
      <c t="s" s="4" r="C34">
        <v>469</v>
      </c>
    </row>
    <row spans="1:5" r="35">
      <c t="s" s="4" r="A35">
        <v>470</v>
      </c>
      <c t="s" s="4" r="C35">
        <v>471</v>
      </c>
    </row>
    <row spans="1:5" r="36">
      <c t="s" s="4" r="A36">
        <v>328</v>
      </c>
    </row>
    <row spans="1:5" r="37">
      <c t="s" s="3" r="A37">
        <v>442</v>
      </c>
    </row>
    <row spans="1:5" r="38">
      <c t="s" s="4" r="A38">
        <v>89</v>
      </c>
      <c t="n" s="7" r="C38">
        <v>0</v>
      </c>
    </row>
    <row spans="1:5" r="39">
      <c t="s" s="4" r="A39">
        <v>447</v>
      </c>
      <c t="n" s="6" r="C39">
        <v>0</v>
      </c>
    </row>
    <row spans="1:5" r="40">
      <c t="s" s="4" r="A40">
        <v>472</v>
      </c>
    </row>
    <row spans="1:5" r="41">
      <c t="s" s="3" r="A41">
        <v>442</v>
      </c>
    </row>
    <row spans="1:5" r="42">
      <c t="s" s="4" r="A42">
        <v>89</v>
      </c>
      <c t="n" s="6" r="D42">
        <v>4925</v>
      </c>
    </row>
    <row spans="1:5" r="43">
      <c t="s" s="4" r="A43">
        <v>447</v>
      </c>
      <c t="n" s="6" r="D43">
        <v>4925</v>
      </c>
    </row>
    <row spans="1:5" r="44">
      <c t="s" s="4" r="A44">
        <v>473</v>
      </c>
    </row>
    <row spans="1:5" r="45">
      <c t="s" s="3" r="A45">
        <v>442</v>
      </c>
    </row>
    <row spans="1:5" r="46">
      <c t="s" s="4" r="A46">
        <v>89</v>
      </c>
      <c t="n" s="6" r="C46">
        <v>-2433</v>
      </c>
      <c t="n" s="6" r="D46">
        <v>5586</v>
      </c>
    </row>
    <row spans="1:5" r="47">
      <c t="s" s="4" r="A47">
        <v>447</v>
      </c>
      <c t="n" s="7" r="C47">
        <v>-2433</v>
      </c>
      <c t="n" s="6" r="D47">
        <v>5586</v>
      </c>
    </row>
    <row spans="1:5" r="48">
      <c t="s" s="4" r="A48">
        <v>474</v>
      </c>
    </row>
    <row spans="1:5" r="49">
      <c t="s" s="3" r="A49">
        <v>442</v>
      </c>
    </row>
    <row spans="1:5" r="50">
      <c t="s" s="4" r="A50">
        <v>475</v>
      </c>
      <c t="s" s="4" r="C50">
        <v>476</v>
      </c>
    </row>
    <row spans="1:5" r="51">
      <c t="s" s="4" r="A51">
        <v>477</v>
      </c>
    </row>
    <row spans="1:5" r="52">
      <c t="s" s="3" r="A52">
        <v>442</v>
      </c>
    </row>
    <row spans="1:5" r="53">
      <c t="s" s="4" r="A53">
        <v>475</v>
      </c>
      <c t="s" s="4" r="C53">
        <v>476</v>
      </c>
    </row>
    <row spans="1:5" r="54">
      <c t="s" s="4" r="A54">
        <v>478</v>
      </c>
    </row>
    <row spans="1:5" r="55">
      <c t="s" s="3" r="A55">
        <v>442</v>
      </c>
    </row>
    <row spans="1:5" r="56">
      <c t="s" s="4" r="A56">
        <v>475</v>
      </c>
      <c t="s" s="4" r="C56">
        <v>479</v>
      </c>
    </row>
    <row spans="1:5" r="57">
      <c t="s" s="4" r="A57">
        <v>480</v>
      </c>
    </row>
    <row spans="1:5" r="58">
      <c t="s" s="3" r="A58">
        <v>442</v>
      </c>
    </row>
    <row spans="1:5" r="59">
      <c t="s" s="4" r="A59">
        <v>475</v>
      </c>
      <c t="s" s="4" r="C59">
        <v>481</v>
      </c>
    </row>
    <row spans="1:5" r="60">
      <c t="s" s="4" r="A60">
        <v>482</v>
      </c>
    </row>
    <row spans="1:5" r="61">
      <c t="s" s="3" r="A61">
        <v>442</v>
      </c>
    </row>
    <row spans="1:5" r="62">
      <c t="s" s="4" r="A62">
        <v>475</v>
      </c>
      <c t="s" s="4" r="C62">
        <v>483</v>
      </c>
    </row>
    <row spans="1:5" r="63">
      <c t="s" s="4" r="A63">
        <v>484</v>
      </c>
    </row>
    <row spans="1:5" r="64">
      <c t="s" s="3" r="A64">
        <v>442</v>
      </c>
    </row>
    <row spans="1:5" r="65">
      <c t="s" s="4" r="A65">
        <v>475</v>
      </c>
      <c t="s" s="4" r="C65">
        <v>471</v>
      </c>
    </row>
    <row spans="1:5" r="66">
      <c t="s" s="4" r="A66">
        <v>485</v>
      </c>
    </row>
    <row spans="1:5" r="67">
      <c t="s" s="3" r="A67">
        <v>442</v>
      </c>
    </row>
    <row spans="1:5" r="68">
      <c t="s" s="4" r="A68">
        <v>475</v>
      </c>
      <c t="s" s="4" r="C68">
        <v>486</v>
      </c>
    </row>
    <row spans="1:5" r="69">
      <c t="s" s="4" r="A69">
        <v>487</v>
      </c>
    </row>
    <row spans="1:5" r="70">
      <c t="s" s="3" r="A70">
        <v>459</v>
      </c>
    </row>
    <row spans="1:5" r="71">
      <c t="s" s="4" r="A71">
        <v>488</v>
      </c>
      <c t="n" s="7" r="C71">
        <v>-212</v>
      </c>
      <c t="n" s="6" r="D71">
        <v>-771</v>
      </c>
    </row>
    <row spans="1:5" r="72">
      <c t="s" s="4" r="A72">
        <v>489</v>
      </c>
    </row>
    <row spans="1:5" r="73">
      <c t="s" s="3" r="A73">
        <v>459</v>
      </c>
    </row>
    <row spans="1:5" r="74">
      <c t="s" s="4" r="A74">
        <v>488</v>
      </c>
      <c t="n" s="6" r="C74">
        <v>-747</v>
      </c>
      <c t="n" s="6" r="D74">
        <v>-669</v>
      </c>
    </row>
    <row spans="1:5" r="75">
      <c t="s" s="4" r="A75">
        <v>490</v>
      </c>
    </row>
    <row spans="1:5" r="76">
      <c t="s" s="3" r="A76">
        <v>459</v>
      </c>
    </row>
    <row spans="1:5" r="77">
      <c t="s" s="4" r="A77">
        <v>488</v>
      </c>
      <c t="n" s="7" r="C77">
        <v>110</v>
      </c>
      <c t="n" s="7" r="D77">
        <v>119</v>
      </c>
    </row>
    <row spans="1:5" r="78">
      <c t="n" r="A78"/>
    </row>
    <row spans="1:5" r="79">
      <c t="s" s="4" r="A79">
        <v>53</v>
      </c>
      <c t="s" s="4" r="B79">
        <v>108</v>
      </c>
    </row>
  </sheetData>
  <mergeCells count="4">
    <mergeCell ref="A1:B2"/>
    <mergeCell ref="C1:E1"/>
    <mergeCell ref="A78:D78"/>
    <mergeCell ref="B79:D7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91</v>
      </c>
      <c t="s" s="2" r="C1">
        <v>1</v>
      </c>
    </row>
    <row spans="1:5" r="2">
      <c t="s" s="2" r="C2">
        <v>27</v>
      </c>
      <c t="s" s="2" r="D2">
        <v>28</v>
      </c>
      <c t="s" s="2" r="E2">
        <v>79</v>
      </c>
    </row>
    <row spans="1:5" r="3">
      <c t="s" s="3" r="A3">
        <v>492</v>
      </c>
    </row>
    <row spans="1:5" r="4">
      <c t="s" s="4" r="A4">
        <v>493</v>
      </c>
      <c t="n" s="6" r="C4">
        <v>2473000</v>
      </c>
      <c t="n" s="6" r="D4">
        <v>2492000</v>
      </c>
      <c t="n" s="6" r="E4">
        <v>349000</v>
      </c>
    </row>
    <row spans="1:5" r="5">
      <c t="s" s="3" r="A5">
        <v>494</v>
      </c>
    </row>
    <row spans="1:5" r="6">
      <c t="s" s="4" r="A6">
        <v>104</v>
      </c>
      <c t="n" s="7" r="C6">
        <v>-48004</v>
      </c>
      <c t="n" s="7" r="D6">
        <v>-52276</v>
      </c>
      <c t="n" s="7" r="E6">
        <v>7368</v>
      </c>
    </row>
    <row spans="1:5" r="7">
      <c t="s" s="4" r="A7">
        <v>106</v>
      </c>
      <c t="n" s="6" r="C7">
        <v>140713509</v>
      </c>
      <c t="n" s="6" r="D7">
        <v>140292249</v>
      </c>
      <c t="n" s="6" r="E7">
        <v>140090112</v>
      </c>
    </row>
    <row spans="1:5" r="8">
      <c t="s" s="4" r="A8">
        <v>495</v>
      </c>
      <c t="n" s="6" r="C8">
        <v>0</v>
      </c>
      <c t="n" s="6" r="D8">
        <v>0</v>
      </c>
      <c t="n" s="6" r="E8">
        <v>236652</v>
      </c>
    </row>
    <row spans="1:5" r="9">
      <c t="s" s="4" r="A9">
        <v>107</v>
      </c>
      <c t="n" s="6" r="C9">
        <v>140713509</v>
      </c>
      <c t="n" s="6" r="D9">
        <v>140292249</v>
      </c>
      <c t="n" s="6" r="E9">
        <v>140326764</v>
      </c>
    </row>
    <row spans="1:5" r="10">
      <c t="s" s="4" r="A10">
        <v>496</v>
      </c>
      <c t="n" s="8" r="C10">
        <v>-0.34</v>
      </c>
      <c t="n" s="8" r="D10">
        <v>-0.37</v>
      </c>
      <c t="n" s="8" r="E10">
        <v>0.05</v>
      </c>
    </row>
    <row spans="1:5" r="11">
      <c t="s" s="3" r="A11">
        <v>497</v>
      </c>
    </row>
    <row spans="1:5" r="12">
      <c t="s" s="4" r="A12">
        <v>90</v>
      </c>
      <c t="s" s="4" r="B12">
        <v>53</v>
      </c>
      <c t="n" s="7" r="C12">
        <v>1859</v>
      </c>
      <c t="n" s="7" r="D12">
        <v>1597</v>
      </c>
      <c t="n" s="7" r="E12">
        <v>5692</v>
      </c>
    </row>
    <row spans="1:5" r="13">
      <c t="s" s="4" r="A13">
        <v>498</v>
      </c>
      <c t="n" s="7" r="C13">
        <v>2294</v>
      </c>
    </row>
    <row spans="1:5" r="14">
      <c t="s" s="3" r="A14">
        <v>499</v>
      </c>
    </row>
    <row spans="1:5" r="15">
      <c t="s" s="4" r="A15">
        <v>500</v>
      </c>
      <c t="s" s="4" r="C15">
        <v>501</v>
      </c>
    </row>
    <row spans="1:5" r="16">
      <c t="s" s="4" r="A16">
        <v>502</v>
      </c>
      <c t="s" s="4" r="C16">
        <v>503</v>
      </c>
    </row>
    <row spans="1:5" r="17">
      <c t="s" s="3" r="A17">
        <v>504</v>
      </c>
    </row>
    <row spans="1:5" r="18">
      <c t="s" s="4" r="A18">
        <v>505</v>
      </c>
      <c t="n" s="7" r="C18">
        <v>10827</v>
      </c>
    </row>
    <row spans="1:5" r="19">
      <c t="s" s="3" r="A19">
        <v>506</v>
      </c>
    </row>
    <row spans="1:5" r="20">
      <c t="s" s="4" r="A20">
        <v>507</v>
      </c>
      <c t="n" s="6" r="C20">
        <v>250</v>
      </c>
    </row>
    <row spans="1:5" r="21">
      <c t="s" s="4" r="A21">
        <v>508</v>
      </c>
      <c t="n" s="6" r="C21">
        <v>0</v>
      </c>
      <c t="n" s="6" r="D21">
        <v>460</v>
      </c>
    </row>
    <row spans="1:5" r="22">
      <c t="s" s="4" r="A22">
        <v>509</v>
      </c>
    </row>
    <row spans="1:5" r="23">
      <c t="s" s="3" r="A23">
        <v>497</v>
      </c>
    </row>
    <row spans="1:5" r="24">
      <c t="s" s="4" r="A24">
        <v>498</v>
      </c>
      <c t="n" s="6" r="C24">
        <v>2294</v>
      </c>
      <c t="n" s="7" r="E24">
        <v>1356</v>
      </c>
    </row>
    <row spans="1:5" r="25">
      <c t="s" s="4" r="A25">
        <v>510</v>
      </c>
    </row>
    <row spans="1:5" r="26">
      <c t="s" s="3" r="A26">
        <v>497</v>
      </c>
    </row>
    <row spans="1:5" r="27">
      <c t="s" s="4" r="A27">
        <v>498</v>
      </c>
      <c t="n" s="7" r="D27">
        <v>925</v>
      </c>
    </row>
    <row spans="1:5" r="28">
      <c t="s" s="4" r="A28">
        <v>511</v>
      </c>
    </row>
    <row spans="1:5" r="29">
      <c t="s" s="3" r="A29">
        <v>497</v>
      </c>
    </row>
    <row spans="1:5" r="30">
      <c t="s" s="4" r="A30">
        <v>512</v>
      </c>
      <c t="n" s="7" r="C30">
        <v>-982</v>
      </c>
    </row>
    <row spans="1:5" r="31">
      <c t="s" s="4" r="A31">
        <v>513</v>
      </c>
    </row>
    <row spans="1:5" r="32">
      <c t="s" s="3" r="A32">
        <v>492</v>
      </c>
    </row>
    <row spans="1:5" r="33">
      <c t="s" s="4" r="A33">
        <v>493</v>
      </c>
      <c t="n" s="6" r="C33">
        <v>2473000</v>
      </c>
      <c t="n" s="6" r="D33">
        <v>2473000</v>
      </c>
      <c t="n" s="6" r="E33">
        <v>349000</v>
      </c>
    </row>
    <row spans="1:5" r="34">
      <c t="s" s="4" r="A34">
        <v>514</v>
      </c>
    </row>
    <row spans="1:5" r="35">
      <c t="s" s="3" r="A35">
        <v>492</v>
      </c>
    </row>
    <row spans="1:5" r="36">
      <c t="s" s="4" r="A36">
        <v>493</v>
      </c>
      <c t="n" s="6" r="C36">
        <v>0</v>
      </c>
      <c t="n" s="6" r="D36">
        <v>19000</v>
      </c>
      <c t="n" s="6" r="E36">
        <v>0</v>
      </c>
    </row>
    <row spans="1:5" r="37">
      <c t="n" r="A37"/>
    </row>
    <row spans="1:5" r="38">
      <c t="s" s="4" r="A38">
        <v>53</v>
      </c>
      <c t="s" s="4" r="B38">
        <v>108</v>
      </c>
    </row>
  </sheetData>
  <mergeCells count="4">
    <mergeCell ref="A1:B2"/>
    <mergeCell ref="C1:E1"/>
    <mergeCell ref="A37:D37"/>
    <mergeCell ref="B38:D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515</v>
      </c>
      <c t="s" s="2" r="B1">
        <v>1</v>
      </c>
    </row>
    <row spans="1:4" r="2">
      <c t="s" s="2" r="B2">
        <v>27</v>
      </c>
      <c t="s" s="2" r="C2">
        <v>28</v>
      </c>
      <c t="s" s="2" r="D2">
        <v>79</v>
      </c>
    </row>
    <row spans="1:4" r="3">
      <c t="s" s="3" r="A3">
        <v>516</v>
      </c>
    </row>
    <row spans="1:4" r="4">
      <c t="s" s="4" r="A4">
        <v>517</v>
      </c>
      <c t="n" s="7" r="B4">
        <v>27760</v>
      </c>
      <c t="n" s="7" r="C4">
        <v>40363</v>
      </c>
    </row>
    <row spans="1:4" r="5">
      <c t="s" s="4" r="A5">
        <v>452</v>
      </c>
      <c t="n" s="6" r="B5">
        <v>-17479</v>
      </c>
      <c t="n" s="6" r="C5">
        <v>-26812</v>
      </c>
    </row>
    <row spans="1:4" r="6">
      <c t="s" s="4" r="A6">
        <v>518</v>
      </c>
      <c t="n" s="6" r="B6">
        <v>10281</v>
      </c>
      <c t="n" s="6" r="C6">
        <v>13551</v>
      </c>
    </row>
    <row spans="1:4" r="7">
      <c t="s" s="4" r="A7">
        <v>519</v>
      </c>
      <c t="n" s="7" r="B7">
        <v>9860</v>
      </c>
      <c t="n" s="7" r="C7">
        <v>7493</v>
      </c>
      <c t="n" s="7" r="D7">
        <v>34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7"/>
    <col customWidth="1" max="12" min="12" width="27"/>
    <col customWidth="1" max="13" min="13" width="27"/>
    <col customWidth="1" max="14" min="14" width="21"/>
    <col customWidth="1" max="15" min="15" width="20"/>
    <col customWidth="1" max="16" min="16" width="21"/>
    <col customWidth="1" max="17" min="17" width="21"/>
  </cols>
  <sheetData>
    <row spans="1:17" r="1">
      <c t="s" s="1" r="A1">
        <v>520</v>
      </c>
      <c t="s" s="2" r="B1">
        <v>521</v>
      </c>
      <c t="s" s="2" r="C1">
        <v>522</v>
      </c>
      <c t="s" s="2" r="D1">
        <v>523</v>
      </c>
      <c t="s" s="2" r="E1">
        <v>524</v>
      </c>
      <c t="s" s="2" r="F1">
        <v>525</v>
      </c>
      <c t="s" s="2" r="G1">
        <v>526</v>
      </c>
      <c t="s" s="2" r="H1">
        <v>527</v>
      </c>
      <c t="s" s="2" r="I1">
        <v>528</v>
      </c>
      <c t="s" s="2" r="J1">
        <v>529</v>
      </c>
      <c t="s" s="2" r="K1">
        <v>530</v>
      </c>
      <c t="s" s="2" r="L1">
        <v>531</v>
      </c>
      <c t="s" s="2" r="M1">
        <v>532</v>
      </c>
      <c t="s" s="2" r="N1">
        <v>533</v>
      </c>
      <c t="s" s="2" r="O1">
        <v>534</v>
      </c>
      <c t="s" s="2" r="P1">
        <v>535</v>
      </c>
      <c t="s" s="2" r="Q1">
        <v>536</v>
      </c>
    </row>
    <row spans="1:17" r="2">
      <c t="s" s="3" r="A2">
        <v>442</v>
      </c>
    </row>
    <row spans="1:17" r="3">
      <c t="s" s="4" r="A3">
        <v>537</v>
      </c>
      <c t="n" s="7" r="I3">
        <v>992182</v>
      </c>
      <c t="n" s="7" r="J3">
        <v>1020097</v>
      </c>
    </row>
    <row spans="1:17" r="4">
      <c t="s" s="4" r="A4">
        <v>538</v>
      </c>
      <c t="n" s="6" r="I4">
        <v>-323095</v>
      </c>
      <c t="n" s="6" r="J4">
        <v>-302692</v>
      </c>
    </row>
    <row spans="1:17" r="5">
      <c t="s" s="4" r="A5">
        <v>518</v>
      </c>
      <c t="n" s="6" r="I5">
        <v>669087</v>
      </c>
      <c t="n" s="6" r="J5">
        <v>717405</v>
      </c>
    </row>
    <row spans="1:17" r="6">
      <c t="s" s="4" r="A6">
        <v>539</v>
      </c>
      <c t="n" s="6" r="I6">
        <v>41272</v>
      </c>
      <c t="n" s="6" r="J6">
        <v>45880</v>
      </c>
      <c t="n" s="7" r="K6">
        <v>38951</v>
      </c>
    </row>
    <row spans="1:17" r="7">
      <c t="s" s="4" r="A7">
        <v>540</v>
      </c>
      <c t="n" s="6" r="I7">
        <v>0</v>
      </c>
      <c t="n" s="6" r="J7">
        <v>0</v>
      </c>
      <c t="n" s="6" r="K7">
        <v>0</v>
      </c>
    </row>
    <row spans="1:17" r="8">
      <c t="s" s="3" r="A8">
        <v>541</v>
      </c>
    </row>
    <row spans="1:17" r="9">
      <c t="s" s="4" r="A9">
        <v>542</v>
      </c>
      <c t="n" s="7" r="I9">
        <v>992182</v>
      </c>
      <c t="n" s="6" r="J9">
        <v>1020097</v>
      </c>
    </row>
    <row spans="1:17" r="10">
      <c t="s" s="4" r="A10">
        <v>543</v>
      </c>
      <c t="s" s="4" r="I10">
        <v>544</v>
      </c>
    </row>
    <row spans="1:17" r="11">
      <c t="s" s="4" r="A11">
        <v>545</v>
      </c>
      <c t="n" s="7" r="I11">
        <v>0</v>
      </c>
      <c t="n" s="6" r="J11">
        <v>0</v>
      </c>
      <c t="n" s="6" r="K11">
        <v>10250</v>
      </c>
    </row>
    <row spans="1:17" r="12">
      <c t="s" s="4" r="A12">
        <v>324</v>
      </c>
    </row>
    <row spans="1:17" r="13">
      <c t="s" s="3" r="A13">
        <v>541</v>
      </c>
    </row>
    <row spans="1:17" r="14">
      <c t="s" s="4" r="A14">
        <v>546</v>
      </c>
      <c t="n" s="6" r="I14">
        <v>4643</v>
      </c>
    </row>
    <row spans="1:17" r="15">
      <c t="s" s="4" r="A15">
        <v>328</v>
      </c>
    </row>
    <row spans="1:17" r="16">
      <c t="s" s="3" r="A16">
        <v>541</v>
      </c>
    </row>
    <row spans="1:17" r="17">
      <c t="s" s="4" r="A17">
        <v>547</v>
      </c>
      <c t="n" s="7" r="D17">
        <v>3140</v>
      </c>
    </row>
    <row spans="1:17" r="18">
      <c t="s" s="4" r="A18">
        <v>548</v>
      </c>
      <c t="n" s="7" r="D18">
        <v>1089</v>
      </c>
    </row>
    <row spans="1:17" r="19">
      <c t="s" s="4" r="A19">
        <v>549</v>
      </c>
    </row>
    <row spans="1:17" r="20">
      <c t="s" s="3" r="A20">
        <v>541</v>
      </c>
    </row>
    <row spans="1:17" r="21">
      <c t="s" s="4" r="A21">
        <v>550</v>
      </c>
      <c t="n" s="7" r="G21">
        <v>1800</v>
      </c>
    </row>
    <row spans="1:17" r="22">
      <c t="s" s="4" r="A22">
        <v>551</v>
      </c>
      <c t="n" s="7" r="G22">
        <v>893</v>
      </c>
    </row>
    <row spans="1:17" r="23">
      <c t="s" s="4" r="A23">
        <v>552</v>
      </c>
    </row>
    <row spans="1:17" r="24">
      <c t="s" s="3" r="A24">
        <v>541</v>
      </c>
    </row>
    <row spans="1:17" r="25">
      <c t="s" s="4" r="A25">
        <v>543</v>
      </c>
      <c t="s" s="4" r="O25">
        <v>553</v>
      </c>
    </row>
    <row spans="1:17" r="26">
      <c t="s" s="4" r="A26">
        <v>554</v>
      </c>
      <c t="n" s="6" r="O26">
        <v>2500119</v>
      </c>
    </row>
    <row spans="1:17" r="27">
      <c t="s" s="4" r="A27">
        <v>545</v>
      </c>
      <c t="n" s="7" r="H27">
        <v>10250</v>
      </c>
    </row>
    <row spans="1:17" r="28">
      <c t="s" s="4" r="A28">
        <v>555</v>
      </c>
      <c t="s" s="4" r="H28">
        <v>556</v>
      </c>
    </row>
    <row spans="1:17" r="29">
      <c t="s" s="4" r="A29">
        <v>474</v>
      </c>
    </row>
    <row spans="1:17" r="30">
      <c t="s" s="3" r="A30">
        <v>442</v>
      </c>
    </row>
    <row spans="1:17" r="31">
      <c t="s" s="4" r="A31">
        <v>537</v>
      </c>
      <c t="n" s="6" r="I31">
        <v>51060</v>
      </c>
      <c t="n" s="6" r="J31">
        <v>116281</v>
      </c>
    </row>
    <row spans="1:17" r="32">
      <c t="s" s="3" r="A32">
        <v>541</v>
      </c>
    </row>
    <row spans="1:17" r="33">
      <c t="s" s="4" r="A33">
        <v>542</v>
      </c>
      <c t="n" s="6" r="I33">
        <v>51060</v>
      </c>
      <c t="n" s="6" r="J33">
        <v>116281</v>
      </c>
    </row>
    <row spans="1:17" r="34">
      <c t="s" s="4" r="A34">
        <v>478</v>
      </c>
    </row>
    <row spans="1:17" r="35">
      <c t="s" s="3" r="A35">
        <v>442</v>
      </c>
    </row>
    <row spans="1:17" r="36">
      <c t="s" s="4" r="A36">
        <v>537</v>
      </c>
      <c t="n" s="6" r="I36">
        <v>496585</v>
      </c>
      <c t="n" s="6" r="J36">
        <v>464346</v>
      </c>
    </row>
    <row spans="1:17" r="37">
      <c t="s" s="3" r="A37">
        <v>541</v>
      </c>
    </row>
    <row spans="1:17" r="38">
      <c t="s" s="4" r="A38">
        <v>542</v>
      </c>
      <c t="n" s="6" r="I38">
        <v>496585</v>
      </c>
      <c t="n" s="6" r="J38">
        <v>464346</v>
      </c>
    </row>
    <row spans="1:17" r="39">
      <c t="s" s="4" r="A39">
        <v>477</v>
      </c>
    </row>
    <row spans="1:17" r="40">
      <c t="s" s="3" r="A40">
        <v>442</v>
      </c>
    </row>
    <row spans="1:17" r="41">
      <c t="s" s="4" r="A41">
        <v>537</v>
      </c>
      <c t="n" s="6" r="I41">
        <v>375059</v>
      </c>
      <c t="n" s="6" r="J41">
        <v>370416</v>
      </c>
    </row>
    <row spans="1:17" r="42">
      <c t="s" s="3" r="A42">
        <v>541</v>
      </c>
    </row>
    <row spans="1:17" r="43">
      <c t="s" s="4" r="A43">
        <v>542</v>
      </c>
      <c t="n" s="6" r="I43">
        <v>375059</v>
      </c>
      <c t="n" s="6" r="J43">
        <v>370416</v>
      </c>
    </row>
    <row spans="1:17" r="44">
      <c t="s" s="4" r="A44">
        <v>557</v>
      </c>
    </row>
    <row spans="1:17" r="45">
      <c t="s" s="3" r="A45">
        <v>541</v>
      </c>
    </row>
    <row spans="1:17" r="46">
      <c t="s" s="4" r="A46">
        <v>547</v>
      </c>
      <c t="n" s="7" r="F46">
        <v>31450</v>
      </c>
    </row>
    <row spans="1:17" r="47">
      <c t="s" s="4" r="A47">
        <v>558</v>
      </c>
      <c t="n" s="6" r="J47">
        <v>3157</v>
      </c>
      <c t="n" s="7" r="K47">
        <v>2644</v>
      </c>
    </row>
    <row spans="1:17" r="48">
      <c t="s" s="4" r="A48">
        <v>559</v>
      </c>
    </row>
    <row spans="1:17" r="49">
      <c t="s" s="3" r="A49">
        <v>541</v>
      </c>
    </row>
    <row spans="1:17" r="50">
      <c t="s" s="4" r="A50">
        <v>560</v>
      </c>
      <c t="n" s="6" r="M50">
        <v>4</v>
      </c>
    </row>
    <row spans="1:17" r="51">
      <c t="s" s="4" r="A51">
        <v>547</v>
      </c>
      <c t="n" s="7" r="M51">
        <v>88052</v>
      </c>
    </row>
    <row spans="1:17" r="52">
      <c t="s" s="4" r="A52">
        <v>561</v>
      </c>
      <c t="s" s="4" r="M52">
        <v>562</v>
      </c>
    </row>
    <row spans="1:17" r="53">
      <c t="s" s="4" r="A53">
        <v>550</v>
      </c>
      <c t="n" s="7" r="P53">
        <v>1800</v>
      </c>
      <c t="n" s="7" r="Q53">
        <v>1800</v>
      </c>
    </row>
    <row spans="1:17" r="54">
      <c t="s" s="4" r="A54">
        <v>563</v>
      </c>
      <c t="s" s="4" r="E54">
        <v>564</v>
      </c>
    </row>
    <row spans="1:17" r="55">
      <c t="s" s="4" r="A55">
        <v>565</v>
      </c>
      <c t="n" s="7" r="E55">
        <v>13208</v>
      </c>
    </row>
    <row spans="1:17" r="56">
      <c t="s" s="4" r="A56">
        <v>566</v>
      </c>
      <c t="s" s="4" r="E56">
        <v>567</v>
      </c>
    </row>
    <row spans="1:17" r="57">
      <c t="s" s="4" r="A57">
        <v>568</v>
      </c>
    </row>
    <row spans="1:17" r="58">
      <c t="s" s="3" r="A58">
        <v>442</v>
      </c>
    </row>
    <row spans="1:17" r="59">
      <c t="s" s="4" r="A59">
        <v>537</v>
      </c>
      <c t="n" s="6" r="I59">
        <v>14500</v>
      </c>
      <c t="n" s="6" r="J59">
        <v>14237</v>
      </c>
    </row>
    <row spans="1:17" r="60">
      <c t="s" s="3" r="A60">
        <v>541</v>
      </c>
    </row>
    <row spans="1:17" r="61">
      <c t="s" s="4" r="A61">
        <v>542</v>
      </c>
      <c t="n" s="6" r="I61">
        <v>14500</v>
      </c>
      <c t="n" s="6" r="J61">
        <v>14237</v>
      </c>
    </row>
    <row spans="1:17" r="62">
      <c t="s" s="4" r="A62">
        <v>569</v>
      </c>
    </row>
    <row spans="1:17" r="63">
      <c t="s" s="3" r="A63">
        <v>442</v>
      </c>
    </row>
    <row spans="1:17" r="64">
      <c t="s" s="4" r="A64">
        <v>537</v>
      </c>
      <c t="n" s="6" r="I64">
        <v>54978</v>
      </c>
      <c t="n" s="6" r="J64">
        <v>54817</v>
      </c>
    </row>
    <row spans="1:17" r="65">
      <c t="s" s="3" r="A65">
        <v>541</v>
      </c>
    </row>
    <row spans="1:17" r="66">
      <c t="s" s="4" r="A66">
        <v>542</v>
      </c>
      <c t="n" s="6" r="I66">
        <v>54978</v>
      </c>
      <c t="n" s="6" r="J66">
        <v>54817</v>
      </c>
    </row>
    <row spans="1:17" r="67">
      <c t="s" s="4" r="A67">
        <v>570</v>
      </c>
    </row>
    <row spans="1:17" r="68">
      <c t="s" s="3" r="A68">
        <v>541</v>
      </c>
    </row>
    <row spans="1:17" r="69">
      <c t="s" s="4" r="A69">
        <v>571</v>
      </c>
      <c t="n" s="6" r="I69">
        <v>7937</v>
      </c>
      <c t="n" s="6" r="J69">
        <v>8517</v>
      </c>
    </row>
    <row spans="1:17" r="70">
      <c t="s" s="4" r="A70">
        <v>572</v>
      </c>
    </row>
    <row spans="1:17" r="71">
      <c t="s" s="3" r="A71">
        <v>442</v>
      </c>
    </row>
    <row spans="1:17" r="72">
      <c t="s" s="4" r="A72">
        <v>537</v>
      </c>
      <c t="n" s="7" r="I72">
        <v>6270</v>
      </c>
      <c t="n" s="7" r="J72">
        <v>16889</v>
      </c>
    </row>
    <row spans="1:17" r="73">
      <c t="s" s="3" r="A73">
        <v>541</v>
      </c>
    </row>
    <row spans="1:17" r="74">
      <c t="s" s="4" r="A74">
        <v>560</v>
      </c>
      <c t="n" s="6" r="I74">
        <v>6</v>
      </c>
      <c t="n" s="6" r="J74">
        <v>15</v>
      </c>
    </row>
    <row spans="1:17" r="75">
      <c t="s" s="4" r="A75">
        <v>542</v>
      </c>
      <c t="n" s="7" r="I75">
        <v>6270</v>
      </c>
      <c t="n" s="7" r="J75">
        <v>16889</v>
      </c>
    </row>
    <row spans="1:17" r="76">
      <c t="s" s="4" r="A76">
        <v>573</v>
      </c>
    </row>
    <row spans="1:17" r="77">
      <c t="s" s="3" r="A77">
        <v>541</v>
      </c>
    </row>
    <row spans="1:17" r="78">
      <c t="s" s="4" r="A78">
        <v>560</v>
      </c>
      <c t="n" s="6" r="K78">
        <v>10</v>
      </c>
      <c t="n" s="6" r="L78">
        <v>14</v>
      </c>
    </row>
    <row spans="1:17" r="79">
      <c t="s" s="4" r="A79">
        <v>547</v>
      </c>
      <c t="n" s="7" r="K79">
        <v>9410</v>
      </c>
      <c t="n" s="7" r="L79">
        <v>13020</v>
      </c>
    </row>
    <row spans="1:17" r="80">
      <c t="s" s="4" r="A80">
        <v>574</v>
      </c>
      <c t="s" s="4" r="K80">
        <v>575</v>
      </c>
      <c t="s" s="4" r="L80">
        <v>575</v>
      </c>
    </row>
    <row spans="1:17" r="81">
      <c t="s" s="4" r="A81">
        <v>548</v>
      </c>
      <c t="n" s="7" r="K81">
        <v>1889</v>
      </c>
      <c t="n" s="7" r="L81">
        <v>2116</v>
      </c>
    </row>
    <row spans="1:17" r="82">
      <c t="s" s="4" r="A82">
        <v>576</v>
      </c>
    </row>
    <row spans="1:17" r="83">
      <c t="s" s="3" r="A83">
        <v>541</v>
      </c>
    </row>
    <row spans="1:17" r="84">
      <c t="s" s="4" r="A84">
        <v>547</v>
      </c>
      <c t="n" s="7" r="B84">
        <v>4900</v>
      </c>
    </row>
    <row spans="1:17" r="85">
      <c t="s" s="4" r="A85">
        <v>548</v>
      </c>
      <c t="n" s="7" r="B85">
        <v>-2433</v>
      </c>
    </row>
    <row spans="1:17" r="86">
      <c t="s" s="4" r="A86">
        <v>577</v>
      </c>
      <c t="n" s="7" r="N86">
        <v>4535</v>
      </c>
    </row>
    <row spans="1:17" r="87">
      <c t="s" s="4" r="A87">
        <v>578</v>
      </c>
    </row>
    <row spans="1:17" r="88">
      <c t="s" s="3" r="A88">
        <v>541</v>
      </c>
    </row>
    <row spans="1:17" r="89">
      <c t="s" s="4" r="A89">
        <v>547</v>
      </c>
      <c t="n" s="7" r="C89">
        <v>785</v>
      </c>
    </row>
    <row spans="1:17" r="90">
      <c t="s" s="4" r="A90">
        <v>548</v>
      </c>
      <c t="n" s="7" r="C90">
        <v>1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AY48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32"/>
    <col customWidth="1" max="8" min="8" width="4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8"/>
    <col customWidth="1" max="18" min="18" width="21"/>
    <col customWidth="1" max="19" min="19" width="21"/>
    <col customWidth="1" max="20" min="20" width="39"/>
    <col customWidth="1" max="21" min="21" width="32"/>
    <col customWidth="1" max="22" min="22" width="32"/>
    <col customWidth="1" max="23" min="23" width="21"/>
    <col customWidth="1" max="24" min="24" width="21"/>
    <col customWidth="1" max="25" min="25" width="32"/>
    <col customWidth="1" max="26" min="26" width="32"/>
    <col customWidth="1" max="27" min="27" width="21"/>
    <col customWidth="1" max="28" min="28" width="32"/>
    <col customWidth="1" max="29" min="29" width="49"/>
    <col customWidth="1" max="30" min="30" width="21"/>
    <col customWidth="1" max="31" min="31" width="21"/>
    <col customWidth="1" max="32" min="32" width="21"/>
    <col customWidth="1" max="33" min="33" width="27"/>
    <col customWidth="1" max="34" min="34" width="32"/>
    <col customWidth="1" max="35" min="35" width="21"/>
    <col customWidth="1" max="36" min="36" width="21"/>
    <col customWidth="1" max="37" min="37" width="21"/>
    <col customWidth="1" max="38" min="38" width="21"/>
    <col customWidth="1" max="39" min="39" width="14"/>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s>
  <sheetData>
    <row spans="1:51" r="1">
      <c t="s" s="1" r="A1">
        <v>579</v>
      </c>
      <c t="s" s="2" r="C1">
        <v>580</v>
      </c>
      <c t="s" s="2" r="D1">
        <v>521</v>
      </c>
      <c t="s" s="2" r="E1">
        <v>581</v>
      </c>
      <c t="s" s="2" r="F1">
        <v>582</v>
      </c>
      <c t="s" s="2" r="G1">
        <v>583</v>
      </c>
      <c t="s" s="2" r="H1">
        <v>584</v>
      </c>
      <c t="s" s="2" r="I1">
        <v>585</v>
      </c>
      <c t="s" s="2" r="J1">
        <v>586</v>
      </c>
      <c t="s" s="2" r="K1">
        <v>587</v>
      </c>
      <c t="s" s="2" r="L1">
        <v>588</v>
      </c>
      <c t="s" s="2" r="M1">
        <v>589</v>
      </c>
      <c t="s" s="2" r="N1">
        <v>590</v>
      </c>
      <c t="s" s="2" r="O1">
        <v>591</v>
      </c>
      <c t="s" s="2" r="P1">
        <v>592</v>
      </c>
      <c t="s" s="2" r="Q1">
        <v>593</v>
      </c>
      <c t="s" s="2" r="R1">
        <v>594</v>
      </c>
      <c t="s" s="2" r="S1">
        <v>595</v>
      </c>
      <c t="s" s="2" r="T1">
        <v>596</v>
      </c>
      <c t="s" s="2" r="U1">
        <v>597</v>
      </c>
      <c t="s" s="2" r="V1">
        <v>598</v>
      </c>
      <c t="s" s="2" r="W1">
        <v>599</v>
      </c>
      <c t="s" s="2" r="X1">
        <v>600</v>
      </c>
      <c t="s" s="2" r="Y1">
        <v>601</v>
      </c>
      <c t="s" s="2" r="Z1">
        <v>602</v>
      </c>
      <c t="s" s="2" r="AA1">
        <v>603</v>
      </c>
      <c t="s" s="2" r="AB1">
        <v>604</v>
      </c>
      <c t="s" s="2" r="AC1">
        <v>605</v>
      </c>
      <c t="s" s="2" r="AD1">
        <v>441</v>
      </c>
      <c t="s" s="2" r="AE1">
        <v>191</v>
      </c>
      <c t="s" s="2" r="AF1">
        <v>606</v>
      </c>
      <c t="s" s="2" r="AG1">
        <v>607</v>
      </c>
      <c t="s" s="2" r="AH1">
        <v>608</v>
      </c>
      <c t="s" s="2" r="AI1">
        <v>609</v>
      </c>
      <c t="s" s="2" r="AJ1">
        <v>610</v>
      </c>
      <c t="s" s="2" r="AK1">
        <v>611</v>
      </c>
      <c t="s" s="2" r="AL1">
        <v>612</v>
      </c>
      <c t="s" s="2" r="AM1">
        <v>613</v>
      </c>
      <c t="s" s="2" r="AN1">
        <v>614</v>
      </c>
      <c t="s" s="2" r="AO1">
        <v>615</v>
      </c>
      <c t="s" s="2" r="AP1">
        <v>616</v>
      </c>
      <c t="s" s="2" r="AQ1">
        <v>617</v>
      </c>
      <c t="s" s="2" r="AR1">
        <v>618</v>
      </c>
      <c t="s" s="2" r="AS1">
        <v>619</v>
      </c>
      <c t="s" s="2" r="AT1">
        <v>620</v>
      </c>
      <c t="s" s="2" r="AU1">
        <v>621</v>
      </c>
      <c t="s" s="2" r="AV1">
        <v>622</v>
      </c>
      <c t="s" s="2" r="AW1">
        <v>623</v>
      </c>
      <c t="s" s="2" r="AX1">
        <v>624</v>
      </c>
      <c t="s" s="2" r="AY1">
        <v>625</v>
      </c>
    </row>
    <row spans="1:51" r="2">
      <c t="s" s="3" r="A2">
        <v>626</v>
      </c>
    </row>
    <row spans="1:51" r="3">
      <c t="s" s="4" r="A3">
        <v>627</v>
      </c>
      <c t="s" s="4" r="B3">
        <v>53</v>
      </c>
      <c t="n" s="7" r="AC3">
        <v>463548000</v>
      </c>
      <c t="n" s="7" r="AD3">
        <v>32929000</v>
      </c>
    </row>
    <row spans="1:51" r="4">
      <c t="s" s="4" r="A4">
        <v>628</v>
      </c>
      <c t="n" s="6" r="AC4">
        <v>0</v>
      </c>
      <c t="n" s="6" r="AD4">
        <v>433105000</v>
      </c>
    </row>
    <row spans="1:51" r="5">
      <c t="s" s="4" r="A5">
        <v>132</v>
      </c>
      <c t="n" s="6" r="AC5">
        <v>463548000</v>
      </c>
      <c t="n" s="6" r="AD5">
        <v>466034000</v>
      </c>
    </row>
    <row spans="1:51" r="6">
      <c t="s" s="3" r="A6">
        <v>629</v>
      </c>
    </row>
    <row spans="1:51" r="7">
      <c t="n" s="6" r="A7">
        <v>2016</v>
      </c>
      <c t="n" s="6" r="AC7">
        <v>88303000</v>
      </c>
    </row>
    <row spans="1:51" r="8">
      <c t="n" s="6" r="A8">
        <v>2017</v>
      </c>
      <c t="n" s="6" r="AC8">
        <v>63455000</v>
      </c>
    </row>
    <row spans="1:51" r="9">
      <c t="n" s="6" r="A9">
        <v>2018</v>
      </c>
      <c t="n" s="6" r="AC9">
        <v>36634000</v>
      </c>
    </row>
    <row spans="1:51" r="10">
      <c t="n" s="6" r="A10">
        <v>2019</v>
      </c>
      <c t="n" s="6" r="AC10">
        <v>18884000</v>
      </c>
    </row>
    <row spans="1:51" r="11">
      <c t="n" s="6" r="A11">
        <v>2020</v>
      </c>
      <c t="n" s="6" r="AC11">
        <v>22023000</v>
      </c>
    </row>
    <row spans="1:51" r="12">
      <c t="s" s="4" r="A12">
        <v>630</v>
      </c>
      <c t="n" s="6" r="AC12">
        <v>233407000</v>
      </c>
    </row>
    <row spans="1:51" r="13">
      <c t="s" s="4" r="A13">
        <v>631</v>
      </c>
      <c t="n" s="6" r="AC13">
        <v>462706000</v>
      </c>
    </row>
    <row spans="1:51" r="14">
      <c t="s" s="4" r="A14">
        <v>632</v>
      </c>
      <c t="n" s="6" r="AC14">
        <v>842000</v>
      </c>
      <c t="n" s="6" r="AD14">
        <v>960000</v>
      </c>
    </row>
    <row spans="1:51" r="15">
      <c t="s" s="4" r="A15">
        <v>57</v>
      </c>
      <c t="n" s="6" r="AC15">
        <v>375245000</v>
      </c>
    </row>
    <row spans="1:51" r="16">
      <c t="s" s="4" r="A16">
        <v>31</v>
      </c>
      <c t="n" s="6" r="AC16">
        <v>12251000</v>
      </c>
      <c t="n" s="6" r="AD16">
        <v>12718000</v>
      </c>
    </row>
    <row spans="1:51" r="17">
      <c t="s" s="4" r="A17">
        <v>633</v>
      </c>
      <c t="n" s="6" r="AC17">
        <v>121000000</v>
      </c>
    </row>
    <row spans="1:51" r="18">
      <c t="s" s="3" r="A18">
        <v>634</v>
      </c>
    </row>
    <row spans="1:51" r="19">
      <c t="s" s="4" r="A19">
        <v>635</v>
      </c>
      <c t="n" s="6" r="AC19">
        <v>33760000</v>
      </c>
      <c t="n" s="6" r="AD19">
        <v>32253000</v>
      </c>
      <c t="n" s="7" r="AE19">
        <v>31075000</v>
      </c>
    </row>
    <row spans="1:51" r="20">
      <c t="s" s="4" r="A20">
        <v>95</v>
      </c>
      <c t="n" s="6" r="AC20">
        <v>0</v>
      </c>
      <c t="n" s="6" r="AD20">
        <v>0</v>
      </c>
      <c t="n" s="6" r="AE20">
        <v>-5518000</v>
      </c>
    </row>
    <row spans="1:51" r="21">
      <c t="s" s="4" r="A21">
        <v>636</v>
      </c>
    </row>
    <row spans="1:51" r="22">
      <c t="s" s="3" r="A22">
        <v>634</v>
      </c>
    </row>
    <row spans="1:51" r="23">
      <c t="s" s="4" r="A23">
        <v>637</v>
      </c>
      <c t="n" s="7" r="AJ23">
        <v>8750000</v>
      </c>
      <c t="n" s="7" r="AK23">
        <v>20000000</v>
      </c>
    </row>
    <row spans="1:51" r="24">
      <c t="s" s="4" r="A24">
        <v>638</v>
      </c>
      <c t="n" s="7" r="N24">
        <v>40000000</v>
      </c>
    </row>
    <row spans="1:51" r="25">
      <c t="s" s="4" r="A25">
        <v>639</v>
      </c>
      <c t="n" s="6" r="N25">
        <v>1250000</v>
      </c>
    </row>
    <row spans="1:51" r="26">
      <c t="s" s="4" r="A26">
        <v>640</v>
      </c>
      <c t="n" s="7" r="N26">
        <v>5000000</v>
      </c>
    </row>
    <row spans="1:51" r="27">
      <c t="s" s="4" r="A27">
        <v>641</v>
      </c>
      <c t="s" s="4" r="N27">
        <v>642</v>
      </c>
    </row>
    <row spans="1:51" r="28">
      <c t="s" s="4" r="A28">
        <v>643</v>
      </c>
      <c t="s" s="4" r="N28">
        <v>644</v>
      </c>
    </row>
    <row spans="1:51" r="29">
      <c t="s" s="4" r="A29">
        <v>645</v>
      </c>
      <c t="n" s="6" r="AC29">
        <v>1250000</v>
      </c>
    </row>
    <row spans="1:51" r="30">
      <c t="s" s="4" r="A30">
        <v>646</v>
      </c>
      <c t="n" s="6" r="AC30">
        <v>1250000</v>
      </c>
    </row>
    <row spans="1:51" r="31">
      <c t="s" s="4" r="A31">
        <v>647</v>
      </c>
      <c t="s" s="4" r="N31">
        <v>648</v>
      </c>
    </row>
    <row spans="1:51" r="32">
      <c t="s" s="4" r="A32">
        <v>649</v>
      </c>
      <c t="n" s="6" r="AC32">
        <v>0</v>
      </c>
    </row>
    <row spans="1:51" r="33">
      <c t="s" s="4" r="A33">
        <v>650</v>
      </c>
      <c t="n" s="6" r="AC33">
        <v>32500000</v>
      </c>
    </row>
    <row spans="1:51" r="34">
      <c t="s" s="4" r="A34">
        <v>651</v>
      </c>
      <c t="n" s="7" r="AC34">
        <v>25000000</v>
      </c>
    </row>
    <row spans="1:51" r="35">
      <c t="s" s="4" r="A35">
        <v>652</v>
      </c>
      <c t="n" s="9" r="AC35">
        <v>1.05</v>
      </c>
    </row>
    <row spans="1:51" r="36">
      <c t="s" s="4" r="A36">
        <v>653</v>
      </c>
      <c t="n" s="9" r="AC36">
        <v>1.15</v>
      </c>
    </row>
    <row spans="1:51" r="37">
      <c t="s" s="4" r="A37">
        <v>654</v>
      </c>
      <c t="n" s="9" r="AC37">
        <v>1.3</v>
      </c>
    </row>
    <row spans="1:51" r="38">
      <c t="s" s="4" r="A38">
        <v>655</v>
      </c>
      <c t="s" s="4" r="AC38">
        <v>656</v>
      </c>
    </row>
    <row spans="1:51" r="39">
      <c t="s" s="4" r="A39">
        <v>657</v>
      </c>
    </row>
    <row spans="1:51" r="40">
      <c t="s" s="3" r="A40">
        <v>634</v>
      </c>
    </row>
    <row spans="1:51" r="41">
      <c t="s" s="4" r="A41">
        <v>658</v>
      </c>
      <c t="n" s="7" r="AC41">
        <v>20000000</v>
      </c>
    </row>
    <row spans="1:51" r="42">
      <c t="s" s="4" r="A42">
        <v>659</v>
      </c>
    </row>
    <row spans="1:51" r="43">
      <c t="s" s="3" r="A43">
        <v>626</v>
      </c>
    </row>
    <row spans="1:51" r="44">
      <c t="s" s="4" r="A44">
        <v>627</v>
      </c>
      <c t="s" s="4" r="B44">
        <v>660</v>
      </c>
      <c t="n" s="6" r="AC44">
        <v>225842000</v>
      </c>
    </row>
    <row spans="1:51" r="45">
      <c t="s" s="4" r="A45">
        <v>628</v>
      </c>
      <c t="s" s="4" r="B45">
        <v>661</v>
      </c>
      <c t="n" s="6" r="AC45">
        <v>0</v>
      </c>
    </row>
    <row spans="1:51" r="46">
      <c t="s" s="4" r="A46">
        <v>132</v>
      </c>
      <c t="s" s="4" r="B46">
        <v>661</v>
      </c>
      <c t="n" s="6" r="AC46">
        <v>225842000</v>
      </c>
      <c t="n" s="6" r="AD46">
        <v>225960000</v>
      </c>
    </row>
    <row spans="1:51" r="47">
      <c t="s" s="3" r="A47">
        <v>634</v>
      </c>
    </row>
    <row spans="1:51" r="48">
      <c t="s" s="4" r="A48">
        <v>637</v>
      </c>
      <c t="n" s="7" r="M48">
        <v>200000000</v>
      </c>
      <c t="n" s="7" r="AC48">
        <v>225000000</v>
      </c>
      <c t="n" s="7" r="AN48">
        <v>225000000</v>
      </c>
    </row>
    <row spans="1:51" r="49">
      <c t="s" s="4" r="A49">
        <v>390</v>
      </c>
      <c t="s" s="4" r="AC49">
        <v>391</v>
      </c>
      <c t="s" s="4" r="AN49">
        <v>662</v>
      </c>
    </row>
    <row spans="1:51" r="50">
      <c t="s" s="4" r="A50">
        <v>663</v>
      </c>
      <c t="n" s="7" r="AL50">
        <v>25000000</v>
      </c>
      <c t="n" s="7" r="AN50">
        <v>25000000</v>
      </c>
    </row>
    <row spans="1:51" r="51">
      <c t="s" s="4" r="A51">
        <v>664</v>
      </c>
      <c t="n" s="6" r="AC51">
        <v>2</v>
      </c>
    </row>
    <row spans="1:51" r="52">
      <c t="s" s="4" r="A52">
        <v>665</v>
      </c>
      <c t="s" s="4" r="AC52">
        <v>556</v>
      </c>
    </row>
    <row spans="1:51" r="53">
      <c t="s" s="4" r="A53">
        <v>666</v>
      </c>
      <c t="s" s="4" r="AC53">
        <v>667</v>
      </c>
    </row>
    <row spans="1:51" r="54">
      <c t="s" s="4" r="A54">
        <v>668</v>
      </c>
      <c t="s" s="4" r="AC54">
        <v>669</v>
      </c>
    </row>
    <row spans="1:51" r="55">
      <c t="s" s="4" r="A55">
        <v>670</v>
      </c>
      <c t="s" s="4" r="AC55">
        <v>671</v>
      </c>
    </row>
    <row spans="1:51" r="56">
      <c t="s" s="4" r="A56">
        <v>672</v>
      </c>
      <c t="s" s="4" r="AC56">
        <v>673</v>
      </c>
    </row>
    <row spans="1:51" r="57">
      <c t="s" s="4" r="A57">
        <v>674</v>
      </c>
      <c t="s" s="4" r="AC57">
        <v>675</v>
      </c>
    </row>
    <row spans="1:51" r="58">
      <c t="s" s="4" r="A58">
        <v>676</v>
      </c>
      <c t="s" s="4" r="AL58">
        <v>556</v>
      </c>
      <c t="s" s="4" r="AM58">
        <v>556</v>
      </c>
    </row>
    <row spans="1:51" r="59">
      <c t="s" s="4" r="A59">
        <v>677</v>
      </c>
      <c t="s" s="4" r="AC59">
        <v>428</v>
      </c>
    </row>
    <row spans="1:51" r="60">
      <c t="s" s="4" r="A60">
        <v>678</v>
      </c>
      <c t="n" s="7" r="F60">
        <v>10000000</v>
      </c>
    </row>
    <row spans="1:51" r="61">
      <c t="s" s="4" r="A61">
        <v>679</v>
      </c>
      <c t="s" s="4" r="F61">
        <v>680</v>
      </c>
    </row>
    <row spans="1:51" r="62">
      <c t="s" s="4" r="A62">
        <v>681</v>
      </c>
      <c t="s" s="4" r="AC62">
        <v>556</v>
      </c>
    </row>
    <row spans="1:51" r="63">
      <c t="s" s="4" r="A63">
        <v>682</v>
      </c>
      <c t="n" s="7" r="AC63">
        <v>156900000</v>
      </c>
    </row>
    <row spans="1:51" r="64">
      <c t="s" s="4" r="A64">
        <v>683</v>
      </c>
    </row>
    <row spans="1:51" r="65">
      <c t="s" s="3" r="A65">
        <v>634</v>
      </c>
    </row>
    <row spans="1:51" r="66">
      <c t="s" s="4" r="A66">
        <v>637</v>
      </c>
      <c t="n" s="7" r="C66">
        <v>223348000</v>
      </c>
    </row>
    <row spans="1:51" r="67">
      <c t="s" s="4" r="A67">
        <v>665</v>
      </c>
      <c t="s" s="4" r="C67">
        <v>684</v>
      </c>
    </row>
    <row spans="1:51" r="68">
      <c t="s" s="4" r="A68">
        <v>685</v>
      </c>
      <c t="n" s="7" r="E68">
        <v>2000000</v>
      </c>
    </row>
    <row spans="1:51" r="69">
      <c t="s" s="4" r="A69">
        <v>681</v>
      </c>
      <c t="s" s="4" r="C69">
        <v>684</v>
      </c>
    </row>
    <row spans="1:51" r="70">
      <c t="s" s="4" r="A70">
        <v>686</v>
      </c>
    </row>
    <row spans="1:51" r="71">
      <c t="s" s="3" r="A71">
        <v>634</v>
      </c>
    </row>
    <row spans="1:51" r="72">
      <c t="s" s="4" r="A72">
        <v>560</v>
      </c>
      <c t="n" s="6" r="AC72">
        <v>15</v>
      </c>
    </row>
    <row spans="1:51" r="73">
      <c t="s" s="4" r="A73">
        <v>687</v>
      </c>
    </row>
    <row spans="1:51" r="74">
      <c t="s" s="3" r="A74">
        <v>634</v>
      </c>
    </row>
    <row spans="1:51" r="75">
      <c t="s" s="4" r="A75">
        <v>560</v>
      </c>
      <c t="n" s="6" r="AC75">
        <v>4</v>
      </c>
    </row>
    <row spans="1:51" r="76">
      <c t="s" s="4" r="A76">
        <v>688</v>
      </c>
    </row>
    <row spans="1:51" r="77">
      <c t="s" s="3" r="A77">
        <v>634</v>
      </c>
    </row>
    <row spans="1:51" r="78">
      <c t="s" s="4" r="A78">
        <v>560</v>
      </c>
      <c t="n" s="6" r="AC78">
        <v>345</v>
      </c>
    </row>
    <row spans="1:51" r="79">
      <c t="s" s="4" r="A79">
        <v>689</v>
      </c>
    </row>
    <row spans="1:51" r="80">
      <c t="s" s="3" r="A80">
        <v>634</v>
      </c>
    </row>
    <row spans="1:51" r="81">
      <c t="s" s="4" r="A81">
        <v>637</v>
      </c>
      <c t="n" s="7" r="X81">
        <v>15000000</v>
      </c>
    </row>
    <row spans="1:51" r="82">
      <c t="s" s="4" r="A82">
        <v>690</v>
      </c>
      <c t="n" s="6" r="AC82">
        <v>2</v>
      </c>
    </row>
    <row spans="1:51" r="83">
      <c t="s" s="4" r="A83">
        <v>691</v>
      </c>
    </row>
    <row spans="1:51" r="84">
      <c t="s" s="3" r="A84">
        <v>626</v>
      </c>
    </row>
    <row spans="1:51" r="85">
      <c t="s" s="4" r="A85">
        <v>627</v>
      </c>
      <c t="s" s="4" r="B85">
        <v>53</v>
      </c>
      <c t="n" s="7" r="AC85">
        <v>4150000</v>
      </c>
    </row>
    <row spans="1:51" r="86">
      <c t="s" s="4" r="A86">
        <v>628</v>
      </c>
      <c t="n" s="6" r="AC86">
        <v>0</v>
      </c>
    </row>
    <row spans="1:51" r="87">
      <c t="s" s="4" r="A87">
        <v>132</v>
      </c>
      <c t="n" s="6" r="AC87">
        <v>4150000</v>
      </c>
      <c t="n" s="6" r="AD87">
        <v>5050000</v>
      </c>
    </row>
    <row spans="1:51" r="88">
      <c t="s" s="4" r="A88">
        <v>692</v>
      </c>
    </row>
    <row spans="1:51" r="89">
      <c t="s" s="3" r="A89">
        <v>634</v>
      </c>
    </row>
    <row spans="1:51" r="90">
      <c t="s" s="4" r="A90">
        <v>637</v>
      </c>
      <c t="n" s="7" r="X90">
        <v>13000000</v>
      </c>
    </row>
    <row spans="1:51" r="91">
      <c t="s" s="4" r="A91">
        <v>641</v>
      </c>
      <c t="s" s="4" r="N91">
        <v>642</v>
      </c>
    </row>
    <row spans="1:51" r="92">
      <c t="s" s="4" r="A92">
        <v>643</v>
      </c>
      <c t="s" s="4" r="N92">
        <v>693</v>
      </c>
    </row>
    <row spans="1:51" r="93">
      <c t="s" s="4" r="A93">
        <v>694</v>
      </c>
      <c t="s" s="4" r="X93">
        <v>695</v>
      </c>
    </row>
    <row spans="1:51" r="94">
      <c t="s" s="4" r="A94">
        <v>551</v>
      </c>
      <c t="n" s="7" r="X94">
        <v>75000</v>
      </c>
    </row>
    <row spans="1:51" r="95">
      <c t="s" s="4" r="A95">
        <v>651</v>
      </c>
      <c t="n" s="6" r="X95">
        <v>4000000</v>
      </c>
    </row>
    <row spans="1:51" r="96">
      <c t="s" s="4" r="A96">
        <v>696</v>
      </c>
    </row>
    <row spans="1:51" r="97">
      <c t="s" s="3" r="A97">
        <v>634</v>
      </c>
    </row>
    <row spans="1:51" r="98">
      <c t="s" s="4" r="A98">
        <v>637</v>
      </c>
      <c t="n" s="7" r="X98">
        <v>2000000</v>
      </c>
    </row>
    <row spans="1:51" r="99">
      <c t="s" s="4" r="A99">
        <v>697</v>
      </c>
    </row>
    <row spans="1:51" r="100">
      <c t="s" s="3" r="A100">
        <v>626</v>
      </c>
    </row>
    <row spans="1:51" r="101">
      <c t="s" s="4" r="A101">
        <v>627</v>
      </c>
      <c t="s" s="4" r="B101">
        <v>53</v>
      </c>
      <c t="n" s="6" r="AC101">
        <v>21050000</v>
      </c>
    </row>
    <row spans="1:51" r="102">
      <c t="s" s="4" r="A102">
        <v>628</v>
      </c>
      <c t="n" s="6" r="AC102">
        <v>0</v>
      </c>
    </row>
    <row spans="1:51" r="103">
      <c t="s" s="4" r="A103">
        <v>132</v>
      </c>
      <c t="n" s="7" r="AC103">
        <v>21050000</v>
      </c>
      <c t="n" s="6" r="AD103">
        <v>25350000</v>
      </c>
    </row>
    <row spans="1:51" r="104">
      <c t="s" s="3" r="A104">
        <v>634</v>
      </c>
    </row>
    <row spans="1:51" r="105">
      <c t="s" s="4" r="A105">
        <v>637</v>
      </c>
      <c t="n" s="7" r="W105">
        <v>61306000</v>
      </c>
    </row>
    <row spans="1:51" r="106">
      <c t="s" s="4" r="A106">
        <v>698</v>
      </c>
      <c t="n" s="7" r="K106">
        <v>4137500</v>
      </c>
      <c t="n" s="7" r="O106">
        <v>4137500</v>
      </c>
    </row>
    <row spans="1:51" r="107">
      <c t="s" s="4" r="A107">
        <v>641</v>
      </c>
      <c t="s" s="4" r="W107">
        <v>642</v>
      </c>
    </row>
    <row spans="1:51" r="108">
      <c t="s" s="4" r="A108">
        <v>643</v>
      </c>
      <c t="s" s="4" r="W108">
        <v>693</v>
      </c>
      <c t="s" s="4" r="AC108">
        <v>699</v>
      </c>
    </row>
    <row spans="1:51" r="109">
      <c t="s" s="4" r="A109">
        <v>651</v>
      </c>
      <c t="n" s="7" r="W109">
        <v>17300000</v>
      </c>
    </row>
    <row spans="1:51" r="110">
      <c t="s" s="4" r="A110">
        <v>700</v>
      </c>
      <c t="n" s="7" r="AF110">
        <v>8275000</v>
      </c>
    </row>
    <row spans="1:51" r="111">
      <c t="s" s="4" r="A111">
        <v>701</v>
      </c>
      <c t="n" s="10" r="AC111">
        <v>1.5</v>
      </c>
    </row>
    <row spans="1:51" r="112">
      <c t="s" s="4" r="A112">
        <v>652</v>
      </c>
      <c t="n" s="9" r="AC112">
        <v>1.05</v>
      </c>
    </row>
    <row spans="1:51" r="113">
      <c t="s" s="4" r="A113">
        <v>653</v>
      </c>
      <c t="n" s="9" r="AC113">
        <v>1.15</v>
      </c>
    </row>
    <row spans="1:51" r="114">
      <c t="s" s="4" r="A114">
        <v>654</v>
      </c>
      <c t="n" s="9" r="AC114">
        <v>1.3</v>
      </c>
    </row>
    <row spans="1:51" r="115">
      <c t="s" s="4" r="A115">
        <v>655</v>
      </c>
      <c t="s" s="4" r="AC115">
        <v>656</v>
      </c>
    </row>
    <row spans="1:51" r="116">
      <c t="s" s="4" r="A116">
        <v>702</v>
      </c>
    </row>
    <row spans="1:51" r="117">
      <c t="s" s="3" r="A117">
        <v>634</v>
      </c>
    </row>
    <row spans="1:51" r="118">
      <c t="s" s="4" r="A118">
        <v>641</v>
      </c>
      <c t="s" s="4" r="AC118">
        <v>642</v>
      </c>
    </row>
    <row spans="1:51" r="119">
      <c t="s" s="4" r="A119">
        <v>703</v>
      </c>
    </row>
    <row spans="1:51" r="120">
      <c t="s" s="3" r="A120">
        <v>634</v>
      </c>
    </row>
    <row spans="1:51" r="121">
      <c t="s" s="4" r="A121">
        <v>551</v>
      </c>
      <c t="n" s="6" r="W121">
        <v>1075000</v>
      </c>
    </row>
    <row spans="1:51" r="122">
      <c t="s" s="4" r="A122">
        <v>658</v>
      </c>
      <c t="n" s="7" r="AC122">
        <v>20000000</v>
      </c>
    </row>
    <row spans="1:51" r="123">
      <c t="s" s="4" r="A123">
        <v>704</v>
      </c>
    </row>
    <row spans="1:51" r="124">
      <c t="s" s="3" r="A124">
        <v>634</v>
      </c>
    </row>
    <row spans="1:51" r="125">
      <c t="s" s="4" r="A125">
        <v>551</v>
      </c>
      <c t="n" s="7" r="W125">
        <v>1325000</v>
      </c>
    </row>
    <row spans="1:51" r="126">
      <c t="s" s="4" r="A126">
        <v>705</v>
      </c>
    </row>
    <row spans="1:51" r="127">
      <c t="s" s="3" r="A127">
        <v>626</v>
      </c>
    </row>
    <row spans="1:51" r="128">
      <c t="s" s="4" r="A128">
        <v>627</v>
      </c>
      <c t="s" s="4" r="B128">
        <v>53</v>
      </c>
      <c t="n" s="6" r="AC128">
        <v>7000000</v>
      </c>
    </row>
    <row spans="1:51" r="129">
      <c t="s" s="4" r="A129">
        <v>628</v>
      </c>
      <c t="n" s="6" r="AC129">
        <v>0</v>
      </c>
    </row>
    <row spans="1:51" r="130">
      <c t="s" s="4" r="A130">
        <v>132</v>
      </c>
      <c t="n" s="7" r="AC130">
        <v>7000000</v>
      </c>
      <c t="n" s="6" r="AD130">
        <v>9000000</v>
      </c>
    </row>
    <row spans="1:51" r="131">
      <c t="s" s="3" r="A131">
        <v>634</v>
      </c>
    </row>
    <row spans="1:51" r="132">
      <c t="s" s="4" r="A132">
        <v>637</v>
      </c>
      <c t="n" s="7" r="V132">
        <v>25000000</v>
      </c>
    </row>
    <row spans="1:51" r="133">
      <c t="s" s="4" r="A133">
        <v>641</v>
      </c>
      <c t="s" s="4" r="V133">
        <v>642</v>
      </c>
    </row>
    <row spans="1:51" r="134">
      <c t="s" s="4" r="A134">
        <v>643</v>
      </c>
      <c t="s" s="4" r="V134">
        <v>706</v>
      </c>
    </row>
    <row spans="1:51" r="135">
      <c t="s" s="4" r="A135">
        <v>651</v>
      </c>
      <c t="n" s="7" r="V135">
        <v>5000000</v>
      </c>
    </row>
    <row spans="1:51" r="136">
      <c t="s" s="4" r="A136">
        <v>707</v>
      </c>
      <c t="n" s="7" r="AQ136">
        <v>10000000</v>
      </c>
    </row>
    <row spans="1:51" r="137">
      <c t="s" s="4" r="A137">
        <v>708</v>
      </c>
      <c t="n" s="6" r="V137">
        <v>8</v>
      </c>
    </row>
    <row spans="1:51" r="138">
      <c t="s" s="4" r="A138">
        <v>709</v>
      </c>
      <c t="n" s="7" r="V138">
        <v>750000</v>
      </c>
    </row>
    <row spans="1:51" r="139">
      <c t="s" s="4" r="A139">
        <v>710</v>
      </c>
      <c t="n" s="6" r="V139">
        <v>24</v>
      </c>
    </row>
    <row spans="1:51" r="140">
      <c t="s" s="4" r="A140">
        <v>711</v>
      </c>
      <c t="n" s="7" r="V140">
        <v>500000</v>
      </c>
    </row>
    <row spans="1:51" r="141">
      <c t="s" s="4" r="A141">
        <v>712</v>
      </c>
      <c t="n" s="6" r="V141">
        <v>8</v>
      </c>
    </row>
    <row spans="1:51" r="142">
      <c t="s" s="4" r="A142">
        <v>713</v>
      </c>
      <c t="n" s="7" r="V142">
        <v>250000</v>
      </c>
    </row>
    <row spans="1:51" r="143">
      <c t="s" s="4" r="A143">
        <v>652</v>
      </c>
      <c t="n" s="9" r="AC143">
        <v>1.05</v>
      </c>
    </row>
    <row spans="1:51" r="144">
      <c t="s" s="4" r="A144">
        <v>653</v>
      </c>
      <c t="n" s="9" r="AC144">
        <v>1.15</v>
      </c>
    </row>
    <row spans="1:51" r="145">
      <c t="s" s="4" r="A145">
        <v>654</v>
      </c>
      <c t="n" s="9" r="AC145">
        <v>1.3</v>
      </c>
    </row>
    <row spans="1:51" r="146">
      <c t="s" s="4" r="A146">
        <v>655</v>
      </c>
      <c t="s" s="4" r="AC146">
        <v>656</v>
      </c>
    </row>
    <row spans="1:51" r="147">
      <c t="s" s="4" r="A147">
        <v>714</v>
      </c>
    </row>
    <row spans="1:51" r="148">
      <c t="s" s="3" r="A148">
        <v>634</v>
      </c>
    </row>
    <row spans="1:51" r="149">
      <c t="s" s="4" r="A149">
        <v>658</v>
      </c>
      <c t="n" s="7" r="AC149">
        <v>20000000</v>
      </c>
    </row>
    <row spans="1:51" r="150">
      <c t="s" s="4" r="A150">
        <v>715</v>
      </c>
    </row>
    <row spans="1:51" r="151">
      <c t="s" s="3" r="A151">
        <v>626</v>
      </c>
    </row>
    <row spans="1:51" r="152">
      <c t="s" s="4" r="A152">
        <v>627</v>
      </c>
      <c t="s" s="4" r="B152">
        <v>53</v>
      </c>
      <c t="n" s="6" r="AC152">
        <v>12488000</v>
      </c>
    </row>
    <row spans="1:51" r="153">
      <c t="s" s="4" r="A153">
        <v>628</v>
      </c>
      <c t="n" s="6" r="AC153">
        <v>0</v>
      </c>
    </row>
    <row spans="1:51" r="154">
      <c t="s" s="4" r="A154">
        <v>132</v>
      </c>
      <c t="n" s="7" r="AC154">
        <v>12488000</v>
      </c>
      <c t="n" s="6" r="AD154">
        <v>13598000</v>
      </c>
    </row>
    <row spans="1:51" r="155">
      <c t="s" s="3" r="A155">
        <v>634</v>
      </c>
    </row>
    <row spans="1:51" r="156">
      <c t="s" s="4" r="A156">
        <v>637</v>
      </c>
      <c t="n" s="7" r="L156">
        <v>16820000</v>
      </c>
      <c t="n" s="7" r="U156">
        <v>18730000</v>
      </c>
    </row>
    <row spans="1:51" r="157">
      <c t="s" s="4" r="A157">
        <v>390</v>
      </c>
      <c t="s" s="4" r="U157">
        <v>644</v>
      </c>
    </row>
    <row spans="1:51" r="158">
      <c t="s" s="4" r="A158">
        <v>694</v>
      </c>
      <c t="s" s="4" r="L158">
        <v>716</v>
      </c>
      <c t="s" s="4" r="U158">
        <v>717</v>
      </c>
    </row>
    <row spans="1:51" r="159">
      <c t="s" s="4" r="A159">
        <v>551</v>
      </c>
      <c t="n" s="7" r="U159">
        <v>93000</v>
      </c>
    </row>
    <row spans="1:51" r="160">
      <c t="s" s="4" r="A160">
        <v>718</v>
      </c>
      <c t="n" s="6" r="U160">
        <v>204</v>
      </c>
    </row>
    <row spans="1:51" r="161">
      <c t="s" s="4" r="A161">
        <v>719</v>
      </c>
      <c t="s" s="4" r="AC161">
        <v>720</v>
      </c>
    </row>
    <row spans="1:51" r="162">
      <c t="s" s="4" r="A162">
        <v>721</v>
      </c>
      <c t="s" s="4" r="AC162">
        <v>722</v>
      </c>
    </row>
    <row spans="1:51" r="163">
      <c t="s" s="4" r="A163">
        <v>723</v>
      </c>
      <c t="s" s="4" r="AC163">
        <v>724</v>
      </c>
    </row>
    <row spans="1:51" r="164">
      <c t="s" s="4" r="A164">
        <v>725</v>
      </c>
      <c t="s" s="4" r="AC164">
        <v>726</v>
      </c>
    </row>
    <row spans="1:51" r="165">
      <c t="s" s="4" r="A165">
        <v>727</v>
      </c>
      <c t="s" s="4" r="AC165">
        <v>693</v>
      </c>
    </row>
    <row spans="1:51" r="166">
      <c t="s" s="4" r="A166">
        <v>701</v>
      </c>
      <c t="n" s="10" r="AC166">
        <v>1.5</v>
      </c>
    </row>
    <row spans="1:51" r="167">
      <c t="s" s="4" r="A167">
        <v>652</v>
      </c>
      <c t="n" s="9" r="AC167">
        <v>1.05</v>
      </c>
    </row>
    <row spans="1:51" r="168">
      <c t="s" s="4" r="A168">
        <v>653</v>
      </c>
      <c t="n" s="9" r="AC168">
        <v>1.15</v>
      </c>
    </row>
    <row spans="1:51" r="169">
      <c t="s" s="4" r="A169">
        <v>654</v>
      </c>
      <c t="n" s="9" r="AC169">
        <v>1.3</v>
      </c>
    </row>
    <row spans="1:51" r="170">
      <c t="s" s="4" r="A170">
        <v>655</v>
      </c>
      <c t="s" s="4" r="AC170">
        <v>656</v>
      </c>
    </row>
    <row spans="1:51" r="171">
      <c t="s" s="4" r="A171">
        <v>728</v>
      </c>
    </row>
    <row spans="1:51" r="172">
      <c t="s" s="3" r="A172">
        <v>634</v>
      </c>
    </row>
    <row spans="1:51" r="173">
      <c t="s" s="4" r="A173">
        <v>658</v>
      </c>
      <c t="n" s="7" r="AC173">
        <v>20000000</v>
      </c>
    </row>
    <row spans="1:51" r="174">
      <c t="s" s="4" r="A174">
        <v>729</v>
      </c>
    </row>
    <row spans="1:51" r="175">
      <c t="s" s="3" r="A175">
        <v>626</v>
      </c>
    </row>
    <row spans="1:51" r="176">
      <c t="s" s="4" r="A176">
        <v>627</v>
      </c>
      <c t="s" s="4" r="B176">
        <v>53</v>
      </c>
      <c t="n" s="6" r="AC176">
        <v>24166000</v>
      </c>
    </row>
    <row spans="1:51" r="177">
      <c t="s" s="4" r="A177">
        <v>628</v>
      </c>
      <c t="n" s="6" r="AC177">
        <v>0</v>
      </c>
    </row>
    <row spans="1:51" r="178">
      <c t="s" s="4" r="A178">
        <v>132</v>
      </c>
      <c t="n" s="7" r="AC178">
        <v>24166000</v>
      </c>
      <c t="n" s="6" r="AD178">
        <v>27500000</v>
      </c>
    </row>
    <row spans="1:51" r="179">
      <c t="s" s="3" r="A179">
        <v>634</v>
      </c>
    </row>
    <row spans="1:51" r="180">
      <c t="s" s="4" r="A180">
        <v>637</v>
      </c>
      <c t="n" s="7" r="T180">
        <v>40000000</v>
      </c>
    </row>
    <row spans="1:51" r="181">
      <c t="s" s="4" r="A181">
        <v>641</v>
      </c>
      <c t="s" s="4" r="T181">
        <v>642</v>
      </c>
    </row>
    <row spans="1:51" r="182">
      <c t="s" s="4" r="A182">
        <v>643</v>
      </c>
      <c t="s" s="4" r="T182">
        <v>644</v>
      </c>
    </row>
    <row spans="1:51" r="183">
      <c t="s" s="4" r="A183">
        <v>551</v>
      </c>
      <c t="n" s="7" r="T183">
        <v>417000</v>
      </c>
    </row>
    <row spans="1:51" r="184">
      <c t="s" s="4" r="A184">
        <v>651</v>
      </c>
      <c t="n" s="7" r="T184">
        <v>6667000</v>
      </c>
    </row>
    <row spans="1:51" r="185">
      <c t="s" s="4" r="A185">
        <v>718</v>
      </c>
      <c t="n" s="6" r="T185">
        <v>32</v>
      </c>
    </row>
    <row spans="1:51" r="186">
      <c t="s" s="4" r="A186">
        <v>730</v>
      </c>
      <c t="n" s="6" r="T186">
        <v>2</v>
      </c>
    </row>
    <row spans="1:51" r="187">
      <c t="s" s="4" r="A187">
        <v>731</v>
      </c>
      <c t="n" s="7" r="T187">
        <v>20000000</v>
      </c>
    </row>
    <row spans="1:51" r="188">
      <c t="s" s="4" r="A188">
        <v>652</v>
      </c>
      <c t="n" s="9" r="AC188">
        <v>1.05</v>
      </c>
    </row>
    <row spans="1:51" r="189">
      <c t="s" s="4" r="A189">
        <v>653</v>
      </c>
      <c t="n" s="9" r="AC189">
        <v>1.15</v>
      </c>
    </row>
    <row spans="1:51" r="190">
      <c t="s" s="4" r="A190">
        <v>654</v>
      </c>
      <c t="n" s="9" r="AC190">
        <v>1.3</v>
      </c>
    </row>
    <row spans="1:51" r="191">
      <c t="s" s="4" r="A191">
        <v>655</v>
      </c>
      <c t="s" s="4" r="AC191">
        <v>656</v>
      </c>
    </row>
    <row spans="1:51" r="192">
      <c t="s" s="4" r="A192">
        <v>732</v>
      </c>
    </row>
    <row spans="1:51" r="193">
      <c t="s" s="3" r="A193">
        <v>634</v>
      </c>
    </row>
    <row spans="1:51" r="194">
      <c t="s" s="4" r="A194">
        <v>658</v>
      </c>
      <c t="n" s="7" r="AC194">
        <v>20000000</v>
      </c>
    </row>
    <row spans="1:51" r="195">
      <c t="s" s="4" r="A195">
        <v>733</v>
      </c>
    </row>
    <row spans="1:51" r="196">
      <c t="s" s="3" r="A196">
        <v>626</v>
      </c>
    </row>
    <row spans="1:51" r="197">
      <c t="s" s="4" r="A197">
        <v>627</v>
      </c>
      <c t="s" s="4" r="B197">
        <v>53</v>
      </c>
      <c t="n" s="6" r="AC197">
        <v>44457000</v>
      </c>
    </row>
    <row spans="1:51" r="198">
      <c t="s" s="4" r="A198">
        <v>628</v>
      </c>
      <c t="n" s="6" r="AC198">
        <v>0</v>
      </c>
    </row>
    <row spans="1:51" r="199">
      <c t="s" s="4" r="A199">
        <v>132</v>
      </c>
      <c t="n" s="7" r="AC199">
        <v>44457000</v>
      </c>
      <c t="n" s="6" r="AD199">
        <v>51495000</v>
      </c>
    </row>
    <row spans="1:51" r="200">
      <c t="s" s="3" r="A200">
        <v>634</v>
      </c>
    </row>
    <row spans="1:51" r="201">
      <c t="s" s="4" r="A201">
        <v>637</v>
      </c>
      <c t="n" s="7" r="Q201">
        <v>84000000</v>
      </c>
    </row>
    <row spans="1:51" r="202">
      <c t="s" s="4" r="A202">
        <v>690</v>
      </c>
      <c t="n" s="6" r="Q202">
        <v>4</v>
      </c>
    </row>
    <row spans="1:51" r="203">
      <c t="s" s="4" r="A203">
        <v>734</v>
      </c>
      <c t="s" s="4" r="Q203">
        <v>735</v>
      </c>
    </row>
    <row spans="1:51" r="204">
      <c t="s" s="4" r="A204">
        <v>701</v>
      </c>
      <c t="n" s="10" r="AC204">
        <v>1.5</v>
      </c>
    </row>
    <row spans="1:51" r="205">
      <c t="s" s="4" r="A205">
        <v>652</v>
      </c>
      <c t="n" s="9" r="AC205">
        <v>1.05</v>
      </c>
    </row>
    <row spans="1:51" r="206">
      <c t="s" s="4" r="A206">
        <v>653</v>
      </c>
      <c t="n" s="9" r="AC206">
        <v>1.15</v>
      </c>
    </row>
    <row spans="1:51" r="207">
      <c t="s" s="4" r="A207">
        <v>654</v>
      </c>
      <c t="n" s="9" r="AC207">
        <v>1.3</v>
      </c>
    </row>
    <row spans="1:51" r="208">
      <c t="s" s="4" r="A208">
        <v>655</v>
      </c>
      <c t="s" s="4" r="AC208">
        <v>656</v>
      </c>
    </row>
    <row spans="1:51" r="209">
      <c t="s" s="4" r="A209">
        <v>736</v>
      </c>
    </row>
    <row spans="1:51" r="210">
      <c t="s" s="3" r="A210">
        <v>634</v>
      </c>
    </row>
    <row spans="1:51" r="211">
      <c t="s" s="4" r="A211">
        <v>637</v>
      </c>
      <c t="n" s="7" r="AB211">
        <v>21000000</v>
      </c>
    </row>
    <row spans="1:51" r="212">
      <c t="s" s="4" r="A212">
        <v>641</v>
      </c>
      <c t="s" s="4" r="AC212">
        <v>642</v>
      </c>
    </row>
    <row spans="1:51" r="213">
      <c t="s" s="4" r="A213">
        <v>643</v>
      </c>
      <c t="s" s="4" r="AC213">
        <v>737</v>
      </c>
    </row>
    <row spans="1:51" r="214">
      <c t="s" s="4" r="A214">
        <v>551</v>
      </c>
      <c t="n" s="6" r="AB214">
        <v>521000</v>
      </c>
    </row>
    <row spans="1:51" r="215">
      <c t="s" s="4" r="A215">
        <v>651</v>
      </c>
      <c t="n" s="6" r="AB215">
        <v>10425000</v>
      </c>
    </row>
    <row spans="1:51" r="216">
      <c t="s" s="4" r="A216">
        <v>700</v>
      </c>
      <c t="n" s="7" r="AB216">
        <v>20850000</v>
      </c>
    </row>
    <row spans="1:51" r="217">
      <c t="s" s="4" r="A217">
        <v>718</v>
      </c>
      <c t="n" s="6" r="AB217">
        <v>20</v>
      </c>
    </row>
    <row spans="1:51" r="218">
      <c t="s" s="4" r="A218">
        <v>738</v>
      </c>
    </row>
    <row spans="1:51" r="219">
      <c t="s" s="3" r="A219">
        <v>634</v>
      </c>
    </row>
    <row spans="1:51" r="220">
      <c t="s" s="4" r="A220">
        <v>637</v>
      </c>
      <c t="n" s="6" r="O220">
        <v>21000000</v>
      </c>
    </row>
    <row spans="1:51" r="221">
      <c t="s" s="4" r="A221">
        <v>641</v>
      </c>
      <c t="s" s="4" r="AC221">
        <v>642</v>
      </c>
    </row>
    <row spans="1:51" r="222">
      <c t="s" s="4" r="A222">
        <v>643</v>
      </c>
      <c t="s" s="4" r="AC222">
        <v>737</v>
      </c>
    </row>
    <row spans="1:51" r="223">
      <c t="s" s="4" r="A223">
        <v>551</v>
      </c>
      <c t="n" s="7" r="Z223">
        <v>516000</v>
      </c>
      <c t="n" s="7" r="AA223">
        <v>139000</v>
      </c>
    </row>
    <row spans="1:51" r="224">
      <c t="s" s="4" r="A224">
        <v>651</v>
      </c>
      <c t="n" s="7" r="Z224">
        <v>10275000</v>
      </c>
    </row>
    <row spans="1:51" r="225">
      <c t="s" s="4" r="A225">
        <v>700</v>
      </c>
      <c t="n" s="7" r="K225">
        <v>15500000</v>
      </c>
      <c t="n" s="7" r="O225">
        <v>5000000</v>
      </c>
    </row>
    <row spans="1:51" r="226">
      <c t="s" s="4" r="A226">
        <v>718</v>
      </c>
      <c t="n" s="6" r="Z226">
        <v>17</v>
      </c>
    </row>
    <row spans="1:51" r="227">
      <c t="s" s="4" r="A227">
        <v>739</v>
      </c>
    </row>
    <row spans="1:51" r="228">
      <c t="s" s="3" r="A228">
        <v>634</v>
      </c>
    </row>
    <row spans="1:51" r="229">
      <c t="s" s="4" r="A229">
        <v>637</v>
      </c>
      <c t="n" s="7" r="I229">
        <v>21000000</v>
      </c>
    </row>
    <row spans="1:51" r="230">
      <c t="s" s="4" r="A230">
        <v>641</v>
      </c>
      <c t="s" s="4" r="AC230">
        <v>642</v>
      </c>
    </row>
    <row spans="1:51" r="231">
      <c t="s" s="4" r="A231">
        <v>643</v>
      </c>
      <c t="s" s="4" r="AC231">
        <v>737</v>
      </c>
    </row>
    <row spans="1:51" r="232">
      <c t="s" s="4" r="A232">
        <v>551</v>
      </c>
      <c t="n" s="7" r="Y232">
        <v>642000</v>
      </c>
    </row>
    <row spans="1:51" r="233">
      <c t="s" s="4" r="A233">
        <v>651</v>
      </c>
      <c t="n" s="7" r="Y233">
        <v>10275000</v>
      </c>
    </row>
    <row spans="1:51" r="234">
      <c t="s" s="4" r="A234">
        <v>700</v>
      </c>
      <c t="n" s="7" r="I234">
        <v>20550000</v>
      </c>
    </row>
    <row spans="1:51" r="235">
      <c t="s" s="4" r="A235">
        <v>718</v>
      </c>
      <c t="n" s="6" r="Y235">
        <v>16</v>
      </c>
    </row>
    <row spans="1:51" r="236">
      <c t="s" s="4" r="A236">
        <v>740</v>
      </c>
    </row>
    <row spans="1:51" r="237">
      <c t="s" s="3" r="A237">
        <v>634</v>
      </c>
    </row>
    <row spans="1:51" r="238">
      <c t="s" s="4" r="A238">
        <v>637</v>
      </c>
      <c t="n" s="7" r="Q238">
        <v>21000000</v>
      </c>
    </row>
    <row spans="1:51" r="239">
      <c t="s" s="4" r="A239">
        <v>641</v>
      </c>
      <c t="s" s="4" r="AC239">
        <v>642</v>
      </c>
    </row>
    <row spans="1:51" r="240">
      <c t="s" s="4" r="A240">
        <v>643</v>
      </c>
      <c t="s" s="4" r="AC240">
        <v>737</v>
      </c>
    </row>
    <row spans="1:51" r="241">
      <c t="s" s="4" r="A241">
        <v>741</v>
      </c>
      <c t="n" s="7" r="Q241">
        <v>21000000</v>
      </c>
    </row>
    <row spans="1:51" r="242">
      <c t="s" s="4" r="A242">
        <v>742</v>
      </c>
    </row>
    <row spans="1:51" r="243">
      <c t="s" s="3" r="A243">
        <v>634</v>
      </c>
    </row>
    <row spans="1:51" r="244">
      <c t="s" s="4" r="A244">
        <v>658</v>
      </c>
      <c t="n" s="7" r="AC244">
        <v>20000000</v>
      </c>
    </row>
    <row spans="1:51" r="245">
      <c t="s" s="4" r="A245">
        <v>743</v>
      </c>
    </row>
    <row spans="1:51" r="246">
      <c t="s" s="3" r="A246">
        <v>626</v>
      </c>
    </row>
    <row spans="1:51" r="247">
      <c t="s" s="4" r="A247">
        <v>627</v>
      </c>
      <c t="s" s="4" r="B247">
        <v>53</v>
      </c>
      <c t="n" s="6" r="AC247">
        <v>28661000</v>
      </c>
    </row>
    <row spans="1:51" r="248">
      <c t="s" s="4" r="A248">
        <v>628</v>
      </c>
      <c t="n" s="6" r="AC248">
        <v>0</v>
      </c>
    </row>
    <row spans="1:51" r="249">
      <c t="s" s="4" r="A249">
        <v>132</v>
      </c>
      <c t="n" s="7" r="AC249">
        <v>28661000</v>
      </c>
      <c t="n" s="6" r="AD249">
        <v>28800000</v>
      </c>
    </row>
    <row spans="1:51" r="250">
      <c t="s" s="3" r="A250">
        <v>634</v>
      </c>
    </row>
    <row spans="1:51" r="251">
      <c t="s" s="4" r="A251">
        <v>637</v>
      </c>
      <c t="n" s="7" r="H251">
        <v>38400000</v>
      </c>
    </row>
    <row spans="1:51" r="252">
      <c t="s" s="4" r="A252">
        <v>647</v>
      </c>
      <c t="s" s="4" r="H252">
        <v>706</v>
      </c>
    </row>
    <row spans="1:51" r="253">
      <c t="s" s="4" r="A253">
        <v>690</v>
      </c>
      <c t="n" s="6" r="H253">
        <v>2</v>
      </c>
    </row>
    <row spans="1:51" r="254">
      <c t="s" s="4" r="A254">
        <v>551</v>
      </c>
      <c t="n" s="7" r="H254">
        <v>400000</v>
      </c>
    </row>
    <row spans="1:51" r="255">
      <c t="s" s="4" r="A255">
        <v>651</v>
      </c>
      <c t="n" s="7" r="G255">
        <v>1045000</v>
      </c>
      <c t="n" s="7" r="H255">
        <v>4800000</v>
      </c>
    </row>
    <row spans="1:51" r="256">
      <c t="s" s="4" r="A256">
        <v>718</v>
      </c>
      <c t="n" s="6" r="H256">
        <v>28</v>
      </c>
    </row>
    <row spans="1:51" r="257">
      <c t="s" s="4" r="A257">
        <v>730</v>
      </c>
      <c t="n" s="6" r="H257">
        <v>2</v>
      </c>
    </row>
    <row spans="1:51" r="258">
      <c t="s" s="4" r="A258">
        <v>734</v>
      </c>
      <c t="s" s="4" r="H258">
        <v>735</v>
      </c>
    </row>
    <row spans="1:51" r="259">
      <c t="s" s="4" r="A259">
        <v>744</v>
      </c>
      <c t="s" s="4" r="H259">
        <v>501</v>
      </c>
    </row>
    <row spans="1:51" r="260">
      <c t="s" s="4" r="A260">
        <v>745</v>
      </c>
      <c t="s" s="4" r="AC260">
        <v>746</v>
      </c>
    </row>
    <row spans="1:51" r="261">
      <c t="s" s="4" r="A261">
        <v>747</v>
      </c>
      <c t="s" s="4" r="AC261">
        <v>748</v>
      </c>
    </row>
    <row spans="1:51" r="262">
      <c t="s" s="4" r="A262">
        <v>749</v>
      </c>
      <c t="s" s="4" r="AC262">
        <v>750</v>
      </c>
    </row>
    <row spans="1:51" r="263">
      <c t="s" s="4" r="A263">
        <v>751</v>
      </c>
      <c t="s" s="4" r="AC263">
        <v>752</v>
      </c>
    </row>
    <row spans="1:51" r="264">
      <c t="s" s="4" r="A264">
        <v>658</v>
      </c>
      <c t="n" s="7" r="AC264">
        <v>20000000</v>
      </c>
    </row>
    <row spans="1:51" r="265">
      <c t="s" s="4" r="A265">
        <v>753</v>
      </c>
    </row>
    <row spans="1:51" r="266">
      <c t="s" s="3" r="A266">
        <v>634</v>
      </c>
    </row>
    <row spans="1:51" r="267">
      <c t="s" s="4" r="A267">
        <v>637</v>
      </c>
      <c t="n" s="7" r="H267">
        <v>19200000</v>
      </c>
    </row>
    <row spans="1:51" r="268">
      <c t="s" s="4" r="A268">
        <v>641</v>
      </c>
      <c t="s" s="4" r="AC268">
        <v>642</v>
      </c>
    </row>
    <row spans="1:51" r="269">
      <c t="s" s="4" r="A269">
        <v>643</v>
      </c>
      <c t="s" s="4" r="AC269">
        <v>737</v>
      </c>
    </row>
    <row spans="1:51" r="270">
      <c t="s" s="4" r="A270">
        <v>754</v>
      </c>
    </row>
    <row spans="1:51" r="271">
      <c t="s" s="3" r="A271">
        <v>634</v>
      </c>
    </row>
    <row spans="1:51" r="272">
      <c t="s" s="4" r="A272">
        <v>731</v>
      </c>
      <c t="n" s="7" r="AC272">
        <v>16000000</v>
      </c>
    </row>
    <row spans="1:51" r="273">
      <c t="s" s="4" r="A273">
        <v>755</v>
      </c>
    </row>
    <row spans="1:51" r="274">
      <c t="s" s="3" r="A274">
        <v>634</v>
      </c>
    </row>
    <row spans="1:51" r="275">
      <c t="s" s="4" r="A275">
        <v>551</v>
      </c>
      <c t="n" s="7" r="G275">
        <v>138000</v>
      </c>
    </row>
    <row spans="1:51" r="276">
      <c t="s" s="4" r="A276">
        <v>718</v>
      </c>
      <c t="n" s="6" r="G276">
        <v>12</v>
      </c>
    </row>
    <row spans="1:51" r="277">
      <c t="s" s="4" r="A277">
        <v>731</v>
      </c>
      <c t="n" s="7" r="AC277">
        <v>3200000</v>
      </c>
    </row>
    <row spans="1:51" r="278">
      <c t="s" s="4" r="A278">
        <v>756</v>
      </c>
    </row>
    <row spans="1:51" r="279">
      <c t="s" s="3" r="A279">
        <v>634</v>
      </c>
    </row>
    <row spans="1:51" r="280">
      <c t="s" s="4" r="A280">
        <v>637</v>
      </c>
      <c t="n" s="7" r="H280">
        <v>19200000</v>
      </c>
    </row>
    <row spans="1:51" r="281">
      <c t="s" s="4" r="A281">
        <v>641</v>
      </c>
      <c t="s" s="4" r="AC281">
        <v>642</v>
      </c>
    </row>
    <row spans="1:51" r="282">
      <c t="s" s="4" r="A282">
        <v>643</v>
      </c>
      <c t="s" s="4" r="AC282">
        <v>737</v>
      </c>
    </row>
    <row spans="1:51" r="283">
      <c t="s" s="4" r="A283">
        <v>757</v>
      </c>
    </row>
    <row spans="1:51" r="284">
      <c t="s" s="3" r="A284">
        <v>634</v>
      </c>
    </row>
    <row spans="1:51" r="285">
      <c t="s" s="4" r="A285">
        <v>731</v>
      </c>
      <c t="n" s="7" r="AC285">
        <v>16000000</v>
      </c>
    </row>
    <row spans="1:51" r="286">
      <c t="s" s="4" r="A286">
        <v>758</v>
      </c>
    </row>
    <row spans="1:51" r="287">
      <c t="s" s="3" r="A287">
        <v>634</v>
      </c>
    </row>
    <row spans="1:51" r="288">
      <c t="s" s="4" r="A288">
        <v>551</v>
      </c>
      <c t="n" s="7" r="G288">
        <v>55000</v>
      </c>
    </row>
    <row spans="1:51" r="289">
      <c t="s" s="4" r="A289">
        <v>718</v>
      </c>
      <c t="n" s="6" r="G289">
        <v>9</v>
      </c>
    </row>
    <row spans="1:51" r="290">
      <c t="s" s="4" r="A290">
        <v>731</v>
      </c>
      <c t="n" s="6" r="AC290">
        <v>3200000</v>
      </c>
    </row>
    <row spans="1:51" r="291">
      <c t="s" s="4" r="A291">
        <v>759</v>
      </c>
    </row>
    <row spans="1:51" r="292">
      <c t="s" s="3" r="A292">
        <v>634</v>
      </c>
    </row>
    <row spans="1:51" r="293">
      <c t="s" s="4" r="A293">
        <v>637</v>
      </c>
      <c t="n" s="7" r="AP293">
        <v>42000000</v>
      </c>
    </row>
    <row spans="1:51" r="294">
      <c t="s" s="4" r="A294">
        <v>95</v>
      </c>
      <c t="n" s="7" r="AE294">
        <v>-619000</v>
      </c>
    </row>
    <row spans="1:51" r="295">
      <c t="s" s="4" r="A295">
        <v>700</v>
      </c>
      <c t="n" s="7" r="R295">
        <v>20850000</v>
      </c>
    </row>
    <row spans="1:51" r="296">
      <c t="s" s="4" r="A296">
        <v>760</v>
      </c>
      <c t="n" s="7" r="AO296">
        <v>20850000</v>
      </c>
    </row>
    <row spans="1:51" r="297">
      <c t="s" s="4" r="A297">
        <v>761</v>
      </c>
    </row>
    <row spans="1:51" r="298">
      <c t="s" s="3" r="A298">
        <v>626</v>
      </c>
    </row>
    <row spans="1:51" r="299">
      <c t="s" s="4" r="A299">
        <v>627</v>
      </c>
      <c t="s" s="4" r="B299">
        <v>53</v>
      </c>
      <c t="n" s="6" r="AC299">
        <v>3146000</v>
      </c>
    </row>
    <row spans="1:51" r="300">
      <c t="s" s="4" r="A300">
        <v>628</v>
      </c>
      <c t="n" s="6" r="AC300">
        <v>0</v>
      </c>
    </row>
    <row spans="1:51" r="301">
      <c t="s" s="4" r="A301">
        <v>132</v>
      </c>
      <c t="n" s="6" r="AC301">
        <v>3146000</v>
      </c>
      <c t="n" s="7" r="AD301">
        <v>4730000</v>
      </c>
    </row>
    <row spans="1:51" r="302">
      <c t="s" s="3" r="A302">
        <v>629</v>
      </c>
    </row>
    <row spans="1:51" r="303">
      <c t="s" s="4" r="A303">
        <v>631</v>
      </c>
      <c t="n" s="7" r="AC303">
        <v>3146000</v>
      </c>
    </row>
    <row spans="1:51" r="304">
      <c t="s" s="3" r="A304">
        <v>634</v>
      </c>
    </row>
    <row spans="1:51" r="305">
      <c t="s" s="4" r="A305">
        <v>637</v>
      </c>
      <c t="n" s="7" r="AX305">
        <v>13616000</v>
      </c>
    </row>
    <row spans="1:51" r="306">
      <c t="s" s="4" r="A306">
        <v>390</v>
      </c>
      <c t="s" s="4" r="AC306">
        <v>762</v>
      </c>
    </row>
    <row spans="1:51" r="307">
      <c t="s" s="4" r="A307">
        <v>763</v>
      </c>
      <c t="s" s="4" r="AC307">
        <v>764</v>
      </c>
    </row>
    <row spans="1:51" r="308">
      <c t="s" s="4" r="A308">
        <v>682</v>
      </c>
      <c t="n" s="7" r="AC308">
        <v>4535000</v>
      </c>
    </row>
    <row spans="1:51" r="309">
      <c t="s" s="4" r="A309">
        <v>641</v>
      </c>
      <c t="s" s="4" r="AC309">
        <v>642</v>
      </c>
    </row>
    <row spans="1:51" r="310">
      <c t="s" s="4" r="A310">
        <v>643</v>
      </c>
      <c t="s" s="4" r="AC310">
        <v>693</v>
      </c>
    </row>
    <row spans="1:51" r="311">
      <c t="s" s="4" r="A311">
        <v>551</v>
      </c>
      <c t="n" s="7" r="AI311">
        <v>227000</v>
      </c>
    </row>
    <row spans="1:51" r="312">
      <c t="s" s="4" r="A312">
        <v>651</v>
      </c>
      <c t="n" s="7" r="AI312">
        <v>2687000</v>
      </c>
    </row>
    <row spans="1:51" r="313">
      <c t="s" s="4" r="A313">
        <v>734</v>
      </c>
      <c t="s" s="4" r="AI313">
        <v>765</v>
      </c>
    </row>
    <row spans="1:51" r="314">
      <c t="s" s="4" r="A314">
        <v>766</v>
      </c>
      <c t="s" s="4" r="AC314">
        <v>767</v>
      </c>
      <c t="s" s="4" r="AD314">
        <v>768</v>
      </c>
      <c t="s" s="4" r="AE314">
        <v>769</v>
      </c>
    </row>
    <row spans="1:51" r="315">
      <c t="s" s="4" r="A315">
        <v>760</v>
      </c>
      <c t="n" s="7" r="AR315">
        <v>1849000</v>
      </c>
    </row>
    <row spans="1:51" r="316">
      <c t="s" s="4" r="A316">
        <v>770</v>
      </c>
      <c t="s" s="4" r="AI316">
        <v>771</v>
      </c>
    </row>
    <row spans="1:51" r="317">
      <c t="s" s="4" r="A317">
        <v>772</v>
      </c>
    </row>
    <row spans="1:51" r="318">
      <c t="s" s="3" r="A318">
        <v>634</v>
      </c>
    </row>
    <row spans="1:51" r="319">
      <c t="s" s="4" r="A319">
        <v>390</v>
      </c>
      <c t="s" s="4" r="AC319">
        <v>773</v>
      </c>
    </row>
    <row spans="1:51" r="320">
      <c t="s" s="4" r="A320">
        <v>774</v>
      </c>
    </row>
    <row spans="1:51" r="321">
      <c t="s" s="3" r="A321">
        <v>634</v>
      </c>
    </row>
    <row spans="1:51" r="322">
      <c t="s" s="4" r="A322">
        <v>390</v>
      </c>
      <c t="s" s="4" r="AC322">
        <v>773</v>
      </c>
    </row>
    <row spans="1:51" r="323">
      <c t="s" s="4" r="A323">
        <v>775</v>
      </c>
    </row>
    <row spans="1:51" r="324">
      <c t="s" s="3" r="A324">
        <v>634</v>
      </c>
    </row>
    <row spans="1:51" r="325">
      <c t="s" s="4" r="A325">
        <v>776</v>
      </c>
      <c t="n" s="7" r="D325">
        <v>4900000</v>
      </c>
    </row>
    <row spans="1:51" r="326">
      <c t="s" s="4" r="A326">
        <v>635</v>
      </c>
      <c t="n" s="7" r="D326">
        <v>2921000</v>
      </c>
    </row>
    <row spans="1:51" r="327">
      <c t="s" s="4" r="A327">
        <v>777</v>
      </c>
    </row>
    <row spans="1:51" r="328">
      <c t="s" s="3" r="A328">
        <v>634</v>
      </c>
    </row>
    <row spans="1:51" r="329">
      <c t="s" s="4" r="A329">
        <v>637</v>
      </c>
      <c t="n" s="7" r="AW329">
        <v>20200000</v>
      </c>
    </row>
    <row spans="1:51" r="330">
      <c t="s" s="4" r="A330">
        <v>763</v>
      </c>
      <c t="s" s="4" r="AC330">
        <v>778</v>
      </c>
    </row>
    <row spans="1:51" r="331">
      <c t="s" s="4" r="A331">
        <v>698</v>
      </c>
      <c t="n" s="7" r="AC331">
        <v>5252000</v>
      </c>
    </row>
    <row spans="1:51" r="332">
      <c t="s" s="4" r="A332">
        <v>641</v>
      </c>
      <c t="s" s="4" r="AC332">
        <v>642</v>
      </c>
    </row>
    <row spans="1:51" r="333">
      <c t="s" s="4" r="A333">
        <v>643</v>
      </c>
      <c t="s" s="4" r="AC333">
        <v>779</v>
      </c>
    </row>
    <row spans="1:51" r="334">
      <c t="s" s="4" r="A334">
        <v>780</v>
      </c>
    </row>
    <row spans="1:51" r="335">
      <c t="s" s="3" r="A335">
        <v>626</v>
      </c>
    </row>
    <row spans="1:51" r="336">
      <c t="s" s="4" r="A336">
        <v>627</v>
      </c>
      <c t="s" s="4" r="B336">
        <v>53</v>
      </c>
      <c t="n" s="7" r="AC336">
        <v>16304000</v>
      </c>
    </row>
    <row spans="1:51" r="337">
      <c t="s" s="4" r="A337">
        <v>628</v>
      </c>
      <c t="n" s="6" r="AC337">
        <v>0</v>
      </c>
    </row>
    <row spans="1:51" r="338">
      <c t="s" s="4" r="A338">
        <v>132</v>
      </c>
      <c t="n" s="6" r="AC338">
        <v>16304000</v>
      </c>
      <c t="n" s="7" r="AD338">
        <v>18478000</v>
      </c>
    </row>
    <row spans="1:51" r="339">
      <c t="s" s="3" r="A339">
        <v>634</v>
      </c>
    </row>
    <row spans="1:51" r="340">
      <c t="s" s="4" r="A340">
        <v>637</v>
      </c>
      <c t="n" s="7" r="AU340">
        <v>25000000</v>
      </c>
    </row>
    <row spans="1:51" r="341">
      <c t="s" s="4" r="A341">
        <v>781</v>
      </c>
      <c t="n" s="7" r="AH341">
        <v>1087000</v>
      </c>
    </row>
    <row spans="1:51" r="342">
      <c t="s" s="4" r="A342">
        <v>782</v>
      </c>
      <c t="n" s="6" r="AH342">
        <v>9</v>
      </c>
    </row>
    <row spans="1:51" r="343">
      <c t="s" s="4" r="A343">
        <v>783</v>
      </c>
      <c t="n" s="7" r="AH343">
        <v>1902000</v>
      </c>
    </row>
    <row spans="1:51" r="344">
      <c t="s" s="4" r="A344">
        <v>784</v>
      </c>
      <c t="n" s="6" r="AH344">
        <v>8</v>
      </c>
    </row>
    <row spans="1:51" r="345">
      <c t="s" s="4" r="A345">
        <v>785</v>
      </c>
    </row>
    <row spans="1:51" r="346">
      <c t="s" s="3" r="A346">
        <v>626</v>
      </c>
    </row>
    <row spans="1:51" r="347">
      <c t="s" s="4" r="A347">
        <v>627</v>
      </c>
      <c t="s" s="4" r="B347">
        <v>53</v>
      </c>
      <c t="n" s="6" r="AC347">
        <v>9782000</v>
      </c>
    </row>
    <row spans="1:51" r="348">
      <c t="s" s="4" r="A348">
        <v>628</v>
      </c>
      <c t="n" s="6" r="AC348">
        <v>0</v>
      </c>
    </row>
    <row spans="1:51" r="349">
      <c t="s" s="4" r="A349">
        <v>132</v>
      </c>
      <c t="n" s="6" r="AC349">
        <v>9782000</v>
      </c>
      <c t="n" s="6" r="AD349">
        <v>11087000</v>
      </c>
    </row>
    <row spans="1:51" r="350">
      <c t="s" s="3" r="A350">
        <v>634</v>
      </c>
    </row>
    <row spans="1:51" r="351">
      <c t="s" s="4" r="A351">
        <v>637</v>
      </c>
      <c t="n" s="7" r="AT351">
        <v>15000000</v>
      </c>
    </row>
    <row spans="1:51" r="352">
      <c t="s" s="4" r="A352">
        <v>643</v>
      </c>
      <c t="s" s="4" r="AH352">
        <v>746</v>
      </c>
    </row>
    <row spans="1:51" r="353">
      <c t="s" s="4" r="A353">
        <v>781</v>
      </c>
      <c t="n" s="7" r="AH353">
        <v>652000</v>
      </c>
    </row>
    <row spans="1:51" r="354">
      <c t="s" s="4" r="A354">
        <v>783</v>
      </c>
      <c t="n" s="7" r="AH354">
        <v>1141000</v>
      </c>
    </row>
    <row spans="1:51" r="355">
      <c t="s" s="4" r="A355">
        <v>786</v>
      </c>
      <c t="n" s="6" r="AH355">
        <v>9</v>
      </c>
    </row>
    <row spans="1:51" r="356">
      <c t="s" s="4" r="A356">
        <v>787</v>
      </c>
      <c t="n" s="6" r="AH356">
        <v>8</v>
      </c>
    </row>
    <row spans="1:51" r="357">
      <c t="s" s="4" r="A357">
        <v>788</v>
      </c>
    </row>
    <row spans="1:51" r="358">
      <c t="s" s="3" r="A358">
        <v>634</v>
      </c>
    </row>
    <row spans="1:51" r="359">
      <c t="s" s="4" r="A359">
        <v>643</v>
      </c>
      <c t="s" s="4" r="AH359">
        <v>789</v>
      </c>
    </row>
    <row spans="1:51" r="360">
      <c t="s" s="4" r="A360">
        <v>790</v>
      </c>
    </row>
    <row spans="1:51" r="361">
      <c t="s" s="3" r="A361">
        <v>634</v>
      </c>
    </row>
    <row spans="1:51" r="362">
      <c t="s" s="4" r="A362">
        <v>643</v>
      </c>
      <c t="s" s="4" r="AH362">
        <v>746</v>
      </c>
    </row>
    <row spans="1:51" r="363">
      <c t="s" s="4" r="A363">
        <v>791</v>
      </c>
    </row>
    <row spans="1:51" r="364">
      <c t="s" s="3" r="A364">
        <v>626</v>
      </c>
    </row>
    <row spans="1:51" r="365">
      <c t="s" s="4" r="A365">
        <v>627</v>
      </c>
      <c t="s" s="4" r="B365">
        <v>53</v>
      </c>
      <c t="n" s="6" r="AC365">
        <v>22826000</v>
      </c>
    </row>
    <row spans="1:51" r="366">
      <c t="s" s="4" r="A366">
        <v>628</v>
      </c>
      <c t="n" s="6" r="AC366">
        <v>0</v>
      </c>
    </row>
    <row spans="1:51" r="367">
      <c t="s" s="4" r="A367">
        <v>132</v>
      </c>
      <c t="n" s="6" r="AC367">
        <v>22826000</v>
      </c>
      <c t="n" s="6" r="AD367">
        <v>25868000</v>
      </c>
    </row>
    <row spans="1:51" r="368">
      <c t="s" s="3" r="A368">
        <v>634</v>
      </c>
    </row>
    <row spans="1:51" r="369">
      <c t="s" s="4" r="A369">
        <v>637</v>
      </c>
      <c t="n" s="7" r="AU369">
        <v>35000000</v>
      </c>
    </row>
    <row spans="1:51" r="370">
      <c t="s" s="4" r="A370">
        <v>781</v>
      </c>
      <c t="n" s="7" r="AH370">
        <v>1522000</v>
      </c>
    </row>
    <row spans="1:51" r="371">
      <c t="s" s="4" r="A371">
        <v>783</v>
      </c>
      <c t="n" s="7" r="AH371">
        <v>2663000</v>
      </c>
    </row>
    <row spans="1:51" r="372">
      <c t="s" s="4" r="A372">
        <v>792</v>
      </c>
      <c t="n" s="6" r="AH372">
        <v>9</v>
      </c>
    </row>
    <row spans="1:51" r="373">
      <c t="s" s="4" r="A373">
        <v>793</v>
      </c>
      <c t="n" s="6" r="AH373">
        <v>8</v>
      </c>
    </row>
    <row spans="1:51" r="374">
      <c t="s" s="4" r="A374">
        <v>794</v>
      </c>
    </row>
    <row spans="1:51" r="375">
      <c t="s" s="3" r="A375">
        <v>634</v>
      </c>
    </row>
    <row spans="1:51" r="376">
      <c t="s" s="4" r="A376">
        <v>643</v>
      </c>
      <c t="s" s="4" r="AH376">
        <v>789</v>
      </c>
    </row>
    <row spans="1:51" r="377">
      <c t="s" s="4" r="A377">
        <v>795</v>
      </c>
    </row>
    <row spans="1:51" r="378">
      <c t="s" s="3" r="A378">
        <v>634</v>
      </c>
    </row>
    <row spans="1:51" r="379">
      <c t="s" s="4" r="A379">
        <v>643</v>
      </c>
      <c t="s" s="4" r="AH379">
        <v>746</v>
      </c>
    </row>
    <row spans="1:51" r="380">
      <c t="s" s="4" r="A380">
        <v>796</v>
      </c>
    </row>
    <row spans="1:51" r="381">
      <c t="s" s="3" r="A381">
        <v>626</v>
      </c>
    </row>
    <row spans="1:51" r="382">
      <c t="s" s="4" r="A382">
        <v>627</v>
      </c>
      <c t="s" s="4" r="B382">
        <v>53</v>
      </c>
      <c t="n" s="6" r="AC382">
        <v>9706000</v>
      </c>
    </row>
    <row spans="1:51" r="383">
      <c t="s" s="4" r="A383">
        <v>628</v>
      </c>
      <c t="n" s="6" r="AC383">
        <v>0</v>
      </c>
    </row>
    <row spans="1:51" r="384">
      <c t="s" s="4" r="A384">
        <v>132</v>
      </c>
      <c t="n" s="6" r="AC384">
        <v>9706000</v>
      </c>
      <c t="n" s="6" r="AD384">
        <v>11471000</v>
      </c>
    </row>
    <row spans="1:51" r="385">
      <c t="s" s="3" r="A385">
        <v>634</v>
      </c>
    </row>
    <row spans="1:51" r="386">
      <c t="s" s="4" r="A386">
        <v>637</v>
      </c>
      <c t="n" s="7" r="AG386">
        <v>15000000</v>
      </c>
    </row>
    <row spans="1:51" r="387">
      <c t="s" s="4" r="A387">
        <v>641</v>
      </c>
      <c t="s" s="4" r="AE387">
        <v>642</v>
      </c>
    </row>
    <row spans="1:51" r="388">
      <c t="s" s="4" r="A388">
        <v>643</v>
      </c>
      <c t="s" s="4" r="AE388">
        <v>797</v>
      </c>
    </row>
    <row spans="1:51" r="389">
      <c t="s" s="4" r="A389">
        <v>551</v>
      </c>
      <c t="n" s="7" r="AE389">
        <v>882000</v>
      </c>
    </row>
    <row spans="1:51" r="390">
      <c t="s" s="4" r="A390">
        <v>798</v>
      </c>
    </row>
    <row spans="1:51" r="391">
      <c t="s" s="3" r="A391">
        <v>634</v>
      </c>
    </row>
    <row spans="1:51" r="392">
      <c t="s" s="4" r="A392">
        <v>560</v>
      </c>
      <c t="n" s="6" r="AG392">
        <v>9</v>
      </c>
    </row>
    <row spans="1:51" r="393">
      <c t="s" s="4" r="A393">
        <v>799</v>
      </c>
    </row>
    <row spans="1:51" r="394">
      <c t="s" s="3" r="A394">
        <v>634</v>
      </c>
    </row>
    <row spans="1:51" r="395">
      <c t="s" s="4" r="A395">
        <v>560</v>
      </c>
      <c t="n" s="6" r="AG395">
        <v>64</v>
      </c>
    </row>
    <row spans="1:51" r="396">
      <c t="s" s="4" r="A396">
        <v>800</v>
      </c>
    </row>
    <row spans="1:51" r="397">
      <c t="s" s="3" r="A397">
        <v>634</v>
      </c>
    </row>
    <row spans="1:51" r="398">
      <c t="s" s="4" r="A398">
        <v>560</v>
      </c>
      <c t="n" s="6" r="AG398">
        <v>50</v>
      </c>
    </row>
    <row spans="1:51" r="399">
      <c t="s" s="4" r="A399">
        <v>801</v>
      </c>
    </row>
    <row spans="1:51" r="400">
      <c t="s" s="3" r="A400">
        <v>626</v>
      </c>
    </row>
    <row spans="1:51" r="401">
      <c t="s" s="4" r="A401">
        <v>627</v>
      </c>
      <c t="s" s="4" r="B401">
        <v>53</v>
      </c>
      <c t="n" s="6" r="AC401">
        <v>6470000</v>
      </c>
    </row>
    <row spans="1:51" r="402">
      <c t="s" s="4" r="A402">
        <v>628</v>
      </c>
      <c t="n" s="6" r="AC402">
        <v>0</v>
      </c>
    </row>
    <row spans="1:51" r="403">
      <c t="s" s="4" r="A403">
        <v>132</v>
      </c>
      <c t="n" s="6" r="AC403">
        <v>6470000</v>
      </c>
      <c t="n" s="6" r="AD403">
        <v>7647000</v>
      </c>
    </row>
    <row spans="1:51" r="404">
      <c t="s" s="3" r="A404">
        <v>634</v>
      </c>
    </row>
    <row spans="1:51" r="405">
      <c t="s" s="4" r="A405">
        <v>637</v>
      </c>
      <c t="n" s="7" r="AG405">
        <v>10000000</v>
      </c>
    </row>
    <row spans="1:51" r="406">
      <c t="s" s="4" r="A406">
        <v>641</v>
      </c>
      <c t="s" s="4" r="AE406">
        <v>642</v>
      </c>
    </row>
    <row spans="1:51" r="407">
      <c t="s" s="4" r="A407">
        <v>643</v>
      </c>
      <c t="s" s="4" r="AE407">
        <v>797</v>
      </c>
    </row>
    <row spans="1:51" r="408">
      <c t="s" s="4" r="A408">
        <v>551</v>
      </c>
      <c t="n" s="7" r="AE408">
        <v>588000</v>
      </c>
    </row>
    <row spans="1:51" r="409">
      <c t="s" s="4" r="A409">
        <v>802</v>
      </c>
    </row>
    <row spans="1:51" r="410">
      <c t="s" s="3" r="A410">
        <v>634</v>
      </c>
    </row>
    <row spans="1:51" r="411">
      <c t="s" s="4" r="A411">
        <v>637</v>
      </c>
      <c t="n" s="7" r="AY411">
        <v>180000000</v>
      </c>
    </row>
    <row spans="1:51" r="412">
      <c t="s" s="4" r="A412">
        <v>390</v>
      </c>
      <c t="s" s="4" r="AY412">
        <v>803</v>
      </c>
    </row>
    <row spans="1:51" r="413">
      <c t="s" s="4" r="A413">
        <v>665</v>
      </c>
      <c t="s" s="4" r="M413">
        <v>556</v>
      </c>
    </row>
    <row spans="1:51" r="414">
      <c t="s" s="4" r="A414">
        <v>681</v>
      </c>
      <c t="s" s="4" r="M414">
        <v>556</v>
      </c>
    </row>
    <row spans="1:51" r="415">
      <c t="s" s="4" r="A415">
        <v>698</v>
      </c>
      <c t="n" s="7" r="J415">
        <v>180000000</v>
      </c>
    </row>
    <row spans="1:51" r="416">
      <c t="s" s="4" r="A416">
        <v>95</v>
      </c>
      <c t="n" s="6" r="AE416">
        <v>-1733000</v>
      </c>
    </row>
    <row spans="1:51" r="417">
      <c t="s" s="4" r="A417">
        <v>804</v>
      </c>
    </row>
    <row spans="1:51" r="418">
      <c t="s" s="3" r="A418">
        <v>634</v>
      </c>
    </row>
    <row spans="1:51" r="419">
      <c t="s" s="4" r="A419">
        <v>637</v>
      </c>
      <c t="n" s="7" r="S419">
        <v>80000000</v>
      </c>
    </row>
    <row spans="1:51" r="420">
      <c t="s" s="4" r="A420">
        <v>390</v>
      </c>
      <c t="s" s="4" r="S420">
        <v>805</v>
      </c>
    </row>
    <row spans="1:51" r="421">
      <c t="s" s="4" r="A421">
        <v>763</v>
      </c>
      <c t="s" s="4" r="S421">
        <v>806</v>
      </c>
    </row>
    <row spans="1:51" r="422">
      <c t="s" s="4" r="A422">
        <v>698</v>
      </c>
      <c t="n" s="7" r="P422">
        <v>80000000</v>
      </c>
    </row>
    <row spans="1:51" r="423">
      <c t="s" s="4" r="A423">
        <v>95</v>
      </c>
      <c t="n" s="7" r="AE423">
        <v>-2821000</v>
      </c>
    </row>
    <row spans="1:51" r="424">
      <c t="s" s="4" r="A424">
        <v>807</v>
      </c>
      <c t="n" s="7" r="AD424">
        <v>80000000</v>
      </c>
    </row>
    <row spans="1:51" r="425">
      <c t="s" s="4" r="A425">
        <v>808</v>
      </c>
    </row>
    <row spans="1:51" r="426">
      <c t="s" s="3" r="A426">
        <v>626</v>
      </c>
    </row>
    <row spans="1:51" r="427">
      <c t="s" s="4" r="A427">
        <v>132</v>
      </c>
      <c t="n" s="6" r="AC427">
        <v>169472000</v>
      </c>
    </row>
    <row spans="1:51" r="428">
      <c t="s" s="3" r="A428">
        <v>634</v>
      </c>
    </row>
    <row spans="1:51" r="429">
      <c t="s" s="4" r="A429">
        <v>682</v>
      </c>
      <c t="n" s="7" r="AC429">
        <v>263600000</v>
      </c>
    </row>
    <row spans="1:51" r="430">
      <c t="s" s="4" r="A430">
        <v>809</v>
      </c>
      <c t="n" s="6" r="AC430">
        <v>4</v>
      </c>
    </row>
    <row spans="1:51" r="431">
      <c t="s" s="4" r="A431">
        <v>810</v>
      </c>
      <c t="s" s="4" r="AC431">
        <v>380</v>
      </c>
    </row>
    <row spans="1:51" r="432">
      <c t="s" s="4" r="A432">
        <v>811</v>
      </c>
      <c t="n" s="7" r="AC432">
        <v>5000000</v>
      </c>
    </row>
    <row spans="1:51" r="433">
      <c t="s" s="4" r="A433">
        <v>812</v>
      </c>
      <c t="s" s="4" r="AC433">
        <v>813</v>
      </c>
    </row>
    <row spans="1:51" r="434">
      <c t="s" s="4" r="A434">
        <v>814</v>
      </c>
      <c t="n" s="7" r="AC434">
        <v>75000000</v>
      </c>
    </row>
    <row spans="1:51" r="435">
      <c t="s" s="4" r="A435">
        <v>815</v>
      </c>
      <c t="n" s="10" r="AC435">
        <v>1.5</v>
      </c>
    </row>
    <row spans="1:51" r="436">
      <c t="s" s="4" r="A436">
        <v>766</v>
      </c>
      <c t="s" s="4" r="AC436">
        <v>816</v>
      </c>
      <c t="s" s="4" r="AD436">
        <v>817</v>
      </c>
      <c t="s" s="4" r="AE436">
        <v>699</v>
      </c>
    </row>
    <row spans="1:51" r="437">
      <c t="s" s="4" r="A437">
        <v>770</v>
      </c>
      <c t="s" s="4" r="AC437">
        <v>771</v>
      </c>
    </row>
    <row spans="1:51" r="438">
      <c t="s" s="4" r="A438">
        <v>818</v>
      </c>
    </row>
    <row spans="1:51" r="439">
      <c t="s" s="3" r="A439">
        <v>626</v>
      </c>
    </row>
    <row spans="1:51" r="440">
      <c t="s" s="4" r="A440">
        <v>132</v>
      </c>
      <c t="n" s="7" r="AS440">
        <v>17250000</v>
      </c>
    </row>
    <row spans="1:51" r="441">
      <c t="s" s="3" r="A441">
        <v>629</v>
      </c>
    </row>
    <row spans="1:51" r="442">
      <c t="s" s="4" r="A442">
        <v>631</v>
      </c>
      <c t="n" s="6" r="AF442">
        <v>18975000</v>
      </c>
    </row>
    <row spans="1:51" r="443">
      <c t="s" s="3" r="A443">
        <v>634</v>
      </c>
    </row>
    <row spans="1:51" r="444">
      <c t="s" s="4" r="A444">
        <v>637</v>
      </c>
      <c t="n" s="7" r="AV444">
        <v>93600000</v>
      </c>
    </row>
    <row spans="1:51" r="445">
      <c t="s" s="4" r="A445">
        <v>698</v>
      </c>
      <c t="n" s="7" r="AE445">
        <v>18975000</v>
      </c>
    </row>
    <row spans="1:51" r="446">
      <c t="s" s="4" r="A446">
        <v>95</v>
      </c>
      <c t="n" s="7" r="AD446">
        <v>-940000</v>
      </c>
      <c t="n" s="7" r="AE446">
        <v>-345000</v>
      </c>
    </row>
    <row spans="1:51" r="447">
      <c t="s" s="4" r="A447">
        <v>700</v>
      </c>
      <c t="n" s="6" r="AF447">
        <v>6825000</v>
      </c>
    </row>
    <row spans="1:51" r="448">
      <c t="s" s="4" r="A448">
        <v>819</v>
      </c>
    </row>
    <row spans="1:51" r="449">
      <c t="s" s="3" r="A449">
        <v>626</v>
      </c>
    </row>
    <row spans="1:51" r="450">
      <c t="s" s="4" r="A450">
        <v>132</v>
      </c>
      <c t="n" s="7" r="AS450">
        <v>34500000</v>
      </c>
    </row>
    <row spans="1:51" r="451">
      <c t="s" s="4" r="A451">
        <v>820</v>
      </c>
    </row>
    <row spans="1:51" r="452">
      <c t="s" s="3" r="A452">
        <v>634</v>
      </c>
    </row>
    <row spans="1:51" r="453">
      <c t="s" s="4" r="A453">
        <v>809</v>
      </c>
      <c t="n" s="6" r="AC453">
        <v>4</v>
      </c>
    </row>
    <row spans="1:51" r="454">
      <c t="s" s="4" r="A454">
        <v>811</v>
      </c>
      <c t="n" s="7" r="AC454">
        <v>20000000</v>
      </c>
    </row>
    <row spans="1:51" r="455">
      <c t="s" s="4" r="A455">
        <v>812</v>
      </c>
      <c t="s" s="4" r="AC455">
        <v>562</v>
      </c>
    </row>
    <row spans="1:51" r="456">
      <c t="s" s="4" r="A456">
        <v>814</v>
      </c>
      <c t="n" s="7" r="AC456">
        <v>150000000</v>
      </c>
    </row>
    <row spans="1:51" r="457">
      <c t="s" s="4" r="A457">
        <v>821</v>
      </c>
      <c t="n" s="9" r="AC457">
        <v>1.33</v>
      </c>
    </row>
    <row spans="1:51" r="458">
      <c t="s" s="4" r="A458">
        <v>822</v>
      </c>
      <c t="n" s="9" r="AC458">
        <v>1.67</v>
      </c>
    </row>
    <row spans="1:51" r="459">
      <c t="s" s="4" r="A459">
        <v>823</v>
      </c>
    </row>
    <row spans="1:51" r="460">
      <c t="s" s="3" r="A460">
        <v>629</v>
      </c>
    </row>
    <row spans="1:51" r="461">
      <c t="s" s="4" r="A461">
        <v>631</v>
      </c>
      <c t="n" s="6" r="AF461">
        <v>13800000</v>
      </c>
    </row>
    <row spans="1:51" r="462">
      <c t="s" s="3" r="A462">
        <v>634</v>
      </c>
    </row>
    <row spans="1:51" r="463">
      <c t="s" s="4" r="A463">
        <v>760</v>
      </c>
      <c t="n" s="6" r="AF463">
        <v>10275000</v>
      </c>
    </row>
    <row spans="1:51" r="464">
      <c t="s" s="4" r="A464">
        <v>824</v>
      </c>
    </row>
    <row spans="1:51" r="465">
      <c t="s" s="3" r="A465">
        <v>629</v>
      </c>
    </row>
    <row spans="1:51" r="466">
      <c t="s" s="4" r="A466">
        <v>631</v>
      </c>
      <c t="n" s="6" r="AF466">
        <v>5175000</v>
      </c>
    </row>
    <row spans="1:51" r="467">
      <c t="s" s="3" r="A467">
        <v>634</v>
      </c>
    </row>
    <row spans="1:51" r="468">
      <c t="s" s="4" r="A468">
        <v>760</v>
      </c>
      <c t="n" s="7" r="AF468">
        <v>12075000</v>
      </c>
    </row>
    <row spans="1:51" r="469">
      <c t="s" s="4" r="A469">
        <v>825</v>
      </c>
    </row>
    <row spans="1:51" r="470">
      <c t="s" s="3" r="A470">
        <v>626</v>
      </c>
    </row>
    <row spans="1:51" r="471">
      <c t="s" s="4" r="A471">
        <v>132</v>
      </c>
      <c t="n" s="7" r="AC471">
        <v>65088000</v>
      </c>
    </row>
    <row spans="1:51" r="472">
      <c t="s" s="3" r="A472">
        <v>634</v>
      </c>
    </row>
    <row spans="1:51" r="473">
      <c t="s" s="4" r="A473">
        <v>682</v>
      </c>
      <c t="n" s="7" r="AC473">
        <v>61800000</v>
      </c>
    </row>
    <row spans="1:51" r="474">
      <c t="s" s="4" r="A474">
        <v>826</v>
      </c>
      <c t="n" s="10" r="AC474">
        <v>1.3</v>
      </c>
    </row>
    <row spans="1:51" r="475">
      <c t="s" s="4" r="A475">
        <v>821</v>
      </c>
      <c t="n" s="10" r="AC475">
        <v>1.6</v>
      </c>
    </row>
    <row spans="1:51" r="476">
      <c t="s" s="4" r="A476">
        <v>822</v>
      </c>
      <c t="n" s="6" r="AC476">
        <v>3</v>
      </c>
    </row>
    <row spans="1:51" r="477">
      <c t="s" s="4" r="A477">
        <v>766</v>
      </c>
      <c t="s" s="4" r="AC477">
        <v>827</v>
      </c>
      <c t="s" s="4" r="AD477">
        <v>828</v>
      </c>
      <c t="s" s="4" r="AE477">
        <v>829</v>
      </c>
    </row>
    <row spans="1:51" r="478">
      <c t="s" s="4" r="A478">
        <v>830</v>
      </c>
      <c t="n" s="10" r="AC478">
        <v>1.4</v>
      </c>
    </row>
    <row spans="1:51" r="479">
      <c t="s" s="4" r="A479">
        <v>831</v>
      </c>
      <c t="n" s="6" r="AC479">
        <v>1</v>
      </c>
    </row>
    <row spans="1:51" r="480">
      <c t="s" s="4" r="A480">
        <v>832</v>
      </c>
    </row>
    <row spans="1:51" r="481">
      <c t="s" s="3" r="A481">
        <v>626</v>
      </c>
    </row>
    <row spans="1:51" r="482">
      <c t="s" s="4" r="A482">
        <v>627</v>
      </c>
      <c t="s" s="4" r="B482">
        <v>53</v>
      </c>
      <c t="n" s="7" r="AC482">
        <v>27500000</v>
      </c>
    </row>
    <row spans="1:51" r="483">
      <c t="s" s="4" r="A483">
        <v>628</v>
      </c>
      <c t="n" s="6" r="AC483">
        <v>0</v>
      </c>
    </row>
    <row spans="1:51" r="484">
      <c t="s" s="4" r="A484">
        <v>132</v>
      </c>
      <c t="n" s="7" r="AC484">
        <v>27500000</v>
      </c>
      <c t="n" s="7" r="AD484">
        <v>0</v>
      </c>
    </row>
    <row spans="1:51" r="485">
      <c t="n" r="A485"/>
    </row>
    <row spans="1:51" r="486">
      <c t="s" s="4" r="A486">
        <v>53</v>
      </c>
      <c t="s" s="4" r="B486">
        <v>71</v>
      </c>
    </row>
    <row spans="1:51" r="487">
      <c t="s" s="4" r="A487">
        <v>661</v>
      </c>
      <c t="s" s="4" r="B487">
        <v>833</v>
      </c>
    </row>
  </sheetData>
  <mergeCells count="4">
    <mergeCell ref="A1:B1"/>
    <mergeCell ref="A485:AX485"/>
    <mergeCell ref="B486:AX486"/>
    <mergeCell ref="B487:AX48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834</v>
      </c>
      <c t="s" s="2" r="C1">
        <v>27</v>
      </c>
      <c t="s" s="2" r="D1">
        <v>28</v>
      </c>
    </row>
    <row spans="1:4" r="2">
      <c t="s" s="3" r="A2">
        <v>835</v>
      </c>
    </row>
    <row spans="1:4" r="3">
      <c t="s" s="4" r="A3">
        <v>379</v>
      </c>
      <c t="s" s="4" r="C3">
        <v>380</v>
      </c>
    </row>
    <row spans="1:4" r="4">
      <c t="s" s="4" r="A4">
        <v>836</v>
      </c>
    </row>
    <row spans="1:4" r="5">
      <c t="s" s="3" r="A5">
        <v>837</v>
      </c>
    </row>
    <row spans="1:4" r="6">
      <c t="s" s="4" r="A6">
        <v>30</v>
      </c>
      <c t="n" s="7" r="C6">
        <v>45193</v>
      </c>
      <c t="n" s="7" r="D6">
        <v>34982</v>
      </c>
    </row>
    <row spans="1:4" r="7">
      <c t="s" s="4" r="A7">
        <v>838</v>
      </c>
      <c t="n" s="6" r="C7">
        <v>12251</v>
      </c>
      <c t="n" s="6" r="D7">
        <v>12718</v>
      </c>
    </row>
    <row spans="1:4" r="8">
      <c t="s" s="3" r="A8">
        <v>835</v>
      </c>
    </row>
    <row spans="1:4" r="9">
      <c t="s" s="4" r="A9">
        <v>839</v>
      </c>
      <c t="s" s="4" r="B9">
        <v>53</v>
      </c>
      <c t="n" s="6" r="C9">
        <v>463548</v>
      </c>
      <c t="n" s="6" r="D9">
        <v>466034</v>
      </c>
    </row>
    <row spans="1:4" r="10">
      <c t="s" s="4" r="A10">
        <v>840</v>
      </c>
    </row>
    <row spans="1:4" r="11">
      <c t="s" s="3" r="A11">
        <v>837</v>
      </c>
    </row>
    <row spans="1:4" r="12">
      <c t="s" s="4" r="A12">
        <v>30</v>
      </c>
      <c t="n" s="6" r="C12">
        <v>45193</v>
      </c>
      <c t="n" s="6" r="D12">
        <v>34982</v>
      </c>
    </row>
    <row spans="1:4" r="13">
      <c t="s" s="4" r="A13">
        <v>838</v>
      </c>
      <c t="n" s="6" r="C13">
        <v>12251</v>
      </c>
      <c t="n" s="6" r="D13">
        <v>12718</v>
      </c>
    </row>
    <row spans="1:4" r="14">
      <c t="s" s="3" r="A14">
        <v>835</v>
      </c>
    </row>
    <row spans="1:4" r="15">
      <c t="s" s="4" r="A15">
        <v>839</v>
      </c>
      <c t="s" s="4" r="B15">
        <v>53</v>
      </c>
      <c t="n" s="6" r="C15">
        <v>277977</v>
      </c>
      <c t="n" s="7" r="D15">
        <v>475763</v>
      </c>
    </row>
    <row spans="1:4" r="16">
      <c t="s" s="4" r="A16">
        <v>841</v>
      </c>
    </row>
    <row spans="1:4" r="17">
      <c t="s" s="3" r="A17">
        <v>842</v>
      </c>
    </row>
    <row spans="1:4" r="18">
      <c t="s" s="4" r="A18">
        <v>843</v>
      </c>
      <c t="n" s="6" r="C18">
        <v>0</v>
      </c>
    </row>
    <row spans="1:4" r="19">
      <c t="s" s="3" r="A19">
        <v>844</v>
      </c>
    </row>
    <row spans="1:4" r="20">
      <c t="s" s="4" r="A20">
        <v>845</v>
      </c>
      <c t="n" s="6" r="C20">
        <v>0</v>
      </c>
    </row>
    <row spans="1:4" r="21">
      <c t="s" s="4" r="A21">
        <v>846</v>
      </c>
      <c t="n" s="6" r="C21">
        <v>0</v>
      </c>
    </row>
    <row spans="1:4" r="22">
      <c t="s" s="4" r="A22">
        <v>847</v>
      </c>
    </row>
    <row spans="1:4" r="23">
      <c t="s" s="3" r="A23">
        <v>842</v>
      </c>
    </row>
    <row spans="1:4" r="24">
      <c t="s" s="4" r="A24">
        <v>843</v>
      </c>
      <c t="n" s="6" r="C24">
        <v>0</v>
      </c>
    </row>
    <row spans="1:4" r="25">
      <c t="s" s="3" r="A25">
        <v>844</v>
      </c>
    </row>
    <row spans="1:4" r="26">
      <c t="s" s="4" r="A26">
        <v>845</v>
      </c>
      <c t="n" s="6" r="C26">
        <v>229</v>
      </c>
    </row>
    <row spans="1:4" r="27">
      <c t="s" s="4" r="A27">
        <v>846</v>
      </c>
      <c t="n" s="6" r="C27">
        <v>435</v>
      </c>
    </row>
    <row spans="1:4" r="28">
      <c t="s" s="4" r="A28">
        <v>848</v>
      </c>
    </row>
    <row spans="1:4" r="29">
      <c t="s" s="3" r="A29">
        <v>842</v>
      </c>
    </row>
    <row spans="1:4" r="30">
      <c t="s" s="4" r="A30">
        <v>843</v>
      </c>
      <c t="n" s="6" r="C30">
        <v>4535</v>
      </c>
    </row>
    <row spans="1:4" r="31">
      <c t="s" s="3" r="A31">
        <v>844</v>
      </c>
    </row>
    <row spans="1:4" r="32">
      <c t="s" s="4" r="A32">
        <v>845</v>
      </c>
      <c t="n" s="6" r="C32">
        <v>0</v>
      </c>
    </row>
    <row spans="1:4" r="33">
      <c t="s" s="4" r="A33">
        <v>846</v>
      </c>
      <c t="n" s="7" r="C33">
        <v>0</v>
      </c>
    </row>
    <row spans="1:4" r="34">
      <c t="n" r="A34"/>
    </row>
    <row spans="1:4" r="35">
      <c t="s" s="4" r="A35">
        <v>53</v>
      </c>
      <c t="s" s="4" r="B35">
        <v>849</v>
      </c>
    </row>
  </sheetData>
  <mergeCells count="3">
    <mergeCell ref="A1:B1"/>
    <mergeCell ref="A34:C34"/>
    <mergeCell ref="B35:C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0</v>
      </c>
      <c t="s" s="2" r="B1">
        <v>27</v>
      </c>
      <c t="s" s="2" r="C1">
        <v>28</v>
      </c>
      <c t="s" s="2" r="D1">
        <v>851</v>
      </c>
    </row>
    <row spans="1:4" r="2">
      <c t="s" s="4" r="A2">
        <v>489</v>
      </c>
    </row>
    <row spans="1:4" r="3">
      <c t="s" s="3" r="A3">
        <v>852</v>
      </c>
    </row>
    <row spans="1:4" r="4">
      <c t="s" s="4" r="A4">
        <v>390</v>
      </c>
      <c t="s" s="4" r="B4">
        <v>853</v>
      </c>
    </row>
    <row spans="1:4" r="5">
      <c t="s" s="4" r="A5">
        <v>854</v>
      </c>
    </row>
    <row spans="1:4" r="6">
      <c t="s" s="3" r="A6">
        <v>852</v>
      </c>
    </row>
    <row spans="1:4" r="7">
      <c t="s" s="4" r="A7">
        <v>855</v>
      </c>
      <c t="n" s="7" r="B7">
        <v>35903</v>
      </c>
      <c t="n" s="7" r="D7">
        <v>46600</v>
      </c>
    </row>
    <row spans="1:4" r="8">
      <c t="s" s="4" r="A8">
        <v>856</v>
      </c>
    </row>
    <row spans="1:4" r="9">
      <c t="s" s="3" r="A9">
        <v>857</v>
      </c>
    </row>
    <row spans="1:4" r="10">
      <c t="s" s="4" r="A10">
        <v>858</v>
      </c>
      <c t="n" s="6" r="B10">
        <v>664</v>
      </c>
      <c t="n" s="7" r="C10">
        <v>936</v>
      </c>
    </row>
    <row spans="1:4" r="11">
      <c t="s" s="4" r="A11">
        <v>859</v>
      </c>
      <c t="n" s="6" r="B11">
        <v>0</v>
      </c>
      <c t="n" s="6" r="C11">
        <v>407</v>
      </c>
    </row>
    <row spans="1:4" r="12">
      <c t="s" s="4" r="A12">
        <v>860</v>
      </c>
    </row>
    <row spans="1:4" r="13">
      <c t="s" s="3" r="A13">
        <v>852</v>
      </c>
    </row>
    <row spans="1:4" r="14">
      <c t="s" s="4" r="A14">
        <v>390</v>
      </c>
      <c t="s" s="4" r="D14">
        <v>861</v>
      </c>
    </row>
    <row spans="1:4" r="15">
      <c t="s" s="4" r="A15">
        <v>862</v>
      </c>
    </row>
    <row spans="1:4" r="16">
      <c t="s" s="3" r="A16">
        <v>852</v>
      </c>
    </row>
    <row spans="1:4" r="17">
      <c t="s" s="4" r="A17">
        <v>390</v>
      </c>
      <c t="s" s="4" r="D17">
        <v>863</v>
      </c>
    </row>
    <row spans="1:4" r="18">
      <c t="s" s="4" r="A18">
        <v>487</v>
      </c>
    </row>
    <row spans="1:4" r="19">
      <c t="s" s="3" r="A19">
        <v>852</v>
      </c>
    </row>
    <row spans="1:4" r="20">
      <c t="s" s="4" r="A20">
        <v>855</v>
      </c>
      <c t="n" s="6" r="B20">
        <v>48912</v>
      </c>
      <c t="n" s="7" r="D20">
        <v>75000</v>
      </c>
    </row>
    <row spans="1:4" r="21">
      <c t="s" s="4" r="A21">
        <v>864</v>
      </c>
      <c t="s" s="4" r="D21">
        <v>865</v>
      </c>
    </row>
    <row spans="1:4" r="22">
      <c t="s" s="4" r="A22">
        <v>866</v>
      </c>
      <c t="s" s="4" r="D22">
        <v>867</v>
      </c>
    </row>
    <row spans="1:4" r="23">
      <c t="s" s="4" r="A23">
        <v>868</v>
      </c>
    </row>
    <row spans="1:4" r="24">
      <c t="s" s="3" r="A24">
        <v>857</v>
      </c>
    </row>
    <row spans="1:4" r="25">
      <c t="s" s="4" r="A25">
        <v>858</v>
      </c>
      <c t="n" s="6" r="B25">
        <v>229</v>
      </c>
      <c t="n" s="6" r="C25">
        <v>609</v>
      </c>
    </row>
    <row spans="1:4" r="26">
      <c t="s" s="4" r="A26">
        <v>859</v>
      </c>
      <c t="n" s="6" r="B26">
        <v>0</v>
      </c>
      <c t="n" s="6" r="C26">
        <v>162</v>
      </c>
    </row>
    <row spans="1:4" r="27">
      <c t="s" s="4" r="A27">
        <v>489</v>
      </c>
    </row>
    <row spans="1:4" r="28">
      <c t="s" s="3" r="A28">
        <v>852</v>
      </c>
    </row>
    <row spans="1:4" r="29">
      <c t="s" s="4" r="A29">
        <v>855</v>
      </c>
      <c t="n" s="6" r="B29">
        <v>16680</v>
      </c>
    </row>
    <row spans="1:4" r="30">
      <c t="s" s="4" r="A30">
        <v>869</v>
      </c>
    </row>
    <row spans="1:4" r="31">
      <c t="s" s="3" r="A31">
        <v>857</v>
      </c>
    </row>
    <row spans="1:4" r="32">
      <c t="s" s="4" r="A32">
        <v>858</v>
      </c>
      <c t="n" s="6" r="B32">
        <v>435</v>
      </c>
      <c t="n" s="6" r="C32">
        <v>327</v>
      </c>
    </row>
    <row spans="1:4" r="33">
      <c t="s" s="4" r="A33">
        <v>859</v>
      </c>
      <c t="n" s="7" r="B33">
        <v>0</v>
      </c>
      <c t="n" s="7" r="C33">
        <v>2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9</v>
      </c>
      <c t="s" s="2" r="B1">
        <v>1</v>
      </c>
    </row>
    <row spans="1:4" r="2">
      <c t="s" s="2" r="B2">
        <v>27</v>
      </c>
      <c t="s" s="2" r="C2">
        <v>28</v>
      </c>
      <c t="s" s="2" r="D2">
        <v>79</v>
      </c>
    </row>
    <row spans="1:4" r="3">
      <c t="s" s="3" r="A3">
        <v>110</v>
      </c>
    </row>
    <row spans="1:4" r="4">
      <c t="s" s="4" r="A4">
        <v>111</v>
      </c>
      <c t="n" s="7" r="B4">
        <v>1937</v>
      </c>
      <c t="n" s="7" r="C4">
        <v>3236</v>
      </c>
      <c t="n" s="7" r="D4">
        <v>44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131"/>
  <sheetViews>
    <sheetView workbookViewId="0">
      <selection activeCell="A1" sqref="A1"/>
    </sheetView>
  </sheetViews>
  <sheetFormatPr baseColWidth="10" defaultRowHeight="15"/>
  <cols>
    <col customWidth="1" max="1" min="1" width="69"/>
    <col customWidth="1" max="2" min="2" width="21"/>
    <col customWidth="1" max="3" min="3" width="29"/>
    <col customWidth="1" max="4" min="4" width="14"/>
    <col customWidth="1" max="5" min="5" width="21"/>
    <col customWidth="1" max="6" min="6" width="21"/>
    <col customWidth="1" max="7" min="7" width="17"/>
    <col customWidth="1" max="8" min="8" width="22"/>
    <col customWidth="1" max="9" min="9" width="44"/>
    <col customWidth="1" max="10" min="10" width="40"/>
    <col customWidth="1" max="11" min="11" width="21"/>
    <col customWidth="1" max="12" min="12" width="21"/>
    <col customWidth="1" max="13" min="13" width="21"/>
    <col customWidth="1" max="14" min="14" width="14"/>
    <col customWidth="1" max="15" min="15" width="21"/>
    <col customWidth="1" max="16" min="16" width="17"/>
    <col customWidth="1" max="17" min="17" width="21"/>
  </cols>
  <sheetData>
    <row spans="1:17" r="1">
      <c t="s" s="1" r="A1">
        <v>870</v>
      </c>
      <c t="s" s="2" r="B1">
        <v>871</v>
      </c>
      <c t="s" s="2" r="C1">
        <v>872</v>
      </c>
      <c t="s" s="2" r="D1">
        <v>873</v>
      </c>
      <c t="s" s="2" r="E1">
        <v>874</v>
      </c>
      <c t="s" s="2" r="F1">
        <v>875</v>
      </c>
      <c t="s" s="2" r="G1">
        <v>876</v>
      </c>
      <c t="s" s="2" r="H1">
        <v>877</v>
      </c>
      <c t="s" s="2" r="I1">
        <v>878</v>
      </c>
      <c t="s" s="2" r="J1">
        <v>879</v>
      </c>
      <c t="s" s="2" r="K1">
        <v>441</v>
      </c>
      <c t="s" s="2" r="L1">
        <v>191</v>
      </c>
      <c t="s" s="2" r="M1">
        <v>880</v>
      </c>
      <c t="s" s="2" r="N1">
        <v>881</v>
      </c>
      <c t="s" s="2" r="O1">
        <v>882</v>
      </c>
      <c t="s" s="2" r="P1">
        <v>883</v>
      </c>
      <c t="s" s="2" r="Q1">
        <v>884</v>
      </c>
    </row>
    <row spans="1:17" r="2">
      <c t="s" s="3" r="A2">
        <v>885</v>
      </c>
    </row>
    <row spans="1:17" r="3">
      <c t="s" s="4" r="A3">
        <v>886</v>
      </c>
      <c t="s" s="4" r="I3">
        <v>887</v>
      </c>
      <c t="s" s="4" r="J3">
        <v>887</v>
      </c>
    </row>
    <row spans="1:17" r="4">
      <c t="s" s="4" r="A4">
        <v>888</v>
      </c>
      <c t="s" s="4" r="I4">
        <v>889</v>
      </c>
      <c t="s" s="4" r="J4">
        <v>889</v>
      </c>
    </row>
    <row spans="1:17" r="5">
      <c t="s" s="4" r="A5">
        <v>890</v>
      </c>
      <c t="n" s="7" r="I5">
        <v>10000000</v>
      </c>
    </row>
    <row spans="1:17" r="6">
      <c t="s" s="4" r="A6">
        <v>891</v>
      </c>
      <c t="n" s="6" r="I6">
        <v>4400000</v>
      </c>
    </row>
    <row spans="1:17" r="7">
      <c t="s" s="4" r="A7">
        <v>892</v>
      </c>
      <c t="n" s="6" r="I7">
        <v>28600000</v>
      </c>
    </row>
    <row spans="1:17" r="8">
      <c t="s" s="3" r="A8">
        <v>893</v>
      </c>
    </row>
    <row spans="1:17" r="9">
      <c t="s" s="4" r="A9">
        <v>894</v>
      </c>
      <c t="n" s="6" r="I9">
        <v>1194000</v>
      </c>
      <c t="n" s="7" r="K9">
        <v>1019000</v>
      </c>
      <c t="n" s="7" r="L9">
        <v>675000</v>
      </c>
    </row>
    <row spans="1:17" r="10">
      <c t="s" s="3" r="A10">
        <v>895</v>
      </c>
    </row>
    <row spans="1:17" r="11">
      <c t="n" s="6" r="A11">
        <v>2016</v>
      </c>
      <c t="n" s="6" r="I11">
        <v>1316000</v>
      </c>
    </row>
    <row spans="1:17" r="12">
      <c t="n" s="6" r="A12">
        <v>2017</v>
      </c>
      <c t="n" s="6" r="I12">
        <v>946000</v>
      </c>
    </row>
    <row spans="1:17" r="13">
      <c t="n" s="6" r="A13">
        <v>2018</v>
      </c>
      <c t="n" s="6" r="I13">
        <v>773000</v>
      </c>
    </row>
    <row spans="1:17" r="14">
      <c t="n" s="6" r="A14">
        <v>2019</v>
      </c>
      <c t="n" s="6" r="I14">
        <v>706000</v>
      </c>
    </row>
    <row spans="1:17" r="15">
      <c t="n" s="6" r="A15">
        <v>2020</v>
      </c>
      <c t="n" s="6" r="I15">
        <v>430000</v>
      </c>
    </row>
    <row spans="1:17" r="16">
      <c t="s" s="4" r="A16">
        <v>630</v>
      </c>
      <c t="n" s="6" r="I16">
        <v>1988000</v>
      </c>
    </row>
    <row spans="1:17" r="17">
      <c t="s" s="4" r="A17">
        <v>132</v>
      </c>
      <c t="n" s="6" r="I17">
        <v>6159000</v>
      </c>
    </row>
    <row spans="1:17" r="18">
      <c t="s" s="3" r="A18">
        <v>896</v>
      </c>
    </row>
    <row spans="1:17" r="19">
      <c t="s" s="4" r="A19">
        <v>897</v>
      </c>
      <c t="n" s="6" r="I19">
        <v>2294000</v>
      </c>
    </row>
    <row spans="1:17" r="20">
      <c t="s" s="4" r="A20">
        <v>898</v>
      </c>
      <c t="n" s="6" r="I20">
        <v>600000</v>
      </c>
    </row>
    <row spans="1:17" r="21">
      <c t="s" s="4" r="A21">
        <v>899</v>
      </c>
      <c t="n" s="6" r="I21">
        <v>200000</v>
      </c>
    </row>
    <row spans="1:17" r="22">
      <c t="s" s="4" r="A22">
        <v>900</v>
      </c>
      <c t="n" s="7" r="I22">
        <v>2294000</v>
      </c>
    </row>
    <row spans="1:17" r="23">
      <c t="s" s="4" r="A23">
        <v>901</v>
      </c>
    </row>
    <row spans="1:17" r="24">
      <c t="s" s="3" r="A24">
        <v>902</v>
      </c>
    </row>
    <row spans="1:17" r="25">
      <c t="s" s="4" r="A25">
        <v>903</v>
      </c>
      <c t="n" s="6" r="I25">
        <v>24</v>
      </c>
      <c t="n" s="6" r="J25">
        <v>24</v>
      </c>
    </row>
    <row spans="1:17" r="26">
      <c t="s" s="3" r="A26">
        <v>904</v>
      </c>
    </row>
    <row spans="1:17" r="27">
      <c t="s" s="4" r="A27">
        <v>905</v>
      </c>
      <c t="n" s="6" r="I27">
        <v>7</v>
      </c>
      <c t="n" s="6" r="J27">
        <v>7</v>
      </c>
    </row>
    <row spans="1:17" r="28">
      <c t="s" s="4" r="A28">
        <v>906</v>
      </c>
      <c t="n" s="7" r="I28">
        <v>1300000</v>
      </c>
    </row>
    <row spans="1:17" r="29">
      <c t="s" s="4" r="A29">
        <v>907</v>
      </c>
    </row>
    <row spans="1:17" r="30">
      <c t="s" s="3" r="A30">
        <v>904</v>
      </c>
    </row>
    <row spans="1:17" r="31">
      <c t="s" s="4" r="A31">
        <v>906</v>
      </c>
      <c t="n" s="6" r="I31">
        <v>15500000</v>
      </c>
    </row>
    <row spans="1:17" r="32">
      <c t="s" s="4" r="A32">
        <v>908</v>
      </c>
    </row>
    <row spans="1:17" r="33">
      <c t="s" s="3" r="A33">
        <v>909</v>
      </c>
    </row>
    <row spans="1:17" r="34">
      <c t="n" s="6" r="A34">
        <v>2016</v>
      </c>
      <c t="n" s="6" r="I34">
        <v>94062000</v>
      </c>
    </row>
    <row spans="1:17" r="35">
      <c t="n" s="6" r="A35">
        <v>2017</v>
      </c>
      <c t="n" s="6" r="I35">
        <v>64222000</v>
      </c>
    </row>
    <row spans="1:17" r="36">
      <c t="n" s="6" r="A36">
        <v>2018</v>
      </c>
      <c t="n" s="6" r="I36">
        <v>37879000</v>
      </c>
    </row>
    <row spans="1:17" r="37">
      <c t="n" s="6" r="A37">
        <v>2019</v>
      </c>
      <c t="n" s="6" r="I37">
        <v>19126000</v>
      </c>
    </row>
    <row spans="1:17" r="38">
      <c t="n" s="6" r="A38">
        <v>2020</v>
      </c>
      <c t="n" s="6" r="I38">
        <v>17848000</v>
      </c>
    </row>
    <row spans="1:17" r="39">
      <c t="s" s="4" r="A39">
        <v>630</v>
      </c>
      <c t="n" s="6" r="I39">
        <v>10951000</v>
      </c>
    </row>
    <row spans="1:17" r="40">
      <c t="s" s="4" r="A40">
        <v>132</v>
      </c>
      <c t="n" s="6" r="I40">
        <v>244088000</v>
      </c>
    </row>
    <row spans="1:17" r="41">
      <c t="s" s="4" r="A41">
        <v>910</v>
      </c>
    </row>
    <row spans="1:17" r="42">
      <c t="s" s="3" r="A42">
        <v>909</v>
      </c>
    </row>
    <row spans="1:17" r="43">
      <c t="n" s="6" r="A43">
        <v>2016</v>
      </c>
      <c t="n" s="6" r="I43">
        <v>13448000</v>
      </c>
    </row>
    <row spans="1:17" r="44">
      <c t="n" s="6" r="A44">
        <v>2017</v>
      </c>
      <c t="n" s="6" r="I44">
        <v>5713000</v>
      </c>
    </row>
    <row spans="1:17" r="45">
      <c t="n" s="6" r="A45">
        <v>2018</v>
      </c>
      <c t="n" s="6" r="I45">
        <v>2832000</v>
      </c>
    </row>
    <row spans="1:17" r="46">
      <c t="s" s="4" r="A46">
        <v>132</v>
      </c>
      <c t="n" s="7" r="I46">
        <v>21993000</v>
      </c>
    </row>
    <row spans="1:17" r="47">
      <c t="s" s="4" r="A47">
        <v>911</v>
      </c>
    </row>
    <row spans="1:17" r="48">
      <c t="s" s="3" r="A48">
        <v>912</v>
      </c>
    </row>
    <row spans="1:17" r="49">
      <c t="s" s="4" r="A49">
        <v>770</v>
      </c>
      <c t="s" s="4" r="I49">
        <v>575</v>
      </c>
      <c t="s" s="4" r="J49">
        <v>575</v>
      </c>
    </row>
    <row spans="1:17" r="50">
      <c t="s" s="4" r="A50">
        <v>560</v>
      </c>
      <c t="n" s="6" r="I50">
        <v>24</v>
      </c>
      <c t="n" s="6" r="J50">
        <v>24</v>
      </c>
    </row>
    <row spans="1:17" r="51">
      <c t="s" s="4" r="A51">
        <v>913</v>
      </c>
    </row>
    <row spans="1:17" r="52">
      <c t="s" s="3" r="A52">
        <v>912</v>
      </c>
    </row>
    <row spans="1:17" r="53">
      <c t="s" s="4" r="A53">
        <v>770</v>
      </c>
      <c t="n" s="6" r="I53">
        <v>36</v>
      </c>
      <c t="n" s="6" r="J53">
        <v>36</v>
      </c>
    </row>
    <row spans="1:17" r="54">
      <c t="s" s="4" r="A54">
        <v>560</v>
      </c>
      <c t="n" s="6" r="I54">
        <v>2</v>
      </c>
      <c t="n" s="6" r="J54">
        <v>2</v>
      </c>
    </row>
    <row spans="1:17" r="55">
      <c t="s" s="4" r="A55">
        <v>914</v>
      </c>
    </row>
    <row spans="1:17" r="56">
      <c t="s" s="3" r="A56">
        <v>915</v>
      </c>
    </row>
    <row spans="1:17" r="57">
      <c t="s" s="4" r="A57">
        <v>916</v>
      </c>
      <c t="n" s="7" r="O57">
        <v>193000</v>
      </c>
      <c t="n" s="11" r="P57">
        <v>768096</v>
      </c>
    </row>
    <row spans="1:17" r="58">
      <c t="s" s="4" r="A58">
        <v>917</v>
      </c>
    </row>
    <row spans="1:17" r="59">
      <c t="s" s="3" r="A59">
        <v>915</v>
      </c>
    </row>
    <row spans="1:17" r="60">
      <c t="s" s="4" r="A60">
        <v>918</v>
      </c>
      <c t="n" s="7" r="I60">
        <v>300000</v>
      </c>
    </row>
    <row spans="1:17" r="61">
      <c t="s" s="4" r="A61">
        <v>919</v>
      </c>
      <c t="n" s="6" r="I61">
        <v>3</v>
      </c>
      <c t="n" s="6" r="J61">
        <v>3</v>
      </c>
    </row>
    <row spans="1:17" r="62">
      <c t="s" s="4" r="A62">
        <v>920</v>
      </c>
      <c t="s" s="4" r="I62">
        <v>380</v>
      </c>
      <c t="s" s="4" r="J62">
        <v>380</v>
      </c>
    </row>
    <row spans="1:17" r="63">
      <c t="s" s="4" r="A63">
        <v>921</v>
      </c>
    </row>
    <row spans="1:17" r="64">
      <c t="s" s="3" r="A64">
        <v>912</v>
      </c>
    </row>
    <row spans="1:17" r="65">
      <c t="s" s="4" r="A65">
        <v>770</v>
      </c>
      <c t="s" s="4" r="C65">
        <v>471</v>
      </c>
    </row>
    <row spans="1:17" r="66">
      <c t="s" s="3" r="A66">
        <v>902</v>
      </c>
    </row>
    <row spans="1:17" r="67">
      <c t="s" s="4" r="A67">
        <v>922</v>
      </c>
      <c t="n" s="6" r="C67">
        <v>4</v>
      </c>
    </row>
    <row spans="1:17" r="68">
      <c t="s" s="4" r="A68">
        <v>903</v>
      </c>
      <c t="n" s="6" r="C68">
        <v>16</v>
      </c>
    </row>
    <row spans="1:17" r="69">
      <c t="s" s="4" r="A69">
        <v>923</v>
      </c>
      <c t="n" s="6" r="C69">
        <v>4</v>
      </c>
    </row>
    <row spans="1:17" r="70">
      <c t="s" s="3" r="A70">
        <v>909</v>
      </c>
    </row>
    <row spans="1:17" r="71">
      <c t="n" s="6" r="A71">
        <v>2016</v>
      </c>
      <c t="n" s="7" r="I71">
        <v>15900000</v>
      </c>
    </row>
    <row spans="1:17" r="72">
      <c t="n" s="6" r="A72">
        <v>2017</v>
      </c>
      <c t="n" s="6" r="I72">
        <v>15900000</v>
      </c>
    </row>
    <row spans="1:17" r="73">
      <c t="n" s="6" r="A73">
        <v>2018</v>
      </c>
      <c t="n" s="6" r="I73">
        <v>15900000</v>
      </c>
    </row>
    <row spans="1:17" r="74">
      <c t="s" s="4" r="A74">
        <v>924</v>
      </c>
    </row>
    <row spans="1:17" r="75">
      <c t="s" s="3" r="A75">
        <v>912</v>
      </c>
    </row>
    <row spans="1:17" r="76">
      <c t="s" s="4" r="A76">
        <v>770</v>
      </c>
      <c t="s" s="4" r="D76">
        <v>501</v>
      </c>
    </row>
    <row spans="1:17" r="77">
      <c t="s" s="3" r="A77">
        <v>909</v>
      </c>
    </row>
    <row spans="1:17" r="78">
      <c t="n" s="6" r="A78">
        <v>2016</v>
      </c>
      <c t="n" s="6" r="I78">
        <v>13200000</v>
      </c>
    </row>
    <row spans="1:17" r="79">
      <c t="n" s="6" r="A79">
        <v>2017</v>
      </c>
      <c t="n" s="6" r="I79">
        <v>2640000</v>
      </c>
    </row>
    <row spans="1:17" r="80">
      <c t="s" s="4" r="A80">
        <v>925</v>
      </c>
    </row>
    <row spans="1:17" r="81">
      <c t="s" s="3" r="A81">
        <v>893</v>
      </c>
    </row>
    <row spans="1:17" r="82">
      <c t="s" s="4" r="A82">
        <v>894</v>
      </c>
      <c t="n" s="6" r="I82">
        <v>5676000</v>
      </c>
      <c t="n" s="7" r="K82">
        <v>3988000</v>
      </c>
      <c t="n" s="7" r="L82">
        <v>4315000</v>
      </c>
    </row>
    <row spans="1:17" r="83">
      <c t="s" s="3" r="A83">
        <v>895</v>
      </c>
    </row>
    <row spans="1:17" r="84">
      <c t="n" s="6" r="A84">
        <v>2016</v>
      </c>
      <c t="n" s="6" r="I84">
        <v>6130000</v>
      </c>
    </row>
    <row spans="1:17" r="85">
      <c t="n" s="6" r="A85">
        <v>2017</v>
      </c>
      <c t="n" s="6" r="I85">
        <v>4766000</v>
      </c>
    </row>
    <row spans="1:17" r="86">
      <c t="n" s="6" r="A86">
        <v>2018</v>
      </c>
      <c t="n" s="6" r="I86">
        <v>3254000</v>
      </c>
    </row>
    <row spans="1:17" r="87">
      <c t="n" s="6" r="A87">
        <v>2019</v>
      </c>
      <c t="n" s="6" r="I87">
        <v>2756000</v>
      </c>
    </row>
    <row spans="1:17" r="88">
      <c t="n" s="6" r="A88">
        <v>2020</v>
      </c>
      <c t="n" s="6" r="I88">
        <v>2636000</v>
      </c>
    </row>
    <row spans="1:17" r="89">
      <c t="s" s="4" r="A89">
        <v>630</v>
      </c>
      <c t="n" s="6" r="I89">
        <v>4839000</v>
      </c>
    </row>
    <row spans="1:17" r="90">
      <c t="s" s="4" r="A90">
        <v>132</v>
      </c>
      <c t="n" s="7" r="I90">
        <v>24381000</v>
      </c>
    </row>
    <row spans="1:17" r="91">
      <c t="s" s="4" r="A91">
        <v>926</v>
      </c>
    </row>
    <row spans="1:17" r="92">
      <c t="s" s="3" r="A92">
        <v>912</v>
      </c>
    </row>
    <row spans="1:17" r="93">
      <c t="s" s="4" r="A93">
        <v>770</v>
      </c>
      <c t="s" s="4" r="I93">
        <v>501</v>
      </c>
      <c t="s" s="4" r="J93">
        <v>501</v>
      </c>
    </row>
    <row spans="1:17" r="94">
      <c t="s" s="4" r="A94">
        <v>560</v>
      </c>
      <c t="n" s="6" r="I94">
        <v>2</v>
      </c>
      <c t="n" s="6" r="J94">
        <v>2</v>
      </c>
    </row>
    <row spans="1:17" r="95">
      <c t="s" s="3" r="A95">
        <v>902</v>
      </c>
    </row>
    <row spans="1:17" r="96">
      <c t="s" s="4" r="A96">
        <v>927</v>
      </c>
      <c t="s" s="4" r="I96">
        <v>501</v>
      </c>
      <c t="s" s="4" r="J96">
        <v>501</v>
      </c>
    </row>
    <row spans="1:17" r="97">
      <c t="s" s="4" r="A97">
        <v>928</v>
      </c>
      <c t="n" s="6" r="I97">
        <v>8</v>
      </c>
      <c t="n" s="6" r="J97">
        <v>8</v>
      </c>
    </row>
    <row spans="1:17" r="98">
      <c t="s" s="4" r="A98">
        <v>929</v>
      </c>
      <c t="n" s="6" r="I98">
        <v>1</v>
      </c>
      <c t="n" s="6" r="J98">
        <v>1</v>
      </c>
    </row>
    <row spans="1:17" r="99">
      <c t="s" s="4" r="A99">
        <v>930</v>
      </c>
    </row>
    <row spans="1:17" r="100">
      <c t="s" s="3" r="A100">
        <v>896</v>
      </c>
    </row>
    <row spans="1:17" r="101">
      <c t="s" s="4" r="A101">
        <v>931</v>
      </c>
      <c t="n" s="7" r="I101">
        <v>1919000</v>
      </c>
    </row>
    <row spans="1:17" r="102">
      <c t="s" s="4" r="A102">
        <v>427</v>
      </c>
    </row>
    <row spans="1:17" r="103">
      <c t="s" s="3" r="A103">
        <v>915</v>
      </c>
    </row>
    <row spans="1:17" r="104">
      <c t="s" s="4" r="A104">
        <v>932</v>
      </c>
      <c t="n" s="7" r="Q104">
        <v>2200000</v>
      </c>
    </row>
    <row spans="1:17" r="105">
      <c t="s" s="4" r="A105">
        <v>933</v>
      </c>
      <c t="s" s="4" r="N105">
        <v>501</v>
      </c>
    </row>
    <row spans="1:17" r="106">
      <c t="s" s="4" r="A106">
        <v>934</v>
      </c>
      <c t="n" s="7" r="M106">
        <v>1294000</v>
      </c>
    </row>
    <row spans="1:17" r="107">
      <c t="s" s="4" r="A107">
        <v>916</v>
      </c>
      <c t="n" s="6" r="M107">
        <v>600000</v>
      </c>
    </row>
    <row spans="1:17" r="108">
      <c t="s" s="4" r="A108">
        <v>935</v>
      </c>
      <c t="n" s="6" r="M108">
        <v>700000</v>
      </c>
    </row>
    <row spans="1:17" r="109">
      <c t="s" s="4" r="A109">
        <v>936</v>
      </c>
      <c t="n" s="7" r="M109">
        <v>1300000</v>
      </c>
    </row>
    <row spans="1:17" r="110">
      <c t="s" s="4" r="A110">
        <v>918</v>
      </c>
      <c t="n" s="6" r="I110">
        <v>2100000</v>
      </c>
      <c t="n" s="12" r="J110">
        <v>12056635704</v>
      </c>
    </row>
    <row spans="1:17" r="111">
      <c t="s" s="4" r="A111">
        <v>937</v>
      </c>
      <c t="n" s="12" r="J111">
        <v>6028317852</v>
      </c>
    </row>
    <row spans="1:17" r="112">
      <c t="s" s="4" r="A112">
        <v>938</v>
      </c>
      <c t="n" s="6" r="I112">
        <v>1100000</v>
      </c>
    </row>
    <row spans="1:17" r="113">
      <c t="s" s="4" r="A113">
        <v>939</v>
      </c>
      <c t="n" s="7" r="E113">
        <v>3000000</v>
      </c>
    </row>
    <row spans="1:17" r="114">
      <c t="s" s="4" r="A114">
        <v>940</v>
      </c>
    </row>
    <row spans="1:17" r="115">
      <c t="s" s="3" r="A115">
        <v>915</v>
      </c>
    </row>
    <row spans="1:17" r="116">
      <c t="s" s="4" r="A116">
        <v>941</v>
      </c>
      <c t="n" s="12" r="G116">
        <v>2791514822</v>
      </c>
    </row>
    <row spans="1:17" r="117">
      <c t="s" s="4" r="A117">
        <v>938</v>
      </c>
      <c t="n" s="7" r="I117">
        <v>500</v>
      </c>
    </row>
    <row spans="1:17" r="118">
      <c t="s" s="4" r="A118">
        <v>423</v>
      </c>
    </row>
    <row spans="1:17" r="119">
      <c t="s" s="3" r="A119">
        <v>915</v>
      </c>
    </row>
    <row spans="1:17" r="120">
      <c t="s" s="4" r="A120">
        <v>942</v>
      </c>
      <c t="n" s="7" r="F120">
        <v>900000</v>
      </c>
    </row>
    <row spans="1:17" r="121">
      <c t="s" s="4" r="A121">
        <v>943</v>
      </c>
      <c t="n" s="6" r="H121">
        <v>473</v>
      </c>
    </row>
    <row spans="1:17" r="122">
      <c t="s" s="4" r="A122">
        <v>944</v>
      </c>
      <c t="n" s="7" r="H122">
        <v>400000</v>
      </c>
    </row>
    <row spans="1:17" r="123">
      <c t="s" s="4" r="A123">
        <v>945</v>
      </c>
      <c t="n" s="7" r="F123">
        <v>300000</v>
      </c>
    </row>
    <row spans="1:17" r="124">
      <c t="s" s="4" r="A124">
        <v>946</v>
      </c>
      <c t="n" s="7" r="B124">
        <v>80000</v>
      </c>
    </row>
    <row spans="1:17" r="125">
      <c t="s" s="4" r="A125">
        <v>947</v>
      </c>
      <c t="n" s="6" r="B125">
        <v>500000</v>
      </c>
    </row>
    <row spans="1:17" r="126">
      <c t="s" s="4" r="A126">
        <v>948</v>
      </c>
    </row>
    <row spans="1:17" r="127">
      <c t="s" s="3" r="A127">
        <v>915</v>
      </c>
    </row>
    <row spans="1:17" r="128">
      <c t="s" s="4" r="A128">
        <v>949</v>
      </c>
      <c t="n" s="6" r="B128">
        <v>80000</v>
      </c>
    </row>
    <row spans="1:17" r="129">
      <c t="s" s="4" r="A129">
        <v>950</v>
      </c>
    </row>
    <row spans="1:17" r="130">
      <c t="s" s="3" r="A130">
        <v>915</v>
      </c>
    </row>
    <row spans="1:17" r="131">
      <c t="s" s="4" r="A131">
        <v>949</v>
      </c>
      <c t="n" s="7" r="B131">
        <v>2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2"/>
    <col customWidth="1" max="2" min="2" width="21"/>
    <col customWidth="1" max="3" min="3" width="17"/>
    <col customWidth="1" max="4" min="4" width="21"/>
    <col customWidth="1" max="5" min="5" width="21"/>
  </cols>
  <sheetData>
    <row spans="1:5" r="1">
      <c t="s" s="1" r="A1">
        <v>951</v>
      </c>
      <c t="s" s="2" r="B1">
        <v>1</v>
      </c>
    </row>
    <row spans="1:5" r="2">
      <c t="s" s="2" r="B2">
        <v>952</v>
      </c>
      <c t="s" s="2" r="C2">
        <v>953</v>
      </c>
      <c t="s" s="2" r="D2">
        <v>441</v>
      </c>
      <c t="s" s="2" r="E2">
        <v>191</v>
      </c>
    </row>
    <row spans="1:5" r="3">
      <c t="s" s="3" r="A3">
        <v>954</v>
      </c>
    </row>
    <row spans="1:5" r="4">
      <c t="s" s="4" r="A4">
        <v>955</v>
      </c>
      <c t="n" s="7" r="B4">
        <v>5260</v>
      </c>
      <c t="n" s="7" r="D4">
        <v>8030</v>
      </c>
      <c t="n" s="7" r="E4">
        <v>3184</v>
      </c>
    </row>
    <row spans="1:5" r="5">
      <c t="s" s="4" r="A5">
        <v>956</v>
      </c>
      <c t="n" s="6" r="B5">
        <v>241</v>
      </c>
      <c t="n" s="6" r="D5">
        <v>2905</v>
      </c>
      <c t="n" s="6" r="E5">
        <v>1733</v>
      </c>
    </row>
    <row spans="1:5" r="6">
      <c t="s" s="4" r="A6">
        <v>957</v>
      </c>
      <c t="n" s="6" r="B6">
        <v>1050</v>
      </c>
      <c t="n" s="6" r="D6">
        <v>-2965</v>
      </c>
      <c t="n" s="6" r="E6">
        <v>3413</v>
      </c>
    </row>
    <row spans="1:5" r="7">
      <c t="s" s="4" r="A7">
        <v>958</v>
      </c>
      <c t="n" s="6" r="B7">
        <v>6310</v>
      </c>
      <c t="n" s="6" r="D7">
        <v>5065</v>
      </c>
      <c t="n" s="6" r="E7">
        <v>6597</v>
      </c>
    </row>
    <row spans="1:5" r="8">
      <c t="s" s="3" r="A8">
        <v>959</v>
      </c>
    </row>
    <row spans="1:5" r="9">
      <c t="s" s="4" r="A9">
        <v>960</v>
      </c>
      <c t="n" s="6" r="B9">
        <v>-41694</v>
      </c>
      <c t="n" s="6" r="D9">
        <v>-47211</v>
      </c>
      <c t="n" s="6" r="E9">
        <v>14518</v>
      </c>
    </row>
    <row spans="1:5" r="10">
      <c t="s" s="4" r="A10">
        <v>961</v>
      </c>
      <c t="n" s="6" r="B10">
        <v>48922</v>
      </c>
      <c t="n" s="6" r="D10">
        <v>59658</v>
      </c>
      <c t="n" s="6" r="E10">
        <v>115</v>
      </c>
    </row>
    <row spans="1:5" r="11">
      <c t="s" s="4" r="A11">
        <v>962</v>
      </c>
      <c t="n" s="7" r="B11">
        <v>7228</v>
      </c>
      <c t="n" s="7" r="D11">
        <v>12447</v>
      </c>
      <c t="n" s="7" r="E11">
        <v>14633</v>
      </c>
    </row>
    <row spans="1:5" r="12">
      <c t="s" s="4" r="A12">
        <v>963</v>
      </c>
      <c t="s" s="4" r="B12">
        <v>669</v>
      </c>
      <c t="s" s="4" r="C12">
        <v>669</v>
      </c>
      <c t="s" s="4" r="D12">
        <v>669</v>
      </c>
      <c t="s" s="4" r="E12">
        <v>669</v>
      </c>
    </row>
    <row spans="1:5" r="13">
      <c t="s" s="4" r="A13">
        <v>964</v>
      </c>
      <c t="n" s="7" r="B13">
        <v>2530</v>
      </c>
      <c t="n" s="7" r="D13">
        <v>4356</v>
      </c>
      <c t="n" s="7" r="E13">
        <v>5122</v>
      </c>
    </row>
    <row spans="1:5" r="14">
      <c t="s" s="4" r="A14">
        <v>965</v>
      </c>
      <c t="n" s="6" r="B14">
        <v>-752</v>
      </c>
      <c t="n" s="6" r="D14">
        <v>-1052</v>
      </c>
      <c t="n" s="6" r="E14">
        <v>-545</v>
      </c>
    </row>
    <row spans="1:5" r="15">
      <c t="s" s="4" r="A15">
        <v>966</v>
      </c>
      <c t="n" s="6" r="B15">
        <v>4471</v>
      </c>
      <c t="n" s="6" r="D15">
        <v>-811</v>
      </c>
      <c t="n" s="6" r="E15">
        <v>1632</v>
      </c>
    </row>
    <row spans="1:5" r="16">
      <c t="s" s="4" r="A16">
        <v>967</v>
      </c>
      <c t="n" s="6" r="B16">
        <v>-604</v>
      </c>
      <c t="n" s="6" r="D16">
        <v>-639</v>
      </c>
      <c t="n" s="6" r="E16">
        <v>-1943</v>
      </c>
    </row>
    <row spans="1:5" r="17">
      <c t="s" s="4" r="A17">
        <v>956</v>
      </c>
      <c t="n" s="6" r="B17">
        <v>241</v>
      </c>
      <c t="n" s="6" r="D17">
        <v>2905</v>
      </c>
      <c t="n" s="6" r="E17">
        <v>1733</v>
      </c>
    </row>
    <row spans="1:5" r="18">
      <c t="s" s="4" r="A18">
        <v>968</v>
      </c>
      <c t="n" s="6" r="B18">
        <v>424</v>
      </c>
      <c t="n" s="6" r="D18">
        <v>306</v>
      </c>
      <c t="n" s="6" r="E18">
        <v>598</v>
      </c>
    </row>
    <row spans="1:5" r="19">
      <c t="s" s="4" r="A19">
        <v>969</v>
      </c>
      <c t="n" s="6" r="B19">
        <v>0</v>
      </c>
      <c t="n" s="6" r="D19">
        <v>0</v>
      </c>
    </row>
    <row spans="1:5" r="20">
      <c t="s" s="4" r="A20">
        <v>970</v>
      </c>
      <c t="n" s="6" r="B20">
        <v>0</v>
      </c>
      <c t="n" s="6" r="D20">
        <v>0</v>
      </c>
    </row>
    <row spans="1:5" r="21">
      <c t="s" s="3" r="A21">
        <v>971</v>
      </c>
    </row>
    <row spans="1:5" r="22">
      <c t="s" s="4" r="A22">
        <v>972</v>
      </c>
      <c t="n" s="6" r="B22">
        <v>0</v>
      </c>
      <c t="n" s="6" r="D22">
        <v>460</v>
      </c>
    </row>
    <row spans="1:5" r="23">
      <c t="s" s="4" r="A23">
        <v>973</v>
      </c>
      <c t="n" s="6" r="B23">
        <v>1424</v>
      </c>
      <c t="n" s="6" r="D23">
        <v>2237</v>
      </c>
    </row>
    <row spans="1:5" r="24">
      <c t="s" s="4" r="A24">
        <v>974</v>
      </c>
      <c t="n" s="6" r="B24">
        <v>2662</v>
      </c>
      <c t="n" s="6" r="D24">
        <v>3556</v>
      </c>
    </row>
    <row spans="1:5" r="25">
      <c t="s" s="4" r="A25">
        <v>975</v>
      </c>
      <c t="n" s="6" r="B25">
        <v>2345</v>
      </c>
      <c t="n" s="6" r="D25">
        <v>2276</v>
      </c>
    </row>
    <row spans="1:5" r="26">
      <c t="s" s="4" r="A26">
        <v>164</v>
      </c>
      <c t="n" s="6" r="B26">
        <v>1870</v>
      </c>
      <c t="n" s="6" r="D26">
        <v>520</v>
      </c>
    </row>
    <row spans="1:5" r="27">
      <c t="s" s="4" r="A27">
        <v>976</v>
      </c>
      <c t="n" s="6" r="B27">
        <v>8301</v>
      </c>
      <c t="n" s="6" r="D27">
        <v>8589</v>
      </c>
    </row>
    <row spans="1:5" r="28">
      <c t="s" s="4" r="A28">
        <v>977</v>
      </c>
      <c t="n" s="6" r="B28">
        <v>-6624</v>
      </c>
      <c t="n" s="6" r="D28">
        <v>-2525</v>
      </c>
    </row>
    <row spans="1:5" r="29">
      <c t="s" s="4" r="A29">
        <v>978</v>
      </c>
      <c t="n" s="6" r="B29">
        <v>1677</v>
      </c>
      <c t="n" s="6" r="D29">
        <v>6064</v>
      </c>
    </row>
    <row spans="1:5" r="30">
      <c t="s" s="3" r="A30">
        <v>979</v>
      </c>
    </row>
    <row spans="1:5" r="31">
      <c t="s" s="4" r="A31">
        <v>39</v>
      </c>
      <c t="n" s="6" r="B31">
        <v>10463</v>
      </c>
      <c t="n" s="6" r="D31">
        <v>13317</v>
      </c>
    </row>
    <row spans="1:5" r="32">
      <c t="s" s="4" r="A32">
        <v>42</v>
      </c>
      <c t="n" s="6" r="B32">
        <v>0</v>
      </c>
      <c t="n" s="6" r="D32">
        <v>153</v>
      </c>
    </row>
    <row spans="1:5" r="33">
      <c t="s" s="4" r="A33">
        <v>980</v>
      </c>
      <c t="n" s="6" r="B33">
        <v>856</v>
      </c>
      <c t="n" s="6" r="D33">
        <v>750</v>
      </c>
    </row>
    <row spans="1:5" r="34">
      <c t="s" s="4" r="A34">
        <v>164</v>
      </c>
      <c t="n" s="6" r="B34">
        <v>74</v>
      </c>
      <c t="n" s="6" r="D34">
        <v>117</v>
      </c>
    </row>
    <row spans="1:5" r="35">
      <c t="s" s="4" r="A35">
        <v>981</v>
      </c>
      <c t="n" s="6" r="B35">
        <v>11393</v>
      </c>
      <c t="n" s="6" r="D35">
        <v>14337</v>
      </c>
    </row>
    <row spans="1:5" r="36">
      <c t="s" s="4" r="A36">
        <v>982</v>
      </c>
      <c t="n" s="6" r="B36">
        <v>-9716</v>
      </c>
      <c t="n" s="6" r="D36">
        <v>-7813</v>
      </c>
    </row>
    <row spans="1:5" r="37">
      <c t="s" s="4" r="A37">
        <v>983</v>
      </c>
    </row>
    <row spans="1:5" r="38">
      <c t="s" s="3" r="A38">
        <v>971</v>
      </c>
    </row>
    <row spans="1:5" r="39">
      <c t="s" s="4" r="A39">
        <v>974</v>
      </c>
      <c t="n" s="6" r="B39">
        <v>1116</v>
      </c>
    </row>
    <row spans="1:5" r="40">
      <c t="s" s="4" r="A40">
        <v>423</v>
      </c>
    </row>
    <row spans="1:5" r="41">
      <c t="s" s="3" r="A41">
        <v>954</v>
      </c>
    </row>
    <row spans="1:5" r="42">
      <c t="s" s="4" r="A42">
        <v>955</v>
      </c>
      <c t="n" s="6" r="B42">
        <v>1811</v>
      </c>
      <c t="n" s="6" r="D42">
        <v>2112</v>
      </c>
      <c t="n" s="6" r="E42">
        <v>568</v>
      </c>
    </row>
    <row spans="1:5" r="43">
      <c t="s" s="4" r="A43">
        <v>957</v>
      </c>
      <c t="n" s="7" r="B43">
        <v>369</v>
      </c>
      <c t="n" s="7" r="D43">
        <v>987</v>
      </c>
      <c t="n" s="7" r="E43">
        <v>906</v>
      </c>
    </row>
    <row spans="1:5" r="44">
      <c t="s" s="4" r="A44">
        <v>984</v>
      </c>
      <c t="s" s="4" r="B44">
        <v>737</v>
      </c>
      <c t="s" s="4" r="C44">
        <v>737</v>
      </c>
      <c t="s" s="4" r="D44">
        <v>985</v>
      </c>
      <c t="s" s="4" r="E44">
        <v>986</v>
      </c>
    </row>
    <row spans="1:5" r="45">
      <c t="s" s="3" r="A45">
        <v>959</v>
      </c>
    </row>
    <row spans="1:5" r="46">
      <c t="s" s="4" r="A46">
        <v>963</v>
      </c>
      <c t="s" s="4" r="B46">
        <v>669</v>
      </c>
      <c t="s" s="4" r="C46">
        <v>669</v>
      </c>
    </row>
    <row spans="1:5" r="47">
      <c t="s" s="4" r="A47">
        <v>987</v>
      </c>
      <c t="n" s="7" r="B47">
        <v>8103</v>
      </c>
      <c t="n" s="7" r="D47">
        <v>8131</v>
      </c>
    </row>
    <row spans="1:5" r="48">
      <c t="s" s="4" r="A48">
        <v>426</v>
      </c>
    </row>
    <row spans="1:5" r="49">
      <c t="s" s="3" r="A49">
        <v>988</v>
      </c>
    </row>
    <row spans="1:5" r="50">
      <c t="s" s="4" r="A50">
        <v>989</v>
      </c>
      <c t="s" s="4" r="B50">
        <v>990</v>
      </c>
      <c t="s" s="4" r="C50">
        <v>990</v>
      </c>
    </row>
    <row spans="1:5" r="51">
      <c t="s" s="4" r="A51">
        <v>991</v>
      </c>
      <c t="n" s="7" r="B51">
        <v>61</v>
      </c>
      <c t="n" s="11" r="C51">
        <v>240000</v>
      </c>
    </row>
    <row spans="1:5" r="52">
      <c t="s" s="3" r="A52">
        <v>954</v>
      </c>
    </row>
    <row spans="1:5" r="53">
      <c t="s" s="4" r="A53">
        <v>955</v>
      </c>
      <c t="n" s="7" r="B53">
        <v>2448</v>
      </c>
      <c t="n" s="7" r="D53">
        <v>2091</v>
      </c>
      <c t="n" s="7" r="E53">
        <v>654</v>
      </c>
    </row>
    <row spans="1:5" r="54">
      <c t="s" s="4" r="A54">
        <v>984</v>
      </c>
      <c t="s" s="4" r="B54">
        <v>737</v>
      </c>
      <c t="s" s="4" r="C54">
        <v>737</v>
      </c>
      <c t="s" s="4" r="D54">
        <v>985</v>
      </c>
      <c t="s" s="4" r="E54">
        <v>986</v>
      </c>
    </row>
    <row spans="1:5" r="55">
      <c t="s" s="3" r="A55">
        <v>959</v>
      </c>
    </row>
    <row spans="1:5" r="56">
      <c t="s" s="4" r="A56">
        <v>963</v>
      </c>
      <c t="s" s="4" r="B56">
        <v>992</v>
      </c>
      <c t="s" s="4" r="C56">
        <v>992</v>
      </c>
    </row>
    <row spans="1:5" r="57">
      <c t="s" s="4" r="A57">
        <v>993</v>
      </c>
    </row>
    <row spans="1:5" r="58">
      <c t="s" s="3" r="A58">
        <v>988</v>
      </c>
    </row>
    <row spans="1:5" r="59">
      <c t="s" s="4" r="A59">
        <v>989</v>
      </c>
      <c t="s" s="4" r="B59">
        <v>737</v>
      </c>
      <c t="s" s="4" r="C59">
        <v>737</v>
      </c>
    </row>
    <row spans="1:5" r="60">
      <c t="s" s="4" r="A60">
        <v>994</v>
      </c>
      <c t="s" s="4" r="B60">
        <v>380</v>
      </c>
      <c t="s" s="4" r="C60">
        <v>380</v>
      </c>
    </row>
    <row spans="1:5" r="61">
      <c t="s" s="4" r="A61">
        <v>427</v>
      </c>
    </row>
    <row spans="1:5" r="62">
      <c t="s" s="3" r="A62">
        <v>954</v>
      </c>
    </row>
    <row spans="1:5" r="63">
      <c t="s" s="4" r="A63">
        <v>955</v>
      </c>
      <c t="n" s="7" r="B63">
        <v>132</v>
      </c>
      <c t="n" s="7" r="D63">
        <v>273</v>
      </c>
      <c t="n" s="7" r="E63">
        <v>202</v>
      </c>
    </row>
    <row spans="1:5" r="64">
      <c t="s" s="3" r="A64">
        <v>959</v>
      </c>
    </row>
    <row spans="1:5" r="65">
      <c t="s" s="4" r="A65">
        <v>963</v>
      </c>
      <c t="s" s="4" r="B65">
        <v>995</v>
      </c>
      <c t="s" s="4" r="C65">
        <v>995</v>
      </c>
    </row>
    <row spans="1:5" r="66">
      <c t="s" s="4" r="A66">
        <v>996</v>
      </c>
    </row>
    <row spans="1:5" r="67">
      <c t="s" s="3" r="A67">
        <v>954</v>
      </c>
    </row>
    <row spans="1:5" r="68">
      <c t="s" s="4" r="A68">
        <v>984</v>
      </c>
      <c t="s" s="4" r="B68">
        <v>737</v>
      </c>
      <c t="s" s="4" r="C68">
        <v>737</v>
      </c>
      <c t="s" s="4" r="D68">
        <v>985</v>
      </c>
      <c t="s" s="4" r="E68">
        <v>986</v>
      </c>
    </row>
    <row spans="1:5" r="69">
      <c t="s" s="4" r="A69">
        <v>997</v>
      </c>
    </row>
    <row spans="1:5" r="70">
      <c t="s" s="3" r="A70">
        <v>954</v>
      </c>
    </row>
    <row spans="1:5" r="71">
      <c t="s" s="4" r="A71">
        <v>955</v>
      </c>
      <c t="n" s="7" r="B71">
        <v>628</v>
      </c>
      <c t="n" s="7" r="D71">
        <v>649</v>
      </c>
      <c t="n" s="7" r="E71">
        <v>27</v>
      </c>
    </row>
    <row spans="1:5" r="72">
      <c t="s" s="4" r="A72">
        <v>998</v>
      </c>
    </row>
    <row spans="1:5" r="73">
      <c t="s" s="3" r="A73">
        <v>954</v>
      </c>
    </row>
    <row spans="1:5" r="74">
      <c t="s" s="4" r="A74">
        <v>955</v>
      </c>
      <c t="n" s="7" r="B74">
        <v>5019</v>
      </c>
      <c t="n" s="7" r="D74">
        <v>5125</v>
      </c>
      <c t="n" s="7" r="E74">
        <v>1451</v>
      </c>
    </row>
    <row spans="1:5" r="75">
      <c t="s" s="4" r="A75">
        <v>999</v>
      </c>
    </row>
    <row spans="1:5" r="76">
      <c t="s" s="3" r="A76">
        <v>988</v>
      </c>
    </row>
    <row spans="1:5" r="77">
      <c t="s" s="4" r="A77">
        <v>989</v>
      </c>
      <c t="s" s="4" r="B77">
        <v>1000</v>
      </c>
      <c t="s" s="4" r="C77">
        <v>1000</v>
      </c>
    </row>
    <row spans="1:5" r="78">
      <c t="s" s="4" r="A78">
        <v>1001</v>
      </c>
      <c t="s" s="4" r="B78">
        <v>575</v>
      </c>
      <c t="s" s="4" r="C78">
        <v>575</v>
      </c>
    </row>
    <row spans="1:5" r="79">
      <c t="s" s="3" r="A79">
        <v>959</v>
      </c>
    </row>
    <row spans="1:5" r="80">
      <c t="s" s="4" r="A80">
        <v>1002</v>
      </c>
      <c t="n" s="7" r="B80">
        <v>2662</v>
      </c>
    </row>
    <row spans="1:5" r="81">
      <c t="s" s="4" r="A81">
        <v>1003</v>
      </c>
    </row>
    <row spans="1:5" r="82">
      <c t="s" s="3" r="A82">
        <v>988</v>
      </c>
    </row>
    <row spans="1:5" r="83">
      <c t="s" s="4" r="A83">
        <v>989</v>
      </c>
      <c t="s" s="4" r="B83">
        <v>995</v>
      </c>
      <c t="s" s="4" r="C83">
        <v>995</v>
      </c>
    </row>
    <row spans="1:5" r="84">
      <c t="s" s="4" r="A84">
        <v>1004</v>
      </c>
    </row>
    <row spans="1:5" r="85">
      <c t="s" s="3" r="A85">
        <v>988</v>
      </c>
    </row>
    <row spans="1:5" r="86">
      <c t="s" s="4" r="A86">
        <v>989</v>
      </c>
      <c t="s" s="4" r="B86">
        <v>803</v>
      </c>
      <c t="s" s="4" r="C86">
        <v>803</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spans="1:5" r="1">
      <c t="s" s="1" r="A1">
        <v>1005</v>
      </c>
      <c t="s" s="2" r="C1">
        <v>1</v>
      </c>
    </row>
    <row spans="1:5" r="2">
      <c t="s" s="2" r="C2">
        <v>27</v>
      </c>
      <c t="s" s="2" r="D2">
        <v>28</v>
      </c>
      <c t="s" s="2" r="E2">
        <v>79</v>
      </c>
    </row>
    <row spans="1:5" r="3">
      <c t="s" s="3" r="A3">
        <v>224</v>
      </c>
    </row>
    <row spans="1:5" r="4">
      <c t="s" s="4" r="A4">
        <v>1006</v>
      </c>
      <c t="n" s="7" r="C4">
        <v>0</v>
      </c>
      <c t="n" s="7" r="D4">
        <v>467</v>
      </c>
    </row>
    <row spans="1:5" r="5">
      <c t="s" s="4" r="A5">
        <v>1007</v>
      </c>
      <c t="n" s="6" r="C5">
        <v>41</v>
      </c>
      <c t="n" s="6" r="D5">
        <v>1636</v>
      </c>
    </row>
    <row spans="1:5" r="6">
      <c t="s" s="4" r="A6">
        <v>1008</v>
      </c>
      <c t="n" s="6" r="C6">
        <v>6593</v>
      </c>
      <c t="n" s="6" r="D6">
        <v>6088</v>
      </c>
    </row>
    <row spans="1:5" r="7">
      <c t="s" s="3" r="A7">
        <v>1009</v>
      </c>
    </row>
    <row spans="1:5" r="8">
      <c t="s" s="4" r="A8">
        <v>1010</v>
      </c>
      <c t="s" s="4" r="B8">
        <v>53</v>
      </c>
      <c t="n" s="6" r="C8">
        <v>0</v>
      </c>
      <c t="n" s="6" r="D8">
        <v>0</v>
      </c>
      <c t="n" s="7" r="E8">
        <v>476</v>
      </c>
    </row>
    <row spans="1:5" r="9">
      <c t="s" s="4" r="A9">
        <v>1011</v>
      </c>
      <c t="s" s="4" r="B9">
        <v>661</v>
      </c>
      <c t="n" s="6" r="C9">
        <v>0</v>
      </c>
      <c t="n" s="6" r="D9">
        <v>1917</v>
      </c>
      <c t="n" s="6" r="E9">
        <v>2033</v>
      </c>
    </row>
    <row spans="1:5" r="10">
      <c t="s" s="4" r="A10">
        <v>84</v>
      </c>
      <c t="n" s="7" r="C10">
        <v>0</v>
      </c>
      <c t="n" s="6" r="D10">
        <v>1917</v>
      </c>
      <c t="n" s="6" r="E10">
        <v>2509</v>
      </c>
    </row>
    <row spans="1:5" r="11">
      <c t="s" s="4" r="A11">
        <v>1012</v>
      </c>
      <c t="s" s="4" r="C11">
        <v>1013</v>
      </c>
    </row>
    <row spans="1:5" r="12">
      <c t="s" s="4" r="A12">
        <v>1014</v>
      </c>
      <c t="s" s="4" r="C12">
        <v>380</v>
      </c>
    </row>
    <row spans="1:5" r="13">
      <c t="s" s="4" r="A13">
        <v>1015</v>
      </c>
    </row>
    <row spans="1:5" r="14">
      <c t="s" s="3" r="A14">
        <v>1009</v>
      </c>
    </row>
    <row spans="1:5" r="15">
      <c t="s" s="4" r="A15">
        <v>84</v>
      </c>
      <c t="n" s="7" r="C15">
        <v>1937</v>
      </c>
      <c t="n" s="7" r="D15">
        <v>1319</v>
      </c>
      <c t="n" s="7" r="E15">
        <v>1940</v>
      </c>
    </row>
    <row spans="1:5" r="16">
      <c t="s" s="4" r="A16">
        <v>1014</v>
      </c>
      <c t="s" s="4" r="C16">
        <v>380</v>
      </c>
    </row>
    <row spans="1:5" r="17">
      <c t="s" s="4" r="A17">
        <v>1016</v>
      </c>
    </row>
    <row spans="1:5" r="18">
      <c t="s" s="3" r="A18">
        <v>1009</v>
      </c>
    </row>
    <row spans="1:5" r="19">
      <c t="s" s="4" r="A19">
        <v>1014</v>
      </c>
      <c t="s" s="4" r="C19">
        <v>553</v>
      </c>
    </row>
    <row spans="1:5" r="20">
      <c t="n" r="A20"/>
    </row>
    <row spans="1:5" r="21">
      <c t="s" s="4" r="A21">
        <v>53</v>
      </c>
      <c t="s" s="4" r="B21">
        <v>1017</v>
      </c>
    </row>
    <row spans="1:5" r="22">
      <c t="s" s="4" r="A22">
        <v>661</v>
      </c>
      <c t="s" s="4" r="B22">
        <v>1018</v>
      </c>
    </row>
  </sheetData>
  <mergeCells count="5">
    <mergeCell ref="A1:B2"/>
    <mergeCell ref="C1:E1"/>
    <mergeCell ref="A20:D20"/>
    <mergeCell ref="B21:D21"/>
    <mergeCell ref="B22:D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0"/>
    <col customWidth="1" max="2" min="2" width="41"/>
    <col customWidth="1" max="3" min="3" width="30"/>
    <col customWidth="1" max="4" min="4" width="30"/>
    <col customWidth="1" max="5" min="5" width="30"/>
    <col customWidth="1" max="6" min="6" width="20"/>
    <col customWidth="1" max="7" min="7" width="21"/>
  </cols>
  <sheetData>
    <row spans="1:7" r="1">
      <c t="s" s="1" r="A1">
        <v>1019</v>
      </c>
      <c t="s" s="2" r="B1">
        <v>1</v>
      </c>
    </row>
    <row spans="1:7" r="2">
      <c t="s" s="2" r="B2">
        <v>1020</v>
      </c>
      <c t="s" s="2" r="C2">
        <v>1021</v>
      </c>
      <c t="s" s="2" r="D2">
        <v>1022</v>
      </c>
      <c t="s" s="2" r="E2">
        <v>1023</v>
      </c>
      <c t="s" s="2" r="F2">
        <v>1024</v>
      </c>
      <c t="s" s="2" r="G2">
        <v>1025</v>
      </c>
    </row>
    <row spans="1:7" r="3">
      <c t="s" s="3" r="A3">
        <v>1026</v>
      </c>
    </row>
    <row spans="1:7" r="4">
      <c t="s" s="4" r="A4">
        <v>75</v>
      </c>
      <c t="n" s="6" r="B4">
        <v>250000000</v>
      </c>
      <c t="n" s="6" r="D4">
        <v>250000000</v>
      </c>
    </row>
    <row spans="1:7" r="5">
      <c t="s" s="4" r="A5">
        <v>1027</v>
      </c>
      <c t="n" s="6" r="B5">
        <v>1</v>
      </c>
    </row>
    <row spans="1:7" r="6">
      <c t="s" s="4" r="A6">
        <v>1028</v>
      </c>
      <c t="n" s="6" r="B6">
        <v>140729487</v>
      </c>
      <c t="n" s="6" r="D6">
        <v>140419487</v>
      </c>
    </row>
    <row spans="1:7" r="7">
      <c t="s" s="4" r="A7">
        <v>1029</v>
      </c>
      <c t="n" s="8" r="B7">
        <v>0.01</v>
      </c>
      <c t="n" s="8" r="D7">
        <v>0.01</v>
      </c>
      <c t="n" s="8" r="E7">
        <v>0.01</v>
      </c>
    </row>
    <row spans="1:7" r="8">
      <c t="s" s="4" r="A8">
        <v>543</v>
      </c>
      <c t="s" s="4" r="B8">
        <v>544</v>
      </c>
    </row>
    <row spans="1:7" r="9">
      <c t="s" s="4" r="A9">
        <v>461</v>
      </c>
    </row>
    <row spans="1:7" r="10">
      <c t="s" s="3" r="A10">
        <v>1026</v>
      </c>
    </row>
    <row spans="1:7" r="11">
      <c t="s" s="4" r="A11">
        <v>75</v>
      </c>
      <c t="n" s="6" r="F11">
        <v>100000000</v>
      </c>
    </row>
    <row spans="1:7" r="12">
      <c t="s" s="4" r="A12">
        <v>465</v>
      </c>
    </row>
    <row spans="1:7" r="13">
      <c t="s" s="3" r="A13">
        <v>1026</v>
      </c>
    </row>
    <row spans="1:7" r="14">
      <c t="s" s="4" r="A14">
        <v>75</v>
      </c>
      <c t="n" s="6" r="E14">
        <v>250000000</v>
      </c>
    </row>
    <row spans="1:7" r="15">
      <c t="s" s="4" r="A15">
        <v>1030</v>
      </c>
    </row>
    <row spans="1:7" r="16">
      <c t="s" s="3" r="A16">
        <v>1031</v>
      </c>
    </row>
    <row spans="1:7" r="17">
      <c t="s" s="4" r="A17">
        <v>1032</v>
      </c>
      <c t="n" s="7" r="G17">
        <v>50000</v>
      </c>
    </row>
    <row spans="1:7" r="18">
      <c t="s" s="4" r="A18">
        <v>1033</v>
      </c>
      <c t="n" s="6" r="B18">
        <v>3923094</v>
      </c>
    </row>
    <row spans="1:7" r="19">
      <c t="s" s="4" r="A19">
        <v>1034</v>
      </c>
      <c t="n" s="7" r="B19">
        <v>19488</v>
      </c>
    </row>
    <row spans="1:7" r="20">
      <c t="s" s="4" r="A20">
        <v>1035</v>
      </c>
    </row>
    <row spans="1:7" r="21">
      <c t="s" s="3" r="A21">
        <v>1026</v>
      </c>
    </row>
    <row spans="1:7" r="22">
      <c t="s" s="4" r="A22">
        <v>1036</v>
      </c>
      <c t="n" s="6" r="B22">
        <v>103206821</v>
      </c>
      <c t="n" s="6" r="C22">
        <v>110000000</v>
      </c>
    </row>
    <row spans="1:7" r="23">
      <c t="s" s="4" r="A23">
        <v>1029</v>
      </c>
      <c t="n" s="7" r="C23">
        <v>2</v>
      </c>
    </row>
    <row spans="1:7" r="24">
      <c t="s" s="4" r="A24">
        <v>543</v>
      </c>
      <c t="s" s="4" r="B24">
        <v>1037</v>
      </c>
    </row>
    <row spans="1:7" r="25">
      <c t="s" s="4" r="A25">
        <v>1038</v>
      </c>
    </row>
    <row spans="1:7" r="26">
      <c t="s" s="3" r="A26">
        <v>1026</v>
      </c>
    </row>
    <row spans="1:7" r="27">
      <c t="s" s="4" r="A27">
        <v>1036</v>
      </c>
      <c t="n" s="6" r="B27">
        <v>16060000</v>
      </c>
      <c t="n" s="6" r="C27">
        <v>16060000</v>
      </c>
    </row>
    <row spans="1:7" r="28">
      <c t="s" s="4" r="A28">
        <v>543</v>
      </c>
      <c t="s" s="4" r="B28">
        <v>10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7</v>
      </c>
      <c t="s" s="2" r="C2">
        <v>28</v>
      </c>
      <c t="s" s="2" r="D2">
        <v>79</v>
      </c>
    </row>
    <row spans="1:4" r="3">
      <c t="s" s="3" r="A3">
        <v>230</v>
      </c>
    </row>
    <row spans="1:4" r="4">
      <c t="s" s="4" r="A4">
        <v>1041</v>
      </c>
      <c t="n" s="7" r="B4">
        <v>18484</v>
      </c>
      <c t="n" s="7" r="C4">
        <v>28729</v>
      </c>
      <c t="n" s="7" r="D4">
        <v>30343</v>
      </c>
    </row>
    <row spans="1:4" r="5">
      <c t="s" s="4" r="A5">
        <v>1042</v>
      </c>
      <c t="n" s="7" r="B5">
        <v>922</v>
      </c>
      <c t="n" s="7" r="C5">
        <v>213</v>
      </c>
      <c t="n" s="7" r="D5">
        <v>12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8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8"/>
    <col customWidth="1" max="5" min="5" width="4"/>
    <col customWidth="1" max="6" min="6" width="35"/>
    <col customWidth="1" max="7" min="7" width="4"/>
    <col customWidth="1" max="8" min="8" width="29"/>
  </cols>
  <sheetData>
    <row spans="1:8" r="1">
      <c t="s" s="1" r="A1">
        <v>1043</v>
      </c>
      <c t="s" s="2" r="C1">
        <v>1044</v>
      </c>
      <c t="s" s="2" r="D1">
        <v>1045</v>
      </c>
      <c t="s" s="2" r="F1">
        <v>1046</v>
      </c>
      <c t="s" s="2" r="H1">
        <v>1047</v>
      </c>
    </row>
    <row spans="1:8" r="2">
      <c t="s" s="3" r="A2">
        <v>1048</v>
      </c>
    </row>
    <row spans="1:8" r="3">
      <c t="s" s="4" r="A3">
        <v>1049</v>
      </c>
      <c t="n" s="6" r="D3">
        <v>3</v>
      </c>
    </row>
    <row spans="1:8" r="4">
      <c t="s" s="3" r="A4">
        <v>1050</v>
      </c>
    </row>
    <row spans="1:8" r="5">
      <c t="s" s="4" r="A5">
        <v>1051</v>
      </c>
      <c t="n" s="7" r="D5">
        <v>330617</v>
      </c>
      <c t="n" s="7" r="F5">
        <v>347654</v>
      </c>
      <c t="n" s="7" r="H5">
        <v>345642</v>
      </c>
    </row>
    <row spans="1:8" r="6">
      <c t="s" s="4" r="A6">
        <v>1052</v>
      </c>
      <c t="n" s="6" r="D6">
        <v>16860</v>
      </c>
      <c t="n" s="6" r="F6">
        <v>16021</v>
      </c>
      <c t="n" s="6" r="H6">
        <v>65575</v>
      </c>
    </row>
    <row spans="1:8" r="7">
      <c t="s" s="4" r="A7">
        <v>1053</v>
      </c>
      <c t="s" s="4" r="B7">
        <v>53</v>
      </c>
      <c t="n" s="6" r="D7">
        <v>12058</v>
      </c>
      <c t="n" s="6" r="F7">
        <v>10470</v>
      </c>
      <c t="n" s="6" r="H7">
        <v>45662</v>
      </c>
    </row>
    <row spans="1:8" r="8">
      <c t="s" s="4" r="A8">
        <v>87</v>
      </c>
      <c t="s" s="4" r="B8">
        <v>53</v>
      </c>
      <c t="n" s="6" r="D8">
        <v>51132</v>
      </c>
      <c t="n" s="6" r="F8">
        <v>53417</v>
      </c>
      <c t="n" s="6" r="H8">
        <v>42535</v>
      </c>
    </row>
    <row spans="1:8" r="9">
      <c t="s" s="4" r="A9">
        <v>1054</v>
      </c>
      <c t="n" s="6" r="D9">
        <v>-218</v>
      </c>
      <c t="n" s="6" r="F9">
        <v>-13339</v>
      </c>
      <c t="n" s="6" r="H9">
        <v>35166</v>
      </c>
    </row>
    <row spans="1:8" r="10">
      <c t="s" s="4" r="A10">
        <v>1055</v>
      </c>
      <c t="n" s="6" r="D10">
        <v>849316</v>
      </c>
      <c t="n" s="6" r="F10">
        <v>897061</v>
      </c>
    </row>
    <row spans="1:8" r="11">
      <c t="s" s="4" r="A11">
        <v>41</v>
      </c>
      <c t="n" s="6" r="D11">
        <v>3570</v>
      </c>
      <c t="n" s="6" r="F11">
        <v>3906</v>
      </c>
    </row>
    <row spans="1:8" r="12">
      <c t="s" s="4" r="A12">
        <v>1056</v>
      </c>
      <c t="n" s="6" r="D12">
        <v>-817</v>
      </c>
      <c t="n" s="6" r="F12">
        <v>-1056</v>
      </c>
      <c t="n" s="6" r="H12">
        <v>-520</v>
      </c>
    </row>
    <row spans="1:8" r="13">
      <c t="s" s="4" r="A13">
        <v>447</v>
      </c>
      <c t="s" s="4" r="B13">
        <v>53</v>
      </c>
      <c t="n" s="7" r="D13">
        <v>8030</v>
      </c>
      <c t="n" s="7" r="F13">
        <v>10511</v>
      </c>
      <c t="n" s="7" r="H13">
        <v>0</v>
      </c>
    </row>
    <row spans="1:8" r="14">
      <c t="s" s="4" r="A14">
        <v>1057</v>
      </c>
    </row>
    <row spans="1:8" r="15">
      <c t="s" s="3" r="A15">
        <v>1048</v>
      </c>
    </row>
    <row spans="1:8" r="16">
      <c t="s" s="4" r="A16">
        <v>1058</v>
      </c>
      <c t="s" s="4" r="D16">
        <v>1059</v>
      </c>
      <c t="s" s="4" r="F16">
        <v>1059</v>
      </c>
      <c t="s" s="4" r="H16">
        <v>1060</v>
      </c>
    </row>
    <row spans="1:8" r="17">
      <c t="s" s="4" r="A17">
        <v>1061</v>
      </c>
      <c t="s" s="4" r="D17">
        <v>1062</v>
      </c>
      <c t="s" s="4" r="F17">
        <v>1063</v>
      </c>
    </row>
    <row spans="1:8" r="18">
      <c t="s" s="4" r="A18">
        <v>423</v>
      </c>
    </row>
    <row spans="1:8" r="19">
      <c t="s" s="3" r="A19">
        <v>1048</v>
      </c>
    </row>
    <row spans="1:8" r="20">
      <c t="s" s="4" r="A20">
        <v>1058</v>
      </c>
      <c t="s" s="4" r="D20">
        <v>1064</v>
      </c>
      <c t="s" s="4" r="F20">
        <v>1065</v>
      </c>
      <c t="s" s="4" r="H20">
        <v>1066</v>
      </c>
    </row>
    <row spans="1:8" r="21">
      <c t="s" s="4" r="A21">
        <v>426</v>
      </c>
    </row>
    <row spans="1:8" r="22">
      <c t="s" s="3" r="A22">
        <v>1048</v>
      </c>
    </row>
    <row spans="1:8" r="23">
      <c t="s" s="4" r="A23">
        <v>1058</v>
      </c>
      <c t="s" s="4" r="D23">
        <v>813</v>
      </c>
      <c t="s" s="4" r="F23">
        <v>1067</v>
      </c>
      <c t="s" s="4" r="H23">
        <v>428</v>
      </c>
    </row>
    <row spans="1:8" r="24">
      <c t="s" s="4" r="A24">
        <v>1068</v>
      </c>
    </row>
    <row spans="1:8" r="25">
      <c t="s" s="3" r="A25">
        <v>1048</v>
      </c>
    </row>
    <row spans="1:8" r="26">
      <c t="s" s="4" r="A26">
        <v>1058</v>
      </c>
      <c t="s" s="4" r="D26">
        <v>867</v>
      </c>
      <c t="s" s="4" r="F26">
        <v>867</v>
      </c>
      <c t="s" s="4" r="H26">
        <v>1069</v>
      </c>
    </row>
    <row spans="1:8" r="27">
      <c t="s" s="4" r="A27">
        <v>427</v>
      </c>
    </row>
    <row spans="1:8" r="28">
      <c t="s" s="3" r="A28">
        <v>1048</v>
      </c>
    </row>
    <row spans="1:8" r="29">
      <c t="s" s="4" r="A29">
        <v>1058</v>
      </c>
      <c t="s" s="4" r="D29">
        <v>1065</v>
      </c>
      <c t="s" s="4" r="F29">
        <v>428</v>
      </c>
      <c t="s" s="4" r="H29">
        <v>1070</v>
      </c>
    </row>
    <row spans="1:8" r="30">
      <c t="s" s="4" r="A30">
        <v>1071</v>
      </c>
    </row>
    <row spans="1:8" r="31">
      <c t="s" s="3" r="A31">
        <v>1048</v>
      </c>
    </row>
    <row spans="1:8" r="32">
      <c t="s" s="4" r="A32">
        <v>1072</v>
      </c>
      <c t="s" s="4" r="B32">
        <v>661</v>
      </c>
      <c t="n" s="7" r="D32">
        <v>347477</v>
      </c>
      <c t="n" s="7" r="F32">
        <v>363675</v>
      </c>
      <c t="n" s="7" r="H32">
        <v>411217</v>
      </c>
    </row>
    <row spans="1:8" r="33">
      <c t="s" s="4" r="A33">
        <v>39</v>
      </c>
      <c t="n" s="6" r="D33">
        <v>669087</v>
      </c>
      <c t="n" s="6" r="F33">
        <v>717405</v>
      </c>
    </row>
    <row spans="1:8" r="34">
      <c t="s" s="3" r="A34">
        <v>1073</v>
      </c>
    </row>
    <row spans="1:8" r="35">
      <c t="s" s="4" r="A35">
        <v>1074</v>
      </c>
      <c t="s" s="4" r="B35">
        <v>661</v>
      </c>
      <c t="n" s="6" r="D35">
        <v>347477</v>
      </c>
      <c t="n" s="6" r="F35">
        <v>363675</v>
      </c>
      <c t="n" s="6" r="H35">
        <v>411217</v>
      </c>
    </row>
    <row spans="1:8" r="36">
      <c t="s" s="4" r="A36">
        <v>1075</v>
      </c>
    </row>
    <row spans="1:8" r="37">
      <c t="s" s="3" r="A37">
        <v>1048</v>
      </c>
    </row>
    <row spans="1:8" r="38">
      <c t="s" s="4" r="A38">
        <v>1072</v>
      </c>
      <c t="s" s="4" r="B38">
        <v>661</v>
      </c>
      <c t="n" s="6" r="D38">
        <v>295305</v>
      </c>
      <c t="n" s="6" r="F38">
        <v>308632</v>
      </c>
      <c t="n" s="6" r="H38">
        <v>338115</v>
      </c>
    </row>
    <row spans="1:8" r="39">
      <c t="s" s="4" r="A39">
        <v>39</v>
      </c>
      <c t="n" s="6" r="D39">
        <v>610599</v>
      </c>
      <c t="n" s="6" r="F39">
        <v>648147</v>
      </c>
    </row>
    <row spans="1:8" r="40">
      <c t="s" s="3" r="A40">
        <v>1073</v>
      </c>
    </row>
    <row spans="1:8" r="41">
      <c t="s" s="4" r="A41">
        <v>1074</v>
      </c>
      <c t="s" s="4" r="B41">
        <v>661</v>
      </c>
      <c t="n" s="6" r="D41">
        <v>295305</v>
      </c>
      <c t="n" s="6" r="F41">
        <v>308632</v>
      </c>
      <c t="n" s="6" r="H41">
        <v>338115</v>
      </c>
    </row>
    <row spans="1:8" r="42">
      <c t="s" s="4" r="A42">
        <v>1076</v>
      </c>
    </row>
    <row spans="1:8" r="43">
      <c t="s" s="3" r="A43">
        <v>1048</v>
      </c>
    </row>
    <row spans="1:8" r="44">
      <c t="s" s="4" r="A44">
        <v>1072</v>
      </c>
      <c t="s" s="4" r="B44">
        <v>661</v>
      </c>
      <c t="n" s="6" r="D44">
        <v>41766</v>
      </c>
      <c t="n" s="6" r="F44">
        <v>43574</v>
      </c>
      <c t="n" s="6" r="H44">
        <v>13934</v>
      </c>
    </row>
    <row spans="1:8" r="45">
      <c t="s" s="4" r="A45">
        <v>39</v>
      </c>
      <c t="n" s="6" r="D45">
        <v>54251</v>
      </c>
      <c t="n" s="6" r="F45">
        <v>64971</v>
      </c>
    </row>
    <row spans="1:8" r="46">
      <c t="s" s="3" r="A46">
        <v>1073</v>
      </c>
    </row>
    <row spans="1:8" r="47">
      <c t="s" s="4" r="A47">
        <v>1074</v>
      </c>
      <c t="s" s="4" r="B47">
        <v>661</v>
      </c>
      <c t="n" s="6" r="D47">
        <v>41766</v>
      </c>
      <c t="n" s="6" r="F47">
        <v>43574</v>
      </c>
      <c t="n" s="6" r="H47">
        <v>13934</v>
      </c>
    </row>
    <row spans="1:8" r="48">
      <c t="s" s="4" r="A48">
        <v>1077</v>
      </c>
    </row>
    <row spans="1:8" r="49">
      <c t="s" s="3" r="A49">
        <v>1048</v>
      </c>
    </row>
    <row spans="1:8" r="50">
      <c t="s" s="4" r="A50">
        <v>1072</v>
      </c>
      <c t="s" s="4" r="B50">
        <v>661</v>
      </c>
      <c t="n" s="6" r="D50">
        <v>2134</v>
      </c>
      <c t="n" s="6" r="F50">
        <v>1875</v>
      </c>
      <c t="n" s="6" r="H50">
        <v>50405</v>
      </c>
    </row>
    <row spans="1:8" r="51">
      <c t="s" s="3" r="A51">
        <v>1073</v>
      </c>
    </row>
    <row spans="1:8" r="52">
      <c t="s" s="4" r="A52">
        <v>1074</v>
      </c>
      <c t="s" s="4" r="B52">
        <v>661</v>
      </c>
      <c t="n" s="6" r="D52">
        <v>2134</v>
      </c>
      <c t="n" s="6" r="F52">
        <v>1875</v>
      </c>
      <c t="n" s="6" r="H52">
        <v>50405</v>
      </c>
    </row>
    <row spans="1:8" r="53">
      <c t="s" s="4" r="A53">
        <v>1078</v>
      </c>
    </row>
    <row spans="1:8" r="54">
      <c t="s" s="3" r="A54">
        <v>1048</v>
      </c>
    </row>
    <row spans="1:8" r="55">
      <c t="s" s="4" r="A55">
        <v>1072</v>
      </c>
      <c t="s" s="4" r="B55">
        <v>661</v>
      </c>
      <c t="n" s="6" r="D55">
        <v>0</v>
      </c>
      <c t="n" s="6" r="F55">
        <v>2630</v>
      </c>
      <c t="n" s="6" r="H55">
        <v>1553</v>
      </c>
    </row>
    <row spans="1:8" r="56">
      <c t="s" s="3" r="A56">
        <v>1073</v>
      </c>
    </row>
    <row spans="1:8" r="57">
      <c t="s" s="4" r="A57">
        <v>1074</v>
      </c>
      <c t="s" s="4" r="B57">
        <v>661</v>
      </c>
      <c t="n" s="6" r="D57">
        <v>0</v>
      </c>
      <c t="n" s="6" r="F57">
        <v>2630</v>
      </c>
      <c t="n" s="6" r="H57">
        <v>1553</v>
      </c>
    </row>
    <row spans="1:8" r="58">
      <c t="s" s="4" r="A58">
        <v>1079</v>
      </c>
    </row>
    <row spans="1:8" r="59">
      <c t="s" s="3" r="A59">
        <v>1048</v>
      </c>
    </row>
    <row spans="1:8" r="60">
      <c t="s" s="4" r="A60">
        <v>1072</v>
      </c>
      <c t="s" s="4" r="B60">
        <v>661</v>
      </c>
      <c t="n" s="6" r="D60">
        <v>8272</v>
      </c>
      <c t="n" s="6" r="F60">
        <v>6964</v>
      </c>
      <c t="n" s="6" r="H60">
        <v>7210</v>
      </c>
    </row>
    <row spans="1:8" r="61">
      <c t="s" s="3" r="A61">
        <v>1073</v>
      </c>
    </row>
    <row spans="1:8" r="62">
      <c t="s" s="4" r="A62">
        <v>1074</v>
      </c>
      <c t="s" s="4" r="B62">
        <v>661</v>
      </c>
      <c t="n" s="6" r="D62">
        <v>8272</v>
      </c>
      <c t="n" s="6" r="F62">
        <v>6964</v>
      </c>
      <c t="n" s="6" r="H62">
        <v>7210</v>
      </c>
    </row>
    <row spans="1:8" r="63">
      <c t="s" s="4" r="A63">
        <v>1080</v>
      </c>
    </row>
    <row spans="1:8" r="64">
      <c t="s" s="3" r="A64">
        <v>1048</v>
      </c>
    </row>
    <row spans="1:8" r="65">
      <c t="s" s="4" r="A65">
        <v>39</v>
      </c>
      <c t="n" s="6" r="D65">
        <v>4237</v>
      </c>
      <c t="n" s="6" r="F65">
        <v>4287</v>
      </c>
    </row>
    <row spans="1:8" r="66">
      <c t="s" s="4" r="A66">
        <v>1081</v>
      </c>
    </row>
    <row spans="1:8" r="67">
      <c t="s" s="3" r="A67">
        <v>1050</v>
      </c>
    </row>
    <row spans="1:8" r="68">
      <c t="s" s="4" r="A68">
        <v>1051</v>
      </c>
      <c t="n" s="6" r="D68">
        <v>330617</v>
      </c>
      <c t="n" s="6" r="F68">
        <v>347654</v>
      </c>
      <c t="n" s="6" r="H68">
        <v>345642</v>
      </c>
    </row>
    <row spans="1:8" r="69">
      <c t="s" s="4" r="A69">
        <v>1052</v>
      </c>
      <c t="n" s="6" r="D69">
        <v>16860</v>
      </c>
      <c t="n" s="6" r="F69">
        <v>16021</v>
      </c>
      <c t="n" s="6" r="H69">
        <v>65575</v>
      </c>
    </row>
    <row spans="1:8" r="70">
      <c t="s" s="4" r="A70">
        <v>1082</v>
      </c>
      <c t="n" s="6" r="D70">
        <v>230042</v>
      </c>
      <c t="n" s="6" r="F70">
        <v>257132</v>
      </c>
      <c t="n" s="6" r="H70">
        <v>251816</v>
      </c>
    </row>
    <row spans="1:8" r="71">
      <c t="s" s="4" r="A71">
        <v>1053</v>
      </c>
      <c t="n" s="6" r="D71">
        <v>12058</v>
      </c>
      <c t="n" s="6" r="F71">
        <v>10470</v>
      </c>
      <c t="n" s="6" r="H71">
        <v>45662</v>
      </c>
    </row>
    <row spans="1:8" r="72">
      <c t="s" s="4" r="A72">
        <v>87</v>
      </c>
      <c t="n" s="6" r="D72">
        <v>51132</v>
      </c>
      <c t="n" s="6" r="F72">
        <v>53417</v>
      </c>
      <c t="n" s="6" r="H72">
        <v>42535</v>
      </c>
    </row>
    <row spans="1:8" r="73">
      <c t="s" s="4" r="A73">
        <v>1054</v>
      </c>
      <c t="n" s="6" r="D73">
        <v>-218</v>
      </c>
      <c t="n" s="6" r="F73">
        <v>-13339</v>
      </c>
      <c t="n" s="6" r="H73">
        <v>35166</v>
      </c>
    </row>
    <row spans="1:8" r="74">
      <c t="s" s="4" r="A74">
        <v>1055</v>
      </c>
      <c t="n" s="6" r="D74">
        <v>796397</v>
      </c>
      <c t="n" s="6" r="F74">
        <v>848248</v>
      </c>
      <c t="n" s="6" r="H74">
        <v>891670</v>
      </c>
    </row>
    <row spans="1:8" r="75">
      <c t="s" s="4" r="A75">
        <v>41</v>
      </c>
      <c t="n" s="6" r="D75">
        <v>3570</v>
      </c>
      <c t="n" s="6" r="F75">
        <v>3906</v>
      </c>
      <c t="n" s="6" r="H75">
        <v>4436</v>
      </c>
    </row>
    <row spans="1:8" r="76">
      <c t="s" s="4" r="A76">
        <v>1056</v>
      </c>
      <c t="n" s="6" r="D76">
        <v>-817</v>
      </c>
      <c t="n" s="6" r="F76">
        <v>-1056</v>
      </c>
      <c t="n" s="6" r="H76">
        <v>-520</v>
      </c>
    </row>
    <row spans="1:8" r="77">
      <c t="s" s="4" r="A77">
        <v>1083</v>
      </c>
      <c t="n" s="7" r="D77">
        <v>24324</v>
      </c>
      <c t="n" s="7" r="F77">
        <v>59234</v>
      </c>
      <c t="n" s="7" r="H77">
        <v>122615</v>
      </c>
    </row>
    <row spans="1:8" r="78">
      <c t="s" s="4" r="A78">
        <v>1084</v>
      </c>
    </row>
    <row spans="1:8" r="79">
      <c t="s" s="3" r="A79">
        <v>1048</v>
      </c>
    </row>
    <row spans="1:8" r="80">
      <c t="s" s="4" r="A80">
        <v>1085</v>
      </c>
      <c t="n" s="6" r="D80">
        <v>1</v>
      </c>
    </row>
    <row spans="1:8" r="81">
      <c t="s" s="4" r="A81">
        <v>1086</v>
      </c>
    </row>
    <row spans="1:8" r="82">
      <c t="s" s="3" r="A82">
        <v>1048</v>
      </c>
    </row>
    <row spans="1:8" r="83">
      <c t="s" s="4" r="A83">
        <v>1058</v>
      </c>
      <c t="s" s="4" r="D83">
        <v>1087</v>
      </c>
      <c t="s" s="4" r="F83">
        <v>1088</v>
      </c>
      <c t="s" s="4" r="H83">
        <v>1088</v>
      </c>
    </row>
    <row spans="1:8" r="84">
      <c t="s" s="4" r="A84">
        <v>1072</v>
      </c>
      <c t="n" s="7" r="H84">
        <v>64400</v>
      </c>
    </row>
    <row spans="1:8" r="85">
      <c t="s" s="3" r="A85">
        <v>1073</v>
      </c>
    </row>
    <row spans="1:8" r="86">
      <c t="s" s="4" r="A86">
        <v>1089</v>
      </c>
      <c t="n" s="6" r="H86">
        <v>1</v>
      </c>
    </row>
    <row spans="1:8" r="87">
      <c t="s" s="4" r="A87">
        <v>1074</v>
      </c>
      <c t="n" s="7" r="H87">
        <v>64400</v>
      </c>
    </row>
    <row spans="1:8" r="88">
      <c t="s" s="4" r="A88">
        <v>1090</v>
      </c>
      <c t="s" s="4" r="H88">
        <v>1091</v>
      </c>
    </row>
    <row spans="1:8" r="89">
      <c t="s" s="4" r="A89">
        <v>1092</v>
      </c>
      <c t="n" s="7" r="H89">
        <v>55600</v>
      </c>
    </row>
    <row spans="1:8" r="90">
      <c t="s" s="4" r="A90">
        <v>1093</v>
      </c>
      <c t="s" s="4" r="H90">
        <v>1094</v>
      </c>
    </row>
    <row spans="1:8" r="91">
      <c t="s" s="4" r="A91">
        <v>1095</v>
      </c>
    </row>
    <row spans="1:8" r="92">
      <c t="s" s="3" r="A92">
        <v>1050</v>
      </c>
    </row>
    <row spans="1:8" r="93">
      <c t="s" s="4" r="A93">
        <v>1051</v>
      </c>
      <c t="n" s="7" r="D93">
        <v>155705</v>
      </c>
      <c t="n" s="7" r="F93">
        <v>159089</v>
      </c>
      <c t="n" s="7" r="H93">
        <v>181223</v>
      </c>
    </row>
    <row spans="1:8" r="94">
      <c t="s" s="4" r="A94">
        <v>1052</v>
      </c>
      <c t="n" s="6" r="D94">
        <v>16860</v>
      </c>
      <c t="n" s="6" r="F94">
        <v>16021</v>
      </c>
      <c t="n" s="6" r="H94">
        <v>65575</v>
      </c>
    </row>
    <row spans="1:8" r="95">
      <c t="s" s="4" r="A95">
        <v>1082</v>
      </c>
      <c t="n" s="6" r="D95">
        <v>118140</v>
      </c>
      <c t="n" s="6" r="F95">
        <v>141748</v>
      </c>
      <c t="n" s="6" r="H95">
        <v>146146</v>
      </c>
    </row>
    <row spans="1:8" r="96">
      <c t="s" s="4" r="A96">
        <v>1053</v>
      </c>
      <c t="n" s="6" r="D96">
        <v>12058</v>
      </c>
      <c t="n" s="6" r="F96">
        <v>10470</v>
      </c>
      <c t="n" s="6" r="H96">
        <v>45662</v>
      </c>
    </row>
    <row spans="1:8" r="97">
      <c t="s" s="4" r="A97">
        <v>87</v>
      </c>
      <c t="n" s="6" r="D97">
        <v>27716</v>
      </c>
      <c t="n" s="6" r="F97">
        <v>28918</v>
      </c>
      <c t="n" s="6" r="H97">
        <v>23977</v>
      </c>
    </row>
    <row spans="1:8" r="98">
      <c t="s" s="4" r="A98">
        <v>1054</v>
      </c>
      <c t="n" s="6" r="D98">
        <v>-10111</v>
      </c>
      <c t="n" s="6" r="F98">
        <v>-30045</v>
      </c>
      <c t="n" s="6" r="H98">
        <v>10616</v>
      </c>
    </row>
    <row spans="1:8" r="99">
      <c t="s" s="4" r="A99">
        <v>1055</v>
      </c>
      <c t="n" s="6" r="D99">
        <v>415310</v>
      </c>
      <c t="n" s="6" r="F99">
        <v>493926</v>
      </c>
      <c t="n" s="6" r="H99">
        <v>446539</v>
      </c>
    </row>
    <row spans="1:8" r="100">
      <c t="s" s="4" r="A100">
        <v>41</v>
      </c>
      <c t="n" s="6" r="D100">
        <v>3545</v>
      </c>
      <c t="n" s="6" r="F100">
        <v>3720</v>
      </c>
      <c t="n" s="6" r="H100">
        <v>4216</v>
      </c>
    </row>
    <row spans="1:8" r="101">
      <c t="s" s="4" r="A101">
        <v>1056</v>
      </c>
      <c t="n" s="6" r="D101">
        <v>-656</v>
      </c>
      <c t="n" s="6" r="F101">
        <v>-1023</v>
      </c>
      <c t="n" s="6" r="H101">
        <v>-490</v>
      </c>
    </row>
    <row spans="1:8" r="102">
      <c t="s" s="4" r="A102">
        <v>1083</v>
      </c>
      <c t="n" s="7" r="D102">
        <v>19493</v>
      </c>
      <c t="n" s="7" r="F102">
        <v>51533</v>
      </c>
      <c t="n" s="7" r="H102">
        <v>9309</v>
      </c>
    </row>
    <row spans="1:8" r="103">
      <c t="s" s="4" r="A103">
        <v>1096</v>
      </c>
    </row>
    <row spans="1:8" r="104">
      <c t="s" s="3" r="A104">
        <v>1048</v>
      </c>
    </row>
    <row spans="1:8" r="105">
      <c t="s" s="4" r="A105">
        <v>1085</v>
      </c>
      <c t="n" s="6" r="D105">
        <v>1</v>
      </c>
      <c t="n" s="6" r="F105">
        <v>1</v>
      </c>
    </row>
    <row spans="1:8" r="106">
      <c t="s" s="3" r="A106">
        <v>1073</v>
      </c>
    </row>
    <row spans="1:8" r="107">
      <c t="s" s="4" r="A107">
        <v>1092</v>
      </c>
      <c t="n" s="7" r="D107">
        <v>40700</v>
      </c>
      <c t="n" s="7" r="F107">
        <v>40800</v>
      </c>
    </row>
    <row spans="1:8" r="108">
      <c t="s" s="4" r="A108">
        <v>1093</v>
      </c>
      <c t="s" s="4" r="D108">
        <v>435</v>
      </c>
      <c t="s" s="4" r="F108">
        <v>1097</v>
      </c>
    </row>
    <row spans="1:8" r="109">
      <c t="s" s="4" r="A109">
        <v>1098</v>
      </c>
    </row>
    <row spans="1:8" r="110">
      <c t="s" s="3" r="A110">
        <v>1048</v>
      </c>
    </row>
    <row spans="1:8" r="111">
      <c t="s" s="4" r="A111">
        <v>1058</v>
      </c>
      <c t="s" s="4" r="D111">
        <v>867</v>
      </c>
      <c t="s" s="4" r="F111">
        <v>737</v>
      </c>
      <c t="s" s="4" r="H111">
        <v>1091</v>
      </c>
    </row>
    <row spans="1:8" r="112">
      <c t="s" s="4" r="A112">
        <v>324</v>
      </c>
    </row>
    <row spans="1:8" r="113">
      <c t="s" s="3" r="A113">
        <v>1048</v>
      </c>
    </row>
    <row spans="1:8" r="114">
      <c t="s" s="4" r="A114">
        <v>1058</v>
      </c>
      <c t="s" s="4" r="D114">
        <v>813</v>
      </c>
      <c t="s" s="4" r="F114">
        <v>469</v>
      </c>
      <c t="s" s="4" r="H114">
        <v>1099</v>
      </c>
    </row>
    <row spans="1:8" r="115">
      <c t="s" s="4" r="A115">
        <v>1085</v>
      </c>
      <c t="n" s="6" r="D115">
        <v>13</v>
      </c>
    </row>
    <row spans="1:8" r="116">
      <c t="s" s="4" r="A116">
        <v>1100</v>
      </c>
    </row>
    <row spans="1:8" r="117">
      <c t="s" s="3" r="A117">
        <v>1048</v>
      </c>
    </row>
    <row spans="1:8" r="118">
      <c t="s" s="4" r="A118">
        <v>1085</v>
      </c>
      <c t="n" s="6" r="D118">
        <v>8</v>
      </c>
    </row>
    <row spans="1:8" r="119">
      <c t="s" s="4" r="A119">
        <v>1101</v>
      </c>
    </row>
    <row spans="1:8" r="120">
      <c t="s" s="3" r="A120">
        <v>1050</v>
      </c>
    </row>
    <row spans="1:8" r="121">
      <c t="s" s="4" r="A121">
        <v>1051</v>
      </c>
      <c t="n" s="7" r="D121">
        <v>107094</v>
      </c>
      <c t="n" s="7" r="F121">
        <v>119581</v>
      </c>
      <c t="n" s="7" r="H121">
        <v>93154</v>
      </c>
    </row>
    <row spans="1:8" r="122">
      <c t="s" s="4" r="A122">
        <v>1052</v>
      </c>
      <c t="n" s="6" r="D122">
        <v>0</v>
      </c>
      <c t="n" s="6" r="F122">
        <v>0</v>
      </c>
      <c t="n" s="6" r="H122">
        <v>0</v>
      </c>
    </row>
    <row spans="1:8" r="123">
      <c t="s" s="4" r="A123">
        <v>1082</v>
      </c>
      <c t="n" s="6" r="D123">
        <v>50024</v>
      </c>
      <c t="n" s="6" r="F123">
        <v>59197</v>
      </c>
      <c t="n" s="6" r="H123">
        <v>45497</v>
      </c>
    </row>
    <row spans="1:8" r="124">
      <c t="s" s="4" r="A124">
        <v>1053</v>
      </c>
      <c t="n" s="6" r="D124">
        <v>0</v>
      </c>
      <c t="n" s="6" r="F124">
        <v>0</v>
      </c>
      <c t="n" s="6" r="H124">
        <v>0</v>
      </c>
    </row>
    <row spans="1:8" r="125">
      <c t="s" s="4" r="A125">
        <v>87</v>
      </c>
      <c t="n" s="6" r="D125">
        <v>18890</v>
      </c>
      <c t="n" s="6" r="F125">
        <v>17118</v>
      </c>
      <c t="n" s="6" r="H125">
        <v>11676</v>
      </c>
    </row>
    <row spans="1:8" r="126">
      <c t="s" s="4" r="A126">
        <v>1054</v>
      </c>
      <c t="n" s="6" r="D126">
        <v>24486</v>
      </c>
      <c t="n" s="6" r="F126">
        <v>28979</v>
      </c>
      <c t="n" s="6" r="H126">
        <v>29055</v>
      </c>
    </row>
    <row spans="1:8" r="127">
      <c t="s" s="4" r="A127">
        <v>1055</v>
      </c>
      <c t="n" s="6" r="D127">
        <v>327026</v>
      </c>
      <c t="n" s="6" r="F127">
        <v>323056</v>
      </c>
      <c t="n" s="6" r="H127">
        <v>363575</v>
      </c>
    </row>
    <row spans="1:8" r="128">
      <c t="s" s="4" r="A128">
        <v>41</v>
      </c>
      <c t="n" s="6" r="D128">
        <v>0</v>
      </c>
      <c t="n" s="6" r="F128">
        <v>0</v>
      </c>
      <c t="n" s="6" r="H128">
        <v>0</v>
      </c>
    </row>
    <row spans="1:8" r="129">
      <c t="s" s="4" r="A129">
        <v>1056</v>
      </c>
      <c t="n" s="6" r="D129">
        <v>0</v>
      </c>
      <c t="n" s="6" r="F129">
        <v>0</v>
      </c>
      <c t="n" s="6" r="H129">
        <v>0</v>
      </c>
    </row>
    <row spans="1:8" r="130">
      <c t="s" s="4" r="A130">
        <v>1083</v>
      </c>
      <c t="n" s="7" r="D130">
        <v>4643</v>
      </c>
      <c t="n" s="7" r="F130">
        <v>4610</v>
      </c>
      <c t="n" s="7" r="H130">
        <v>104332</v>
      </c>
    </row>
    <row spans="1:8" r="131">
      <c t="s" s="4" r="A131">
        <v>328</v>
      </c>
    </row>
    <row spans="1:8" r="132">
      <c t="s" s="3" r="A132">
        <v>1048</v>
      </c>
    </row>
    <row spans="1:8" r="133">
      <c t="s" s="4" r="A133">
        <v>1058</v>
      </c>
      <c t="s" s="4" r="D133">
        <v>562</v>
      </c>
      <c t="s" s="4" r="F133">
        <v>1066</v>
      </c>
      <c t="s" s="4" r="H133">
        <v>1102</v>
      </c>
    </row>
    <row spans="1:8" r="134">
      <c t="s" s="4" r="A134">
        <v>1085</v>
      </c>
      <c t="n" s="6" r="D134">
        <v>5</v>
      </c>
    </row>
    <row spans="1:8" r="135">
      <c t="s" s="4" r="A135">
        <v>1103</v>
      </c>
    </row>
    <row spans="1:8" r="136">
      <c t="s" s="3" r="A136">
        <v>1050</v>
      </c>
    </row>
    <row spans="1:8" r="137">
      <c t="s" s="4" r="A137">
        <v>1051</v>
      </c>
      <c t="n" s="7" r="D137">
        <v>67818</v>
      </c>
      <c t="s" s="4" r="E137">
        <v>1104</v>
      </c>
      <c t="n" s="7" r="F137">
        <v>68984</v>
      </c>
      <c t="s" s="4" r="G137">
        <v>1105</v>
      </c>
      <c t="n" s="7" r="H137">
        <v>71265</v>
      </c>
    </row>
    <row spans="1:8" r="138">
      <c t="s" s="4" r="A138">
        <v>1052</v>
      </c>
      <c t="n" s="6" r="D138">
        <v>0</v>
      </c>
      <c t="s" s="4" r="E138">
        <v>1104</v>
      </c>
      <c t="n" s="6" r="F138">
        <v>0</v>
      </c>
      <c t="s" s="4" r="G138">
        <v>1105</v>
      </c>
      <c t="n" s="6" r="H138">
        <v>0</v>
      </c>
    </row>
    <row spans="1:8" r="139">
      <c t="s" s="4" r="A139">
        <v>1082</v>
      </c>
      <c t="n" s="6" r="D139">
        <v>61878</v>
      </c>
      <c t="s" s="4" r="E139">
        <v>1104</v>
      </c>
      <c t="n" s="6" r="F139">
        <v>56187</v>
      </c>
      <c t="s" s="4" r="G139">
        <v>1105</v>
      </c>
      <c t="n" s="6" r="H139">
        <v>60173</v>
      </c>
    </row>
    <row spans="1:8" r="140">
      <c t="s" s="4" r="A140">
        <v>1053</v>
      </c>
      <c t="n" s="6" r="D140">
        <v>0</v>
      </c>
      <c t="s" s="4" r="E140">
        <v>1104</v>
      </c>
      <c t="n" s="6" r="F140">
        <v>0</v>
      </c>
      <c t="s" s="4" r="G140">
        <v>1105</v>
      </c>
      <c t="n" s="6" r="H140">
        <v>0</v>
      </c>
    </row>
    <row spans="1:8" r="141">
      <c t="s" s="4" r="A141">
        <v>87</v>
      </c>
      <c t="n" s="6" r="D141">
        <v>4526</v>
      </c>
      <c t="s" s="4" r="E141">
        <v>1104</v>
      </c>
      <c t="n" s="6" r="F141">
        <v>7381</v>
      </c>
      <c t="s" s="4" r="G141">
        <v>1105</v>
      </c>
      <c t="n" s="6" r="H141">
        <v>6882</v>
      </c>
    </row>
    <row spans="1:8" r="142">
      <c t="s" s="4" r="A142">
        <v>1054</v>
      </c>
      <c t="n" s="6" r="D142">
        <v>-14593</v>
      </c>
      <c t="s" s="4" r="E142">
        <v>1104</v>
      </c>
      <c t="n" s="6" r="F142">
        <v>-12273</v>
      </c>
      <c t="s" s="4" r="G142">
        <v>1105</v>
      </c>
      <c t="n" s="6" r="H142">
        <v>-4505</v>
      </c>
    </row>
    <row spans="1:8" r="143">
      <c t="s" s="4" r="A143">
        <v>1055</v>
      </c>
      <c t="n" s="6" r="D143">
        <v>54061</v>
      </c>
      <c t="s" s="4" r="E143">
        <v>1104</v>
      </c>
      <c t="n" s="6" r="F143">
        <v>31266</v>
      </c>
      <c t="s" s="4" r="G143">
        <v>1105</v>
      </c>
      <c t="n" s="6" r="H143">
        <v>81556</v>
      </c>
    </row>
    <row spans="1:8" r="144">
      <c t="s" s="4" r="A144">
        <v>41</v>
      </c>
      <c t="n" s="6" r="D144">
        <v>25</v>
      </c>
      <c t="s" s="4" r="E144">
        <v>1104</v>
      </c>
      <c t="n" s="6" r="F144">
        <v>186</v>
      </c>
      <c t="s" s="4" r="G144">
        <v>1105</v>
      </c>
      <c t="n" s="6" r="H144">
        <v>220</v>
      </c>
    </row>
    <row spans="1:8" r="145">
      <c t="s" s="4" r="A145">
        <v>1056</v>
      </c>
      <c t="n" s="6" r="D145">
        <v>-161</v>
      </c>
      <c t="s" s="4" r="E145">
        <v>1104</v>
      </c>
      <c t="n" s="6" r="F145">
        <v>-33</v>
      </c>
      <c t="s" s="4" r="G145">
        <v>1105</v>
      </c>
      <c t="n" s="6" r="H145">
        <v>-30</v>
      </c>
    </row>
    <row spans="1:8" r="146">
      <c t="s" s="4" r="A146">
        <v>1083</v>
      </c>
      <c t="n" s="7" r="D146">
        <v>188</v>
      </c>
      <c t="s" s="4" r="E146">
        <v>1104</v>
      </c>
      <c t="n" s="6" r="F146">
        <v>3091</v>
      </c>
      <c t="s" s="4" r="G146">
        <v>1105</v>
      </c>
      <c t="n" s="6" r="H146">
        <v>8974</v>
      </c>
    </row>
    <row spans="1:8" r="147">
      <c t="s" s="4" r="A147">
        <v>1106</v>
      </c>
    </row>
    <row spans="1:8" r="148">
      <c t="s" s="3" r="A148">
        <v>1048</v>
      </c>
    </row>
    <row spans="1:8" r="149">
      <c t="s" s="4" r="A149">
        <v>1085</v>
      </c>
      <c t="n" s="6" r="D149">
        <v>3</v>
      </c>
    </row>
    <row spans="1:8" r="150">
      <c t="s" s="4" r="A150">
        <v>1107</v>
      </c>
    </row>
    <row spans="1:8" r="151">
      <c t="s" s="3" r="A151">
        <v>1048</v>
      </c>
    </row>
    <row spans="1:8" r="152">
      <c t="s" s="4" r="A152">
        <v>1085</v>
      </c>
      <c t="n" s="6" r="D152">
        <v>2</v>
      </c>
    </row>
    <row spans="1:8" r="153">
      <c t="s" s="4" r="A153">
        <v>1108</v>
      </c>
    </row>
    <row spans="1:8" r="154">
      <c t="s" s="3" r="A154">
        <v>1048</v>
      </c>
    </row>
    <row spans="1:8" r="155">
      <c t="s" s="4" r="A155">
        <v>1085</v>
      </c>
      <c t="n" s="6" r="D155">
        <v>2</v>
      </c>
    </row>
    <row spans="1:8" r="156">
      <c t="s" s="4" r="A156">
        <v>1109</v>
      </c>
    </row>
    <row spans="1:8" r="157">
      <c t="s" s="3" r="A157">
        <v>1048</v>
      </c>
    </row>
    <row spans="1:8" r="158">
      <c t="s" s="4" r="A158">
        <v>1085</v>
      </c>
      <c t="n" s="6" r="C158">
        <v>1</v>
      </c>
    </row>
    <row spans="1:8" r="159">
      <c t="s" s="4" r="A159">
        <v>1110</v>
      </c>
    </row>
    <row spans="1:8" r="160">
      <c t="s" s="3" r="A160">
        <v>1050</v>
      </c>
    </row>
    <row spans="1:8" r="161">
      <c t="s" s="4" r="A161">
        <v>1055</v>
      </c>
      <c t="n" s="7" r="D161">
        <v>45193</v>
      </c>
      <c t="n" s="6" r="F161">
        <v>34982</v>
      </c>
    </row>
    <row spans="1:8" r="162">
      <c t="s" s="4" r="A162">
        <v>1111</v>
      </c>
    </row>
    <row spans="1:8" r="163">
      <c t="s" s="3" r="A163">
        <v>1048</v>
      </c>
    </row>
    <row spans="1:8" r="164">
      <c t="s" s="4" r="A164">
        <v>1072</v>
      </c>
      <c t="n" s="7" r="D164">
        <v>115800</v>
      </c>
      <c t="n" s="7" r="F164">
        <v>118600</v>
      </c>
      <c t="n" s="7" r="H164">
        <v>100400</v>
      </c>
    </row>
    <row spans="1:8" r="165">
      <c t="s" s="3" r="A165">
        <v>1073</v>
      </c>
    </row>
    <row spans="1:8" r="166">
      <c t="s" s="4" r="A166">
        <v>1089</v>
      </c>
      <c t="n" s="6" r="D166">
        <v>1</v>
      </c>
      <c t="n" s="6" r="F166">
        <v>1</v>
      </c>
      <c t="n" s="6" r="H166">
        <v>1</v>
      </c>
    </row>
    <row spans="1:8" r="167">
      <c t="s" s="4" r="A167">
        <v>1074</v>
      </c>
      <c t="n" s="7" r="D167">
        <v>115800</v>
      </c>
      <c t="n" s="7" r="F167">
        <v>118600</v>
      </c>
      <c t="n" s="7" r="H167">
        <v>100400</v>
      </c>
    </row>
    <row spans="1:8" r="168">
      <c t="s" s="4" r="A168">
        <v>1090</v>
      </c>
      <c t="s" s="4" r="D168">
        <v>469</v>
      </c>
      <c t="s" s="4" r="F168">
        <v>469</v>
      </c>
      <c t="s" s="4" r="H168">
        <v>1064</v>
      </c>
    </row>
    <row spans="1:8" r="169">
      <c t="s" s="4" r="A169">
        <v>1112</v>
      </c>
    </row>
    <row spans="1:8" r="170">
      <c t="s" s="3" r="A170">
        <v>1048</v>
      </c>
    </row>
    <row spans="1:8" r="171">
      <c t="s" s="4" r="A171">
        <v>1085</v>
      </c>
      <c t="n" s="6" r="D171">
        <v>2</v>
      </c>
    </row>
    <row spans="1:8" r="172">
      <c t="s" s="4" r="A172">
        <v>1072</v>
      </c>
      <c t="n" s="7" r="F172">
        <v>105000</v>
      </c>
    </row>
    <row spans="1:8" r="173">
      <c t="s" s="3" r="A173">
        <v>1073</v>
      </c>
    </row>
    <row spans="1:8" r="174">
      <c t="s" s="4" r="A174">
        <v>1074</v>
      </c>
      <c t="n" s="7" r="F174">
        <v>105000</v>
      </c>
    </row>
    <row spans="1:8" r="175">
      <c t="s" s="4" r="A175">
        <v>1090</v>
      </c>
      <c t="s" s="4" r="F175">
        <v>1067</v>
      </c>
    </row>
    <row spans="1:8" r="176">
      <c t="s" s="4" r="A176">
        <v>1113</v>
      </c>
    </row>
    <row spans="1:8" r="177">
      <c t="s" s="3" r="A177">
        <v>1048</v>
      </c>
    </row>
    <row spans="1:8" r="178">
      <c t="s" s="4" r="A178">
        <v>1085</v>
      </c>
      <c t="n" s="6" r="D178">
        <v>3</v>
      </c>
    </row>
    <row spans="1:8" r="179">
      <c t="s" s="4" r="A179">
        <v>1114</v>
      </c>
    </row>
    <row spans="1:8" r="180">
      <c t="s" s="3" r="A180">
        <v>1050</v>
      </c>
    </row>
    <row spans="1:8" r="181">
      <c t="s" s="4" r="A181">
        <v>1055</v>
      </c>
      <c t="n" s="7" r="D181">
        <v>7726</v>
      </c>
      <c t="n" s="7" r="F181">
        <v>13831</v>
      </c>
    </row>
    <row spans="1:8" r="182">
      <c t="n" r="A182"/>
    </row>
    <row spans="1:8" r="183">
      <c t="s" s="4" r="A183">
        <v>53</v>
      </c>
      <c t="s" s="4" r="B183">
        <v>108</v>
      </c>
    </row>
    <row spans="1:8" r="184">
      <c t="s" s="4" r="A184">
        <v>661</v>
      </c>
      <c t="s" s="4" r="B184">
        <v>1115</v>
      </c>
    </row>
    <row spans="1:8" r="185">
      <c t="s" s="4" r="A185">
        <v>1104</v>
      </c>
      <c t="s" s="4" r="B185">
        <v>1116</v>
      </c>
    </row>
    <row spans="1:8" r="186">
      <c t="s" s="4" r="A186">
        <v>1105</v>
      </c>
      <c t="s" s="4" r="B186">
        <v>1117</v>
      </c>
    </row>
  </sheetData>
  <mergeCells count="8">
    <mergeCell ref="A1:B1"/>
    <mergeCell ref="D1:E1"/>
    <mergeCell ref="F1:G1"/>
    <mergeCell ref="A182:G182"/>
    <mergeCell ref="B183:G183"/>
    <mergeCell ref="B184:G184"/>
    <mergeCell ref="B185:G185"/>
    <mergeCell ref="B186:G18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7"/>
    <col customWidth="1" max="7" min="7" width="37"/>
    <col customWidth="1" max="8" min="8" width="37"/>
    <col customWidth="1" max="9" min="9" width="44"/>
    <col customWidth="1" max="10" min="10" width="21"/>
  </cols>
  <sheetData>
    <row spans="1:10" r="1">
      <c t="s" s="1" r="A1">
        <v>1118</v>
      </c>
      <c t="s" s="2" r="B1">
        <v>1119</v>
      </c>
      <c t="s" s="2" r="C1">
        <v>1120</v>
      </c>
      <c t="s" s="2" r="D1">
        <v>1121</v>
      </c>
      <c t="s" s="2" r="E1">
        <v>1122</v>
      </c>
      <c t="s" s="2" r="F1">
        <v>1123</v>
      </c>
      <c t="s" s="2" r="G1">
        <v>1124</v>
      </c>
      <c t="s" s="2" r="H1">
        <v>1125</v>
      </c>
      <c t="s" s="2" r="I1">
        <v>1126</v>
      </c>
      <c t="s" s="2" r="J1">
        <v>1127</v>
      </c>
    </row>
    <row spans="1:10" r="2">
      <c t="s" s="3" r="A2">
        <v>1128</v>
      </c>
    </row>
    <row spans="1:10" r="3">
      <c t="s" s="4" r="A3">
        <v>1129</v>
      </c>
      <c t="n" s="7" r="F3">
        <v>1424</v>
      </c>
      <c t="n" s="7" r="G3">
        <v>1073</v>
      </c>
      <c t="n" s="7" r="H3">
        <v>575</v>
      </c>
    </row>
    <row spans="1:10" r="4">
      <c t="s" s="4" r="A4">
        <v>514</v>
      </c>
    </row>
    <row spans="1:10" r="5">
      <c t="s" s="3" r="A5">
        <v>1130</v>
      </c>
    </row>
    <row spans="1:10" r="6">
      <c t="s" s="4" r="A6">
        <v>1131</v>
      </c>
      <c t="n" s="6" r="I6">
        <v>155000</v>
      </c>
    </row>
    <row spans="1:10" r="7">
      <c t="s" s="4" r="A7">
        <v>1132</v>
      </c>
      <c t="n" s="7" r="I7">
        <v>222</v>
      </c>
    </row>
    <row spans="1:10" r="8">
      <c t="s" s="4" r="A8">
        <v>513</v>
      </c>
    </row>
    <row spans="1:10" r="9">
      <c t="s" s="3" r="A9">
        <v>1130</v>
      </c>
    </row>
    <row spans="1:10" r="10">
      <c t="s" s="4" r="A10">
        <v>1131</v>
      </c>
      <c t="n" s="6" r="D10">
        <v>155000</v>
      </c>
    </row>
    <row spans="1:10" r="11">
      <c t="s" s="4" r="A11">
        <v>1133</v>
      </c>
      <c t="n" s="6" r="I11">
        <v>2</v>
      </c>
    </row>
    <row spans="1:10" r="12">
      <c t="s" s="4" r="A12">
        <v>1134</v>
      </c>
      <c t="n" s="7" r="G12">
        <v>877</v>
      </c>
    </row>
    <row spans="1:10" r="13">
      <c t="s" s="3" r="A13">
        <v>1128</v>
      </c>
    </row>
    <row spans="1:10" r="14">
      <c t="s" s="4" r="A14">
        <v>1135</v>
      </c>
      <c t="n" s="6" r="F14">
        <v>1945</v>
      </c>
    </row>
    <row spans="1:10" r="15">
      <c t="s" s="4" r="A15">
        <v>1136</v>
      </c>
      <c t="n" s="6" r="F15">
        <v>1113</v>
      </c>
    </row>
    <row spans="1:10" r="16">
      <c t="s" s="4" r="A16">
        <v>1137</v>
      </c>
      <c t="n" s="7" r="F16">
        <v>832</v>
      </c>
    </row>
    <row spans="1:10" r="17">
      <c t="s" s="4" r="A17">
        <v>1138</v>
      </c>
      <c t="s" s="4" r="G17">
        <v>773</v>
      </c>
      <c t="s" s="4" r="H17">
        <v>773</v>
      </c>
    </row>
    <row spans="1:10" r="18">
      <c t="s" s="4" r="A18">
        <v>1139</v>
      </c>
      <c t="s" s="4" r="G18">
        <v>1140</v>
      </c>
      <c t="s" s="4" r="H18">
        <v>1141</v>
      </c>
    </row>
    <row spans="1:10" r="19">
      <c t="s" s="4" r="A19">
        <v>1142</v>
      </c>
      <c t="s" s="4" r="G19">
        <v>889</v>
      </c>
      <c t="s" s="4" r="H19">
        <v>1143</v>
      </c>
    </row>
    <row spans="1:10" r="20">
      <c t="s" s="4" r="A20">
        <v>1144</v>
      </c>
      <c t="s" s="4" r="G20">
        <v>1145</v>
      </c>
      <c t="s" s="4" r="H20">
        <v>1146</v>
      </c>
    </row>
    <row spans="1:10" r="21">
      <c t="s" s="4" r="A21">
        <v>1147</v>
      </c>
      <c t="n" s="8" r="G21">
        <v>1.83</v>
      </c>
      <c t="n" s="8" r="H21">
        <v>1.68</v>
      </c>
    </row>
    <row spans="1:10" r="22">
      <c t="s" s="3" r="A22">
        <v>1148</v>
      </c>
    </row>
    <row spans="1:10" r="23">
      <c t="s" s="4" r="A23">
        <v>1149</v>
      </c>
      <c t="n" s="6" r="F23">
        <v>2472558</v>
      </c>
      <c t="n" s="6" r="G23">
        <v>1382767</v>
      </c>
      <c t="n" s="6" r="H23">
        <v>458542</v>
      </c>
    </row>
    <row spans="1:10" r="24">
      <c t="s" s="4" r="A24">
        <v>1150</v>
      </c>
      <c t="n" s="6" r="F24">
        <v>0</v>
      </c>
      <c t="n" s="6" r="G24">
        <v>1709791</v>
      </c>
      <c t="n" s="6" r="H24">
        <v>924225</v>
      </c>
    </row>
    <row spans="1:10" r="25">
      <c t="s" s="4" r="A25">
        <v>1151</v>
      </c>
      <c t="n" s="6" r="F25">
        <v>0</v>
      </c>
      <c t="n" s="6" r="G25">
        <v>-310000</v>
      </c>
      <c t="n" s="6" r="H25">
        <v>0</v>
      </c>
    </row>
    <row spans="1:10" r="26">
      <c t="s" s="4" r="A26">
        <v>1152</v>
      </c>
      <c t="n" s="6" r="F26">
        <v>0</v>
      </c>
      <c t="n" s="6" r="G26">
        <v>-310000</v>
      </c>
      <c t="n" s="6" r="H26">
        <v>0</v>
      </c>
    </row>
    <row spans="1:10" r="27">
      <c t="s" s="4" r="A27">
        <v>1153</v>
      </c>
      <c t="n" s="6" r="F27">
        <v>2472558</v>
      </c>
      <c t="n" s="6" r="G27">
        <v>2472558</v>
      </c>
      <c t="n" s="6" r="H27">
        <v>1382767</v>
      </c>
      <c t="n" s="6" r="I27">
        <v>458542</v>
      </c>
    </row>
    <row spans="1:10" r="28">
      <c t="s" s="4" r="A28">
        <v>1154</v>
      </c>
      <c t="n" s="6" r="F28">
        <v>1134413</v>
      </c>
      <c t="n" s="6" r="G28">
        <v>323144</v>
      </c>
      <c t="n" s="6" r="H28">
        <v>458542</v>
      </c>
    </row>
    <row spans="1:10" r="29">
      <c t="s" s="3" r="A29">
        <v>1155</v>
      </c>
    </row>
    <row spans="1:10" r="30">
      <c t="s" s="4" r="A30">
        <v>1156</v>
      </c>
      <c t="n" s="8" r="F30">
        <v>2.75</v>
      </c>
      <c t="n" s="8" r="G30">
        <v>4.58</v>
      </c>
      <c t="n" s="8" r="H30">
        <v>8.710000000000001</v>
      </c>
    </row>
    <row spans="1:10" r="31">
      <c t="s" s="4" r="A31">
        <v>1157</v>
      </c>
      <c t="n" s="6" r="F31">
        <v>0</v>
      </c>
      <c t="n" s="9" r="G31">
        <v>2.77</v>
      </c>
      <c t="n" s="9" r="H31">
        <v>2.54</v>
      </c>
    </row>
    <row spans="1:10" r="32">
      <c t="s" s="4" r="A32">
        <v>1158</v>
      </c>
      <c t="n" s="6" r="F32">
        <v>0</v>
      </c>
      <c t="n" s="9" r="G32">
        <v>2.83</v>
      </c>
      <c t="n" s="6" r="H32">
        <v>0</v>
      </c>
    </row>
    <row spans="1:10" r="33">
      <c t="s" s="4" r="A33">
        <v>1159</v>
      </c>
      <c t="n" s="6" r="F33">
        <v>0</v>
      </c>
      <c t="n" s="6" r="G33">
        <v>11</v>
      </c>
      <c t="n" s="6" r="H33">
        <v>0</v>
      </c>
    </row>
    <row spans="1:10" r="34">
      <c t="s" s="4" r="A34">
        <v>1160</v>
      </c>
      <c t="n" s="9" r="F34">
        <v>2.75</v>
      </c>
      <c t="n" s="9" r="G34">
        <v>2.75</v>
      </c>
      <c t="n" s="9" r="H34">
        <v>4.58</v>
      </c>
      <c t="n" s="8" r="I34">
        <v>8.710000000000001</v>
      </c>
    </row>
    <row spans="1:10" r="35">
      <c t="s" s="4" r="A35">
        <v>1161</v>
      </c>
      <c t="n" s="9" r="F35">
        <v>2.85</v>
      </c>
      <c t="n" s="8" r="G35">
        <v>3.44</v>
      </c>
      <c t="n" s="8" r="H35">
        <v>8.710000000000001</v>
      </c>
    </row>
    <row spans="1:10" r="36">
      <c t="s" s="4" r="A36">
        <v>1162</v>
      </c>
      <c t="n" s="8" r="F36">
        <v>0.11</v>
      </c>
    </row>
    <row spans="1:10" r="37">
      <c t="s" s="4" r="A37">
        <v>1163</v>
      </c>
      <c t="n" s="7" r="G37">
        <v>9</v>
      </c>
    </row>
    <row spans="1:10" r="38">
      <c t="s" s="4" r="A38">
        <v>1164</v>
      </c>
      <c t="n" s="6" r="G38">
        <v>9</v>
      </c>
    </row>
    <row spans="1:10" r="39">
      <c t="s" s="4" r="A39">
        <v>1165</v>
      </c>
    </row>
    <row spans="1:10" r="40">
      <c t="s" s="3" r="A40">
        <v>1155</v>
      </c>
    </row>
    <row spans="1:10" r="41">
      <c t="s" s="4" r="A41">
        <v>1160</v>
      </c>
      <c t="n" s="8" r="D41">
        <v>1.52</v>
      </c>
    </row>
    <row spans="1:10" r="42">
      <c t="s" s="4" r="A42">
        <v>1166</v>
      </c>
    </row>
    <row spans="1:10" r="43">
      <c t="s" s="3" r="A43">
        <v>1155</v>
      </c>
    </row>
    <row spans="1:10" r="44">
      <c t="s" s="4" r="A44">
        <v>1160</v>
      </c>
      <c t="n" s="9" r="D44">
        <v>3.66</v>
      </c>
    </row>
    <row spans="1:10" r="45">
      <c t="s" s="4" r="A45">
        <v>1167</v>
      </c>
    </row>
    <row spans="1:10" r="46">
      <c t="s" s="3" r="A46">
        <v>1155</v>
      </c>
    </row>
    <row spans="1:10" r="47">
      <c t="s" s="4" r="A47">
        <v>1160</v>
      </c>
      <c t="n" s="8" r="D47">
        <v>3.31</v>
      </c>
    </row>
    <row spans="1:10" r="48">
      <c t="s" s="4" r="A48">
        <v>1168</v>
      </c>
    </row>
    <row spans="1:10" r="49">
      <c t="s" s="3" r="A49">
        <v>1130</v>
      </c>
    </row>
    <row spans="1:10" r="50">
      <c t="s" s="4" r="A50">
        <v>1169</v>
      </c>
      <c t="s" s="4" r="F50">
        <v>501</v>
      </c>
    </row>
    <row spans="1:10" r="51">
      <c t="s" s="4" r="A51">
        <v>1170</v>
      </c>
    </row>
    <row spans="1:10" r="52">
      <c t="s" s="3" r="A52">
        <v>1155</v>
      </c>
    </row>
    <row spans="1:10" r="53">
      <c t="s" s="4" r="A53">
        <v>1171</v>
      </c>
      <c t="n" s="7" r="G53">
        <v>5659</v>
      </c>
    </row>
    <row spans="1:10" r="54">
      <c t="s" s="4" r="A54">
        <v>1172</v>
      </c>
    </row>
    <row spans="1:10" r="55">
      <c t="s" s="3" r="A55">
        <v>1130</v>
      </c>
    </row>
    <row spans="1:10" r="56">
      <c t="s" s="4" r="A56">
        <v>1173</v>
      </c>
      <c t="n" s="6" r="F56">
        <v>5000000</v>
      </c>
    </row>
    <row spans="1:10" r="57">
      <c t="s" s="4" r="A57">
        <v>1174</v>
      </c>
      <c t="s" s="4" r="F57">
        <v>1175</v>
      </c>
    </row>
    <row spans="1:10" r="58">
      <c t="s" s="4" r="A58">
        <v>1176</v>
      </c>
      <c t="s" s="4" r="F58">
        <v>1175</v>
      </c>
    </row>
    <row spans="1:10" r="59">
      <c t="s" s="4" r="A59">
        <v>1177</v>
      </c>
      <c t="s" s="4" r="F59">
        <v>575</v>
      </c>
    </row>
    <row spans="1:10" r="60">
      <c t="s" s="4" r="A60">
        <v>1178</v>
      </c>
    </row>
    <row spans="1:10" r="61">
      <c t="s" s="3" r="A61">
        <v>1130</v>
      </c>
    </row>
    <row spans="1:10" r="62">
      <c t="s" s="4" r="A62">
        <v>1177</v>
      </c>
      <c t="s" s="4" r="G62">
        <v>575</v>
      </c>
    </row>
    <row spans="1:10" r="63">
      <c t="s" s="4" r="A63">
        <v>1131</v>
      </c>
      <c t="n" s="6" r="E63">
        <v>310000</v>
      </c>
      <c t="n" s="6" r="G63">
        <v>58125</v>
      </c>
    </row>
    <row spans="1:10" r="64">
      <c t="s" s="4" r="A64">
        <v>1133</v>
      </c>
      <c t="n" s="6" r="J64">
        <v>2</v>
      </c>
    </row>
    <row spans="1:10" r="65">
      <c t="s" s="3" r="A65">
        <v>1155</v>
      </c>
    </row>
    <row spans="1:10" r="66">
      <c t="s" s="4" r="A66">
        <v>1160</v>
      </c>
      <c t="n" s="7" r="E66">
        <v>11</v>
      </c>
    </row>
    <row spans="1:10" r="67">
      <c t="s" s="4" r="A67">
        <v>1179</v>
      </c>
    </row>
    <row spans="1:10" r="68">
      <c t="s" s="3" r="A68">
        <v>1128</v>
      </c>
    </row>
    <row spans="1:10" r="69">
      <c t="s" s="4" r="A69">
        <v>1180</v>
      </c>
      <c t="n" s="6" r="F69">
        <v>19375</v>
      </c>
      <c t="n" s="6" r="G69">
        <v>329375</v>
      </c>
      <c t="n" s="6" r="H69">
        <v>329375</v>
      </c>
    </row>
    <row spans="1:10" r="70">
      <c t="s" s="4" r="A70">
        <v>1181</v>
      </c>
      <c t="n" s="6" r="F70">
        <v>0</v>
      </c>
      <c t="n" s="6" r="G70">
        <v>0</v>
      </c>
      <c t="n" s="6" r="H70">
        <v>0</v>
      </c>
    </row>
    <row spans="1:10" r="71">
      <c t="s" s="4" r="A71">
        <v>1182</v>
      </c>
      <c t="n" s="6" r="F71">
        <v>-19375</v>
      </c>
      <c t="n" s="6" r="G71">
        <v>-310000</v>
      </c>
      <c t="n" s="6" r="H71">
        <v>0</v>
      </c>
    </row>
    <row spans="1:10" r="72">
      <c t="s" s="4" r="A72">
        <v>1183</v>
      </c>
      <c t="n" s="6" r="F72">
        <v>0</v>
      </c>
      <c t="n" s="6" r="G72">
        <v>0</v>
      </c>
      <c t="n" s="6" r="H72">
        <v>0</v>
      </c>
    </row>
    <row spans="1:10" r="73">
      <c t="s" s="4" r="A73">
        <v>1184</v>
      </c>
      <c t="n" s="6" r="F73">
        <v>0</v>
      </c>
      <c t="n" s="6" r="G73">
        <v>19375</v>
      </c>
      <c t="n" s="6" r="H73">
        <v>329375</v>
      </c>
      <c t="n" s="6" r="I73">
        <v>329375</v>
      </c>
    </row>
    <row spans="1:10" r="74">
      <c t="s" s="4" r="A74">
        <v>1185</v>
      </c>
    </row>
    <row spans="1:10" r="75">
      <c t="s" s="3" r="A75">
        <v>1130</v>
      </c>
    </row>
    <row spans="1:10" r="76">
      <c t="s" s="4" r="A76">
        <v>1186</v>
      </c>
      <c t="s" s="4" r="G76">
        <v>501</v>
      </c>
    </row>
    <row spans="1:10" r="77">
      <c t="s" s="4" r="A77">
        <v>1177</v>
      </c>
      <c t="s" s="4" r="G77">
        <v>575</v>
      </c>
    </row>
    <row spans="1:10" r="78">
      <c t="s" s="4" r="A78">
        <v>1131</v>
      </c>
      <c t="n" s="6" r="B78">
        <v>1600000</v>
      </c>
    </row>
    <row spans="1:10" r="79">
      <c t="s" s="3" r="A79">
        <v>1155</v>
      </c>
    </row>
    <row spans="1:10" r="80">
      <c t="s" s="4" r="A80">
        <v>1160</v>
      </c>
      <c t="n" s="8" r="B80">
        <v>2.73</v>
      </c>
    </row>
    <row spans="1:10" r="81">
      <c t="s" s="4" r="A81">
        <v>1187</v>
      </c>
    </row>
    <row spans="1:10" r="82">
      <c t="s" s="3" r="A82">
        <v>1130</v>
      </c>
    </row>
    <row spans="1:10" r="83">
      <c t="s" s="4" r="A83">
        <v>1186</v>
      </c>
      <c t="s" s="4" r="H83">
        <v>501</v>
      </c>
    </row>
    <row spans="1:10" r="84">
      <c t="s" s="4" r="A84">
        <v>1177</v>
      </c>
      <c t="s" s="4" r="H84">
        <v>575</v>
      </c>
    </row>
    <row spans="1:10" r="85">
      <c t="s" s="4" r="A85">
        <v>1131</v>
      </c>
      <c t="n" s="6" r="C85">
        <v>814433</v>
      </c>
    </row>
    <row spans="1:10" r="86">
      <c t="s" s="3" r="A86">
        <v>1155</v>
      </c>
    </row>
    <row spans="1:10" r="87">
      <c t="s" s="4" r="A87">
        <v>1160</v>
      </c>
      <c t="n" s="8" r="C87">
        <v>2.4</v>
      </c>
    </row>
    <row spans="1:10" r="88">
      <c t="s" s="4" r="A88">
        <v>1188</v>
      </c>
    </row>
    <row spans="1:10" r="89">
      <c t="s" s="3" r="A89">
        <v>1130</v>
      </c>
    </row>
    <row spans="1:10" r="90">
      <c t="s" s="4" r="A90">
        <v>1186</v>
      </c>
      <c t="s" s="4" r="I90">
        <v>501</v>
      </c>
    </row>
    <row spans="1:10" r="91">
      <c t="s" s="4" r="A91">
        <v>1177</v>
      </c>
      <c t="s" s="4" r="F91">
        <v>575</v>
      </c>
      <c t="s" s="4" r="I91">
        <v>5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38"/>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 customWidth="1" max="6" min="6" width="14"/>
  </cols>
  <sheetData>
    <row spans="1:6" r="1">
      <c t="s" s="1" r="A1">
        <v>1189</v>
      </c>
      <c t="s" s="2" r="C1">
        <v>1</v>
      </c>
    </row>
    <row spans="1:6" r="2">
      <c t="s" s="2" r="C2">
        <v>27</v>
      </c>
      <c t="s" s="2" r="D2">
        <v>28</v>
      </c>
      <c t="s" s="2" r="E2">
        <v>79</v>
      </c>
      <c t="s" s="2" r="F2">
        <v>1190</v>
      </c>
    </row>
    <row spans="1:6" r="3">
      <c t="s" s="3" r="A3">
        <v>29</v>
      </c>
    </row>
    <row spans="1:6" r="4">
      <c t="s" s="4" r="A4">
        <v>1191</v>
      </c>
      <c t="n" s="7" r="C4">
        <v>0</v>
      </c>
      <c t="n" s="7" r="D4">
        <v>467</v>
      </c>
    </row>
    <row spans="1:6" r="5">
      <c t="s" s="4" r="A5">
        <v>1192</v>
      </c>
      <c t="n" s="6" r="C5">
        <v>142560</v>
      </c>
      <c t="n" s="6" r="D5">
        <v>109282</v>
      </c>
    </row>
    <row spans="1:6" r="6">
      <c t="s" s="4" r="A6">
        <v>37</v>
      </c>
      <c t="n" s="6" r="C6">
        <v>142560</v>
      </c>
      <c t="n" s="6" r="D6">
        <v>109749</v>
      </c>
    </row>
    <row spans="1:6" r="7">
      <c t="s" s="3" r="A7">
        <v>38</v>
      </c>
    </row>
    <row spans="1:6" r="8">
      <c t="s" s="4" r="A8">
        <v>39</v>
      </c>
      <c t="n" s="6" r="C8">
        <v>669087</v>
      </c>
      <c t="n" s="6" r="D8">
        <v>717405</v>
      </c>
    </row>
    <row spans="1:6" r="9">
      <c t="s" s="4" r="A9">
        <v>97</v>
      </c>
      <c t="n" s="6" r="C9">
        <v>25</v>
      </c>
      <c t="n" s="6" r="D9">
        <v>186</v>
      </c>
    </row>
    <row spans="1:6" r="10">
      <c t="s" s="4" r="A10">
        <v>1193</v>
      </c>
      <c t="n" s="6" r="C10">
        <v>37644</v>
      </c>
      <c t="n" s="6" r="D10">
        <v>69721</v>
      </c>
    </row>
    <row spans="1:6" r="11">
      <c t="s" s="4" r="A11">
        <v>45</v>
      </c>
      <c t="n" s="6" r="C11">
        <v>706756</v>
      </c>
      <c t="n" s="6" r="D11">
        <v>787312</v>
      </c>
    </row>
    <row spans="1:6" r="12">
      <c t="s" s="4" r="A12">
        <v>46</v>
      </c>
      <c t="n" s="6" r="C12">
        <v>849316</v>
      </c>
      <c t="n" s="6" r="D12">
        <v>897061</v>
      </c>
    </row>
    <row spans="1:6" r="13">
      <c t="s" s="3" r="A13">
        <v>47</v>
      </c>
    </row>
    <row spans="1:6" r="14">
      <c t="s" s="4" r="A14">
        <v>50</v>
      </c>
      <c t="n" s="6" r="C14">
        <v>41</v>
      </c>
      <c t="n" s="6" r="D14">
        <v>1636</v>
      </c>
    </row>
    <row spans="1:6" r="15">
      <c t="s" s="4" r="A15">
        <v>52</v>
      </c>
      <c t="n" s="6" r="C15">
        <v>463548</v>
      </c>
      <c t="n" s="6" r="D15">
        <v>32929</v>
      </c>
    </row>
    <row spans="1:6" r="16">
      <c t="s" s="4" r="A16">
        <v>54</v>
      </c>
      <c t="n" s="6" r="C16">
        <v>62768</v>
      </c>
      <c t="n" s="6" r="D16">
        <v>57948</v>
      </c>
    </row>
    <row spans="1:6" r="17">
      <c t="s" s="4" r="A17">
        <v>55</v>
      </c>
      <c t="n" s="6" r="C17">
        <v>526357</v>
      </c>
      <c t="n" s="6" r="D17">
        <v>92513</v>
      </c>
    </row>
    <row spans="1:6" r="18">
      <c t="s" s="3" r="A18">
        <v>56</v>
      </c>
    </row>
    <row spans="1:6" r="19">
      <c t="s" s="4" r="A19">
        <v>1194</v>
      </c>
      <c t="n" s="6" r="C19">
        <v>0</v>
      </c>
      <c t="n" s="6" r="D19">
        <v>0</v>
      </c>
    </row>
    <row spans="1:6" r="20">
      <c t="s" s="4" r="A20">
        <v>57</v>
      </c>
      <c t="n" s="6" r="C20">
        <v>0</v>
      </c>
      <c t="n" s="6" r="D20">
        <v>433105</v>
      </c>
    </row>
    <row spans="1:6" r="21">
      <c t="s" s="4" r="A21">
        <v>1195</v>
      </c>
      <c t="n" s="6" r="C21">
        <v>13345</v>
      </c>
      <c t="n" s="6" r="D21">
        <v>15721</v>
      </c>
    </row>
    <row spans="1:6" r="22">
      <c t="s" s="4" r="A22">
        <v>61</v>
      </c>
      <c t="n" s="6" r="C22">
        <v>13345</v>
      </c>
      <c t="n" s="6" r="D22">
        <v>448826</v>
      </c>
    </row>
    <row spans="1:6" r="23">
      <c t="s" s="4" r="A23">
        <v>62</v>
      </c>
      <c t="n" s="6" r="C23">
        <v>539702</v>
      </c>
      <c t="n" s="6" r="D23">
        <v>541339</v>
      </c>
    </row>
    <row spans="1:6" r="24">
      <c t="s" s="4" r="A24">
        <v>69</v>
      </c>
      <c t="n" s="6" r="C24">
        <v>309614</v>
      </c>
      <c t="n" s="6" r="D24">
        <v>355722</v>
      </c>
      <c t="n" s="7" r="E24">
        <v>405561</v>
      </c>
      <c t="n" s="7" r="F24">
        <v>406499</v>
      </c>
    </row>
    <row spans="1:6" r="25">
      <c t="s" s="4" r="A25">
        <v>70</v>
      </c>
      <c t="n" s="6" r="C25">
        <v>849316</v>
      </c>
      <c t="n" s="6" r="D25">
        <v>897061</v>
      </c>
    </row>
    <row spans="1:6" r="26">
      <c t="s" s="3" r="A26">
        <v>1196</v>
      </c>
    </row>
    <row spans="1:6" r="27">
      <c t="s" s="4" r="A27">
        <v>1072</v>
      </c>
      <c t="n" s="6" r="C27">
        <v>347477</v>
      </c>
      <c t="n" s="6" r="D27">
        <v>363675</v>
      </c>
      <c t="n" s="6" r="E27">
        <v>411217</v>
      </c>
    </row>
    <row spans="1:6" r="28">
      <c t="s" s="4" r="A28">
        <v>91</v>
      </c>
      <c t="s" s="4" r="B28">
        <v>53</v>
      </c>
      <c t="n" s="6" r="C28">
        <v>-347695</v>
      </c>
      <c t="n" s="6" r="D28">
        <v>-377014</v>
      </c>
      <c t="n" s="6" r="E28">
        <v>-376051</v>
      </c>
    </row>
    <row spans="1:6" r="29">
      <c t="s" s="4" r="A29">
        <v>92</v>
      </c>
      <c t="n" s="6" r="C29">
        <v>-218</v>
      </c>
      <c t="n" s="6" r="D29">
        <v>-13339</v>
      </c>
      <c t="n" s="6" r="E29">
        <v>35166</v>
      </c>
    </row>
    <row spans="1:6" r="30">
      <c t="s" s="4" r="A30">
        <v>97</v>
      </c>
      <c t="n" s="6" r="C30">
        <v>-817</v>
      </c>
      <c t="n" s="6" r="D30">
        <v>-1056</v>
      </c>
      <c t="n" s="6" r="E30">
        <v>-520</v>
      </c>
    </row>
    <row spans="1:6" r="31">
      <c t="s" s="4" r="A31">
        <v>1197</v>
      </c>
      <c t="n" s="6" r="C31">
        <v>-40659</v>
      </c>
      <c t="n" s="6" r="D31">
        <v>-32816</v>
      </c>
      <c t="n" s="6" r="E31">
        <v>-20128</v>
      </c>
    </row>
    <row spans="1:6" r="32">
      <c t="s" s="4" r="A32">
        <v>100</v>
      </c>
      <c t="n" s="6" r="C32">
        <v>-41694</v>
      </c>
      <c t="n" s="6" r="D32">
        <v>-47211</v>
      </c>
      <c t="n" s="6" r="E32">
        <v>14518</v>
      </c>
    </row>
    <row spans="1:6" r="33">
      <c t="s" s="4" r="A33">
        <v>1198</v>
      </c>
      <c t="n" s="6" r="C33">
        <v>-6310</v>
      </c>
      <c t="n" s="6" r="D33">
        <v>-5065</v>
      </c>
      <c t="n" s="6" r="E33">
        <v>-6597</v>
      </c>
    </row>
    <row spans="1:6" r="34">
      <c t="s" s="4" r="A34">
        <v>102</v>
      </c>
      <c t="n" s="6" r="C34">
        <v>-48004</v>
      </c>
      <c t="n" s="6" r="D34">
        <v>-52276</v>
      </c>
      <c t="n" s="6" r="E34">
        <v>7921</v>
      </c>
    </row>
    <row spans="1:6" r="35">
      <c t="s" s="4" r="A35">
        <v>103</v>
      </c>
      <c t="n" s="6" r="C35">
        <v>0</v>
      </c>
      <c t="n" s="6" r="D35">
        <v>0</v>
      </c>
      <c t="n" s="6" r="E35">
        <v>553</v>
      </c>
    </row>
    <row spans="1:6" r="36">
      <c t="s" s="4" r="A36">
        <v>104</v>
      </c>
      <c t="n" s="6" r="C36">
        <v>-48004</v>
      </c>
      <c t="n" s="6" r="D36">
        <v>-52276</v>
      </c>
      <c t="n" s="6" r="E36">
        <v>7368</v>
      </c>
    </row>
    <row spans="1:6" r="37">
      <c t="s" s="4" r="A37">
        <v>1199</v>
      </c>
      <c t="n" s="6" r="C37">
        <v>-47532</v>
      </c>
      <c t="n" s="6" r="D37">
        <v>-51789</v>
      </c>
      <c t="n" s="6" r="E37">
        <v>8737</v>
      </c>
    </row>
    <row spans="1:6" r="38">
      <c t="s" s="4" r="A38">
        <v>121</v>
      </c>
      <c t="n" s="6" r="C38">
        <v>0</v>
      </c>
      <c t="n" s="6" r="D38">
        <v>0</v>
      </c>
      <c t="n" s="6" r="E38">
        <v>587</v>
      </c>
    </row>
    <row spans="1:6" r="39">
      <c t="s" s="4" r="A39">
        <v>122</v>
      </c>
      <c t="n" s="6" r="C39">
        <v>-47532</v>
      </c>
      <c t="n" s="6" r="D39">
        <v>-51789</v>
      </c>
      <c t="n" s="6" r="E39">
        <v>8150</v>
      </c>
    </row>
    <row spans="1:6" r="40">
      <c t="s" s="3" r="A40">
        <v>1200</v>
      </c>
    </row>
    <row spans="1:6" r="41">
      <c t="s" s="4" r="A41">
        <v>1201</v>
      </c>
      <c t="n" s="6" r="C41">
        <v>37000</v>
      </c>
      <c t="n" s="6" r="D41">
        <v>35254</v>
      </c>
      <c t="n" s="6" r="E41">
        <v>19847</v>
      </c>
    </row>
    <row spans="1:6" r="42">
      <c t="s" s="4" r="A42">
        <v>1202</v>
      </c>
      <c t="n" s="6" r="C42">
        <v>0</v>
      </c>
      <c t="n" s="6" r="D42">
        <v>0</v>
      </c>
      <c t="n" s="6" r="E42">
        <v>0</v>
      </c>
    </row>
    <row spans="1:6" r="43">
      <c t="s" s="4" r="A43">
        <v>1203</v>
      </c>
      <c t="n" s="6" r="C43">
        <v>-24324</v>
      </c>
      <c t="n" s="6" r="D43">
        <v>-41645</v>
      </c>
      <c t="n" s="6" r="E43">
        <v>-120726</v>
      </c>
    </row>
    <row spans="1:6" r="44">
      <c t="s" s="4" r="A44">
        <v>1204</v>
      </c>
      <c t="n" s="6" r="C44">
        <v>-24324</v>
      </c>
      <c t="n" s="6" r="D44">
        <v>-41645</v>
      </c>
      <c t="n" s="6" r="E44">
        <v>-120726</v>
      </c>
    </row>
    <row spans="1:6" r="45">
      <c t="s" s="4" r="A45">
        <v>1202</v>
      </c>
      <c t="n" s="6" r="C45">
        <v>0</v>
      </c>
      <c t="n" s="6" r="D45">
        <v>0</v>
      </c>
      <c t="n" s="6" r="E45">
        <v>0</v>
      </c>
    </row>
    <row spans="1:6" r="46">
      <c t="s" s="4" r="A46">
        <v>1203</v>
      </c>
      <c t="n" s="6" r="C46">
        <v>-2465</v>
      </c>
      <c t="n" s="6" r="D46">
        <v>-31252</v>
      </c>
      <c t="n" s="6" r="E46">
        <v>-48711</v>
      </c>
    </row>
    <row spans="1:6" r="47">
      <c t="s" s="4" r="A47">
        <v>1205</v>
      </c>
      <c t="n" s="6" r="C47">
        <v>-2465</v>
      </c>
      <c t="n" s="6" r="D47">
        <v>-31252</v>
      </c>
      <c t="n" s="6" r="E47">
        <v>-48711</v>
      </c>
    </row>
    <row spans="1:6" r="48">
      <c t="s" s="4" r="A48">
        <v>187</v>
      </c>
      <c t="n" s="6" r="C48">
        <v>10211</v>
      </c>
      <c t="n" s="6" r="D48">
        <v>-37643</v>
      </c>
      <c t="n" s="6" r="E48">
        <v>-149590</v>
      </c>
    </row>
    <row spans="1:6" r="49">
      <c t="s" s="4" r="A49">
        <v>1206</v>
      </c>
    </row>
    <row spans="1:6" r="50">
      <c t="s" s="3" r="A50">
        <v>29</v>
      </c>
    </row>
    <row spans="1:6" r="51">
      <c t="s" s="4" r="A51">
        <v>1191</v>
      </c>
      <c t="n" s="6" r="C51">
        <v>411901</v>
      </c>
      <c t="n" s="6" r="D51">
        <v>435905</v>
      </c>
    </row>
    <row spans="1:6" r="52">
      <c t="s" s="4" r="A52">
        <v>1192</v>
      </c>
      <c t="n" s="6" r="C52">
        <v>25805</v>
      </c>
      <c t="n" s="6" r="D52">
        <v>646</v>
      </c>
    </row>
    <row spans="1:6" r="53">
      <c t="s" s="4" r="A53">
        <v>37</v>
      </c>
      <c t="n" s="6" r="C53">
        <v>437706</v>
      </c>
      <c t="n" s="6" r="D53">
        <v>436551</v>
      </c>
    </row>
    <row spans="1:6" r="54">
      <c t="s" s="3" r="A54">
        <v>38</v>
      </c>
    </row>
    <row spans="1:6" r="55">
      <c t="s" s="4" r="A55">
        <v>39</v>
      </c>
      <c t="n" s="6" r="C55">
        <v>0</v>
      </c>
      <c t="n" s="6" r="D55">
        <v>0</v>
      </c>
    </row>
    <row spans="1:6" r="56">
      <c t="s" s="4" r="A56">
        <v>97</v>
      </c>
      <c t="n" s="6" r="C56">
        <v>110631</v>
      </c>
      <c t="n" s="6" r="D56">
        <v>142761</v>
      </c>
    </row>
    <row spans="1:6" r="57">
      <c t="s" s="4" r="A57">
        <v>1193</v>
      </c>
      <c t="n" s="6" r="C57">
        <v>0</v>
      </c>
      <c t="n" s="6" r="D57">
        <v>7449</v>
      </c>
    </row>
    <row spans="1:6" r="58">
      <c t="s" s="4" r="A58">
        <v>45</v>
      </c>
      <c t="n" s="6" r="C58">
        <v>110631</v>
      </c>
      <c t="n" s="6" r="D58">
        <v>150210</v>
      </c>
    </row>
    <row spans="1:6" r="59">
      <c t="s" s="4" r="A59">
        <v>46</v>
      </c>
      <c t="n" s="6" r="C59">
        <v>548337</v>
      </c>
      <c t="n" s="6" r="D59">
        <v>586761</v>
      </c>
    </row>
    <row spans="1:6" r="60">
      <c t="s" s="3" r="A60">
        <v>47</v>
      </c>
    </row>
    <row spans="1:6" r="61">
      <c t="s" s="4" r="A61">
        <v>50</v>
      </c>
      <c t="n" s="6" r="C61">
        <v>0</v>
      </c>
      <c t="n" s="6" r="D61">
        <v>0</v>
      </c>
    </row>
    <row spans="1:6" r="62">
      <c t="s" s="4" r="A62">
        <v>52</v>
      </c>
      <c t="n" s="6" r="C62">
        <v>225842</v>
      </c>
      <c t="n" s="6" r="D62">
        <v>0</v>
      </c>
    </row>
    <row spans="1:6" r="63">
      <c t="s" s="4" r="A63">
        <v>54</v>
      </c>
      <c t="n" s="6" r="C63">
        <v>12881</v>
      </c>
      <c t="n" s="6" r="D63">
        <v>5079</v>
      </c>
    </row>
    <row spans="1:6" r="64">
      <c t="s" s="4" r="A64">
        <v>55</v>
      </c>
      <c t="n" s="6" r="C64">
        <v>238723</v>
      </c>
      <c t="n" s="6" r="D64">
        <v>5079</v>
      </c>
    </row>
    <row spans="1:6" r="65">
      <c t="s" s="3" r="A65">
        <v>56</v>
      </c>
    </row>
    <row spans="1:6" r="66">
      <c t="s" s="4" r="A66">
        <v>1194</v>
      </c>
      <c t="n" s="6" r="C66">
        <v>0</v>
      </c>
      <c t="n" s="6" r="D66">
        <v>0</v>
      </c>
    </row>
    <row spans="1:6" r="67">
      <c t="s" s="4" r="A67">
        <v>57</v>
      </c>
      <c t="n" s="6" r="C67">
        <v>0</v>
      </c>
      <c t="n" s="6" r="D67">
        <v>225960</v>
      </c>
    </row>
    <row spans="1:6" r="68">
      <c t="s" s="4" r="A68">
        <v>1195</v>
      </c>
      <c t="n" s="6" r="C68">
        <v>0</v>
      </c>
      <c t="n" s="6" r="D68">
        <v>0</v>
      </c>
    </row>
    <row spans="1:6" r="69">
      <c t="s" s="4" r="A69">
        <v>61</v>
      </c>
      <c t="n" s="6" r="C69">
        <v>0</v>
      </c>
      <c t="n" s="6" r="D69">
        <v>225960</v>
      </c>
    </row>
    <row spans="1:6" r="70">
      <c t="s" s="4" r="A70">
        <v>62</v>
      </c>
      <c t="n" s="6" r="C70">
        <v>238723</v>
      </c>
      <c t="n" s="6" r="D70">
        <v>231039</v>
      </c>
    </row>
    <row spans="1:6" r="71">
      <c t="s" s="4" r="A71">
        <v>69</v>
      </c>
      <c t="n" s="6" r="C71">
        <v>309614</v>
      </c>
      <c t="n" s="6" r="D71">
        <v>355722</v>
      </c>
    </row>
    <row spans="1:6" r="72">
      <c t="s" s="4" r="A72">
        <v>70</v>
      </c>
      <c t="n" s="6" r="C72">
        <v>548337</v>
      </c>
      <c t="n" s="6" r="D72">
        <v>586761</v>
      </c>
    </row>
    <row spans="1:6" r="73">
      <c t="s" s="3" r="A73">
        <v>1196</v>
      </c>
    </row>
    <row spans="1:6" r="74">
      <c t="s" s="4" r="A74">
        <v>1072</v>
      </c>
      <c t="n" s="6" r="C74">
        <v>0</v>
      </c>
      <c t="n" s="6" r="D74">
        <v>0</v>
      </c>
      <c t="n" s="6" r="E74">
        <v>0</v>
      </c>
    </row>
    <row spans="1:6" r="75">
      <c t="s" s="4" r="A75">
        <v>91</v>
      </c>
      <c t="n" s="6" r="C75">
        <v>-11189</v>
      </c>
      <c t="n" s="6" r="D75">
        <v>-12847</v>
      </c>
      <c t="n" s="6" r="E75">
        <v>-7459</v>
      </c>
    </row>
    <row spans="1:6" r="76">
      <c t="s" s="4" r="A76">
        <v>92</v>
      </c>
      <c t="n" s="6" r="C76">
        <v>-11189</v>
      </c>
      <c t="n" s="6" r="D76">
        <v>-12847</v>
      </c>
      <c t="n" s="6" r="E76">
        <v>-7459</v>
      </c>
    </row>
    <row spans="1:6" r="77">
      <c t="s" s="4" r="A77">
        <v>97</v>
      </c>
      <c t="n" s="6" r="C77">
        <v>-32602</v>
      </c>
      <c t="n" s="6" r="D77">
        <v>-38342</v>
      </c>
      <c t="n" s="6" r="E77">
        <v>21051</v>
      </c>
    </row>
    <row spans="1:6" r="78">
      <c t="s" s="4" r="A78">
        <v>1197</v>
      </c>
      <c t="n" s="6" r="C78">
        <v>-4213</v>
      </c>
      <c t="n" s="6" r="D78">
        <v>-1087</v>
      </c>
      <c t="n" s="6" r="E78">
        <v>-6224</v>
      </c>
    </row>
    <row spans="1:6" r="79">
      <c t="s" s="4" r="A79">
        <v>100</v>
      </c>
      <c t="n" s="6" r="C79">
        <v>-48004</v>
      </c>
      <c t="n" s="6" r="D79">
        <v>-52276</v>
      </c>
      <c t="n" s="6" r="E79">
        <v>7368</v>
      </c>
    </row>
    <row spans="1:6" r="80">
      <c t="s" s="4" r="A80">
        <v>1198</v>
      </c>
      <c t="n" s="6" r="C80">
        <v>0</v>
      </c>
      <c t="n" s="6" r="D80">
        <v>0</v>
      </c>
      <c t="n" s="6" r="E80">
        <v>0</v>
      </c>
    </row>
    <row spans="1:6" r="81">
      <c t="s" s="4" r="A81">
        <v>102</v>
      </c>
      <c t="n" s="6" r="C81">
        <v>-48004</v>
      </c>
      <c t="n" s="6" r="D81">
        <v>-52276</v>
      </c>
      <c t="n" s="6" r="E81">
        <v>7368</v>
      </c>
    </row>
    <row spans="1:6" r="82">
      <c t="s" s="4" r="A82">
        <v>103</v>
      </c>
      <c t="n" s="6" r="C82">
        <v>0</v>
      </c>
      <c t="n" s="6" r="D82">
        <v>0</v>
      </c>
      <c t="n" s="6" r="E82">
        <v>0</v>
      </c>
    </row>
    <row spans="1:6" r="83">
      <c t="s" s="4" r="A83">
        <v>104</v>
      </c>
      <c t="n" s="6" r="C83">
        <v>-48004</v>
      </c>
      <c t="n" s="6" r="D83">
        <v>-52276</v>
      </c>
      <c t="n" s="6" r="E83">
        <v>7368</v>
      </c>
    </row>
    <row spans="1:6" r="84">
      <c t="s" s="4" r="A84">
        <v>1199</v>
      </c>
      <c t="n" s="6" r="C84">
        <v>-47532</v>
      </c>
      <c t="n" s="6" r="D84">
        <v>-51789</v>
      </c>
      <c t="n" s="6" r="E84">
        <v>8150</v>
      </c>
    </row>
    <row spans="1:6" r="85">
      <c t="s" s="4" r="A85">
        <v>121</v>
      </c>
      <c t="n" s="6" r="C85">
        <v>0</v>
      </c>
      <c t="n" s="6" r="D85">
        <v>0</v>
      </c>
      <c t="n" s="6" r="E85">
        <v>0</v>
      </c>
    </row>
    <row spans="1:6" r="86">
      <c t="s" s="4" r="A86">
        <v>122</v>
      </c>
      <c t="n" s="6" r="C86">
        <v>-47532</v>
      </c>
      <c t="n" s="6" r="D86">
        <v>-51789</v>
      </c>
      <c t="n" s="6" r="E86">
        <v>8150</v>
      </c>
    </row>
    <row spans="1:6" r="87">
      <c t="s" s="3" r="A87">
        <v>1200</v>
      </c>
    </row>
    <row spans="1:6" r="88">
      <c t="s" s="4" r="A88">
        <v>1201</v>
      </c>
      <c t="n" s="6" r="C88">
        <v>-6214</v>
      </c>
      <c t="n" s="6" r="D88">
        <v>-9144</v>
      </c>
      <c t="n" s="6" r="E88">
        <v>-10370</v>
      </c>
    </row>
    <row spans="1:6" r="89">
      <c t="s" s="4" r="A89">
        <v>1202</v>
      </c>
      <c t="n" s="6" r="C89">
        <v>24004</v>
      </c>
      <c t="n" s="6" r="D89">
        <v>-12369</v>
      </c>
      <c t="n" s="6" r="E89">
        <v>-116193</v>
      </c>
    </row>
    <row spans="1:6" r="90">
      <c t="s" s="4" r="A90">
        <v>1203</v>
      </c>
      <c t="n" s="6" r="C90">
        <v>0</v>
      </c>
      <c t="n" s="6" r="D90">
        <v>0</v>
      </c>
      <c t="n" s="6" r="E90">
        <v>0</v>
      </c>
    </row>
    <row spans="1:6" r="91">
      <c t="s" s="4" r="A91">
        <v>1204</v>
      </c>
      <c t="n" s="6" r="C91">
        <v>24004</v>
      </c>
      <c t="n" s="6" r="D91">
        <v>-12369</v>
      </c>
      <c t="n" s="6" r="E91">
        <v>-116193</v>
      </c>
    </row>
    <row spans="1:6" r="92">
      <c t="s" s="4" r="A92">
        <v>1202</v>
      </c>
      <c t="n" s="6" r="C92">
        <v>0</v>
      </c>
      <c t="n" s="6" r="D92">
        <v>0</v>
      </c>
      <c t="n" s="6" r="E92">
        <v>0</v>
      </c>
    </row>
    <row spans="1:6" r="93">
      <c t="s" s="4" r="A93">
        <v>1203</v>
      </c>
      <c t="n" s="6" r="C93">
        <v>0</v>
      </c>
      <c t="n" s="6" r="D93">
        <v>877</v>
      </c>
      <c t="n" s="6" r="E93">
        <v>-53596</v>
      </c>
    </row>
    <row spans="1:6" r="94">
      <c t="s" s="4" r="A94">
        <v>1205</v>
      </c>
      <c t="n" s="6" r="C94">
        <v>0</v>
      </c>
      <c t="n" s="6" r="D94">
        <v>877</v>
      </c>
      <c t="n" s="6" r="E94">
        <v>-53596</v>
      </c>
    </row>
    <row spans="1:6" r="95">
      <c t="s" s="4" r="A95">
        <v>187</v>
      </c>
      <c t="n" s="6" r="C95">
        <v>17790</v>
      </c>
      <c t="n" s="6" r="D95">
        <v>-20636</v>
      </c>
      <c t="n" s="6" r="E95">
        <v>-180159</v>
      </c>
    </row>
    <row spans="1:6" r="96">
      <c t="s" s="4" r="A96">
        <v>1207</v>
      </c>
    </row>
    <row spans="1:6" r="97">
      <c t="s" s="3" r="A97">
        <v>29</v>
      </c>
    </row>
    <row spans="1:6" r="98">
      <c t="s" s="4" r="A98">
        <v>1191</v>
      </c>
      <c t="n" s="6" r="C98">
        <v>51803</v>
      </c>
      <c t="n" s="6" r="D98">
        <v>53715</v>
      </c>
    </row>
    <row spans="1:6" r="99">
      <c t="s" s="4" r="A99">
        <v>1192</v>
      </c>
      <c t="n" s="6" r="C99">
        <v>58454</v>
      </c>
      <c t="n" s="6" r="D99">
        <v>36647</v>
      </c>
    </row>
    <row spans="1:6" r="100">
      <c t="s" s="4" r="A100">
        <v>37</v>
      </c>
      <c t="n" s="6" r="C100">
        <v>110257</v>
      </c>
      <c t="n" s="6" r="D100">
        <v>90362</v>
      </c>
    </row>
    <row spans="1:6" r="101">
      <c t="s" s="3" r="A101">
        <v>38</v>
      </c>
    </row>
    <row spans="1:6" r="102">
      <c t="s" s="4" r="A102">
        <v>39</v>
      </c>
      <c t="n" s="6" r="C102">
        <v>264380</v>
      </c>
      <c t="n" s="6" r="D102">
        <v>287425</v>
      </c>
    </row>
    <row spans="1:6" r="103">
      <c t="s" s="4" r="A103">
        <v>97</v>
      </c>
      <c t="n" s="6" r="C103">
        <v>0</v>
      </c>
      <c t="n" s="6" r="D103">
        <v>0</v>
      </c>
    </row>
    <row spans="1:6" r="104">
      <c t="s" s="4" r="A104">
        <v>1193</v>
      </c>
      <c t="n" s="6" r="C104">
        <v>17270</v>
      </c>
      <c t="n" s="6" r="D104">
        <v>29298</v>
      </c>
    </row>
    <row spans="1:6" r="105">
      <c t="s" s="4" r="A105">
        <v>45</v>
      </c>
      <c t="n" s="6" r="C105">
        <v>281650</v>
      </c>
      <c t="n" s="6" r="D105">
        <v>316723</v>
      </c>
    </row>
    <row spans="1:6" r="106">
      <c t="s" s="4" r="A106">
        <v>46</v>
      </c>
      <c t="n" s="6" r="C106">
        <v>391907</v>
      </c>
      <c t="n" s="6" r="D106">
        <v>407085</v>
      </c>
    </row>
    <row spans="1:6" r="107">
      <c t="s" s="3" r="A107">
        <v>47</v>
      </c>
    </row>
    <row spans="1:6" r="108">
      <c t="s" s="4" r="A108">
        <v>50</v>
      </c>
      <c t="n" s="6" r="C108">
        <v>330500</v>
      </c>
      <c t="n" s="6" r="D108">
        <v>273909</v>
      </c>
    </row>
    <row spans="1:6" r="109">
      <c t="s" s="4" r="A109">
        <v>52</v>
      </c>
      <c t="n" s="6" r="C109">
        <v>42262</v>
      </c>
      <c t="n" s="6" r="D109">
        <v>6420</v>
      </c>
    </row>
    <row spans="1:6" r="110">
      <c t="s" s="4" r="A110">
        <v>54</v>
      </c>
      <c t="n" s="6" r="C110">
        <v>32119</v>
      </c>
      <c t="n" s="6" r="D110">
        <v>36932</v>
      </c>
    </row>
    <row spans="1:6" r="111">
      <c t="s" s="4" r="A111">
        <v>55</v>
      </c>
      <c t="n" s="6" r="C111">
        <v>404881</v>
      </c>
      <c t="n" s="6" r="D111">
        <v>317261</v>
      </c>
    </row>
    <row spans="1:6" r="112">
      <c t="s" s="3" r="A112">
        <v>56</v>
      </c>
    </row>
    <row spans="1:6" r="113">
      <c t="s" s="4" r="A113">
        <v>1194</v>
      </c>
      <c t="n" s="6" r="C113">
        <v>0</v>
      </c>
      <c t="n" s="6" r="D113">
        <v>0</v>
      </c>
    </row>
    <row spans="1:6" r="114">
      <c t="s" s="4" r="A114">
        <v>57</v>
      </c>
      <c t="n" s="6" r="C114">
        <v>0</v>
      </c>
      <c t="n" s="6" r="D114">
        <v>42263</v>
      </c>
    </row>
    <row spans="1:6" r="115">
      <c t="s" s="4" r="A115">
        <v>1195</v>
      </c>
      <c t="n" s="6" r="C115">
        <v>652</v>
      </c>
      <c t="n" s="6" r="D115">
        <v>279</v>
      </c>
    </row>
    <row spans="1:6" r="116">
      <c t="s" s="4" r="A116">
        <v>61</v>
      </c>
      <c t="n" s="6" r="C116">
        <v>652</v>
      </c>
      <c t="n" s="6" r="D116">
        <v>42542</v>
      </c>
    </row>
    <row spans="1:6" r="117">
      <c t="s" s="4" r="A117">
        <v>62</v>
      </c>
      <c t="n" s="6" r="C117">
        <v>405533</v>
      </c>
      <c t="n" s="6" r="D117">
        <v>359803</v>
      </c>
    </row>
    <row spans="1:6" r="118">
      <c t="s" s="4" r="A118">
        <v>69</v>
      </c>
      <c t="n" s="6" r="C118">
        <v>-13626</v>
      </c>
      <c t="n" s="6" r="D118">
        <v>47282</v>
      </c>
    </row>
    <row spans="1:6" r="119">
      <c t="s" s="4" r="A119">
        <v>70</v>
      </c>
      <c t="n" s="6" r="C119">
        <v>391907</v>
      </c>
      <c t="n" s="6" r="D119">
        <v>407085</v>
      </c>
    </row>
    <row spans="1:6" r="120">
      <c t="s" s="3" r="A120">
        <v>1196</v>
      </c>
    </row>
    <row spans="1:6" r="121">
      <c t="s" s="4" r="A121">
        <v>1072</v>
      </c>
      <c t="n" s="6" r="C121">
        <v>189190</v>
      </c>
      <c t="n" s="6" r="D121">
        <v>205759</v>
      </c>
      <c t="n" s="6" r="E121">
        <v>294261</v>
      </c>
    </row>
    <row spans="1:6" r="122">
      <c t="s" s="4" r="A122">
        <v>91</v>
      </c>
      <c t="n" s="6" r="C122">
        <v>-223065</v>
      </c>
      <c t="n" s="6" r="D122">
        <v>-257048</v>
      </c>
      <c t="n" s="6" r="E122">
        <v>-287214</v>
      </c>
    </row>
    <row spans="1:6" r="123">
      <c t="s" s="4" r="A123">
        <v>92</v>
      </c>
      <c t="n" s="6" r="C123">
        <v>-33875</v>
      </c>
      <c t="n" s="6" r="D123">
        <v>-51289</v>
      </c>
      <c t="n" s="6" r="E123">
        <v>7047</v>
      </c>
    </row>
    <row spans="1:6" r="124">
      <c t="s" s="4" r="A124">
        <v>97</v>
      </c>
      <c t="n" s="6" r="C124">
        <v>0</v>
      </c>
      <c t="n" s="6" r="D124">
        <v>0</v>
      </c>
      <c t="n" s="6" r="E124">
        <v>0</v>
      </c>
    </row>
    <row spans="1:6" r="125">
      <c t="s" s="4" r="A125">
        <v>1197</v>
      </c>
      <c t="n" s="6" r="C125">
        <v>-22666</v>
      </c>
      <c t="n" s="6" r="D125">
        <v>-14688</v>
      </c>
      <c t="n" s="6" r="E125">
        <v>-6816</v>
      </c>
    </row>
    <row spans="1:6" r="126">
      <c t="s" s="4" r="A126">
        <v>100</v>
      </c>
      <c t="n" s="6" r="C126">
        <v>-56541</v>
      </c>
      <c t="n" s="6" r="D126">
        <v>-65977</v>
      </c>
      <c t="n" s="6" r="E126">
        <v>231</v>
      </c>
    </row>
    <row spans="1:6" r="127">
      <c t="s" s="4" r="A127">
        <v>1198</v>
      </c>
      <c t="n" s="6" r="C127">
        <v>-4367</v>
      </c>
      <c t="n" s="6" r="D127">
        <v>-810</v>
      </c>
      <c t="n" s="6" r="E127">
        <v>-4098</v>
      </c>
    </row>
    <row spans="1:6" r="128">
      <c t="s" s="4" r="A128">
        <v>102</v>
      </c>
      <c t="n" s="6" r="C128">
        <v>-60908</v>
      </c>
      <c t="n" s="6" r="D128">
        <v>-66787</v>
      </c>
      <c t="n" s="6" r="E128">
        <v>-3867</v>
      </c>
    </row>
    <row spans="1:6" r="129">
      <c t="s" s="4" r="A129">
        <v>103</v>
      </c>
      <c t="n" s="6" r="C129">
        <v>0</v>
      </c>
      <c t="n" s="6" r="D129">
        <v>0</v>
      </c>
      <c t="n" s="6" r="E129">
        <v>0</v>
      </c>
    </row>
    <row spans="1:6" r="130">
      <c t="s" s="4" r="A130">
        <v>104</v>
      </c>
      <c t="n" s="6" r="C130">
        <v>-60908</v>
      </c>
      <c t="n" s="6" r="D130">
        <v>-66787</v>
      </c>
      <c t="n" s="6" r="E130">
        <v>-3867</v>
      </c>
    </row>
    <row spans="1:6" r="131">
      <c t="s" s="4" r="A131">
        <v>1199</v>
      </c>
      <c t="n" s="6" r="C131">
        <v>-60908</v>
      </c>
      <c t="n" s="6" r="D131">
        <v>-66787</v>
      </c>
      <c t="n" s="6" r="E131">
        <v>-3867</v>
      </c>
    </row>
    <row spans="1:6" r="132">
      <c t="s" s="4" r="A132">
        <v>121</v>
      </c>
      <c t="n" s="6" r="C132">
        <v>0</v>
      </c>
      <c t="n" s="6" r="D132">
        <v>0</v>
      </c>
      <c t="n" s="6" r="E132">
        <v>0</v>
      </c>
    </row>
    <row spans="1:6" r="133">
      <c t="s" s="4" r="A133">
        <v>122</v>
      </c>
      <c t="n" s="6" r="C133">
        <v>-60908</v>
      </c>
      <c t="n" s="6" r="D133">
        <v>-66787</v>
      </c>
      <c t="n" s="6" r="E133">
        <v>-3867</v>
      </c>
    </row>
    <row spans="1:6" r="134">
      <c t="s" s="3" r="A134">
        <v>1200</v>
      </c>
    </row>
    <row spans="1:6" r="135">
      <c t="s" s="4" r="A135">
        <v>1201</v>
      </c>
      <c t="n" s="6" r="C135">
        <v>-24704</v>
      </c>
      <c t="n" s="6" r="D135">
        <v>-24147</v>
      </c>
      <c t="n" s="6" r="E135">
        <v>18283</v>
      </c>
    </row>
    <row spans="1:6" r="136">
      <c t="s" s="4" r="A136">
        <v>1202</v>
      </c>
      <c t="n" s="6" r="C136">
        <v>58503</v>
      </c>
      <c t="n" s="6" r="D136">
        <v>77888</v>
      </c>
      <c t="n" s="6" r="E136">
        <v>40060</v>
      </c>
    </row>
    <row spans="1:6" r="137">
      <c t="s" s="4" r="A137">
        <v>1203</v>
      </c>
      <c t="n" s="6" r="C137">
        <v>-19670</v>
      </c>
      <c t="n" s="6" r="D137">
        <v>-51050</v>
      </c>
      <c t="n" s="6" r="E137">
        <v>-12848</v>
      </c>
    </row>
    <row spans="1:6" r="138">
      <c t="s" s="4" r="A138">
        <v>1204</v>
      </c>
      <c t="n" s="6" r="C138">
        <v>38833</v>
      </c>
      <c t="n" s="6" r="D138">
        <v>26838</v>
      </c>
      <c t="n" s="6" r="E138">
        <v>27212</v>
      </c>
    </row>
    <row spans="1:6" r="139">
      <c t="s" s="4" r="A139">
        <v>1202</v>
      </c>
      <c t="n" s="6" r="C139">
        <v>0</v>
      </c>
      <c t="n" s="6" r="D139">
        <v>0</v>
      </c>
      <c t="n" s="6" r="E139">
        <v>-32937</v>
      </c>
    </row>
    <row spans="1:6" r="140">
      <c t="s" s="4" r="A140">
        <v>1203</v>
      </c>
      <c t="n" s="6" r="C140">
        <v>-6425</v>
      </c>
      <c t="n" s="6" r="D140">
        <v>-6370</v>
      </c>
      <c t="n" s="6" r="E140">
        <v>-16434</v>
      </c>
    </row>
    <row spans="1:6" r="141">
      <c t="s" s="4" r="A141">
        <v>1205</v>
      </c>
      <c t="n" s="6" r="C141">
        <v>-6425</v>
      </c>
      <c t="n" s="6" r="D141">
        <v>-6370</v>
      </c>
      <c t="n" s="6" r="E141">
        <v>-49371</v>
      </c>
    </row>
    <row spans="1:6" r="142">
      <c t="s" s="4" r="A142">
        <v>187</v>
      </c>
      <c t="n" s="6" r="C142">
        <v>7704</v>
      </c>
      <c t="n" s="6" r="D142">
        <v>-3679</v>
      </c>
      <c t="n" s="6" r="E142">
        <v>-3876</v>
      </c>
    </row>
    <row spans="1:6" r="143">
      <c t="s" s="4" r="A143">
        <v>1208</v>
      </c>
    </row>
    <row spans="1:6" r="144">
      <c t="s" s="3" r="A144">
        <v>29</v>
      </c>
    </row>
    <row spans="1:6" r="145">
      <c t="s" s="4" r="A145">
        <v>1191</v>
      </c>
      <c t="n" s="6" r="C145">
        <v>172599</v>
      </c>
      <c t="n" s="6" r="D145">
        <v>1785</v>
      </c>
    </row>
    <row spans="1:6" r="146">
      <c t="s" s="4" r="A146">
        <v>1192</v>
      </c>
      <c t="n" s="6" r="C146">
        <v>58301</v>
      </c>
      <c t="n" s="6" r="D146">
        <v>71989</v>
      </c>
    </row>
    <row spans="1:6" r="147">
      <c t="s" s="4" r="A147">
        <v>37</v>
      </c>
      <c t="n" s="6" r="C147">
        <v>230900</v>
      </c>
      <c t="n" s="6" r="D147">
        <v>73774</v>
      </c>
    </row>
    <row spans="1:6" r="148">
      <c t="s" s="3" r="A148">
        <v>38</v>
      </c>
    </row>
    <row spans="1:6" r="149">
      <c t="s" s="4" r="A149">
        <v>39</v>
      </c>
      <c t="n" s="6" r="C149">
        <v>405419</v>
      </c>
      <c t="n" s="6" r="D149">
        <v>430750</v>
      </c>
    </row>
    <row spans="1:6" r="150">
      <c t="s" s="4" r="A150">
        <v>97</v>
      </c>
      <c t="n" s="6" r="C150">
        <v>25</v>
      </c>
      <c t="n" s="6" r="D150">
        <v>186</v>
      </c>
    </row>
    <row spans="1:6" r="151">
      <c t="s" s="4" r="A151">
        <v>1193</v>
      </c>
      <c t="n" s="6" r="C151">
        <v>20374</v>
      </c>
      <c t="n" s="6" r="D151">
        <v>32974</v>
      </c>
    </row>
    <row spans="1:6" r="152">
      <c t="s" s="4" r="A152">
        <v>45</v>
      </c>
      <c t="n" s="6" r="C152">
        <v>425818</v>
      </c>
      <c t="n" s="6" r="D152">
        <v>463910</v>
      </c>
    </row>
    <row spans="1:6" r="153">
      <c t="s" s="4" r="A153">
        <v>46</v>
      </c>
      <c t="n" s="6" r="C153">
        <v>656718</v>
      </c>
      <c t="n" s="6" r="D153">
        <v>537684</v>
      </c>
    </row>
    <row spans="1:6" r="154">
      <c t="s" s="3" r="A154">
        <v>47</v>
      </c>
    </row>
    <row spans="1:6" r="155">
      <c t="s" s="4" r="A155">
        <v>50</v>
      </c>
      <c t="n" s="6" r="C155">
        <v>305844</v>
      </c>
      <c t="n" s="6" r="D155">
        <v>218665</v>
      </c>
    </row>
    <row spans="1:6" r="156">
      <c t="s" s="4" r="A156">
        <v>52</v>
      </c>
      <c t="n" s="6" r="C156">
        <v>195444</v>
      </c>
      <c t="n" s="6" r="D156">
        <v>26509</v>
      </c>
    </row>
    <row spans="1:6" r="157">
      <c t="s" s="4" r="A157">
        <v>54</v>
      </c>
      <c t="n" s="6" r="C157">
        <v>17768</v>
      </c>
      <c t="n" s="6" r="D157">
        <v>15937</v>
      </c>
    </row>
    <row spans="1:6" r="158">
      <c t="s" s="4" r="A158">
        <v>55</v>
      </c>
      <c t="n" s="6" r="C158">
        <v>519056</v>
      </c>
      <c t="n" s="6" r="D158">
        <v>261111</v>
      </c>
    </row>
    <row spans="1:6" r="159">
      <c t="s" s="3" r="A159">
        <v>56</v>
      </c>
    </row>
    <row spans="1:6" r="160">
      <c t="s" s="4" r="A160">
        <v>1194</v>
      </c>
      <c t="n" s="6" r="C160">
        <v>0</v>
      </c>
      <c t="n" s="6" r="D160">
        <v>0</v>
      </c>
    </row>
    <row spans="1:6" r="161">
      <c t="s" s="4" r="A161">
        <v>57</v>
      </c>
      <c t="n" s="6" r="C161">
        <v>0</v>
      </c>
      <c t="n" s="6" r="D161">
        <v>164882</v>
      </c>
    </row>
    <row spans="1:6" r="162">
      <c t="s" s="4" r="A162">
        <v>1195</v>
      </c>
      <c t="n" s="6" r="C162">
        <v>12693</v>
      </c>
      <c t="n" s="6" r="D162">
        <v>15442</v>
      </c>
    </row>
    <row spans="1:6" r="163">
      <c t="s" s="4" r="A163">
        <v>61</v>
      </c>
      <c t="n" s="6" r="C163">
        <v>12693</v>
      </c>
      <c t="n" s="6" r="D163">
        <v>180324</v>
      </c>
    </row>
    <row spans="1:6" r="164">
      <c t="s" s="4" r="A164">
        <v>62</v>
      </c>
      <c t="n" s="6" r="C164">
        <v>531749</v>
      </c>
      <c t="n" s="6" r="D164">
        <v>441435</v>
      </c>
    </row>
    <row spans="1:6" r="165">
      <c t="s" s="4" r="A165">
        <v>69</v>
      </c>
      <c t="n" s="6" r="C165">
        <v>124969</v>
      </c>
      <c t="n" s="6" r="D165">
        <v>96249</v>
      </c>
    </row>
    <row spans="1:6" r="166">
      <c t="s" s="4" r="A166">
        <v>70</v>
      </c>
      <c t="n" s="6" r="C166">
        <v>656718</v>
      </c>
      <c t="n" s="6" r="D166">
        <v>537684</v>
      </c>
    </row>
    <row spans="1:6" r="167">
      <c t="s" s="3" r="A167">
        <v>1196</v>
      </c>
    </row>
    <row spans="1:6" r="168">
      <c t="s" s="4" r="A168">
        <v>1072</v>
      </c>
      <c t="n" s="6" r="C168">
        <v>209022</v>
      </c>
      <c t="n" s="6" r="D168">
        <v>215259</v>
      </c>
      <c t="n" s="6" r="E168">
        <v>159120</v>
      </c>
    </row>
    <row spans="1:6" r="169">
      <c t="s" s="4" r="A169">
        <v>91</v>
      </c>
      <c t="n" s="6" r="C169">
        <v>-164234</v>
      </c>
      <c t="n" s="6" r="D169">
        <v>-164520</v>
      </c>
      <c t="n" s="6" r="E169">
        <v>-123600</v>
      </c>
    </row>
    <row spans="1:6" r="170">
      <c t="s" s="4" r="A170">
        <v>92</v>
      </c>
      <c t="n" s="6" r="C170">
        <v>44788</v>
      </c>
      <c t="n" s="6" r="D170">
        <v>50739</v>
      </c>
      <c t="n" s="6" r="E170">
        <v>35520</v>
      </c>
    </row>
    <row spans="1:6" r="171">
      <c t="s" s="4" r="A171">
        <v>97</v>
      </c>
      <c t="n" s="6" r="C171">
        <v>-817</v>
      </c>
      <c t="n" s="6" r="D171">
        <v>-1056</v>
      </c>
      <c t="n" s="6" r="E171">
        <v>-520</v>
      </c>
    </row>
    <row spans="1:6" r="172">
      <c t="s" s="4" r="A172">
        <v>1197</v>
      </c>
      <c t="n" s="6" r="C172">
        <v>-13780</v>
      </c>
      <c t="n" s="6" r="D172">
        <v>-17041</v>
      </c>
      <c t="n" s="6" r="E172">
        <v>-7088</v>
      </c>
    </row>
    <row spans="1:6" r="173">
      <c t="s" s="4" r="A173">
        <v>100</v>
      </c>
      <c t="n" s="6" r="C173">
        <v>30191</v>
      </c>
      <c t="n" s="6" r="D173">
        <v>32642</v>
      </c>
      <c t="n" s="6" r="E173">
        <v>27912</v>
      </c>
    </row>
    <row spans="1:6" r="174">
      <c t="s" s="4" r="A174">
        <v>1198</v>
      </c>
      <c t="n" s="6" r="C174">
        <v>-1943</v>
      </c>
      <c t="n" s="6" r="D174">
        <v>-4255</v>
      </c>
      <c t="n" s="6" r="E174">
        <v>-2499</v>
      </c>
    </row>
    <row spans="1:6" r="175">
      <c t="s" s="4" r="A175">
        <v>102</v>
      </c>
      <c t="n" s="6" r="C175">
        <v>28248</v>
      </c>
      <c t="n" s="6" r="D175">
        <v>28387</v>
      </c>
      <c t="n" s="6" r="E175">
        <v>25413</v>
      </c>
    </row>
    <row spans="1:6" r="176">
      <c t="s" s="4" r="A176">
        <v>103</v>
      </c>
      <c t="n" s="6" r="C176">
        <v>0</v>
      </c>
      <c t="n" s="6" r="D176">
        <v>0</v>
      </c>
      <c t="n" s="6" r="E176">
        <v>0</v>
      </c>
    </row>
    <row spans="1:6" r="177">
      <c t="s" s="4" r="A177">
        <v>104</v>
      </c>
      <c t="n" s="6" r="C177">
        <v>28248</v>
      </c>
      <c t="n" s="6" r="D177">
        <v>28387</v>
      </c>
      <c t="n" s="6" r="E177">
        <v>25413</v>
      </c>
    </row>
    <row spans="1:6" r="178">
      <c t="s" s="4" r="A178">
        <v>1199</v>
      </c>
      <c t="n" s="6" r="C178">
        <v>28720</v>
      </c>
      <c t="n" s="6" r="D178">
        <v>28874</v>
      </c>
      <c t="n" s="6" r="E178">
        <v>26195</v>
      </c>
    </row>
    <row spans="1:6" r="179">
      <c t="s" s="4" r="A179">
        <v>121</v>
      </c>
      <c t="n" s="6" r="C179">
        <v>0</v>
      </c>
      <c t="n" s="6" r="D179">
        <v>0</v>
      </c>
      <c t="n" s="6" r="E179">
        <v>0</v>
      </c>
    </row>
    <row spans="1:6" r="180">
      <c t="s" s="4" r="A180">
        <v>122</v>
      </c>
      <c t="n" s="6" r="C180">
        <v>28720</v>
      </c>
      <c t="n" s="6" r="D180">
        <v>28874</v>
      </c>
      <c t="n" s="6" r="E180">
        <v>26195</v>
      </c>
    </row>
    <row spans="1:6" r="181">
      <c t="s" s="3" r="A181">
        <v>1200</v>
      </c>
    </row>
    <row spans="1:6" r="182">
      <c t="s" s="4" r="A182">
        <v>1201</v>
      </c>
      <c t="n" s="6" r="C182">
        <v>67918</v>
      </c>
      <c t="n" s="6" r="D182">
        <v>68545</v>
      </c>
      <c t="n" s="6" r="E182">
        <v>11934</v>
      </c>
    </row>
    <row spans="1:6" r="183">
      <c t="s" s="4" r="A183">
        <v>1202</v>
      </c>
      <c t="n" s="6" r="C183">
        <v>-82507</v>
      </c>
      <c t="n" s="6" r="D183">
        <v>-65519</v>
      </c>
      <c t="n" s="6" r="E183">
        <v>109070</v>
      </c>
    </row>
    <row spans="1:6" r="184">
      <c t="s" s="4" r="A184">
        <v>1203</v>
      </c>
      <c t="n" s="6" r="C184">
        <v>-4654</v>
      </c>
      <c t="n" s="6" r="D184">
        <v>9405</v>
      </c>
      <c t="n" s="6" r="E184">
        <v>-107878</v>
      </c>
    </row>
    <row spans="1:6" r="185">
      <c t="s" s="4" r="A185">
        <v>1204</v>
      </c>
      <c t="n" s="6" r="C185">
        <v>-87161</v>
      </c>
      <c t="n" s="6" r="D185">
        <v>-56114</v>
      </c>
      <c t="n" s="6" r="E185">
        <v>1192</v>
      </c>
    </row>
    <row spans="1:6" r="186">
      <c t="s" s="4" r="A186">
        <v>1202</v>
      </c>
      <c t="n" s="6" r="C186">
        <v>0</v>
      </c>
      <c t="n" s="6" r="D186">
        <v>0</v>
      </c>
      <c t="n" s="6" r="E186">
        <v>0</v>
      </c>
    </row>
    <row spans="1:6" r="187">
      <c t="s" s="4" r="A187">
        <v>1203</v>
      </c>
      <c t="n" s="6" r="C187">
        <v>3960</v>
      </c>
      <c t="n" s="6" r="D187">
        <v>-25759</v>
      </c>
      <c t="n" s="6" r="E187">
        <v>21319</v>
      </c>
    </row>
    <row spans="1:6" r="188">
      <c t="s" s="4" r="A188">
        <v>1205</v>
      </c>
      <c t="n" s="6" r="C188">
        <v>3960</v>
      </c>
      <c t="n" s="6" r="D188">
        <v>-25759</v>
      </c>
      <c t="n" s="6" r="E188">
        <v>21319</v>
      </c>
    </row>
    <row spans="1:6" r="189">
      <c t="s" s="4" r="A189">
        <v>187</v>
      </c>
      <c t="n" s="6" r="C189">
        <v>-15283</v>
      </c>
      <c t="n" s="6" r="D189">
        <v>-13328</v>
      </c>
      <c t="n" s="6" r="E189">
        <v>34445</v>
      </c>
    </row>
    <row spans="1:6" r="190">
      <c t="s" s="4" r="A190">
        <v>1209</v>
      </c>
    </row>
    <row spans="1:6" r="191">
      <c t="s" s="3" r="A191">
        <v>29</v>
      </c>
    </row>
    <row spans="1:6" r="192">
      <c t="s" s="4" r="A192">
        <v>1191</v>
      </c>
      <c t="n" s="6" r="C192">
        <v>-636303</v>
      </c>
      <c t="n" s="6" r="D192">
        <v>-490938</v>
      </c>
    </row>
    <row spans="1:6" r="193">
      <c t="s" s="4" r="A193">
        <v>1192</v>
      </c>
      <c t="n" s="6" r="C193">
        <v>0</v>
      </c>
      <c t="n" s="6" r="D193">
        <v>0</v>
      </c>
    </row>
    <row spans="1:6" r="194">
      <c t="s" s="4" r="A194">
        <v>37</v>
      </c>
      <c t="n" s="6" r="C194">
        <v>-636303</v>
      </c>
      <c t="n" s="6" r="D194">
        <v>-490938</v>
      </c>
    </row>
    <row spans="1:6" r="195">
      <c t="s" s="3" r="A195">
        <v>38</v>
      </c>
    </row>
    <row spans="1:6" r="196">
      <c t="s" s="4" r="A196">
        <v>39</v>
      </c>
      <c t="n" s="6" r="C196">
        <v>-712</v>
      </c>
      <c t="n" s="6" r="D196">
        <v>-770</v>
      </c>
    </row>
    <row spans="1:6" r="197">
      <c t="s" s="4" r="A197">
        <v>97</v>
      </c>
      <c t="n" s="6" r="C197">
        <v>-110631</v>
      </c>
      <c t="n" s="6" r="D197">
        <v>-142761</v>
      </c>
    </row>
    <row spans="1:6" r="198">
      <c t="s" s="4" r="A198">
        <v>1193</v>
      </c>
      <c t="n" s="6" r="C198">
        <v>0</v>
      </c>
      <c t="n" s="6" r="D198">
        <v>0</v>
      </c>
    </row>
    <row spans="1:6" r="199">
      <c t="s" s="4" r="A199">
        <v>45</v>
      </c>
      <c t="n" s="6" r="C199">
        <v>-111343</v>
      </c>
      <c t="n" s="6" r="D199">
        <v>-143531</v>
      </c>
    </row>
    <row spans="1:6" r="200">
      <c t="s" s="4" r="A200">
        <v>46</v>
      </c>
      <c t="n" s="6" r="C200">
        <v>-747646</v>
      </c>
      <c t="n" s="6" r="D200">
        <v>-634469</v>
      </c>
    </row>
    <row spans="1:6" r="201">
      <c t="s" s="3" r="A201">
        <v>47</v>
      </c>
    </row>
    <row spans="1:6" r="202">
      <c t="s" s="4" r="A202">
        <v>50</v>
      </c>
      <c t="n" s="6" r="C202">
        <v>-636303</v>
      </c>
      <c t="n" s="6" r="D202">
        <v>-490938</v>
      </c>
    </row>
    <row spans="1:6" r="203">
      <c t="s" s="4" r="A203">
        <v>52</v>
      </c>
      <c t="n" s="6" r="C203">
        <v>0</v>
      </c>
      <c t="n" s="6" r="D203">
        <v>0</v>
      </c>
    </row>
    <row spans="1:6" r="204">
      <c t="s" s="4" r="A204">
        <v>54</v>
      </c>
      <c t="n" s="6" r="C204">
        <v>0</v>
      </c>
      <c t="n" s="6" r="D204">
        <v>0</v>
      </c>
    </row>
    <row spans="1:6" r="205">
      <c t="s" s="4" r="A205">
        <v>55</v>
      </c>
      <c t="n" s="6" r="C205">
        <v>-636303</v>
      </c>
      <c t="n" s="6" r="D205">
        <v>-490938</v>
      </c>
    </row>
    <row spans="1:6" r="206">
      <c t="s" s="3" r="A206">
        <v>56</v>
      </c>
    </row>
    <row spans="1:6" r="207">
      <c t="s" s="4" r="A207">
        <v>1194</v>
      </c>
      <c t="n" s="6" r="C207">
        <v>0</v>
      </c>
      <c t="n" s="6" r="D207">
        <v>0</v>
      </c>
    </row>
    <row spans="1:6" r="208">
      <c t="s" s="4" r="A208">
        <v>57</v>
      </c>
      <c t="n" s="6" r="C208">
        <v>0</v>
      </c>
      <c t="n" s="6" r="D208">
        <v>0</v>
      </c>
    </row>
    <row spans="1:6" r="209">
      <c t="s" s="4" r="A209">
        <v>1195</v>
      </c>
      <c t="n" s="6" r="C209">
        <v>0</v>
      </c>
      <c t="n" s="6" r="D209">
        <v>0</v>
      </c>
    </row>
    <row spans="1:6" r="210">
      <c t="s" s="4" r="A210">
        <v>61</v>
      </c>
      <c t="n" s="6" r="C210">
        <v>0</v>
      </c>
      <c t="n" s="6" r="D210">
        <v>0</v>
      </c>
    </row>
    <row spans="1:6" r="211">
      <c t="s" s="4" r="A211">
        <v>62</v>
      </c>
      <c t="n" s="6" r="C211">
        <v>-636303</v>
      </c>
      <c t="n" s="6" r="D211">
        <v>-490938</v>
      </c>
    </row>
    <row spans="1:6" r="212">
      <c t="s" s="4" r="A212">
        <v>69</v>
      </c>
      <c t="n" s="6" r="C212">
        <v>-111343</v>
      </c>
      <c t="n" s="6" r="D212">
        <v>-143531</v>
      </c>
    </row>
    <row spans="1:6" r="213">
      <c t="s" s="4" r="A213">
        <v>70</v>
      </c>
      <c t="n" s="6" r="C213">
        <v>-747646</v>
      </c>
      <c t="n" s="6" r="D213">
        <v>-634469</v>
      </c>
    </row>
    <row spans="1:6" r="214">
      <c t="s" s="3" r="A214">
        <v>1196</v>
      </c>
    </row>
    <row spans="1:6" r="215">
      <c t="s" s="4" r="A215">
        <v>1072</v>
      </c>
      <c t="n" s="6" r="C215">
        <v>-50735</v>
      </c>
      <c t="n" s="6" r="D215">
        <v>-57343</v>
      </c>
      <c t="n" s="6" r="E215">
        <v>-42164</v>
      </c>
    </row>
    <row spans="1:6" r="216">
      <c t="s" s="4" r="A216">
        <v>91</v>
      </c>
      <c t="n" s="6" r="C216">
        <v>50793</v>
      </c>
      <c t="n" s="6" r="D216">
        <v>57401</v>
      </c>
      <c t="n" s="6" r="E216">
        <v>42222</v>
      </c>
    </row>
    <row spans="1:6" r="217">
      <c t="s" s="4" r="A217">
        <v>92</v>
      </c>
      <c t="n" s="6" r="C217">
        <v>58</v>
      </c>
      <c t="n" s="6" r="D217">
        <v>58</v>
      </c>
      <c t="n" s="6" r="E217">
        <v>58</v>
      </c>
    </row>
    <row spans="1:6" r="218">
      <c t="s" s="4" r="A218">
        <v>97</v>
      </c>
      <c t="n" s="6" r="C218">
        <v>32602</v>
      </c>
      <c t="n" s="6" r="D218">
        <v>38342</v>
      </c>
      <c t="n" s="6" r="E218">
        <v>-21051</v>
      </c>
    </row>
    <row spans="1:6" r="219">
      <c t="s" s="4" r="A219">
        <v>1197</v>
      </c>
      <c t="n" s="6" r="C219">
        <v>0</v>
      </c>
      <c t="n" s="6" r="D219">
        <v>0</v>
      </c>
      <c t="n" s="6" r="E219">
        <v>0</v>
      </c>
    </row>
    <row spans="1:6" r="220">
      <c t="s" s="4" r="A220">
        <v>100</v>
      </c>
      <c t="n" s="6" r="C220">
        <v>32660</v>
      </c>
      <c t="n" s="6" r="D220">
        <v>38400</v>
      </c>
      <c t="n" s="6" r="E220">
        <v>-20993</v>
      </c>
    </row>
    <row spans="1:6" r="221">
      <c t="s" s="4" r="A221">
        <v>1198</v>
      </c>
      <c t="n" s="6" r="C221">
        <v>0</v>
      </c>
      <c t="n" s="6" r="D221">
        <v>0</v>
      </c>
      <c t="n" s="6" r="E221">
        <v>0</v>
      </c>
    </row>
    <row spans="1:6" r="222">
      <c t="s" s="4" r="A222">
        <v>102</v>
      </c>
      <c t="n" s="6" r="C222">
        <v>32660</v>
      </c>
      <c t="n" s="6" r="D222">
        <v>38400</v>
      </c>
      <c t="n" s="6" r="E222">
        <v>-20993</v>
      </c>
    </row>
    <row spans="1:6" r="223">
      <c t="s" s="4" r="A223">
        <v>103</v>
      </c>
      <c t="n" s="6" r="C223">
        <v>0</v>
      </c>
      <c t="n" s="6" r="D223">
        <v>0</v>
      </c>
      <c t="n" s="6" r="E223">
        <v>553</v>
      </c>
    </row>
    <row spans="1:6" r="224">
      <c t="s" s="4" r="A224">
        <v>104</v>
      </c>
      <c t="n" s="6" r="C224">
        <v>32660</v>
      </c>
      <c t="n" s="6" r="D224">
        <v>38400</v>
      </c>
      <c t="n" s="6" r="E224">
        <v>-21546</v>
      </c>
    </row>
    <row spans="1:6" r="225">
      <c t="s" s="4" r="A225">
        <v>1199</v>
      </c>
      <c t="n" s="6" r="C225">
        <v>32188</v>
      </c>
      <c t="n" s="6" r="D225">
        <v>37913</v>
      </c>
      <c t="n" s="6" r="E225">
        <v>-21741</v>
      </c>
    </row>
    <row spans="1:6" r="226">
      <c t="s" s="4" r="A226">
        <v>121</v>
      </c>
      <c t="n" s="6" r="C226">
        <v>0</v>
      </c>
      <c t="n" s="6" r="D226">
        <v>0</v>
      </c>
      <c t="n" s="6" r="E226">
        <v>587</v>
      </c>
    </row>
    <row spans="1:6" r="227">
      <c t="s" s="4" r="A227">
        <v>122</v>
      </c>
      <c t="n" s="6" r="C227">
        <v>32188</v>
      </c>
      <c t="n" s="6" r="D227">
        <v>37913</v>
      </c>
      <c t="n" s="6" r="E227">
        <v>-22328</v>
      </c>
    </row>
    <row spans="1:6" r="228">
      <c t="s" s="3" r="A228">
        <v>1200</v>
      </c>
    </row>
    <row spans="1:6" r="229">
      <c t="s" s="4" r="A229">
        <v>1201</v>
      </c>
      <c t="n" s="6" r="C229">
        <v>0</v>
      </c>
      <c t="n" s="6" r="D229">
        <v>0</v>
      </c>
      <c t="n" s="6" r="E229">
        <v>0</v>
      </c>
    </row>
    <row spans="1:6" r="230">
      <c t="s" s="4" r="A230">
        <v>1202</v>
      </c>
      <c t="n" s="6" r="C230">
        <v>0</v>
      </c>
      <c t="n" s="6" r="D230">
        <v>0</v>
      </c>
      <c t="n" s="6" r="E230">
        <v>-32937</v>
      </c>
    </row>
    <row spans="1:6" r="231">
      <c t="s" s="4" r="A231">
        <v>1203</v>
      </c>
      <c t="n" s="6" r="C231">
        <v>0</v>
      </c>
      <c t="n" s="6" r="D231">
        <v>0</v>
      </c>
      <c t="n" s="6" r="E231">
        <v>0</v>
      </c>
    </row>
    <row spans="1:6" r="232">
      <c t="s" s="4" r="A232">
        <v>1204</v>
      </c>
      <c t="n" s="6" r="C232">
        <v>0</v>
      </c>
      <c t="n" s="6" r="D232">
        <v>0</v>
      </c>
      <c t="n" s="6" r="E232">
        <v>-32937</v>
      </c>
    </row>
    <row spans="1:6" r="233">
      <c t="s" s="4" r="A233">
        <v>1202</v>
      </c>
      <c t="n" s="6" r="C233">
        <v>0</v>
      </c>
      <c t="n" s="6" r="D233">
        <v>0</v>
      </c>
      <c t="n" s="6" r="E233">
        <v>32937</v>
      </c>
    </row>
    <row spans="1:6" r="234">
      <c t="s" s="4" r="A234">
        <v>1203</v>
      </c>
      <c t="n" s="6" r="C234">
        <v>0</v>
      </c>
      <c t="n" s="6" r="D234">
        <v>0</v>
      </c>
      <c t="n" s="6" r="E234">
        <v>0</v>
      </c>
    </row>
    <row spans="1:6" r="235">
      <c t="s" s="4" r="A235">
        <v>1205</v>
      </c>
      <c t="n" s="6" r="C235">
        <v>0</v>
      </c>
      <c t="n" s="6" r="D235">
        <v>0</v>
      </c>
      <c t="n" s="6" r="E235">
        <v>32937</v>
      </c>
    </row>
    <row spans="1:6" r="236">
      <c t="s" s="4" r="A236">
        <v>187</v>
      </c>
      <c t="n" s="7" r="C236">
        <v>0</v>
      </c>
      <c t="n" s="7" r="D236">
        <v>0</v>
      </c>
      <c t="n" s="7" r="E236">
        <v>0</v>
      </c>
    </row>
    <row spans="1:6" r="237">
      <c t="n" r="A237"/>
    </row>
    <row spans="1:6" r="238">
      <c t="s" s="4" r="A238">
        <v>53</v>
      </c>
      <c t="s" s="4" r="B238">
        <v>108</v>
      </c>
    </row>
  </sheetData>
  <mergeCells count="4">
    <mergeCell ref="A1:B2"/>
    <mergeCell ref="C1:E1"/>
    <mergeCell ref="A237:E237"/>
    <mergeCell ref="B238:E23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s="1" r="A1">
        <v>1210</v>
      </c>
      <c t="s" s="2" r="C1">
        <v>1211</v>
      </c>
      <c t="s" s="2" r="D1">
        <v>1212</v>
      </c>
      <c t="s" s="2" r="E1">
        <v>27</v>
      </c>
      <c t="s" s="2" r="F1">
        <v>28</v>
      </c>
      <c t="s" s="2" r="G1">
        <v>79</v>
      </c>
      <c t="s" s="2" r="H1">
        <v>27</v>
      </c>
      <c t="s" s="2" r="I1">
        <v>28</v>
      </c>
      <c t="s" s="2" r="J1">
        <v>1213</v>
      </c>
    </row>
    <row spans="1:10" r="2">
      <c t="s" s="3" r="A2">
        <v>1214</v>
      </c>
    </row>
    <row spans="1:10" r="3">
      <c t="s" s="4" r="A3">
        <v>30</v>
      </c>
      <c t="n" s="7" r="E3">
        <v>34982</v>
      </c>
      <c t="n" s="7" r="F3">
        <v>34982</v>
      </c>
      <c t="n" s="7" r="G3">
        <v>222215</v>
      </c>
      <c t="n" s="7" r="H3">
        <v>45193</v>
      </c>
      <c t="n" s="7" r="I3">
        <v>34982</v>
      </c>
    </row>
    <row spans="1:10" r="4">
      <c t="s" s="4" r="A4">
        <v>1191</v>
      </c>
      <c t="n" s="6" r="H4">
        <v>0</v>
      </c>
      <c t="n" s="6" r="I4">
        <v>467</v>
      </c>
    </row>
    <row spans="1:10" r="5">
      <c t="s" s="4" r="A5">
        <v>1192</v>
      </c>
      <c t="n" s="6" r="H5">
        <v>15362</v>
      </c>
      <c t="n" s="6" r="I5">
        <v>0</v>
      </c>
    </row>
    <row spans="1:10" r="6">
      <c t="s" s="4" r="A6">
        <v>37</v>
      </c>
      <c t="n" s="6" r="H6">
        <v>142560</v>
      </c>
      <c t="n" s="6" r="I6">
        <v>109749</v>
      </c>
    </row>
    <row spans="1:10" r="7">
      <c t="s" s="3" r="A7">
        <v>1215</v>
      </c>
    </row>
    <row spans="1:10" r="8">
      <c t="s" s="4" r="A8">
        <v>1216</v>
      </c>
      <c t="n" s="6" r="H8">
        <v>25</v>
      </c>
      <c t="n" s="6" r="I8">
        <v>186</v>
      </c>
    </row>
    <row spans="1:10" r="9">
      <c t="s" s="4" r="A9">
        <v>1193</v>
      </c>
      <c t="n" s="6" r="H9">
        <v>0</v>
      </c>
      <c t="n" s="6" r="I9">
        <v>13266</v>
      </c>
    </row>
    <row spans="1:10" r="10">
      <c t="s" s="4" r="A10">
        <v>45</v>
      </c>
      <c t="n" s="6" r="H10">
        <v>706756</v>
      </c>
      <c t="n" s="6" r="I10">
        <v>787312</v>
      </c>
    </row>
    <row spans="1:10" r="11">
      <c t="s" s="4" r="A11">
        <v>46</v>
      </c>
      <c t="n" s="6" r="H11">
        <v>849316</v>
      </c>
      <c t="n" s="6" r="I11">
        <v>897061</v>
      </c>
    </row>
    <row spans="1:10" r="12">
      <c t="s" s="3" r="A12">
        <v>1217</v>
      </c>
    </row>
    <row spans="1:10" r="13">
      <c t="s" s="4" r="A13">
        <v>1218</v>
      </c>
      <c t="s" s="4" r="B13">
        <v>53</v>
      </c>
      <c t="n" s="6" r="H13">
        <v>463548</v>
      </c>
      <c t="n" s="6" r="I13">
        <v>32929</v>
      </c>
    </row>
    <row spans="1:10" r="14">
      <c t="s" s="4" r="A14">
        <v>54</v>
      </c>
      <c t="n" s="6" r="H14">
        <v>19955</v>
      </c>
      <c t="n" s="6" r="I14">
        <v>22827</v>
      </c>
    </row>
    <row spans="1:10" r="15">
      <c t="s" s="4" r="A15">
        <v>55</v>
      </c>
      <c t="n" s="6" r="H15">
        <v>526357</v>
      </c>
      <c t="n" s="6" r="I15">
        <v>92513</v>
      </c>
    </row>
    <row spans="1:10" r="16">
      <c t="s" s="3" r="A16">
        <v>1219</v>
      </c>
    </row>
    <row spans="1:10" r="17">
      <c t="s" s="4" r="A17">
        <v>1218</v>
      </c>
      <c t="n" s="6" r="H17">
        <v>0</v>
      </c>
      <c t="n" s="6" r="I17">
        <v>433105</v>
      </c>
    </row>
    <row spans="1:10" r="18">
      <c t="s" s="4" r="A18">
        <v>61</v>
      </c>
      <c t="n" s="6" r="H18">
        <v>13345</v>
      </c>
      <c t="n" s="6" r="I18">
        <v>448826</v>
      </c>
    </row>
    <row spans="1:10" r="19">
      <c t="s" s="4" r="A19">
        <v>62</v>
      </c>
      <c t="n" s="6" r="H19">
        <v>539702</v>
      </c>
      <c t="n" s="6" r="I19">
        <v>541339</v>
      </c>
    </row>
    <row spans="1:10" r="20">
      <c t="s" s="3" r="A20">
        <v>1220</v>
      </c>
    </row>
    <row spans="1:10" r="21">
      <c t="s" s="4" r="A21">
        <v>1221</v>
      </c>
      <c t="n" s="6" r="H21">
        <v>1446</v>
      </c>
      <c t="n" s="6" r="I21">
        <v>1446</v>
      </c>
    </row>
    <row spans="1:10" r="22">
      <c t="s" s="4" r="A22">
        <v>65</v>
      </c>
      <c t="n" s="6" r="H22">
        <v>491893</v>
      </c>
      <c t="n" s="6" r="I22">
        <v>490469</v>
      </c>
    </row>
    <row spans="1:10" r="23">
      <c t="s" s="4" r="A23">
        <v>66</v>
      </c>
      <c t="n" s="6" r="H23">
        <v>-19488</v>
      </c>
      <c t="n" s="6" r="I23">
        <v>-19488</v>
      </c>
    </row>
    <row spans="1:10" r="24">
      <c t="s" s="4" r="A24">
        <v>67</v>
      </c>
      <c t="n" s="6" r="H24">
        <v>-163388</v>
      </c>
      <c t="n" s="6" r="I24">
        <v>-115384</v>
      </c>
    </row>
    <row spans="1:10" r="25">
      <c t="s" s="4" r="A25">
        <v>68</v>
      </c>
      <c t="n" s="6" r="H25">
        <v>-849</v>
      </c>
      <c t="n" s="6" r="I25">
        <v>-1321</v>
      </c>
    </row>
    <row spans="1:10" r="26">
      <c t="s" s="4" r="A26">
        <v>1222</v>
      </c>
      <c t="n" s="6" r="H26">
        <v>309614</v>
      </c>
      <c t="n" s="6" r="I26">
        <v>355722</v>
      </c>
    </row>
    <row spans="1:10" r="27">
      <c t="s" s="4" r="A27">
        <v>1223</v>
      </c>
      <c t="n" s="7" r="H27">
        <v>849316</v>
      </c>
      <c t="n" s="7" r="I27">
        <v>897061</v>
      </c>
    </row>
    <row spans="1:10" r="28">
      <c t="s" s="4" r="A28">
        <v>74</v>
      </c>
      <c t="n" s="8" r="H28">
        <v>0.01</v>
      </c>
      <c t="n" s="8" r="I28">
        <v>0.01</v>
      </c>
      <c t="n" s="8" r="J28">
        <v>0.01</v>
      </c>
    </row>
    <row spans="1:10" r="29">
      <c t="s" s="4" r="A29">
        <v>75</v>
      </c>
      <c t="n" s="6" r="H29">
        <v>250000000</v>
      </c>
      <c t="n" s="6" r="I29">
        <v>250000000</v>
      </c>
    </row>
    <row spans="1:10" r="30">
      <c t="s" s="4" r="A30">
        <v>76</v>
      </c>
      <c t="n" s="6" r="H30">
        <v>140729487</v>
      </c>
      <c t="n" s="6" r="I30">
        <v>140419487</v>
      </c>
    </row>
    <row spans="1:10" r="31">
      <c t="s" s="4" r="A31">
        <v>77</v>
      </c>
      <c t="n" s="6" r="H31">
        <v>3923094</v>
      </c>
      <c t="n" s="6" r="I31">
        <v>3923094</v>
      </c>
    </row>
    <row spans="1:10" r="32">
      <c t="s" s="3" r="A32">
        <v>1224</v>
      </c>
    </row>
    <row spans="1:10" r="33">
      <c t="s" s="4" r="A33">
        <v>88</v>
      </c>
      <c t="s" s="4" r="B33">
        <v>661</v>
      </c>
      <c t="n" s="6" r="E33">
        <v>-48292</v>
      </c>
      <c t="n" s="6" r="F33">
        <v>-47081</v>
      </c>
      <c t="n" s="6" r="G33">
        <v>-41730</v>
      </c>
    </row>
    <row spans="1:10" r="34">
      <c t="s" s="4" r="A34">
        <v>1225</v>
      </c>
      <c t="n" s="6" r="E34">
        <v>-218</v>
      </c>
      <c t="n" s="6" r="F34">
        <v>-13339</v>
      </c>
      <c t="n" s="6" r="G34">
        <v>35166</v>
      </c>
    </row>
    <row spans="1:10" r="35">
      <c t="s" s="3" r="A35">
        <v>1226</v>
      </c>
    </row>
    <row spans="1:10" r="36">
      <c t="s" s="4" r="A36">
        <v>94</v>
      </c>
      <c t="n" s="6" r="E36">
        <v>-36079</v>
      </c>
      <c t="n" s="6" r="F36">
        <v>-35097</v>
      </c>
      <c t="n" s="6" r="G36">
        <v>-33551</v>
      </c>
    </row>
    <row spans="1:10" r="37">
      <c t="s" s="4" r="A37">
        <v>95</v>
      </c>
      <c t="n" s="6" r="E37">
        <v>0</v>
      </c>
      <c t="n" s="6" r="F37">
        <v>0</v>
      </c>
      <c t="n" s="6" r="G37">
        <v>-5518</v>
      </c>
    </row>
    <row spans="1:10" r="38">
      <c t="s" s="4" r="A38">
        <v>97</v>
      </c>
      <c t="n" s="6" r="E38">
        <v>-817</v>
      </c>
      <c t="n" s="6" r="F38">
        <v>-1056</v>
      </c>
      <c t="n" s="6" r="G38">
        <v>-520</v>
      </c>
    </row>
    <row spans="1:10" r="39">
      <c t="s" s="4" r="A39">
        <v>98</v>
      </c>
      <c t="n" s="6" r="E39">
        <v>240</v>
      </c>
      <c t="n" s="6" r="F39">
        <v>192</v>
      </c>
      <c t="n" s="6" r="G39">
        <v>92</v>
      </c>
    </row>
    <row spans="1:10" r="40">
      <c t="s" s="4" r="A40">
        <v>99</v>
      </c>
      <c t="n" s="6" r="E40">
        <v>-41476</v>
      </c>
      <c t="n" s="6" r="F40">
        <v>-33872</v>
      </c>
      <c t="n" s="6" r="G40">
        <v>-20648</v>
      </c>
    </row>
    <row spans="1:10" r="41">
      <c t="s" s="4" r="A41">
        <v>100</v>
      </c>
      <c t="n" s="6" r="E41">
        <v>-41694</v>
      </c>
      <c t="n" s="6" r="F41">
        <v>-47211</v>
      </c>
      <c t="n" s="6" r="G41">
        <v>14518</v>
      </c>
    </row>
    <row spans="1:10" r="42">
      <c t="s" s="4" r="A42">
        <v>101</v>
      </c>
      <c t="n" s="6" r="E42">
        <v>6310</v>
      </c>
      <c t="n" s="6" r="F42">
        <v>5065</v>
      </c>
      <c t="n" s="6" r="G42">
        <v>6597</v>
      </c>
    </row>
    <row spans="1:10" r="43">
      <c t="s" s="4" r="A43">
        <v>102</v>
      </c>
      <c t="n" s="7" r="E43">
        <v>-48004</v>
      </c>
      <c t="n" s="7" r="F43">
        <v>-52276</v>
      </c>
      <c t="n" s="7" r="G43">
        <v>7921</v>
      </c>
    </row>
    <row spans="1:10" r="44">
      <c t="s" s="4" r="A44">
        <v>1227</v>
      </c>
      <c t="n" s="8" r="E44">
        <v>-0.34</v>
      </c>
      <c t="n" s="8" r="F44">
        <v>-0.37</v>
      </c>
      <c t="n" s="8" r="G44">
        <v>0.05</v>
      </c>
    </row>
    <row spans="1:10" r="45">
      <c t="s" s="4" r="A45">
        <v>106</v>
      </c>
      <c t="n" s="6" r="E45">
        <v>140713509</v>
      </c>
      <c t="n" s="6" r="F45">
        <v>140292249</v>
      </c>
      <c t="n" s="6" r="G45">
        <v>140090112</v>
      </c>
    </row>
    <row spans="1:10" r="46">
      <c t="s" s="4" r="A46">
        <v>107</v>
      </c>
      <c t="n" s="6" r="E46">
        <v>140713509</v>
      </c>
      <c t="n" s="6" r="F46">
        <v>140292249</v>
      </c>
      <c t="n" s="6" r="G46">
        <v>140326764</v>
      </c>
    </row>
    <row spans="1:10" r="47">
      <c t="s" s="3" r="A47">
        <v>1228</v>
      </c>
    </row>
    <row spans="1:10" r="48">
      <c t="s" s="4" r="A48">
        <v>102</v>
      </c>
      <c t="n" s="7" r="E48">
        <v>-48004</v>
      </c>
      <c t="n" s="7" r="F48">
        <v>-52276</v>
      </c>
      <c t="n" s="7" r="G48">
        <v>7921</v>
      </c>
    </row>
    <row spans="1:10" r="49">
      <c t="s" s="3" r="A49">
        <v>1229</v>
      </c>
    </row>
    <row spans="1:10" r="50">
      <c t="s" s="4" r="A50">
        <v>1230</v>
      </c>
      <c t="n" s="6" r="E50">
        <v>0</v>
      </c>
      <c t="n" s="6" r="F50">
        <v>0</v>
      </c>
      <c t="n" s="6" r="G50">
        <v>-216</v>
      </c>
    </row>
    <row spans="1:10" r="51">
      <c t="s" s="4" r="A51">
        <v>120</v>
      </c>
      <c t="n" s="6" r="E51">
        <v>-47532</v>
      </c>
      <c t="n" s="6" r="F51">
        <v>-51789</v>
      </c>
      <c t="n" s="6" r="G51">
        <v>8150</v>
      </c>
    </row>
    <row spans="1:10" r="52">
      <c t="s" s="3" r="A52">
        <v>192</v>
      </c>
    </row>
    <row spans="1:10" r="53">
      <c t="s" s="4" r="A53">
        <v>1231</v>
      </c>
      <c t="n" s="6" r="E53">
        <v>37000</v>
      </c>
      <c t="n" s="6" r="F53">
        <v>35254</v>
      </c>
      <c t="n" s="6" r="G53">
        <v>19847</v>
      </c>
    </row>
    <row spans="1:10" r="54">
      <c t="s" s="3" r="A54">
        <v>1232</v>
      </c>
    </row>
    <row spans="1:10" r="55">
      <c t="s" s="4" r="A55">
        <v>173</v>
      </c>
      <c t="n" s="6" r="E55">
        <v>-24324</v>
      </c>
      <c t="n" s="6" r="F55">
        <v>-41645</v>
      </c>
      <c t="n" s="6" r="G55">
        <v>-120726</v>
      </c>
    </row>
    <row spans="1:10" r="56">
      <c t="s" s="3" r="A56">
        <v>1233</v>
      </c>
    </row>
    <row spans="1:10" r="57">
      <c t="s" s="4" r="A57">
        <v>1234</v>
      </c>
      <c t="n" s="6" r="E57">
        <v>0</v>
      </c>
      <c t="n" s="6" r="F57">
        <v>0</v>
      </c>
      <c t="n" s="6" r="G57">
        <v>-80000</v>
      </c>
    </row>
    <row spans="1:10" r="58">
      <c t="s" s="4" r="A58">
        <v>1235</v>
      </c>
      <c t="n" s="6" r="E58">
        <v>0</v>
      </c>
      <c t="n" s="6" r="F58">
        <v>0</v>
      </c>
      <c t="n" s="6" r="G58">
        <v>-180000</v>
      </c>
    </row>
    <row spans="1:10" r="59">
      <c t="s" s="4" r="A59">
        <v>1236</v>
      </c>
      <c t="n" s="6" r="E59">
        <v>0</v>
      </c>
      <c t="n" s="6" r="F59">
        <v>0</v>
      </c>
      <c t="n" s="6" r="G59">
        <v>216654</v>
      </c>
    </row>
    <row spans="1:10" r="60">
      <c t="s" s="4" r="A60">
        <v>183</v>
      </c>
      <c t="n" s="6" r="E60">
        <v>0</v>
      </c>
      <c t="n" s="6" r="F60">
        <v>0</v>
      </c>
      <c t="n" s="6" r="G60">
        <v>-10250</v>
      </c>
    </row>
    <row spans="1:10" r="61">
      <c t="s" s="4" r="A61">
        <v>1237</v>
      </c>
      <c t="n" s="6" r="E61">
        <v>-2465</v>
      </c>
      <c t="n" s="6" r="F61">
        <v>-31252</v>
      </c>
      <c t="n" s="6" r="G61">
        <v>-48711</v>
      </c>
    </row>
    <row spans="1:10" r="62">
      <c t="s" s="4" r="A62">
        <v>187</v>
      </c>
      <c t="n" s="6" r="E62">
        <v>10211</v>
      </c>
      <c t="n" s="6" r="F62">
        <v>-37643</v>
      </c>
      <c t="n" s="6" r="G62">
        <v>-149590</v>
      </c>
    </row>
    <row spans="1:10" r="63">
      <c t="s" s="4" r="A63">
        <v>188</v>
      </c>
      <c t="n" s="6" r="E63">
        <v>34982</v>
      </c>
      <c t="n" s="6" r="F63">
        <v>72625</v>
      </c>
      <c t="n" s="6" r="G63">
        <v>222215</v>
      </c>
    </row>
    <row spans="1:10" r="64">
      <c t="s" s="4" r="A64">
        <v>189</v>
      </c>
      <c t="n" s="6" r="E64">
        <v>45193</v>
      </c>
      <c t="n" s="6" r="F64">
        <v>34982</v>
      </c>
      <c t="n" s="6" r="G64">
        <v>72625</v>
      </c>
    </row>
    <row spans="1:10" r="65">
      <c t="s" s="3" r="A65">
        <v>1238</v>
      </c>
    </row>
    <row spans="1:10" r="66">
      <c t="s" s="4" r="A66">
        <v>1041</v>
      </c>
      <c t="n" s="6" r="E66">
        <v>18484</v>
      </c>
      <c t="n" s="6" r="F66">
        <v>28729</v>
      </c>
      <c t="n" s="6" r="G66">
        <v>30343</v>
      </c>
    </row>
    <row spans="1:10" r="67">
      <c t="s" s="4" r="A67">
        <v>178</v>
      </c>
      <c t="n" s="6" r="E67">
        <v>0</v>
      </c>
      <c t="n" s="6" r="F67">
        <v>0</v>
      </c>
      <c t="n" s="6" r="G67">
        <v>-180000</v>
      </c>
    </row>
    <row spans="1:10" r="68">
      <c t="s" s="4" r="A68">
        <v>95</v>
      </c>
      <c t="n" s="6" r="E68">
        <v>0</v>
      </c>
      <c t="n" s="6" r="F68">
        <v>0</v>
      </c>
      <c t="n" s="6" r="G68">
        <v>-5518</v>
      </c>
    </row>
    <row spans="1:10" r="69">
      <c t="s" s="4" r="A69">
        <v>177</v>
      </c>
      <c t="n" s="6" r="E69">
        <v>0</v>
      </c>
      <c t="n" s="6" r="F69">
        <v>0</v>
      </c>
      <c t="n" s="6" r="G69">
        <v>-80000</v>
      </c>
    </row>
    <row spans="1:10" r="70">
      <c t="s" s="4" r="A70">
        <v>52</v>
      </c>
      <c t="s" s="4" r="B70">
        <v>53</v>
      </c>
      <c t="n" s="7" r="H70">
        <v>463548</v>
      </c>
      <c t="n" s="7" r="I70">
        <v>32929</v>
      </c>
    </row>
    <row spans="1:10" r="71">
      <c t="s" s="4" r="A71">
        <v>1239</v>
      </c>
    </row>
    <row spans="1:10" r="72">
      <c t="s" s="3" r="A72">
        <v>1217</v>
      </c>
    </row>
    <row spans="1:10" r="73">
      <c t="s" s="4" r="A73">
        <v>1218</v>
      </c>
      <c t="n" s="7" r="H73">
        <v>225842</v>
      </c>
    </row>
    <row spans="1:10" r="74">
      <c t="s" s="3" r="A74">
        <v>1238</v>
      </c>
    </row>
    <row spans="1:10" r="75">
      <c t="s" s="4" r="A75">
        <v>390</v>
      </c>
      <c t="s" s="4" r="H75">
        <v>391</v>
      </c>
    </row>
    <row spans="1:10" r="76">
      <c t="s" s="4" r="A76">
        <v>1240</v>
      </c>
      <c t="n" s="6" r="E76">
        <v>10000</v>
      </c>
    </row>
    <row spans="1:10" r="77">
      <c t="s" s="4" r="A77">
        <v>52</v>
      </c>
      <c t="n" s="7" r="H77">
        <v>225842</v>
      </c>
    </row>
    <row spans="1:10" r="78">
      <c t="s" s="4" r="A78">
        <v>1241</v>
      </c>
    </row>
    <row spans="1:10" r="79">
      <c t="s" s="3" r="A79">
        <v>1214</v>
      </c>
    </row>
    <row spans="1:10" r="80">
      <c t="s" s="4" r="A80">
        <v>30</v>
      </c>
      <c t="n" s="6" r="E80">
        <v>18170</v>
      </c>
      <c t="n" s="6" r="F80">
        <v>380</v>
      </c>
      <c t="n" s="6" r="G80">
        <v>21016</v>
      </c>
      <c t="n" s="6" r="H80">
        <v>18170</v>
      </c>
      <c t="n" s="6" r="I80">
        <v>380</v>
      </c>
    </row>
    <row spans="1:10" r="81">
      <c t="s" s="4" r="A81">
        <v>1191</v>
      </c>
      <c t="n" s="6" r="H81">
        <v>411901</v>
      </c>
      <c t="n" s="6" r="I81">
        <v>435905</v>
      </c>
    </row>
    <row spans="1:10" r="82">
      <c t="s" s="4" r="A82">
        <v>1192</v>
      </c>
      <c t="n" s="6" r="H82">
        <v>7635</v>
      </c>
      <c t="n" s="6" r="I82">
        <v>266</v>
      </c>
    </row>
    <row spans="1:10" r="83">
      <c t="s" s="4" r="A83">
        <v>37</v>
      </c>
      <c t="n" s="6" r="H83">
        <v>437706</v>
      </c>
      <c t="n" s="6" r="I83">
        <v>436551</v>
      </c>
    </row>
    <row spans="1:10" r="84">
      <c t="s" s="3" r="A84">
        <v>1215</v>
      </c>
    </row>
    <row spans="1:10" r="85">
      <c t="s" s="4" r="A85">
        <v>1216</v>
      </c>
      <c t="n" s="6" r="H85">
        <v>110631</v>
      </c>
      <c t="n" s="6" r="I85">
        <v>142761</v>
      </c>
    </row>
    <row spans="1:10" r="86">
      <c t="s" s="4" r="A86">
        <v>1193</v>
      </c>
      <c t="n" s="6" r="H86">
        <v>0</v>
      </c>
      <c t="n" s="6" r="I86">
        <v>7449</v>
      </c>
    </row>
    <row spans="1:10" r="87">
      <c t="s" s="4" r="A87">
        <v>45</v>
      </c>
      <c t="n" s="6" r="H87">
        <v>110631</v>
      </c>
      <c t="n" s="6" r="I87">
        <v>150210</v>
      </c>
    </row>
    <row spans="1:10" r="88">
      <c t="s" s="4" r="A88">
        <v>46</v>
      </c>
      <c t="n" s="6" r="H88">
        <v>548337</v>
      </c>
      <c t="n" s="6" r="I88">
        <v>586761</v>
      </c>
    </row>
    <row spans="1:10" r="89">
      <c t="s" s="3" r="A89">
        <v>1217</v>
      </c>
    </row>
    <row spans="1:10" r="90">
      <c t="s" s="4" r="A90">
        <v>1218</v>
      </c>
      <c t="n" s="6" r="H90">
        <v>225842</v>
      </c>
      <c t="n" s="6" r="I90">
        <v>0</v>
      </c>
    </row>
    <row spans="1:10" r="91">
      <c t="s" s="4" r="A91">
        <v>54</v>
      </c>
      <c t="n" s="6" r="H91">
        <v>12881</v>
      </c>
      <c t="n" s="6" r="I91">
        <v>5079</v>
      </c>
    </row>
    <row spans="1:10" r="92">
      <c t="s" s="4" r="A92">
        <v>55</v>
      </c>
      <c t="n" s="6" r="H92">
        <v>238723</v>
      </c>
      <c t="n" s="6" r="I92">
        <v>5079</v>
      </c>
    </row>
    <row spans="1:10" r="93">
      <c t="s" s="3" r="A93">
        <v>1219</v>
      </c>
    </row>
    <row spans="1:10" r="94">
      <c t="s" s="4" r="A94">
        <v>1218</v>
      </c>
      <c t="n" s="6" r="H94">
        <v>0</v>
      </c>
      <c t="n" s="6" r="I94">
        <v>225960</v>
      </c>
    </row>
    <row spans="1:10" r="95">
      <c t="s" s="4" r="A95">
        <v>61</v>
      </c>
      <c t="n" s="6" r="H95">
        <v>0</v>
      </c>
      <c t="n" s="6" r="I95">
        <v>225960</v>
      </c>
    </row>
    <row spans="1:10" r="96">
      <c t="s" s="4" r="A96">
        <v>62</v>
      </c>
      <c t="n" s="6" r="H96">
        <v>238723</v>
      </c>
      <c t="n" s="6" r="I96">
        <v>231039</v>
      </c>
    </row>
    <row spans="1:10" r="97">
      <c t="s" s="3" r="A97">
        <v>1220</v>
      </c>
    </row>
    <row spans="1:10" r="98">
      <c t="s" s="4" r="A98">
        <v>1221</v>
      </c>
      <c t="n" s="6" r="H98">
        <v>1446</v>
      </c>
      <c t="n" s="6" r="I98">
        <v>1446</v>
      </c>
    </row>
    <row spans="1:10" r="99">
      <c t="s" s="4" r="A99">
        <v>65</v>
      </c>
      <c t="n" s="6" r="H99">
        <v>491893</v>
      </c>
      <c t="n" s="6" r="I99">
        <v>490469</v>
      </c>
    </row>
    <row spans="1:10" r="100">
      <c t="s" s="4" r="A100">
        <v>66</v>
      </c>
      <c t="n" s="6" r="H100">
        <v>-19488</v>
      </c>
      <c t="n" s="6" r="I100">
        <v>-19488</v>
      </c>
    </row>
    <row spans="1:10" r="101">
      <c t="s" s="4" r="A101">
        <v>67</v>
      </c>
      <c t="n" s="6" r="H101">
        <v>-163388</v>
      </c>
      <c t="n" s="6" r="I101">
        <v>-115384</v>
      </c>
    </row>
    <row spans="1:10" r="102">
      <c t="s" s="4" r="A102">
        <v>68</v>
      </c>
      <c t="n" s="6" r="H102">
        <v>-849</v>
      </c>
      <c t="n" s="6" r="I102">
        <v>-1321</v>
      </c>
    </row>
    <row spans="1:10" r="103">
      <c t="s" s="4" r="A103">
        <v>1222</v>
      </c>
      <c t="n" s="6" r="H103">
        <v>309614</v>
      </c>
      <c t="n" s="6" r="I103">
        <v>355722</v>
      </c>
    </row>
    <row spans="1:10" r="104">
      <c t="s" s="4" r="A104">
        <v>1223</v>
      </c>
      <c t="n" s="7" r="H104">
        <v>548337</v>
      </c>
      <c t="n" s="7" r="I104">
        <v>586761</v>
      </c>
    </row>
    <row spans="1:10" r="105">
      <c t="s" s="4" r="A105">
        <v>74</v>
      </c>
      <c t="n" s="8" r="H105">
        <v>0.01</v>
      </c>
      <c t="n" s="8" r="I105">
        <v>0.01</v>
      </c>
    </row>
    <row spans="1:10" r="106">
      <c t="s" s="4" r="A106">
        <v>75</v>
      </c>
      <c t="n" s="6" r="H106">
        <v>250000000</v>
      </c>
      <c t="n" s="6" r="I106">
        <v>250000000</v>
      </c>
    </row>
    <row spans="1:10" r="107">
      <c t="s" s="4" r="A107">
        <v>76</v>
      </c>
      <c t="n" s="6" r="H107">
        <v>140729487</v>
      </c>
      <c t="n" s="6" r="I107">
        <v>140729487</v>
      </c>
    </row>
    <row spans="1:10" r="108">
      <c t="s" s="4" r="A108">
        <v>77</v>
      </c>
      <c t="n" s="6" r="H108">
        <v>3923094</v>
      </c>
      <c t="n" s="6" r="I108">
        <v>3923094</v>
      </c>
    </row>
    <row spans="1:10" r="109">
      <c t="s" s="3" r="A109">
        <v>1224</v>
      </c>
    </row>
    <row spans="1:10" r="110">
      <c t="s" s="4" r="A110">
        <v>88</v>
      </c>
      <c t="n" s="6" r="E110">
        <v>-11189</v>
      </c>
      <c t="n" s="6" r="F110">
        <v>-12847</v>
      </c>
      <c t="n" s="6" r="G110">
        <v>-7459</v>
      </c>
    </row>
    <row spans="1:10" r="111">
      <c t="s" s="4" r="A111">
        <v>1225</v>
      </c>
      <c t="n" s="6" r="E111">
        <v>-11189</v>
      </c>
      <c t="n" s="6" r="F111">
        <v>-12847</v>
      </c>
      <c t="n" s="6" r="G111">
        <v>-7459</v>
      </c>
    </row>
    <row spans="1:10" r="112">
      <c t="s" s="3" r="A112">
        <v>1226</v>
      </c>
    </row>
    <row spans="1:10" r="113">
      <c t="s" s="4" r="A113">
        <v>94</v>
      </c>
      <c t="n" s="6" r="E113">
        <v>-4225</v>
      </c>
      <c t="n" s="6" r="F113">
        <v>-920</v>
      </c>
      <c t="n" s="6" r="G113">
        <v>-1916</v>
      </c>
    </row>
    <row spans="1:10" r="114">
      <c t="s" s="4" r="A114">
        <v>95</v>
      </c>
      <c t="n" s="6" r="E114">
        <v>0</v>
      </c>
      <c t="n" s="6" r="F114">
        <v>0</v>
      </c>
      <c t="n" s="6" r="G114">
        <v>-4554</v>
      </c>
    </row>
    <row spans="1:10" r="115">
      <c t="s" s="4" r="A115">
        <v>97</v>
      </c>
      <c t="n" s="6" r="E115">
        <v>-32602</v>
      </c>
      <c t="n" s="6" r="F115">
        <v>-38342</v>
      </c>
      <c t="n" s="6" r="G115">
        <v>21051</v>
      </c>
    </row>
    <row spans="1:10" r="116">
      <c t="s" s="4" r="A116">
        <v>98</v>
      </c>
      <c t="n" s="6" r="E116">
        <v>12</v>
      </c>
      <c t="n" s="6" r="F116">
        <v>-167</v>
      </c>
      <c t="n" s="6" r="G116">
        <v>246</v>
      </c>
    </row>
    <row spans="1:10" r="117">
      <c t="s" s="4" r="A117">
        <v>99</v>
      </c>
      <c t="n" s="6" r="E117">
        <v>-36815</v>
      </c>
      <c t="n" s="6" r="F117">
        <v>-39429</v>
      </c>
      <c t="n" s="6" r="G117">
        <v>14827</v>
      </c>
    </row>
    <row spans="1:10" r="118">
      <c t="s" s="4" r="A118">
        <v>100</v>
      </c>
      <c t="n" s="6" r="E118">
        <v>-48004</v>
      </c>
      <c t="n" s="6" r="F118">
        <v>-52276</v>
      </c>
      <c t="n" s="6" r="G118">
        <v>7368</v>
      </c>
    </row>
    <row spans="1:10" r="119">
      <c t="s" s="4" r="A119">
        <v>101</v>
      </c>
      <c t="n" s="6" r="E119">
        <v>0</v>
      </c>
      <c t="n" s="6" r="F119">
        <v>0</v>
      </c>
      <c t="n" s="6" r="G119">
        <v>0</v>
      </c>
    </row>
    <row spans="1:10" r="120">
      <c t="s" s="4" r="A120">
        <v>102</v>
      </c>
      <c t="n" s="7" r="E120">
        <v>-48004</v>
      </c>
      <c t="n" s="7" r="F120">
        <v>-52276</v>
      </c>
      <c t="n" s="7" r="G120">
        <v>7368</v>
      </c>
    </row>
    <row spans="1:10" r="121">
      <c t="s" s="4" r="A121">
        <v>1227</v>
      </c>
      <c t="n" s="8" r="E121">
        <v>-0.34</v>
      </c>
      <c t="n" s="8" r="F121">
        <v>-0.37</v>
      </c>
      <c t="n" s="8" r="G121">
        <v>0.05</v>
      </c>
    </row>
    <row spans="1:10" r="122">
      <c t="s" s="4" r="A122">
        <v>106</v>
      </c>
      <c t="n" s="6" r="E122">
        <v>140713509</v>
      </c>
      <c t="n" s="6" r="F122">
        <v>140292249</v>
      </c>
      <c t="n" s="6" r="G122">
        <v>140090112</v>
      </c>
    </row>
    <row spans="1:10" r="123">
      <c t="s" s="4" r="A123">
        <v>107</v>
      </c>
      <c t="n" s="6" r="E123">
        <v>140713509</v>
      </c>
      <c t="n" s="6" r="F123">
        <v>140292249</v>
      </c>
      <c t="n" s="6" r="G123">
        <v>140326764</v>
      </c>
    </row>
    <row spans="1:10" r="124">
      <c t="s" s="3" r="A124">
        <v>1228</v>
      </c>
    </row>
    <row spans="1:10" r="125">
      <c t="s" s="4" r="A125">
        <v>102</v>
      </c>
      <c t="n" s="7" r="E125">
        <v>-48004</v>
      </c>
      <c t="n" s="7" r="F125">
        <v>-52276</v>
      </c>
      <c t="n" s="7" r="G125">
        <v>7368</v>
      </c>
    </row>
    <row spans="1:10" r="126">
      <c t="s" s="3" r="A126">
        <v>1229</v>
      </c>
    </row>
    <row spans="1:10" r="127">
      <c t="s" s="4" r="A127">
        <v>1230</v>
      </c>
      <c t="n" s="6" r="E127">
        <v>472</v>
      </c>
      <c t="n" s="6" r="F127">
        <v>487</v>
      </c>
      <c t="n" s="6" r="G127">
        <v>782</v>
      </c>
    </row>
    <row spans="1:10" r="128">
      <c t="s" s="4" r="A128">
        <v>120</v>
      </c>
      <c t="n" s="6" r="E128">
        <v>-47532</v>
      </c>
      <c t="n" s="6" r="F128">
        <v>-51789</v>
      </c>
      <c t="n" s="6" r="G128">
        <v>8150</v>
      </c>
    </row>
    <row spans="1:10" r="129">
      <c t="s" s="3" r="A129">
        <v>192</v>
      </c>
    </row>
    <row spans="1:10" r="130">
      <c t="s" s="4" r="A130">
        <v>1231</v>
      </c>
      <c t="n" s="6" r="E130">
        <v>-6214</v>
      </c>
      <c t="n" s="6" r="F130">
        <v>-9144</v>
      </c>
      <c t="n" s="6" r="G130">
        <v>-10370</v>
      </c>
    </row>
    <row spans="1:10" r="131">
      <c t="s" s="3" r="A131">
        <v>1232</v>
      </c>
    </row>
    <row spans="1:10" r="132">
      <c t="s" s="4" r="A132">
        <v>1242</v>
      </c>
      <c t="n" s="6" r="E132">
        <v>24004</v>
      </c>
      <c t="n" s="6" r="F132">
        <v>-12369</v>
      </c>
      <c t="n" s="6" r="G132">
        <v>-116193</v>
      </c>
    </row>
    <row spans="1:10" r="133">
      <c t="s" s="4" r="A133">
        <v>173</v>
      </c>
      <c t="n" s="6" r="E133">
        <v>24004</v>
      </c>
      <c t="n" s="6" r="F133">
        <v>-12369</v>
      </c>
      <c t="n" s="6" r="G133">
        <v>-116193</v>
      </c>
    </row>
    <row spans="1:10" r="134">
      <c t="s" s="3" r="A134">
        <v>1233</v>
      </c>
    </row>
    <row spans="1:10" r="135">
      <c t="s" s="4" r="A135">
        <v>1234</v>
      </c>
      <c t="n" s="6" r="E135">
        <v>0</v>
      </c>
      <c t="n" s="6" r="F135">
        <v>0</v>
      </c>
      <c t="n" s="6" r="G135">
        <v>-80000</v>
      </c>
    </row>
    <row spans="1:10" r="136">
      <c t="s" s="4" r="A136">
        <v>1235</v>
      </c>
      <c t="n" s="6" r="E136">
        <v>0</v>
      </c>
      <c t="n" s="6" r="F136">
        <v>0</v>
      </c>
      <c t="n" s="6" r="G136">
        <v>-180000</v>
      </c>
    </row>
    <row spans="1:10" r="137">
      <c t="s" s="4" r="A137">
        <v>1236</v>
      </c>
      <c t="n" s="6" r="E137">
        <v>0</v>
      </c>
      <c t="n" s="6" r="F137">
        <v>0</v>
      </c>
      <c t="n" s="6" r="G137">
        <v>216654</v>
      </c>
    </row>
    <row spans="1:10" r="138">
      <c t="s" s="4" r="A138">
        <v>1243</v>
      </c>
      <c t="n" s="6" r="E138">
        <v>0</v>
      </c>
      <c t="n" s="6" r="F138">
        <v>877</v>
      </c>
      <c t="n" s="6" r="G138">
        <v>0</v>
      </c>
    </row>
    <row spans="1:10" r="139">
      <c t="s" s="4" r="A139">
        <v>183</v>
      </c>
      <c t="n" s="6" r="E139">
        <v>0</v>
      </c>
      <c t="n" s="6" r="F139">
        <v>0</v>
      </c>
      <c t="n" s="6" r="G139">
        <v>-10250</v>
      </c>
    </row>
    <row spans="1:10" r="140">
      <c t="s" s="4" r="A140">
        <v>1237</v>
      </c>
      <c t="n" s="6" r="E140">
        <v>0</v>
      </c>
      <c t="n" s="6" r="F140">
        <v>877</v>
      </c>
      <c t="n" s="6" r="G140">
        <v>-53596</v>
      </c>
    </row>
    <row spans="1:10" r="141">
      <c t="s" s="4" r="A141">
        <v>187</v>
      </c>
      <c t="n" s="6" r="E141">
        <v>17790</v>
      </c>
      <c t="n" s="6" r="F141">
        <v>-20636</v>
      </c>
      <c t="n" s="6" r="G141">
        <v>-180159</v>
      </c>
    </row>
    <row spans="1:10" r="142">
      <c t="s" s="4" r="A142">
        <v>188</v>
      </c>
      <c t="n" s="6" r="E142">
        <v>380</v>
      </c>
      <c t="n" s="6" r="F142">
        <v>21016</v>
      </c>
      <c t="n" s="6" r="G142">
        <v>201175</v>
      </c>
    </row>
    <row spans="1:10" r="143">
      <c t="s" s="4" r="A143">
        <v>189</v>
      </c>
      <c t="n" s="6" r="E143">
        <v>18170</v>
      </c>
      <c t="n" s="6" r="F143">
        <v>380</v>
      </c>
      <c t="n" s="6" r="G143">
        <v>21016</v>
      </c>
    </row>
    <row spans="1:10" r="144">
      <c t="s" s="3" r="A144">
        <v>1238</v>
      </c>
    </row>
    <row spans="1:10" r="145">
      <c t="s" s="4" r="A145">
        <v>1041</v>
      </c>
      <c t="n" s="6" r="E145">
        <v>9984</v>
      </c>
      <c t="n" s="6" r="F145">
        <v>19969</v>
      </c>
      <c t="n" s="6" r="G145">
        <v>22815</v>
      </c>
    </row>
    <row spans="1:10" r="146">
      <c t="s" s="4" r="A146">
        <v>1042</v>
      </c>
      <c t="n" s="6" r="E146">
        <v>0</v>
      </c>
      <c t="n" s="6" r="F146">
        <v>0</v>
      </c>
      <c t="n" s="6" r="G146">
        <v>0</v>
      </c>
    </row>
    <row spans="1:10" r="147">
      <c t="s" s="4" r="A147">
        <v>1244</v>
      </c>
      <c t="n" s="6" r="E147">
        <v>0</v>
      </c>
      <c t="n" s="6" r="F147">
        <v>0</v>
      </c>
      <c t="n" s="6" r="G147">
        <v>0</v>
      </c>
    </row>
    <row spans="1:10" r="148">
      <c t="s" s="4" r="A148">
        <v>637</v>
      </c>
      <c t="n" s="7" r="C148">
        <v>25000</v>
      </c>
      <c t="n" s="7" r="D148">
        <v>200000</v>
      </c>
    </row>
    <row spans="1:10" r="149">
      <c t="s" s="4" r="A149">
        <v>763</v>
      </c>
      <c t="s" s="4" r="C149">
        <v>1245</v>
      </c>
      <c t="s" s="4" r="D149">
        <v>1245</v>
      </c>
    </row>
    <row spans="1:10" r="150">
      <c t="s" s="4" r="A150">
        <v>178</v>
      </c>
      <c t="n" s="6" r="E150">
        <v>0</v>
      </c>
      <c t="n" s="6" r="F150">
        <v>0</v>
      </c>
      <c t="n" s="6" r="G150">
        <v>-180000</v>
      </c>
    </row>
    <row spans="1:10" r="151">
      <c t="s" s="4" r="A151">
        <v>95</v>
      </c>
      <c t="n" s="6" r="E151">
        <v>0</v>
      </c>
      <c t="n" s="6" r="F151">
        <v>0</v>
      </c>
      <c t="n" s="6" r="G151">
        <v>-4554</v>
      </c>
    </row>
    <row spans="1:10" r="152">
      <c t="s" s="4" r="A152">
        <v>177</v>
      </c>
      <c t="n" s="7" r="E152">
        <v>0</v>
      </c>
      <c t="n" s="7" r="F152">
        <v>0</v>
      </c>
      <c t="n" s="6" r="G152">
        <v>-80000</v>
      </c>
    </row>
    <row spans="1:10" r="153">
      <c t="s" s="4" r="A153">
        <v>52</v>
      </c>
      <c t="n" s="7" r="H153">
        <v>225842</v>
      </c>
      <c t="n" s="7" r="I153">
        <v>0</v>
      </c>
    </row>
    <row spans="1:10" r="154">
      <c t="s" s="4" r="A154">
        <v>1246</v>
      </c>
    </row>
    <row spans="1:10" r="155">
      <c t="s" s="3" r="A155">
        <v>1226</v>
      </c>
    </row>
    <row spans="1:10" r="156">
      <c t="s" s="4" r="A156">
        <v>95</v>
      </c>
      <c t="n" s="6" r="G156">
        <v>1733</v>
      </c>
    </row>
    <row spans="1:10" r="157">
      <c t="s" s="3" r="A157">
        <v>1233</v>
      </c>
    </row>
    <row spans="1:10" r="158">
      <c t="s" s="4" r="A158">
        <v>1235</v>
      </c>
      <c t="n" s="6" r="G158">
        <v>-180000</v>
      </c>
    </row>
    <row spans="1:10" r="159">
      <c t="s" s="3" r="A159">
        <v>1238</v>
      </c>
    </row>
    <row spans="1:10" r="160">
      <c t="s" s="4" r="A160">
        <v>178</v>
      </c>
      <c t="n" s="6" r="G160">
        <v>-180000</v>
      </c>
    </row>
    <row spans="1:10" r="161">
      <c t="s" s="4" r="A161">
        <v>95</v>
      </c>
      <c t="n" s="6" r="G161">
        <v>1733</v>
      </c>
    </row>
    <row spans="1:10" r="162">
      <c t="s" s="4" r="A162">
        <v>1247</v>
      </c>
    </row>
    <row spans="1:10" r="163">
      <c t="s" s="3" r="A163">
        <v>1226</v>
      </c>
    </row>
    <row spans="1:10" r="164">
      <c t="s" s="4" r="A164">
        <v>95</v>
      </c>
      <c t="n" s="6" r="G164">
        <v>2821</v>
      </c>
    </row>
    <row spans="1:10" r="165">
      <c t="s" s="3" r="A165">
        <v>1233</v>
      </c>
    </row>
    <row spans="1:10" r="166">
      <c t="s" s="4" r="A166">
        <v>1234</v>
      </c>
      <c t="n" s="6" r="G166">
        <v>-80000</v>
      </c>
    </row>
    <row spans="1:10" r="167">
      <c t="s" s="3" r="A167">
        <v>1238</v>
      </c>
    </row>
    <row spans="1:10" r="168">
      <c t="s" s="4" r="A168">
        <v>95</v>
      </c>
      <c t="n" s="6" r="G168">
        <v>2821</v>
      </c>
    </row>
    <row spans="1:10" r="169">
      <c t="s" s="4" r="A169">
        <v>177</v>
      </c>
      <c t="n" s="7" r="G169">
        <v>-80000</v>
      </c>
    </row>
    <row spans="1:10" r="170">
      <c t="n" r="A170"/>
    </row>
    <row spans="1:10" r="171">
      <c t="s" s="4" r="A171">
        <v>53</v>
      </c>
      <c t="s" s="4" r="B171">
        <v>71</v>
      </c>
    </row>
    <row spans="1:10" r="172">
      <c t="s" s="4" r="A172">
        <v>661</v>
      </c>
      <c t="s" s="4" r="B172">
        <v>108</v>
      </c>
    </row>
  </sheetData>
  <mergeCells count="4">
    <mergeCell ref="A1:B1"/>
    <mergeCell ref="A170:I170"/>
    <mergeCell ref="B171:I171"/>
    <mergeCell ref="B172:I17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v>
      </c>
      <c t="s" s="2" r="B1">
        <v>1</v>
      </c>
    </row>
    <row spans="1:4" r="2">
      <c t="s" s="2" r="B2">
        <v>27</v>
      </c>
      <c t="s" s="2" r="C2">
        <v>28</v>
      </c>
      <c t="s" s="2" r="D2">
        <v>79</v>
      </c>
    </row>
    <row spans="1:4" r="3">
      <c t="s" s="3" r="A3">
        <v>113</v>
      </c>
    </row>
    <row spans="1:4" r="4">
      <c t="s" s="4" r="A4">
        <v>102</v>
      </c>
      <c t="n" s="7" r="B4">
        <v>-48004</v>
      </c>
      <c t="n" s="7" r="C4">
        <v>-52276</v>
      </c>
      <c t="n" s="7" r="D4">
        <v>7921</v>
      </c>
    </row>
    <row spans="1:4" r="5">
      <c t="s" s="3" r="A5">
        <v>114</v>
      </c>
    </row>
    <row spans="1:4" r="6">
      <c t="s" s="4" r="A6">
        <v>115</v>
      </c>
      <c t="n" s="6" r="B6">
        <v>0</v>
      </c>
      <c t="n" s="6" r="C6">
        <v>0</v>
      </c>
      <c t="n" s="6" r="D6">
        <v>216</v>
      </c>
    </row>
    <row spans="1:4" r="7">
      <c t="s" s="4" r="A7">
        <v>116</v>
      </c>
      <c t="n" s="6" r="B7">
        <v>-9</v>
      </c>
      <c t="n" s="6" r="C7">
        <v>-9</v>
      </c>
      <c t="n" s="6" r="D7">
        <v>-9</v>
      </c>
    </row>
    <row spans="1:4" r="8">
      <c t="s" s="4" r="A8">
        <v>117</v>
      </c>
      <c t="n" s="6" r="B8">
        <v>846</v>
      </c>
      <c t="n" s="6" r="C8">
        <v>993</v>
      </c>
      <c t="n" s="6" r="D8">
        <v>1060</v>
      </c>
    </row>
    <row spans="1:4" r="9">
      <c t="s" s="4" r="A9">
        <v>118</v>
      </c>
      <c t="n" s="6" r="B9">
        <v>-365</v>
      </c>
      <c t="n" s="6" r="C9">
        <v>-497</v>
      </c>
      <c t="n" s="6" r="D9">
        <v>-451</v>
      </c>
    </row>
    <row spans="1:4" r="10">
      <c t="s" s="4" r="A10">
        <v>119</v>
      </c>
      <c t="n" s="6" r="B10">
        <v>472</v>
      </c>
      <c t="n" s="6" r="C10">
        <v>487</v>
      </c>
      <c t="n" s="6" r="D10">
        <v>816</v>
      </c>
    </row>
    <row spans="1:4" r="11">
      <c t="s" s="4" r="A11">
        <v>120</v>
      </c>
      <c t="n" s="6" r="B11">
        <v>-47532</v>
      </c>
      <c t="n" s="6" r="C11">
        <v>-51789</v>
      </c>
      <c t="n" s="6" r="D11">
        <v>8737</v>
      </c>
    </row>
    <row spans="1:4" r="12">
      <c t="s" s="4" r="A12">
        <v>121</v>
      </c>
      <c t="n" s="6" r="B12">
        <v>0</v>
      </c>
      <c t="n" s="6" r="C12">
        <v>0</v>
      </c>
      <c t="n" s="6" r="D12">
        <v>587</v>
      </c>
    </row>
    <row spans="1:4" r="13">
      <c t="s" s="4" r="A13">
        <v>122</v>
      </c>
      <c t="n" s="7" r="B13">
        <v>-47532</v>
      </c>
      <c t="n" s="7" r="C13">
        <v>-51789</v>
      </c>
      <c t="n" s="7" r="D13">
        <v>81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7</v>
      </c>
      <c t="s" s="2" r="C2">
        <v>28</v>
      </c>
      <c t="s" s="2" r="D2">
        <v>79</v>
      </c>
    </row>
    <row spans="1:4" r="3">
      <c t="s" s="3" r="A3">
        <v>113</v>
      </c>
    </row>
    <row spans="1:4" r="4">
      <c t="s" s="4" r="A4">
        <v>124</v>
      </c>
      <c t="n" s="7" r="B4">
        <v>0</v>
      </c>
      <c t="n" s="7" r="C4">
        <v>0</v>
      </c>
      <c t="n" s="7" r="D4">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4"/>
    <col customWidth="1" max="5" min="5" width="29"/>
    <col customWidth="1" max="6" min="6" width="46"/>
    <col customWidth="1" max="7" min="7" width="33"/>
    <col customWidth="1" max="8" min="8" width="11"/>
  </cols>
  <sheetData>
    <row spans="1:8" r="1">
      <c t="s" s="1" r="A1">
        <v>125</v>
      </c>
      <c t="s" s="2" r="B1">
        <v>126</v>
      </c>
      <c t="s" s="2" r="C1">
        <v>127</v>
      </c>
      <c t="s" s="2" r="D1">
        <v>128</v>
      </c>
      <c t="s" s="2" r="E1">
        <v>129</v>
      </c>
      <c t="s" s="2" r="F1">
        <v>130</v>
      </c>
      <c t="s" s="2" r="G1">
        <v>131</v>
      </c>
      <c t="s" s="2" r="H1">
        <v>132</v>
      </c>
    </row>
    <row spans="1:8" r="2">
      <c t="s" s="4" r="A2">
        <v>133</v>
      </c>
      <c t="n" s="7" r="B2">
        <v>1443</v>
      </c>
      <c t="n" s="7" r="C2">
        <v>490850</v>
      </c>
      <c t="n" s="7" r="D2">
        <v>-19488</v>
      </c>
      <c t="n" s="7" r="E2">
        <v>-70476</v>
      </c>
      <c t="n" s="7" r="F2">
        <v>-2578</v>
      </c>
      <c t="n" s="7" r="G2">
        <v>6748</v>
      </c>
      <c t="n" s="7" r="H2">
        <v>406499</v>
      </c>
    </row>
    <row spans="1:8" r="3">
      <c t="s" s="4" r="A3">
        <v>134</v>
      </c>
      <c t="n" s="6" r="B3">
        <v>140419487</v>
      </c>
    </row>
    <row spans="1:8" r="4">
      <c t="s" s="3" r="A4">
        <v>135</v>
      </c>
    </row>
    <row spans="1:8" r="5">
      <c t="s" s="4" r="A5">
        <v>136</v>
      </c>
      <c t="n" s="7" r="B5">
        <v>0</v>
      </c>
      <c t="n" s="6" r="C5">
        <v>575</v>
      </c>
      <c t="n" s="6" r="D5">
        <v>0</v>
      </c>
      <c t="n" s="6" r="E5">
        <v>0</v>
      </c>
      <c t="n" s="6" r="F5">
        <v>0</v>
      </c>
      <c t="n" s="6" r="G5">
        <v>0</v>
      </c>
      <c t="n" s="6" r="H5">
        <v>575</v>
      </c>
    </row>
    <row spans="1:8" r="6">
      <c t="s" s="4" r="A6">
        <v>137</v>
      </c>
      <c t="n" s="6" r="B6">
        <v>0</v>
      </c>
    </row>
    <row spans="1:8" r="7">
      <c t="s" s="4" r="A7">
        <v>138</v>
      </c>
      <c t="n" s="7" r="B7">
        <v>0</v>
      </c>
      <c t="n" s="6" r="C7">
        <v>-2903</v>
      </c>
      <c t="n" s="6" r="D7">
        <v>0</v>
      </c>
      <c t="n" s="6" r="E7">
        <v>0</v>
      </c>
      <c t="n" s="6" r="F7">
        <v>-12</v>
      </c>
      <c t="n" s="6" r="G7">
        <v>-7335</v>
      </c>
      <c t="n" s="6" r="H7">
        <v>-10250</v>
      </c>
    </row>
    <row spans="1:8" r="8">
      <c t="s" s="4" r="A8">
        <v>102</v>
      </c>
      <c t="n" s="6" r="B8">
        <v>0</v>
      </c>
      <c t="n" s="6" r="C8">
        <v>0</v>
      </c>
      <c t="n" s="6" r="D8">
        <v>0</v>
      </c>
      <c t="n" s="6" r="E8">
        <v>7368</v>
      </c>
      <c t="n" s="6" r="F8">
        <v>0</v>
      </c>
      <c t="n" s="6" r="G8">
        <v>553</v>
      </c>
      <c t="n" s="6" r="H8">
        <v>7921</v>
      </c>
    </row>
    <row spans="1:8" r="9">
      <c t="s" s="4" r="A9">
        <v>139</v>
      </c>
      <c t="n" s="6" r="B9">
        <v>0</v>
      </c>
      <c t="n" s="6" r="C9">
        <v>0</v>
      </c>
      <c t="n" s="6" r="D9">
        <v>0</v>
      </c>
      <c t="n" s="6" r="E9">
        <v>0</v>
      </c>
      <c t="n" s="6" r="F9">
        <v>782</v>
      </c>
      <c t="n" s="6" r="G9">
        <v>34</v>
      </c>
      <c t="n" s="6" r="H9">
        <v>816</v>
      </c>
    </row>
    <row spans="1:8" r="10">
      <c t="s" s="4" r="A10">
        <v>140</v>
      </c>
      <c t="n" s="7" r="B10">
        <v>1443</v>
      </c>
      <c t="n" s="6" r="C10">
        <v>488522</v>
      </c>
      <c t="n" s="6" r="D10">
        <v>-19488</v>
      </c>
      <c t="n" s="6" r="E10">
        <v>-63108</v>
      </c>
      <c t="n" s="6" r="F10">
        <v>-1808</v>
      </c>
      <c t="n" s="6" r="G10">
        <v>0</v>
      </c>
      <c t="n" s="6" r="H10">
        <v>405561</v>
      </c>
    </row>
    <row spans="1:8" r="11">
      <c t="s" s="4" r="A11">
        <v>141</v>
      </c>
      <c t="n" s="6" r="B11">
        <v>140419487</v>
      </c>
    </row>
    <row spans="1:8" r="12">
      <c t="s" s="3" r="A12">
        <v>135</v>
      </c>
    </row>
    <row spans="1:8" r="13">
      <c t="s" s="4" r="A13">
        <v>142</v>
      </c>
      <c t="n" s="7" r="B13">
        <v>3</v>
      </c>
      <c t="n" s="6" r="C13">
        <v>874</v>
      </c>
      <c t="n" s="6" r="D13">
        <v>0</v>
      </c>
      <c t="n" s="6" r="E13">
        <v>0</v>
      </c>
      <c t="n" s="6" r="F13">
        <v>0</v>
      </c>
      <c t="n" s="6" r="G13">
        <v>0</v>
      </c>
      <c t="n" s="6" r="H13">
        <v>877</v>
      </c>
    </row>
    <row spans="1:8" r="14">
      <c t="s" s="4" r="A14">
        <v>143</v>
      </c>
      <c t="n" s="6" r="B14">
        <v>310000</v>
      </c>
    </row>
    <row spans="1:8" r="15">
      <c t="s" s="4" r="A15">
        <v>136</v>
      </c>
      <c t="n" s="7" r="B15">
        <v>0</v>
      </c>
      <c t="n" s="6" r="C15">
        <v>1073</v>
      </c>
      <c t="n" s="6" r="D15">
        <v>0</v>
      </c>
      <c t="n" s="6" r="E15">
        <v>0</v>
      </c>
      <c t="n" s="6" r="F15">
        <v>0</v>
      </c>
      <c t="n" s="6" r="G15">
        <v>0</v>
      </c>
      <c t="n" s="6" r="H15">
        <v>1073</v>
      </c>
    </row>
    <row spans="1:8" r="16">
      <c t="s" s="4" r="A16">
        <v>137</v>
      </c>
      <c t="n" s="6" r="B16">
        <v>0</v>
      </c>
    </row>
    <row spans="1:8" r="17">
      <c t="s" s="4" r="A17">
        <v>102</v>
      </c>
      <c t="n" s="7" r="B17">
        <v>0</v>
      </c>
      <c t="n" s="6" r="C17">
        <v>0</v>
      </c>
      <c t="n" s="6" r="D17">
        <v>0</v>
      </c>
      <c t="n" s="6" r="E17">
        <v>-52276</v>
      </c>
      <c t="n" s="6" r="F17">
        <v>0</v>
      </c>
      <c t="n" s="6" r="G17">
        <v>0</v>
      </c>
      <c t="n" s="6" r="H17">
        <v>-52276</v>
      </c>
    </row>
    <row spans="1:8" r="18">
      <c t="s" s="4" r="A18">
        <v>139</v>
      </c>
      <c t="n" s="6" r="B18">
        <v>0</v>
      </c>
      <c t="n" s="6" r="C18">
        <v>0</v>
      </c>
      <c t="n" s="6" r="D18">
        <v>0</v>
      </c>
      <c t="n" s="6" r="E18">
        <v>0</v>
      </c>
      <c t="n" s="6" r="F18">
        <v>487</v>
      </c>
      <c t="n" s="6" r="G18">
        <v>0</v>
      </c>
      <c t="n" s="6" r="H18">
        <v>487</v>
      </c>
    </row>
    <row spans="1:8" r="19">
      <c t="s" s="4" r="A19">
        <v>144</v>
      </c>
      <c t="n" s="7" r="B19">
        <v>1446</v>
      </c>
      <c t="n" s="6" r="C19">
        <v>490469</v>
      </c>
      <c t="n" s="6" r="D19">
        <v>-19488</v>
      </c>
      <c t="n" s="6" r="E19">
        <v>-115384</v>
      </c>
      <c t="n" s="6" r="F19">
        <v>-1321</v>
      </c>
      <c t="n" s="6" r="G19">
        <v>0</v>
      </c>
      <c t="n" s="7" r="H19">
        <v>355722</v>
      </c>
    </row>
    <row spans="1:8" r="20">
      <c t="s" s="4" r="A20">
        <v>145</v>
      </c>
      <c t="n" s="6" r="B20">
        <v>140729487</v>
      </c>
      <c t="n" s="6" r="H20">
        <v>140419487</v>
      </c>
    </row>
    <row spans="1:8" r="21">
      <c t="s" s="3" r="A21">
        <v>135</v>
      </c>
    </row>
    <row spans="1:8" r="22">
      <c t="s" s="4" r="A22">
        <v>136</v>
      </c>
      <c t="n" s="7" r="B22">
        <v>0</v>
      </c>
      <c t="n" s="6" r="C22">
        <v>1424</v>
      </c>
      <c t="n" s="6" r="D22">
        <v>0</v>
      </c>
      <c t="n" s="6" r="E22">
        <v>0</v>
      </c>
      <c t="n" s="6" r="F22">
        <v>0</v>
      </c>
      <c t="n" s="6" r="G22">
        <v>0</v>
      </c>
      <c t="n" s="7" r="H22">
        <v>1424</v>
      </c>
    </row>
    <row spans="1:8" r="23">
      <c t="s" s="4" r="A23">
        <v>137</v>
      </c>
      <c t="n" s="6" r="B23">
        <v>0</v>
      </c>
    </row>
    <row spans="1:8" r="24">
      <c t="s" s="4" r="A24">
        <v>102</v>
      </c>
      <c t="n" s="7" r="B24">
        <v>0</v>
      </c>
      <c t="n" s="6" r="C24">
        <v>0</v>
      </c>
      <c t="n" s="6" r="D24">
        <v>0</v>
      </c>
      <c t="n" s="6" r="E24">
        <v>-48004</v>
      </c>
      <c t="n" s="6" r="F24">
        <v>0</v>
      </c>
      <c t="n" s="6" r="G24">
        <v>0</v>
      </c>
      <c t="n" s="6" r="H24">
        <v>-48004</v>
      </c>
    </row>
    <row spans="1:8" r="25">
      <c t="s" s="4" r="A25">
        <v>139</v>
      </c>
      <c t="n" s="6" r="B25">
        <v>0</v>
      </c>
      <c t="n" s="6" r="C25">
        <v>0</v>
      </c>
      <c t="n" s="6" r="D25">
        <v>0</v>
      </c>
      <c t="n" s="6" r="E25">
        <v>0</v>
      </c>
      <c t="n" s="6" r="F25">
        <v>472</v>
      </c>
      <c t="n" s="6" r="G25">
        <v>0</v>
      </c>
      <c t="n" s="6" r="H25">
        <v>472</v>
      </c>
    </row>
    <row spans="1:8" r="26">
      <c t="s" s="4" r="A26">
        <v>146</v>
      </c>
      <c t="n" s="7" r="B26">
        <v>1446</v>
      </c>
      <c t="n" s="7" r="C26">
        <v>491893</v>
      </c>
      <c t="n" s="7" r="D26">
        <v>-19488</v>
      </c>
      <c t="n" s="7" r="E26">
        <v>-163388</v>
      </c>
      <c t="n" s="7" r="F26">
        <v>-849</v>
      </c>
      <c t="n" s="7" r="G26">
        <v>0</v>
      </c>
      <c t="n" s="7" r="H26">
        <v>309614</v>
      </c>
    </row>
    <row spans="1:8" r="27">
      <c t="s" s="4" r="A27">
        <v>147</v>
      </c>
      <c t="n" s="6" r="B27">
        <v>140729487</v>
      </c>
      <c t="n" s="6" r="H27">
        <v>14072948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8</v>
      </c>
      <c t="s" s="2" r="C1">
        <v>1</v>
      </c>
    </row>
    <row spans="1:5" r="2">
      <c t="s" s="2" r="C2">
        <v>27</v>
      </c>
      <c t="s" s="2" r="D2">
        <v>28</v>
      </c>
      <c t="s" s="2" r="E2">
        <v>79</v>
      </c>
    </row>
    <row spans="1:5" r="3">
      <c t="s" s="3" r="A3">
        <v>149</v>
      </c>
    </row>
    <row spans="1:5" r="4">
      <c t="s" s="4" r="A4">
        <v>102</v>
      </c>
      <c t="n" s="7" r="C4">
        <v>-48004</v>
      </c>
      <c t="n" s="7" r="D4">
        <v>-52276</v>
      </c>
      <c t="n" s="7" r="E4">
        <v>7921</v>
      </c>
    </row>
    <row spans="1:5" r="5">
      <c t="s" s="3" r="A5">
        <v>150</v>
      </c>
    </row>
    <row spans="1:5" r="6">
      <c t="s" s="4" r="A6">
        <v>151</v>
      </c>
      <c t="n" s="6" r="C6">
        <v>41272</v>
      </c>
      <c t="n" s="6" r="D6">
        <v>45880</v>
      </c>
      <c t="n" s="6" r="E6">
        <v>38951</v>
      </c>
    </row>
    <row spans="1:5" r="7">
      <c t="s" s="4" r="A7">
        <v>152</v>
      </c>
      <c t="n" s="6" r="C7">
        <v>9860</v>
      </c>
      <c t="n" s="6" r="D7">
        <v>7493</v>
      </c>
      <c t="n" s="6" r="E7">
        <v>3409</v>
      </c>
    </row>
    <row spans="1:5" r="8">
      <c t="s" s="4" r="A8">
        <v>153</v>
      </c>
      <c t="n" s="6" r="C8">
        <v>-7580</v>
      </c>
      <c t="n" s="6" r="D8">
        <v>-10107</v>
      </c>
      <c t="n" s="6" r="E8">
        <v>-10150</v>
      </c>
    </row>
    <row spans="1:5" r="9">
      <c t="s" s="4" r="A9">
        <v>154</v>
      </c>
      <c t="n" s="6" r="C9">
        <v>0</v>
      </c>
      <c t="n" s="6" r="D9">
        <v>0</v>
      </c>
      <c t="n" s="6" r="E9">
        <v>216</v>
      </c>
    </row>
    <row spans="1:5" r="10">
      <c t="s" s="4" r="A10">
        <v>155</v>
      </c>
      <c t="n" s="6" r="C10">
        <v>2607</v>
      </c>
      <c t="n" s="6" r="D10">
        <v>2272</v>
      </c>
      <c t="n" s="6" r="E10">
        <v>2711</v>
      </c>
    </row>
    <row spans="1:5" r="11">
      <c t="s" s="4" r="A11">
        <v>95</v>
      </c>
      <c t="n" s="6" r="C11">
        <v>0</v>
      </c>
      <c t="n" s="6" r="D11">
        <v>0</v>
      </c>
      <c t="n" s="6" r="E11">
        <v>5518</v>
      </c>
    </row>
    <row spans="1:5" r="12">
      <c t="s" s="4" r="A12">
        <v>156</v>
      </c>
      <c t="n" s="6" r="C12">
        <v>0</v>
      </c>
      <c t="n" s="6" r="D12">
        <v>44</v>
      </c>
      <c t="n" s="6" r="E12">
        <v>175</v>
      </c>
    </row>
    <row spans="1:5" r="13">
      <c t="s" s="4" r="A13">
        <v>157</v>
      </c>
      <c t="n" s="6" r="C13">
        <v>817</v>
      </c>
      <c t="n" s="6" r="D13">
        <v>1056</v>
      </c>
      <c t="n" s="6" r="E13">
        <v>520</v>
      </c>
    </row>
    <row spans="1:5" r="14">
      <c t="s" s="4" r="A14">
        <v>158</v>
      </c>
      <c t="n" s="6" r="C14">
        <v>228</v>
      </c>
      <c t="n" s="6" r="D14">
        <v>720</v>
      </c>
      <c t="n" s="6" r="E14">
        <v>2467</v>
      </c>
    </row>
    <row spans="1:5" r="15">
      <c t="s" s="4" r="A15">
        <v>89</v>
      </c>
      <c t="s" s="4" r="B15">
        <v>53</v>
      </c>
      <c t="n" s="6" r="C15">
        <v>8030</v>
      </c>
      <c t="n" s="6" r="D15">
        <v>10511</v>
      </c>
      <c t="n" s="6" r="E15">
        <v>0</v>
      </c>
    </row>
    <row spans="1:5" r="16">
      <c t="s" s="4" r="A16">
        <v>159</v>
      </c>
      <c t="n" s="6" r="C16">
        <v>1424</v>
      </c>
      <c t="n" s="6" r="D16">
        <v>1073</v>
      </c>
      <c t="n" s="6" r="E16">
        <v>575</v>
      </c>
    </row>
    <row spans="1:5" r="17">
      <c t="s" s="4" r="A17">
        <v>160</v>
      </c>
      <c t="n" s="6" r="C17">
        <v>4471</v>
      </c>
      <c t="n" s="6" r="D17">
        <v>-811</v>
      </c>
      <c t="n" s="6" r="E17">
        <v>1632</v>
      </c>
    </row>
    <row spans="1:5" r="18">
      <c t="s" s="3" r="A18">
        <v>161</v>
      </c>
    </row>
    <row spans="1:5" r="19">
      <c t="s" s="4" r="A19">
        <v>162</v>
      </c>
      <c t="n" s="6" r="C19">
        <v>4925</v>
      </c>
      <c t="n" s="6" r="D19">
        <v>9775</v>
      </c>
      <c t="n" s="6" r="E19">
        <v>-13906</v>
      </c>
    </row>
    <row spans="1:5" r="20">
      <c t="s" s="4" r="A20">
        <v>163</v>
      </c>
      <c t="n" s="6" r="C20">
        <v>13148</v>
      </c>
      <c t="n" s="6" r="D20">
        <v>19856</v>
      </c>
      <c t="n" s="6" r="E20">
        <v>-9053</v>
      </c>
    </row>
    <row spans="1:5" r="21">
      <c t="s" s="4" r="A21">
        <v>164</v>
      </c>
      <c t="n" s="6" r="C21">
        <v>3824</v>
      </c>
      <c t="n" s="6" r="D21">
        <v>588</v>
      </c>
      <c t="n" s="6" r="E21">
        <v>188</v>
      </c>
    </row>
    <row spans="1:5" r="22">
      <c t="s" s="3" r="A22">
        <v>165</v>
      </c>
    </row>
    <row spans="1:5" r="23">
      <c t="s" s="4" r="A23">
        <v>166</v>
      </c>
      <c t="n" s="6" r="C23">
        <v>-3953</v>
      </c>
      <c t="n" s="6" r="D23">
        <v>-8497</v>
      </c>
      <c t="n" s="6" r="E23">
        <v>-5964</v>
      </c>
    </row>
    <row spans="1:5" r="24">
      <c t="s" s="4" r="A24">
        <v>167</v>
      </c>
      <c t="n" s="6" r="C24">
        <v>5931</v>
      </c>
      <c t="n" s="6" r="D24">
        <v>7677</v>
      </c>
      <c t="n" s="6" r="E24">
        <v>-5363</v>
      </c>
    </row>
    <row spans="1:5" r="25">
      <c t="s" s="4" r="A25">
        <v>168</v>
      </c>
      <c t="n" s="6" r="C25">
        <v>37000</v>
      </c>
      <c t="n" s="6" r="D25">
        <v>35254</v>
      </c>
      <c t="n" s="6" r="E25">
        <v>19847</v>
      </c>
    </row>
    <row spans="1:5" r="26">
      <c t="s" s="3" r="A26">
        <v>169</v>
      </c>
    </row>
    <row spans="1:5" r="27">
      <c t="s" s="4" r="A27">
        <v>170</v>
      </c>
      <c t="n" s="6" r="C27">
        <v>-24324</v>
      </c>
      <c t="n" s="6" r="D27">
        <v>-59234</v>
      </c>
      <c t="n" s="6" r="E27">
        <v>-130136</v>
      </c>
    </row>
    <row spans="1:5" r="28">
      <c t="s" s="4" r="A28">
        <v>171</v>
      </c>
      <c t="n" s="6" r="C28">
        <v>0</v>
      </c>
      <c t="n" s="6" r="D28">
        <v>0</v>
      </c>
      <c t="n" s="6" r="E28">
        <v>9410</v>
      </c>
    </row>
    <row spans="1:5" r="29">
      <c t="s" s="4" r="A29">
        <v>172</v>
      </c>
      <c t="n" s="6" r="C29">
        <v>0</v>
      </c>
      <c t="n" s="6" r="D29">
        <v>17589</v>
      </c>
      <c t="n" s="6" r="E29">
        <v>0</v>
      </c>
    </row>
    <row spans="1:5" r="30">
      <c t="s" s="4" r="A30">
        <v>173</v>
      </c>
      <c t="n" s="6" r="C30">
        <v>-24324</v>
      </c>
      <c t="n" s="6" r="D30">
        <v>-41645</v>
      </c>
      <c t="n" s="6" r="E30">
        <v>-120726</v>
      </c>
    </row>
    <row spans="1:5" r="31">
      <c t="s" s="3" r="A31">
        <v>174</v>
      </c>
    </row>
    <row spans="1:5" r="32">
      <c t="s" s="4" r="A32">
        <v>175</v>
      </c>
      <c t="n" s="6" r="C32">
        <v>-33760</v>
      </c>
      <c t="n" s="6" r="D32">
        <v>-32253</v>
      </c>
      <c t="n" s="6" r="E32">
        <v>-31075</v>
      </c>
    </row>
    <row spans="1:5" r="33">
      <c t="s" s="4" r="A33">
        <v>176</v>
      </c>
      <c t="n" s="6" r="C33">
        <v>-676</v>
      </c>
      <c t="n" s="6" r="D33">
        <v>0</v>
      </c>
      <c t="n" s="6" r="E33">
        <v>-39825</v>
      </c>
    </row>
    <row spans="1:5" r="34">
      <c t="s" s="4" r="A34">
        <v>177</v>
      </c>
      <c t="n" s="6" r="C34">
        <v>0</v>
      </c>
      <c t="n" s="6" r="D34">
        <v>0</v>
      </c>
      <c t="n" s="6" r="E34">
        <v>-80000</v>
      </c>
    </row>
    <row spans="1:5" r="35">
      <c t="s" s="4" r="A35">
        <v>178</v>
      </c>
      <c t="n" s="6" r="C35">
        <v>0</v>
      </c>
      <c t="n" s="6" r="D35">
        <v>0</v>
      </c>
      <c t="n" s="6" r="E35">
        <v>-180000</v>
      </c>
    </row>
    <row spans="1:5" r="36">
      <c t="s" s="4" r="A36">
        <v>179</v>
      </c>
      <c t="n" s="6" r="C36">
        <v>0</v>
      </c>
      <c t="n" s="6" r="D36">
        <v>0</v>
      </c>
      <c t="n" s="6" r="E36">
        <v>-8275</v>
      </c>
    </row>
    <row spans="1:5" r="37">
      <c t="s" s="4" r="A37">
        <v>180</v>
      </c>
      <c t="n" s="6" r="C37">
        <v>0</v>
      </c>
      <c t="n" s="6" r="D37">
        <v>0</v>
      </c>
      <c t="n" s="6" r="E37">
        <v>216654</v>
      </c>
    </row>
    <row spans="1:5" r="38">
      <c t="s" s="4" r="A38">
        <v>181</v>
      </c>
      <c t="n" s="6" r="C38">
        <v>28750</v>
      </c>
      <c t="n" s="6" r="D38">
        <v>0</v>
      </c>
      <c t="n" s="6" r="E38">
        <v>0</v>
      </c>
    </row>
    <row spans="1:5" r="39">
      <c t="s" s="4" r="A39">
        <v>182</v>
      </c>
      <c t="n" s="6" r="C39">
        <v>3200</v>
      </c>
      <c t="n" s="6" r="D39">
        <v>0</v>
      </c>
      <c t="n" s="6" r="E39">
        <v>93950</v>
      </c>
    </row>
    <row spans="1:5" r="40">
      <c t="s" s="4" r="A40">
        <v>183</v>
      </c>
      <c t="n" s="6" r="C40">
        <v>0</v>
      </c>
      <c t="n" s="6" r="D40">
        <v>0</v>
      </c>
      <c t="n" s="6" r="E40">
        <v>-10250</v>
      </c>
    </row>
    <row spans="1:5" r="41">
      <c t="s" s="4" r="A41">
        <v>184</v>
      </c>
      <c t="n" s="6" r="C41">
        <v>467</v>
      </c>
      <c t="n" s="6" r="D41">
        <v>877</v>
      </c>
      <c t="n" s="6" r="E41">
        <v>-6163</v>
      </c>
    </row>
    <row spans="1:5" r="42">
      <c t="s" s="4" r="A42">
        <v>185</v>
      </c>
      <c t="n" s="6" r="C42">
        <v>-446</v>
      </c>
      <c t="n" s="6" r="D42">
        <v>124</v>
      </c>
      <c t="n" s="6" r="E42">
        <v>-3727</v>
      </c>
    </row>
    <row spans="1:5" r="43">
      <c t="s" s="4" r="A43">
        <v>186</v>
      </c>
      <c t="n" s="6" r="C43">
        <v>-2465</v>
      </c>
      <c t="n" s="6" r="D43">
        <v>-31252</v>
      </c>
      <c t="n" s="6" r="E43">
        <v>-48711</v>
      </c>
    </row>
    <row spans="1:5" r="44">
      <c t="s" s="4" r="A44">
        <v>187</v>
      </c>
      <c t="n" s="6" r="C44">
        <v>10211</v>
      </c>
      <c t="n" s="6" r="D44">
        <v>-37643</v>
      </c>
      <c t="n" s="6" r="E44">
        <v>-149590</v>
      </c>
    </row>
    <row spans="1:5" r="45">
      <c t="s" s="4" r="A45">
        <v>188</v>
      </c>
      <c t="n" s="6" r="C45">
        <v>34982</v>
      </c>
      <c t="n" s="6" r="D45">
        <v>72625</v>
      </c>
      <c t="n" s="6" r="E45">
        <v>222215</v>
      </c>
    </row>
    <row spans="1:5" r="46">
      <c t="s" s="4" r="A46">
        <v>189</v>
      </c>
      <c t="n" s="7" r="C46">
        <v>45193</v>
      </c>
      <c t="n" s="7" r="D46">
        <v>34982</v>
      </c>
      <c t="n" s="7" r="E46">
        <v>72625</v>
      </c>
    </row>
    <row spans="1:5" r="47">
      <c t="n" r="A47"/>
    </row>
    <row spans="1:5" r="48">
      <c t="s" s="4" r="A48">
        <v>53</v>
      </c>
      <c t="s" s="4" r="B48">
        <v>108</v>
      </c>
    </row>
  </sheetData>
  <mergeCells count="4">
    <mergeCell ref="A1:B2"/>
    <mergeCell ref="C1:E1"/>
    <mergeCell ref="A47:D47"/>
    <mergeCell ref="B48:D4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CONSOLIDATED STATEMENTS OF CA10</vt:lpstr>
      <vt:lpstr>NATURE OF OPERATIONS AND CORPOR</vt:lpstr>
      <vt:lpstr>SIGNIFICANT ACCOUNTING POLICIES</vt:lpstr>
      <vt:lpstr>DRY DOCK</vt:lpstr>
      <vt:lpstr>VESSELS AND EQUIPMENT, NET</vt:lpstr>
      <vt:lpstr>LONG-TERM FINANCIAL DEBT</vt:lpstr>
      <vt:lpstr>FAIR VALUE MEASUREMENT</vt:lpstr>
      <vt:lpstr>DERIVATIVE INSTRUMENTS AND HEDG</vt:lpstr>
      <vt:lpstr>COMMITMENTS AND CONTINGENCIES</vt:lpstr>
      <vt:lpstr>INCOME TAXES</vt:lpstr>
      <vt:lpstr>RELATED PARTY TRANSACTIONS</vt:lpstr>
      <vt:lpstr>SHARE CAPITAL</vt:lpstr>
      <vt:lpstr>SUPPLEMENTAL DISCLOSURE OF CASH</vt:lpstr>
      <vt:lpstr>BUSINESS AND GEOGRAPHIC SEGMENT</vt:lpstr>
      <vt:lpstr>STOCK COMPENSATION</vt:lpstr>
      <vt:lpstr>SUPPLEMENTAL GUARANTOR INFORMAT</vt:lpstr>
      <vt:lpstr>SCHEDULE I CONDENSED FINANCIAL </vt:lpstr>
      <vt:lpstr>SIGNIFICANT ACCOUNTING POLICI27</vt:lpstr>
      <vt:lpstr>SIGNIFICANT ACCOUNTING POLICI28</vt:lpstr>
      <vt:lpstr>DRY DOCK (Tables)</vt:lpstr>
      <vt:lpstr>VESSELS AND EQUIPMENT, NET (Tab</vt:lpstr>
      <vt:lpstr>LONG-TERM FINANCIAL DEBT (Table</vt:lpstr>
      <vt:lpstr>FAIR VALUE MEASUREMENT (Tables)</vt:lpstr>
      <vt:lpstr>DERIVATIVE INSTRUMENTS AND HE33</vt:lpstr>
      <vt:lpstr>COMMITMENTS AND CONTINGENCIES (</vt:lpstr>
      <vt:lpstr>INCOME TAXES (Tables)</vt:lpstr>
      <vt:lpstr>RELATED PARTY TRANSACTIONS (Tab</vt:lpstr>
      <vt:lpstr>SUPPLEMENTAL DISCLOSURE OF CA37</vt:lpstr>
      <vt:lpstr>BUSINESS AND GEOGRAPHIC SEGME38</vt:lpstr>
      <vt:lpstr>STOCK COMPENSATION (Tables)</vt:lpstr>
      <vt:lpstr>SUPPLEMENTAL GUARANTOR INFORM40</vt:lpstr>
      <vt:lpstr>NATURE OF OPERATIONS AND CORP41</vt:lpstr>
      <vt:lpstr>SIGNIFICANT ACCOUNTING POLICI42</vt:lpstr>
      <vt:lpstr>SIGNIFICANT ACCOUNTING POLICI43</vt:lpstr>
      <vt:lpstr>SIGNIFICANT ACCOUNTING POLICI44</vt:lpstr>
      <vt:lpstr>DRY DOCK (Details)</vt:lpstr>
      <vt:lpstr>VESSELS AND EQUIPMENT, NET (Det</vt:lpstr>
      <vt:lpstr>LONG-TERM FINANCIAL DEBT (Detai</vt:lpstr>
      <vt:lpstr>FAIR VALUE MEASUREMENT (Details</vt:lpstr>
      <vt:lpstr>DERIVATIVE INSTRUMENTS AND HE49</vt:lpstr>
      <vt:lpstr>COMMITMENTS AND CONTINGENCIES50</vt:lpstr>
      <vt:lpstr>INCOME TAXES (Details)</vt:lpstr>
      <vt:lpstr>RELATED PARTY TRANSACTIONS (Det</vt:lpstr>
      <vt:lpstr>SHARE CAPITAL (Details)</vt:lpstr>
      <vt:lpstr>SUPPLEMENTAL DISCLOSURE OF CA54</vt:lpstr>
      <vt:lpstr>BUSINESS AND GEOGRAPHIC SEGME55</vt:lpstr>
      <vt:lpstr>STOCK COMPENSATION (Details)</vt:lpstr>
      <vt:lpstr>SUPPLEMENTAL GUARANTOR INFORM57</vt:lpstr>
      <vt:lpstr>SCHEDULE I CONDENSED FINANCIA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7:27:46Z</dcterms:created>
  <dcterms:modified xmlns:dcterms="http://purl.org/dc/terms/" xmlns:xsi="http://www.w3.org/2001/XMLSchema-instance" xsi:type="dcterms:W3CDTF">2016-04-18T17:27:46Z</dcterms:modified>
  <dc:title xmlns:dc="http://purl.org/dc/elements/1.1/">Untitled</dc:title>
  <dc:description xmlns:dc="http://purl.org/dc/elements/1.1/"/>
  <dc:subject xmlns:dc="http://purl.org/dc/elements/1.1/"/>
  <cp:keywords/>
  <cp:category/>
</cp:coreProperties>
</file>